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AND LICENSING AGRE" sheetId="10" state="visible" r:id="rId10"/>
    <sheet xmlns:r="http://schemas.openxmlformats.org/officeDocument/2006/relationships" name="DIVESTITURES" sheetId="11" state="visible" r:id="rId11"/>
    <sheet xmlns:r="http://schemas.openxmlformats.org/officeDocument/2006/relationships" name="RESTRUCTURING AND INTEGRATION 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FINANCING ARRANGEMENTS" sheetId="18" state="visible" r:id="rId18"/>
    <sheet xmlns:r="http://schemas.openxmlformats.org/officeDocument/2006/relationships" name="PENSION AND POSTRETIREMENT EMPL"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SEARCH AND DEVELOPMENT" sheetId="23" state="visible" r:id="rId23"/>
    <sheet xmlns:r="http://schemas.openxmlformats.org/officeDocument/2006/relationships" name="OTHER EXPENSE (INCOME), NET" sheetId="24" state="visible" r:id="rId24"/>
    <sheet xmlns:r="http://schemas.openxmlformats.org/officeDocument/2006/relationships" name="INCOME TAXES" sheetId="25" state="visible" r:id="rId25"/>
    <sheet xmlns:r="http://schemas.openxmlformats.org/officeDocument/2006/relationships" name="(LOSS) EARNINGS PER SHARE" sheetId="26" state="visible" r:id="rId26"/>
    <sheet xmlns:r="http://schemas.openxmlformats.org/officeDocument/2006/relationships" name="SUPPLEMENTAL CASH FLOW DISCLOSU" sheetId="27" state="visible" r:id="rId27"/>
    <sheet xmlns:r="http://schemas.openxmlformats.org/officeDocument/2006/relationships" name="LEGAL PROCEEDING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PPLEMENTARY DATA (UNAUDITED)"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LICENSING AG_2"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ACCRUED AND OTHER CURRENT LIA_2" sheetId="40" state="visible" r:id="rId40"/>
    <sheet xmlns:r="http://schemas.openxmlformats.org/officeDocument/2006/relationships" name="FINANCING ARRANGEMENTS (Tables)" sheetId="41" state="visible" r:id="rId41"/>
    <sheet xmlns:r="http://schemas.openxmlformats.org/officeDocument/2006/relationships" name="PENSION AND POSTRETIREMENT EM_2" sheetId="42" state="visible" r:id="rId42"/>
    <sheet xmlns:r="http://schemas.openxmlformats.org/officeDocument/2006/relationships" name="LEASES (Tables)" sheetId="43" state="visible" r:id="rId43"/>
    <sheet xmlns:r="http://schemas.openxmlformats.org/officeDocument/2006/relationships" name="SHARE-BASED COMPENSATION (Table" sheetId="44" state="visible" r:id="rId44"/>
    <sheet xmlns:r="http://schemas.openxmlformats.org/officeDocument/2006/relationships" name="ACCUMULATED OTHER COMPREHENSI_2" sheetId="45" state="visible" r:id="rId45"/>
    <sheet xmlns:r="http://schemas.openxmlformats.org/officeDocument/2006/relationships" name="RESEARCH AND DEVELOPMENT (Table" sheetId="46" state="visible" r:id="rId46"/>
    <sheet xmlns:r="http://schemas.openxmlformats.org/officeDocument/2006/relationships" name="OTHER EXPENSE (INCOME), NET (Ta" sheetId="47" state="visible" r:id="rId47"/>
    <sheet xmlns:r="http://schemas.openxmlformats.org/officeDocument/2006/relationships" name="INCOME TAXES (Tables)" sheetId="48" state="visible" r:id="rId48"/>
    <sheet xmlns:r="http://schemas.openxmlformats.org/officeDocument/2006/relationships" name="(LOSS) EARNINGS PER SHARE (Tabl" sheetId="49" state="visible" r:id="rId49"/>
    <sheet xmlns:r="http://schemas.openxmlformats.org/officeDocument/2006/relationships" name="SUPPLEMENTAL CASH FLOW DISCLO_2" sheetId="50" state="visible" r:id="rId50"/>
    <sheet xmlns:r="http://schemas.openxmlformats.org/officeDocument/2006/relationships" name="SEGMENT INFORMATION (Tables)" sheetId="51" state="visible" r:id="rId51"/>
    <sheet xmlns:r="http://schemas.openxmlformats.org/officeDocument/2006/relationships" name="SUPPLEMENTARY DATA (UNAUDITED) " sheetId="52" state="visible" r:id="rId52"/>
    <sheet xmlns:r="http://schemas.openxmlformats.org/officeDocument/2006/relationships" name="DESCRIPTION OF BUSINESS - Narra"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SIGNIFICANT ACCOUNTING POLIC_14" sheetId="64" state="visible" r:id="rId64"/>
    <sheet xmlns:r="http://schemas.openxmlformats.org/officeDocument/2006/relationships" name="ACQUISITIONS AND LICENSING AG_3" sheetId="65" state="visible" r:id="rId65"/>
    <sheet xmlns:r="http://schemas.openxmlformats.org/officeDocument/2006/relationships" name="ACQUISITIONS AND LICENSING AG_4" sheetId="66" state="visible" r:id="rId66"/>
    <sheet xmlns:r="http://schemas.openxmlformats.org/officeDocument/2006/relationships" name="DIVESTITURES - Narrative (Detai" sheetId="67" state="visible" r:id="rId67"/>
    <sheet xmlns:r="http://schemas.openxmlformats.org/officeDocument/2006/relationships" name="RESTRUCTURING AND INTEGRATION_2" sheetId="68" state="visible" r:id="rId68"/>
    <sheet xmlns:r="http://schemas.openxmlformats.org/officeDocument/2006/relationships" name="FAIR VALUE MEASUREMENTS - Asset" sheetId="69" state="visible" r:id="rId69"/>
    <sheet xmlns:r="http://schemas.openxmlformats.org/officeDocument/2006/relationships" name="FAIR VALUE MEASUREMENTS - Cross" sheetId="70" state="visible" r:id="rId70"/>
    <sheet xmlns:r="http://schemas.openxmlformats.org/officeDocument/2006/relationships" name="FAIR VALUE MEASUREMENTS - Cro_2" sheetId="71" state="visible" r:id="rId71"/>
    <sheet xmlns:r="http://schemas.openxmlformats.org/officeDocument/2006/relationships" name="FAIR VALUE MEASUREMENTS - Ass_2" sheetId="72" state="visible" r:id="rId72"/>
    <sheet xmlns:r="http://schemas.openxmlformats.org/officeDocument/2006/relationships" name="FAIR VALUE MEASUREMENTS - Ass_3" sheetId="73" state="visible" r:id="rId73"/>
    <sheet xmlns:r="http://schemas.openxmlformats.org/officeDocument/2006/relationships" name="FAIR VALUE MEASUREMENTS - Ass_4" sheetId="74" state="visible" r:id="rId74"/>
    <sheet xmlns:r="http://schemas.openxmlformats.org/officeDocument/2006/relationships" name="FAIR VALUE MEASUREMENTS - Fair " sheetId="75" state="visible" r:id="rId75"/>
    <sheet xmlns:r="http://schemas.openxmlformats.org/officeDocument/2006/relationships" name="INVENTORIES - Summary of Invent"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INTANGIBLE ASSETS AND GOODWIL_5" sheetId="82" state="visible" r:id="rId82"/>
    <sheet xmlns:r="http://schemas.openxmlformats.org/officeDocument/2006/relationships" name="ACCRUED AND OTHER CURRENT LIA_3" sheetId="83" state="visible" r:id="rId83"/>
    <sheet xmlns:r="http://schemas.openxmlformats.org/officeDocument/2006/relationships" name="FINANCING ARRANGEMENTS - Schedu" sheetId="84" state="visible" r:id="rId84"/>
    <sheet xmlns:r="http://schemas.openxmlformats.org/officeDocument/2006/relationships" name="FINANCING ARRANGEMENTS - Covena" sheetId="85" state="visible" r:id="rId85"/>
    <sheet xmlns:r="http://schemas.openxmlformats.org/officeDocument/2006/relationships" name="FINANCING ARRANGEMENTS - Senior" sheetId="86" state="visible" r:id="rId86"/>
    <sheet xmlns:r="http://schemas.openxmlformats.org/officeDocument/2006/relationships" name="FINANCING ARRANGEMENTS - Seni_2" sheetId="87" state="visible" r:id="rId87"/>
    <sheet xmlns:r="http://schemas.openxmlformats.org/officeDocument/2006/relationships" name="FINANCING ARRANGEMENTS - Seni_3" sheetId="88" state="visible" r:id="rId88"/>
    <sheet xmlns:r="http://schemas.openxmlformats.org/officeDocument/2006/relationships" name="FINANCING ARRANGEMENTS - Seni_4" sheetId="89" state="visible" r:id="rId89"/>
    <sheet xmlns:r="http://schemas.openxmlformats.org/officeDocument/2006/relationships" name="FINANCING ARRANGEMENTS - Curren" sheetId="90" state="visible" r:id="rId90"/>
    <sheet xmlns:r="http://schemas.openxmlformats.org/officeDocument/2006/relationships" name="FINANCING ARRANGEMENTS - Seni_5" sheetId="91" state="visible" r:id="rId91"/>
    <sheet xmlns:r="http://schemas.openxmlformats.org/officeDocument/2006/relationships" name="FINANCING ARRANGEMENTS - Seni_6" sheetId="92" state="visible" r:id="rId92"/>
    <sheet xmlns:r="http://schemas.openxmlformats.org/officeDocument/2006/relationships" name="FINANCING ARRANGEMENTS - Weight" sheetId="93" state="visible" r:id="rId93"/>
    <sheet xmlns:r="http://schemas.openxmlformats.org/officeDocument/2006/relationships" name="FINANCING ARRANGEMENTS - Maturi" sheetId="94" state="visible" r:id="rId94"/>
    <sheet xmlns:r="http://schemas.openxmlformats.org/officeDocument/2006/relationships" name="FINANCING ARRANGEMENTS - Matu_2" sheetId="95" state="visible" r:id="rId95"/>
    <sheet xmlns:r="http://schemas.openxmlformats.org/officeDocument/2006/relationships" name="PENSION AND POSTRETIREMENT EM_3" sheetId="96" state="visible" r:id="rId96"/>
    <sheet xmlns:r="http://schemas.openxmlformats.org/officeDocument/2006/relationships" name="PENSION AND POSTRETIREMENT EM_4" sheetId="97" state="visible" r:id="rId97"/>
    <sheet xmlns:r="http://schemas.openxmlformats.org/officeDocument/2006/relationships" name="PENSION AND POSTRETIREMENT EM_5" sheetId="98" state="visible" r:id="rId98"/>
    <sheet xmlns:r="http://schemas.openxmlformats.org/officeDocument/2006/relationships" name="PENSION AND POSTRETIREMENT EM_6" sheetId="99" state="visible" r:id="rId99"/>
    <sheet xmlns:r="http://schemas.openxmlformats.org/officeDocument/2006/relationships" name="PENSION AND POSTRETIREMENT EM_7" sheetId="100" state="visible" r:id="rId100"/>
    <sheet xmlns:r="http://schemas.openxmlformats.org/officeDocument/2006/relationships" name="PENSION AND POSTRETIREMENT EM_8" sheetId="101" state="visible" r:id="rId101"/>
    <sheet xmlns:r="http://schemas.openxmlformats.org/officeDocument/2006/relationships" name="PENSION AND POSTRETIREMENT EM_9" sheetId="102" state="visible" r:id="rId102"/>
    <sheet xmlns:r="http://schemas.openxmlformats.org/officeDocument/2006/relationships" name="PENSION AND POSTRETIREMENT E_10" sheetId="103" state="visible" r:id="rId103"/>
    <sheet xmlns:r="http://schemas.openxmlformats.org/officeDocument/2006/relationships" name="PENSION AND POSTRETIREMENT E_11" sheetId="104" state="visible" r:id="rId104"/>
    <sheet xmlns:r="http://schemas.openxmlformats.org/officeDocument/2006/relationships" name="LEASES - Right-of-use Assets an" sheetId="105" state="visible" r:id="rId105"/>
    <sheet xmlns:r="http://schemas.openxmlformats.org/officeDocument/2006/relationships" name="LEASES - Narrative (Details)" sheetId="106" state="visible" r:id="rId106"/>
    <sheet xmlns:r="http://schemas.openxmlformats.org/officeDocument/2006/relationships" name="LEASES - Lease Expenses (Detail" sheetId="107" state="visible" r:id="rId107"/>
    <sheet xmlns:r="http://schemas.openxmlformats.org/officeDocument/2006/relationships" name="LEASES - Lease Additional Infor" sheetId="108" state="visible" r:id="rId108"/>
    <sheet xmlns:r="http://schemas.openxmlformats.org/officeDocument/2006/relationships" name="LEASES - Lease Future Payments," sheetId="109" state="visible" r:id="rId109"/>
    <sheet xmlns:r="http://schemas.openxmlformats.org/officeDocument/2006/relationships" name="LEASES - Lease Future Payment_2" sheetId="110" state="visible" r:id="rId110"/>
    <sheet xmlns:r="http://schemas.openxmlformats.org/officeDocument/2006/relationships" name="SHARE-BASED COMPENSATION - Narr" sheetId="111" state="visible" r:id="rId111"/>
    <sheet xmlns:r="http://schemas.openxmlformats.org/officeDocument/2006/relationships" name="SHARE-BASED COMPENSATION - Summ" sheetId="112" state="visible" r:id="rId112"/>
    <sheet xmlns:r="http://schemas.openxmlformats.org/officeDocument/2006/relationships" name="SHARE-BASED COMPENSATION - Stoc" sheetId="113" state="visible" r:id="rId113"/>
    <sheet xmlns:r="http://schemas.openxmlformats.org/officeDocument/2006/relationships" name="SHARE-BASED COMPENSATION - RSUs" sheetId="114" state="visible" r:id="rId114"/>
    <sheet xmlns:r="http://schemas.openxmlformats.org/officeDocument/2006/relationships" name="ACCUMULATED OTHER COMPREHENSI_3" sheetId="115" state="visible" r:id="rId115"/>
    <sheet xmlns:r="http://schemas.openxmlformats.org/officeDocument/2006/relationships" name="RESEARCH AND DEVELOPMENT - Sche" sheetId="116" state="visible" r:id="rId116"/>
    <sheet xmlns:r="http://schemas.openxmlformats.org/officeDocument/2006/relationships" name="OTHER EXPENSE (INCOME), NET - S" sheetId="117" state="visible" r:id="rId117"/>
    <sheet xmlns:r="http://schemas.openxmlformats.org/officeDocument/2006/relationships" name="OTHER EXPENSE (INCOME), NET - N" sheetId="118" state="visible" r:id="rId118"/>
    <sheet xmlns:r="http://schemas.openxmlformats.org/officeDocument/2006/relationships" name="INCOME TAXES - Components of Be" sheetId="119" state="visible" r:id="rId119"/>
    <sheet xmlns:r="http://schemas.openxmlformats.org/officeDocument/2006/relationships" name="INCOME TAXES - Schedule of Effe" sheetId="120" state="visible" r:id="rId120"/>
    <sheet xmlns:r="http://schemas.openxmlformats.org/officeDocument/2006/relationships" name="INCOME TAXES - Tax Effect of Ma" sheetId="121" state="visible" r:id="rId121"/>
    <sheet xmlns:r="http://schemas.openxmlformats.org/officeDocument/2006/relationships" name="INCOME TAXES - Narrative (Detai" sheetId="122" state="visible" r:id="rId122"/>
    <sheet xmlns:r="http://schemas.openxmlformats.org/officeDocument/2006/relationships" name="INCOME TAXES - Federal Income T" sheetId="123" state="visible" r:id="rId123"/>
    <sheet xmlns:r="http://schemas.openxmlformats.org/officeDocument/2006/relationships" name="INCOME TAXES - Reconciliation S" sheetId="124" state="visible" r:id="rId124"/>
    <sheet xmlns:r="http://schemas.openxmlformats.org/officeDocument/2006/relationships" name="(LOSS) EARNINGS PER SHARE - Sch" sheetId="125" state="visible" r:id="rId125"/>
    <sheet xmlns:r="http://schemas.openxmlformats.org/officeDocument/2006/relationships" name="(LOSS) EARNINGS PER SHARE - Nar" sheetId="126" state="visible" r:id="rId126"/>
    <sheet xmlns:r="http://schemas.openxmlformats.org/officeDocument/2006/relationships" name="SUPPLEMENTAL CASH FLOW DISCLO_3" sheetId="127" state="visible" r:id="rId127"/>
    <sheet xmlns:r="http://schemas.openxmlformats.org/officeDocument/2006/relationships" name="LEGAL PROCEEDINGS - Narrative (" sheetId="128" state="visible" r:id="rId128"/>
    <sheet xmlns:r="http://schemas.openxmlformats.org/officeDocument/2006/relationships" name="COMMITMENTS AND CONTINGENCIES -" sheetId="129" state="visible" r:id="rId129"/>
    <sheet xmlns:r="http://schemas.openxmlformats.org/officeDocument/2006/relationships" name="SEGMENT INFORMATION - Segment R" sheetId="130" state="visible" r:id="rId130"/>
    <sheet xmlns:r="http://schemas.openxmlformats.org/officeDocument/2006/relationships" name="SEGMENT INFORMATION - Revenues " sheetId="131" state="visible" r:id="rId131"/>
    <sheet xmlns:r="http://schemas.openxmlformats.org/officeDocument/2006/relationships" name="SEGMENT INFORMATION - Geographi" sheetId="132" state="visible" r:id="rId132"/>
    <sheet xmlns:r="http://schemas.openxmlformats.org/officeDocument/2006/relationships" name="SEGMENT INFORMATION - Geograp_2" sheetId="133" state="visible" r:id="rId133"/>
    <sheet xmlns:r="http://schemas.openxmlformats.org/officeDocument/2006/relationships" name="SEGMENT INFORMATION - Major Cus" sheetId="134" state="visible" r:id="rId134"/>
    <sheet xmlns:r="http://schemas.openxmlformats.org/officeDocument/2006/relationships" name="SUPPLEMENTARY DATA (UNAUDITED_2" sheetId="135" state="visible" r:id="rId135"/>
    <sheet xmlns:r="http://schemas.openxmlformats.org/officeDocument/2006/relationships" name="SCHEDULE II - VALUATION AND Q_2" sheetId="136" state="visible" r:id="rId136"/>
  </sheets>
  <definedNames/>
  <calcPr calcId="124519" fullCalcOnLoad="1"/>
</workbook>
</file>

<file path=xl/sharedStrings.xml><?xml version="1.0" encoding="utf-8"?>
<sst xmlns="http://schemas.openxmlformats.org/spreadsheetml/2006/main" uniqueCount="1639">
  <si>
    <t>Document and Entity Information - USD ($)</t>
  </si>
  <si>
    <t>12 Months Ended</t>
  </si>
  <si>
    <t>Dec. 31, 2019</t>
  </si>
  <si>
    <t>Feb. 13, 2020</t>
  </si>
  <si>
    <t>Jun. 30, 2019</t>
  </si>
  <si>
    <t>Cover page.</t>
  </si>
  <si>
    <t>Document Type</t>
  </si>
  <si>
    <t>10-K</t>
  </si>
  <si>
    <t>Document Annual Report</t>
  </si>
  <si>
    <t>true</t>
  </si>
  <si>
    <t>Document Period End Date</t>
  </si>
  <si>
    <t>Dec. 31,
		2019</t>
  </si>
  <si>
    <t>Document Transition Report</t>
  </si>
  <si>
    <t>false</t>
  </si>
  <si>
    <t>Entity File Number</t>
  </si>
  <si>
    <t>001-14956</t>
  </si>
  <si>
    <t>Entity Registrant Name</t>
  </si>
  <si>
    <t>Bausch Health Companies Inc.</t>
  </si>
  <si>
    <t>Entity Incorporation, State or Country Code</t>
  </si>
  <si>
    <t>A1</t>
  </si>
  <si>
    <t>Entity Address, Country</t>
  </si>
  <si>
    <t>CA</t>
  </si>
  <si>
    <t>Entity Tax Identification Number</t>
  </si>
  <si>
    <t>98-0448205</t>
  </si>
  <si>
    <t>Entity Address, Address Line One</t>
  </si>
  <si>
    <t>2150 St. Elzéar Blvd. West</t>
  </si>
  <si>
    <t>Entity Address, City or Town</t>
  </si>
  <si>
    <t>Laval</t>
  </si>
  <si>
    <t>Entity Address, State or Province</t>
  </si>
  <si>
    <t>QC</t>
  </si>
  <si>
    <t>Entity Address, Postal Zip Code</t>
  </si>
  <si>
    <t>H7L 4A8</t>
  </si>
  <si>
    <t>City Area Code</t>
  </si>
  <si>
    <t>514</t>
  </si>
  <si>
    <t>Local Phone Number</t>
  </si>
  <si>
    <t>744-6792</t>
  </si>
  <si>
    <t>Title of 12(b) Security</t>
  </si>
  <si>
    <t>Common Shares, No Par Value</t>
  </si>
  <si>
    <t>Trading Symbol</t>
  </si>
  <si>
    <t>BH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Public Float</t>
  </si>
  <si>
    <t>Entity Common Stock, Shares Outstanding (in shares)</t>
  </si>
  <si>
    <t>Documents Incorporated by Reference</t>
  </si>
  <si>
    <t>Part III incorporates certain information by reference from the registrant’s proxy statement for the 2020 Annual Meeting of Shareholders. Such proxy statement will be filed no later than 120 days after the close of the registrant’s fiscal year ended December 31, 2019 .</t>
  </si>
  <si>
    <t>Entity Central Index Key</t>
  </si>
  <si>
    <t>0000885590</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Restricted cash</t>
  </si>
  <si>
    <t>Trade receivables, net</t>
  </si>
  <si>
    <t>Inventories, net</t>
  </si>
  <si>
    <t>Prepaid expenses and other current assets</t>
  </si>
  <si>
    <t>Total current assets</t>
  </si>
  <si>
    <t>Property, plant and equipment, net</t>
  </si>
  <si>
    <t>Intangible assets, net</t>
  </si>
  <si>
    <t>Goodwill</t>
  </si>
  <si>
    <t>Deferred tax assets, net</t>
  </si>
  <si>
    <t>Other non-current assets</t>
  </si>
  <si>
    <t>Total assets</t>
  </si>
  <si>
    <t>Current liabilities:</t>
  </si>
  <si>
    <t>Accounts payable</t>
  </si>
  <si>
    <t>Accrued and other current liabilities</t>
  </si>
  <si>
    <t>Current portion of long-term debt and other</t>
  </si>
  <si>
    <t>Total current liabilities</t>
  </si>
  <si>
    <t>Acquisition-related contingent consideration</t>
  </si>
  <si>
    <t>Non-current portion of long-term debt</t>
  </si>
  <si>
    <t>Deferred tax liabilities, net</t>
  </si>
  <si>
    <t>Other non-current liabilities</t>
  </si>
  <si>
    <t>Total liabilities</t>
  </si>
  <si>
    <t>Commitments and contingencies (Notes 21 and 22)</t>
  </si>
  <si>
    <t xml:space="preserve"> </t>
  </si>
  <si>
    <t>Equity</t>
  </si>
  <si>
    <t>Common shares, no par value, unlimited shares authorized, 352,562,636 and 349,871,102 issued and outstanding at December 31, 2019 and 2018, respectively</t>
  </si>
  <si>
    <t>Additional paid-in capital</t>
  </si>
  <si>
    <t>Accumulated deficit</t>
  </si>
  <si>
    <t>Accumulated other comprehensive loss</t>
  </si>
  <si>
    <t>Total Bausch Health Companies Inc. shareholders’ equity</t>
  </si>
  <si>
    <t>Noncontrolling interest</t>
  </si>
  <si>
    <t>Total equity</t>
  </si>
  <si>
    <t>Total liabilities and equity</t>
  </si>
  <si>
    <t>CONSOLIDATED BALANCE SHEETS (Parenthetical) - $ / shares</t>
  </si>
  <si>
    <t>Statement of Financial Position [Abstract]</t>
  </si>
  <si>
    <t>Common stock, no par value (in dollars per share)</t>
  </si>
  <si>
    <t>Common stock, shares issued (in shares)</t>
  </si>
  <si>
    <t>Common stock, shares outstanding (in shares)</t>
  </si>
  <si>
    <t>CONSOLIDATED STATEMENTS OF OPERATIONS - USD ($) shares in Millions</t>
  </si>
  <si>
    <t>Dec. 31, 2017</t>
  </si>
  <si>
    <t>Revenues</t>
  </si>
  <si>
    <t>Revenue</t>
  </si>
  <si>
    <t>Expenses</t>
  </si>
  <si>
    <t>Selling, general and administrative</t>
  </si>
  <si>
    <t>Research and development</t>
  </si>
  <si>
    <t>Amortization of intangible assets</t>
  </si>
  <si>
    <t>Goodwill impairments</t>
  </si>
  <si>
    <t>Asset impairments</t>
  </si>
  <si>
    <t>Restructuring and integration costs</t>
  </si>
  <si>
    <t>Other expense (income), net</t>
  </si>
  <si>
    <t>Total expenses</t>
  </si>
  <si>
    <t>Operating (loss) income</t>
  </si>
  <si>
    <t>Interest income</t>
  </si>
  <si>
    <t>Interest expense</t>
  </si>
  <si>
    <t>Loss on extinguishment of debt</t>
  </si>
  <si>
    <t>Foreign exchange and other</t>
  </si>
  <si>
    <t>Loss before benefit from income taxes</t>
  </si>
  <si>
    <t>Benefit from income taxes</t>
  </si>
  <si>
    <t>Net (loss) income</t>
  </si>
  <si>
    <t>Net income attributable to noncontrolling interest</t>
  </si>
  <si>
    <t>Net (loss) income attributable to Bausch Health Companies Inc.</t>
  </si>
  <si>
    <t>(Loss) earnings per share attributable to Bausch Health Companies Inc.</t>
  </si>
  <si>
    <t>Basic (in dollars per share)</t>
  </si>
  <si>
    <t>Diluted (in dollars per share)</t>
  </si>
  <si>
    <t>Weighted-average common shares</t>
  </si>
  <si>
    <t>Basic (in shares)</t>
  </si>
  <si>
    <t>Diluted (in shares)</t>
  </si>
  <si>
    <t>Product sales</t>
  </si>
  <si>
    <t>Cost of goods sold (excluding amortization and impairments of intangible assets) and Cost of other revenues</t>
  </si>
  <si>
    <t>Other revenues</t>
  </si>
  <si>
    <t>CONSOLIDATED STATEMENTS OF COMPREHENSIVE (LOSS) INCOME - USD ($) $ in Millions</t>
  </si>
  <si>
    <t>Statement of Comprehensive Income [Abstract]</t>
  </si>
  <si>
    <t>Pension and postretirement benefit plan adjustments:</t>
  </si>
  <si>
    <t>Net actuarial (loss) gain arising during the year</t>
  </si>
  <si>
    <t>Amortization of prior service credit</t>
  </si>
  <si>
    <t>Amortization or settlement recognition of net loss</t>
  </si>
  <si>
    <t>Income tax (expense) benefit</t>
  </si>
  <si>
    <t>Foreign currency impact</t>
  </si>
  <si>
    <t>Net pension and postretirement benefit plan adjustments</t>
  </si>
  <si>
    <t>Foreign currency translation adjustment</t>
  </si>
  <si>
    <t>Net unrealized holding loss on sale of assets and businesses:</t>
  </si>
  <si>
    <t>Arising in period</t>
  </si>
  <si>
    <t>Reclassification to net (loss) income</t>
  </si>
  <si>
    <t>Other comprehensive income (loss)</t>
  </si>
  <si>
    <t>Comprehensive (loss) income</t>
  </si>
  <si>
    <t>Comprehensive income attributable to noncontrolling interest</t>
  </si>
  <si>
    <t>Comprehensive (loss) income attributable to Bausch Health Companies Inc.</t>
  </si>
  <si>
    <t>CONSOLIDATED STATEMENTS OF SHAREHOLDERS' EQUITY - USD ($) $ in Millions</t>
  </si>
  <si>
    <t>Total</t>
  </si>
  <si>
    <t>Common Shares</t>
  </si>
  <si>
    <t>Additional Paid-In Capital</t>
  </si>
  <si>
    <t>Accumulated Deficit</t>
  </si>
  <si>
    <t>Accumulated Other Comprehensive Loss</t>
  </si>
  <si>
    <t>Bausch Health Companies Inc. Shareholders' Equity</t>
  </si>
  <si>
    <t>Noncontrolling Interest</t>
  </si>
  <si>
    <t>Beginning Balance (in shares) at Dec. 31, 2016</t>
  </si>
  <si>
    <t>Beginning Balance at Dec. 31, 2016</t>
  </si>
  <si>
    <t>Increase (Decrease) in Shareholders' Equity</t>
  </si>
  <si>
    <t>Common shares issued under share-based compensation plans (in shares)</t>
  </si>
  <si>
    <t>Common shares issued under share-based compensation plans</t>
  </si>
  <si>
    <t>Share-based compensation</t>
  </si>
  <si>
    <t>Share-based awards tax withholding</t>
  </si>
  <si>
    <t>Acquisition of noncontrolling interest</t>
  </si>
  <si>
    <t>Noncontrolling interest distributions</t>
  </si>
  <si>
    <t>Ending Balance (in shares) at Dec. 31, 2017</t>
  </si>
  <si>
    <t>Ending Balance at Dec. 31, 2017</t>
  </si>
  <si>
    <t>Ending Balance (in shares) at Dec. 31, 2018</t>
  </si>
  <si>
    <t>Ending Balance at Dec. 31, 2018</t>
  </si>
  <si>
    <t>Effect of application of new accounting standard: Income taxes</t>
  </si>
  <si>
    <t>Ending Balance (in shares) at Dec. 31, 2019</t>
  </si>
  <si>
    <t>Ending Balance at Dec. 31, 2019</t>
  </si>
  <si>
    <t>CONSOLIDATED STATEMENTS OF CASH FLOWS - USD ($)</t>
  </si>
  <si>
    <t>Cash Flows From Operating Activities</t>
  </si>
  <si>
    <t>Adjustments to reconcile net (loss) income to net cash provided by operating activities:</t>
  </si>
  <si>
    <t>Depreciation and amortization of intangible assets</t>
  </si>
  <si>
    <t>Amortization and write-off of debt discounts and debt issuance costs</t>
  </si>
  <si>
    <t>Goodwill impairment</t>
  </si>
  <si>
    <t>Allowances for losses on trade receivables and inventories</t>
  </si>
  <si>
    <t>Deferred income taxes</t>
  </si>
  <si>
    <t>(Gain) loss on disposal of assets and businesses</t>
  </si>
  <si>
    <t>Additions (reductions) to accrued legal settlements</t>
  </si>
  <si>
    <t>Insurance proceeds for legal settlement</t>
  </si>
  <si>
    <t>Payments of accrued legal settlements</t>
  </si>
  <si>
    <t>Foreign exchange loss (gain)</t>
  </si>
  <si>
    <t>Interest expense on cross-currency swaps</t>
  </si>
  <si>
    <t>Payments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urchases of marketable securities</t>
  </si>
  <si>
    <t>Proceeds from sale of marketable securities</t>
  </si>
  <si>
    <t>Proceeds from sale of assets and businesses, net of costs to sell</t>
  </si>
  <si>
    <t>Net cash (used in) provided by investing activities</t>
  </si>
  <si>
    <t>Cash Flows From Financing Activities</t>
  </si>
  <si>
    <t>Issuance of long-term debt, net of discounts</t>
  </si>
  <si>
    <t>Repayments of long-term debt</t>
  </si>
  <si>
    <t>Borrowings of short-term debt</t>
  </si>
  <si>
    <t>Repayments of short-term debt</t>
  </si>
  <si>
    <t>Payment of share-based awards tax withholding</t>
  </si>
  <si>
    <t>Payments of contingent consideration</t>
  </si>
  <si>
    <t>Payments of deferred consideration</t>
  </si>
  <si>
    <t>Payments of financing costs</t>
  </si>
  <si>
    <t>Net cash provided by (used in) financing activities</t>
  </si>
  <si>
    <t>Effect of exchange rate changes on cash and cash equivalents</t>
  </si>
  <si>
    <t>Net increase (decrease) in cash and cash equivalents and restricted cash</t>
  </si>
  <si>
    <t>Cash and cash equivalents and restricted cash, beginning of year</t>
  </si>
  <si>
    <t>Cash and cash equivalents and restricted cash, end of year</t>
  </si>
  <si>
    <t>Cash and cash equivalents, end of year</t>
  </si>
  <si>
    <t>Restricted cash, end of year</t>
  </si>
  <si>
    <t>DESCRIPTION OF BUSINESS</t>
  </si>
  <si>
    <t>Organization, Consolidation and Presentation of Financial Statements [Abstract]</t>
  </si>
  <si>
    <t>DESCRIPTION OF BUSINESS Bausch Health Companies Inc. (the “Company”), formerly known as Valeant Pharmaceuticals International, Inc.,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approximately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t>
  </si>
  <si>
    <t>SIGNIFICANT ACCOUNTING POLICIES</t>
  </si>
  <si>
    <t>Accounting Policies [Abstract]</t>
  </si>
  <si>
    <t xml:space="preserve">SIGNIFICANT ACCOUNTING POLICIES 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VIEs”) for which the Company is the primary beneficiary. All intercompany transactions and balances have been eliminated.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fair value of cross-currency swap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Reclassifications Certain reclassifications have been made to prior year amounts to conform to the current year presentation.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 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risk-free interest rate and (iii) the credit risk rating for each applicable counterparty. The net change in fair value of cross-currency swaps, is reported as a gain or loss in the Consolidated Statements of Comprehensive Loss as part of Foreign currency translation adjustment to the extent they are effective, and remain in Accumulative Comprehensive Income until either the sale or complete, or substantially complete, liquidation of the subsidiary. No portion of the cross-currency swaps were ineffective for the year 2019 . The Company uses the spot method of assessing hedge effectiveness. The Company has elected to amortize amounts excluded from the assessment of effectiveness over the term of its cross-currency swaps as Interest expense in the Consolidated Statements of Operations. Cash and Cash Equivalents Cash and cash equivalents consist of cash in bank accounts and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rgentina, Brazil, Egypt, Greece, among other members of the European Union, Turkey, Ukraine and Venezuela have been weak in recent years. In November 2016, as a result of the Egyptian government’s decision to float the Egyptian pound and un-peg it to the U.S. Dollar, the Egyptian pound was significantly devalued. The Company's exposure to the Egyptian pound is with respect to the Amoun Pharmaceutical Company S.A.E. business acquired in October 2015, which represented approximately 3% , 2% and 2% of the Company's total revenues in each of the years 2019, 2018 and 2017 , respectively. These conditions have increased, and may continue to increase, the average length of time that it takes to collect on the Company’s trade receivables outstanding in these countries. As of December 31, 2019 , the Company’s three largest U.S. wholesaler customers accounted for approximately 41% of net trade receivables. In addition, as of December 31, 2019 and 2018 , the Company’s net trade receivable balance from Argentina, Brazil, Egypt, Greece, Turkey, Ukraine and Venezuela amounted to $128 million and $105 million , respectively, the majority of which is current or less than 90 days past due. The portion of the net trade receivable from these countries that is past due more than 90 days amounted to $1 million , as of December 31, 2019 , a portion of which is comprised of public hospitals. Based on analysis of bad debt experience and assessment of historical payment patterns for such customers, the Company has established a reserve covering more than half of the balance past due more than 90 days for such countries. Over the three- year period ended December 31, 2019 , the Company has not experienced any material losses from uncollectible accounts in excess of the established reserves. Allowance for Credit Loss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48 million and $47 million as of December 31, 2019 and 2018 , respectively.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 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20 years Corporate brands 7 - 20 years Product rights 3 - 15 years Partner relationships 7 - 9 years Out-licensed technology and other 8 - 10 years Divestitures of Products The net proceeds on the divestiture of products and the carrying amount of the related assets is recorded as a gain/loss on sale within Other expense (income), net .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IPR&amp;D assets are tested for impairment at least annually or when triggering events are identifi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 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inancial Accounting Standards Board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 Further, a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in Net (loss) income . Revenue Recognition Effective January 1, 2018, the Company adopted guidance issued by the FASB regarding recognizing revenue from contracts with customers. Based upon review of current customer contracts, the Company concluded the implementation of the new guidance did not have a material quantitative impact on its Consolidated Financial Statements as the timing of revenue recognition for product sales did not significantly change. The Company adopted this guidance using the modified retrospective approach, and therefore, revenue reported for the year 2017 has not been restated. Although the new guidance did result in additional disclosures as to the nature, amounts and concentrations of revenue, it did not have a material impact on the Company's significant accounting policie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The Company’s revenues are primarily generated from product sales, primarily in the therapeutic areas of eye-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3, "SEGMENT INFORMATION" for the disaggregation of revenue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for years ended December 31, 2019 and 2018 . (in millions) Discounts and Allowances Returns Rebates Chargebacks Distribution Fees Total Reserve balance, January 1, 2018 $ 167 $ 863 $ 1,094 $ 274 $ 148 $ 2,546 Current period provision 865 293 2,551 1,966 212 5,887 Payments and credits (857 ) (343 ) (2,621 ) (2,031 ) (197 ) (6,049 ) Reserve balance, December 31, 2018 175 813 1,024 209 163 2,384 Acquisition of Synergy — 3 12 — 1 16 Current period provision 776 113 2,265 1,938 195 5,287 Payments and credits (769 ) (238 ) (2,374 ) (1,979 ) (277 ) (5,637 ) Reserve balance, December 31, 2019 $ 182 $ 691 $ 927 $ 168 $ 82 $ 2,050 Included in Rebates in the table above are cooperative advertising credits due to customers of approximately $29 million and $26 million as of December 31, 2019 and 2018 ,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an adjustment related to past sales, or both. If the actual amounts paid vary from the Company’s estimates, the Company adjusts these estimates, which would affect net product revenue and earnings in the period such variance becomes known.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products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A change of 1% in the estimated return rates would have impacted the Company’s pre-tax earnings by approximately $84 million for the year 2019 .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differ from original estimates of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Over the last several years the Company increased its focus on maximizing operational efficiencies and reducing product returns. The Company continually takes actions to address product returns including but not limited to: (i) monitoring and reducing customer inventory levels, (ii) instituting disciplined pricing policies and (iii) improving contracting. These actions resulted in improved sales return experience related to current branded products and previously genericized products. As a result, for the year 2019 as compared to 2018 , the provision for sales returns improved by a net of $180 million . During the three months ended September 30, 2019 and 2018 we recorded a reduction in variable consideration for sales returns of approximately $80 million and $30 million , respectively, related to past sales.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A change of 1% in the estimated rates used in the Medicaid rebate reserve would have impacted the Company’s pre-tax earnings by approximately $83 million for 2019 .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t>
  </si>
  <si>
    <t>ACQUISITIONS AND LICENSING AGREEMENTS</t>
  </si>
  <si>
    <t>Business Combinations [Abstract]</t>
  </si>
  <si>
    <t>ACQUISITIONS AND LICENSING AGREEMENTS Acquisition Agreement for Synergy Pharmaceuticals Inc. On March 6, 2019, the Company acquired certain assets of Synergy Pharmaceuticals Inc. ("Synergy") for a cash purchase price of approximately $180 million and the assumption of certain liabilities, pursuant to the terms approved by the U.S. Bankruptcy Court for the Southern District of New York on March 1, 2019. Among the assets acquired are the worldwide rights to the Trulance ® (plecanatide) product, a once-daily tablet for adults with chronic idiopathic constipation and irritable bowel syndrome with constipation. This acquired business is included in the Company's Salix segment and is expected to result in additional revenues and costs savings associated with business synergies. Assets Acquired and Liabilities Assumed The acquisition of certain assets of Synergy has been accounted for as a business combination under the acquisition method of accounting since: (i) substantially all of the fair value of the assets acquired is not concentrated in a single identifiable asset or group of similar identifiable assets and (ii) substantive inputs and processes were acquired to contribute to the creation of outputs. 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 7 years) 159 Accounts payable (1 ) Accrued expenses (17 ) Total identifiable net assets 177 Goodwill 3 Total fair value of consideration transferred $ 180 Goodwill associated with the acquisition of certain assets of Synergy is not deductible for income tax purposes. Revenue and Operating Results Revenues associated with the acquired assets of Synergy during the period March 6, 2019 through December 31, 2019 were $55 million . Operating results associated with the acquired assets of Synergy during the period March 6, 2019 through December 31, 2019 and pro-forma revenues and operating results for the years 2019 and 2018 were not material. Included in Other expense (income), net for 2019 are acquisition-related costs of $8 million directly related to the acquisition of certain assets of Synergy, which include expenditures for advisory, legal, valuation, accounting and other similar services. Noncontrolling Interest in Medpharm a On October 16, 2018, using cash on hand, the Company acquired the 40% noncontrolling interest of Medpharma Pharmaceutical &amp; Chemical Industries LLC (“Medpharma”) for $18 million . The difference between the carrying value and the price paid for the noncontrolling interest in Medpharma of $15 million , is a reduction of additional paid-in capital. There were no other material business combinations in 2019, 2018 or 2017. The measurement period for all acquisitions has closed. Licensing Agreement In the normal course of business, the Company may enter into select licensing and collaborative agreements for the commercialization and/or development of unique products primarily in the U.S. and Canada. These products are sometimes investigational treatments in early stage development that target unique conditions. The ultimate outcome, including whether the product will be: (i) fully developed, (ii) approved by the FDA, (iii) covered by third-party payors or (iv) profitable for distribution cannot be fairly predicted.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On February 21, 2017, EyeGate Pharmaceuticals, Inc. (“EyeGate”) granted a subsidiary of the Company the exclusive worldwide licensing rights to manufacture and sell the EyeGate ® II Delivery System and EGP-437 combination product candidate for the treatment of post-operative pain and inflammation in ocular surgery patients. Under the terms of the licensing agreement, EyeGate was responsible for the continued development of this product candidate in the U.S. for the treatment of post-operative pain and inflammation in ocular surgery patients, and all associated costs, and the Company had the right to further develop the product in the field outside of the U.S. at its cost. In connection with the licensing agreement, the Company paid an initial license fee of $4 million during the three months ended March 31, 2017 and was obligated to make future payments of: (i) up to $34 million upon the achievement of certain development and regulatory milestones, of which $3 million was paid, (ii) up to $65 million upon the achievement of certain sales-based milestones and (iii) royalties. Based on early stage of development of the asset, and lack of acquired significant inputs, the Company concluded this was an asset acquisition. On December 14, 2018, the Company issued a notice voluntarily terminating this licensing agreement dated February 21, 2017 and another license agreement dated July 9, 2015 with EyeGate, such termination was effective March 14, 2019. Following the termination of these agreements on March 14, 2019, the Company relinquished all rights to the EyeGate ® II Delivery System and EGP-437 combination product. During the three months ended September 30, 2018, the Company fully impaired the EyeGate ® II Delivery System and EGP-437 combination product intangible assets and reduced the carrying value of the contingent consideration liabilities associated with these licensing agreements to zero . All payments due to EyeGate for reimbursement of certain out-of-pocket costs incurred in connection with development work have been provided for in the Company's Consolidated Financial Statements.</t>
  </si>
  <si>
    <t>DIVESTITURES</t>
  </si>
  <si>
    <t>Discontinued Operations and Disposal Groups [Abstract]</t>
  </si>
  <si>
    <t>DIVESTITURES During 2019, the Company reclassified certain products as held for sale. During 2018, the Company did no t make any material divestitures. During 2017, the Company divested certain businesses and assets, which, in each case, was not aligned with its core business objectives. 2019 Assets Held for Sale The Company has identified certain products in the Bausch + Lomb/International segment and one product in the Diversified Products segment for disposal as of December 31, 2019 . The products and the related assets and liabilities of this disposal group qualify as a business. Revenues associated with this business were $14 million and $19 million for the years 2019 and 2018 , respectively. The carrying value of the business, including inventories, intangible assets, goodwill and deferred income taxes, was adjusted to its estimated fair value less costs to sell and reclassified as held for sale as of December 31, 2019 . Included in Asset impairments in 2019 is a charge of $8 million associated with these assets held for sale. 2017 CeraVe ® , AcneFree ™ and AMBI ® skincare brands On March 3, 2017, the Company completed the sale of its interests in the CeraVe ® , AcneFree ™ and AMBI ® skincare brands for $1,300 million in cash (the “Skincare Sale”). The CeraVe ® , AcneFree ™ and AMBI ® skincare business was part of the Bausch + Lomb/International segment and was reclassified as held for sale as of December 31, 2016. Included in Other expense (income), net for the year 2017 is the Gain on the Skincare Sale of $309 million , as adjusted. Dendreon Pharmaceuticals LLC On June 28, 2017, the Company completed the sale of all outstanding equity interests in Dendreon Pharmaceuticals LLC (formerly Dendreon Pharmaceuticals, Inc.) (“Dendreon”) for $845 million in cash (the “Dendreon Sale”), as adjusted. Dendreon was part of the former Branded Rx segment and was reclassified as held for sale as of December 31, 2016. Included in Other expense (income), net for the year 2017 is the Gain on the Dendreon Sale of $97 million , as adjusted. iNova Pharmaceuticals On September 29, 2017, the Company completed the sale of its Australian-based iNova Pharmaceuticals (“iNova”) business for $938 million in cash (the “iNova Sale”), as adjusted. iNova markets a diversified portfolio of weight management, pain management, cardiology and cough and cold prescription and OTC products in more than 15 countries, with leading market positions in Australia and South Africa, as well as an established platform in Asia. The Company continues to operate in these geographies through the Bausch + Lomb franchise. The iNova business was part of the Bausch + Lomb/International segment and was reclassified as held for sale as of December 31, 2016. Included in Other expense (income), net for the year 2017 is the Gain on the iNova Sale of $309 million , as adjusted. Obagi Medical Products, Inc. On November 9, 2017, certain of the Company's affiliates completed the sale its Obagi Medical Products, Inc. (“Obagi”) business for $190 million in cash (the “Obagi Sale”). Obagi is a global specialty skin care pharmaceutical business with products focused on premature skin aging, skin damage, hyperpigmentation, acne and sun damage which are primarily available through dermatologists, plastic surgeons and other skin care professionals. The Obagi business was part of the former U.S. Diversified Products segment and was reclassified as held for sale as of March 31, 2017. The carrying value of the Obagi business, including associated goodwill, was adjusted to its estimated fair value less costs to sell and an impairment of $103 million was recognized in Asset impairments in the Consolidated Statement of Operations. Included in Other expense (income), net for the year 2017 is a $13 million loss related to this transaction. Sprout Pharmaceuticals, Inc. On December 20, 2017 , the Company completed the sale of Sprout to a buyer affiliated with certain former shareholders of Sprout (the “Sprout Sale”), in exchange for a 6% royalty on global sales of Addyi ® (flibanserin 100 mg) beginning June 2019. In connection with the completion of the Sprout Sale, the terms of the October 2015 merger agreement relating to the Company's acquisition of Sprout were amended to terminate the Company's ongoing obligation to make future royalty payments associated with the Addyi ® product, as well as certain related provisions (including the obligation to make certain marketing and other expenditures). In connection with the completion of the Sprout Sale, the litigation against the Company, initiated on behalf of the former shareholders of Sprout, which disputed the Company's compliance with certain contractual terms of that same merger agreement with respect to the use of certain diligent efforts to develop and commercialize the Addyi ® product (including a disputed contractual term with respect to the spend of no less than $200 million in certain expenditures), was dismissed with prejudice. In connection with the completion of the Sprout Sale, the Company issued the buyer a five -year $25 million loan for initial operating expenses. Addyi ® , a once-daily, non-hormonal tablet approved for the treatment of acquired, generalized hypoactive sexual desire disorder in premenopausal women, is Sprout's only approved and commercialized product. Sprout was part of the former Branded Rx segment and was reclassified as held for sale as of September 30, 2017. The carrying value of the Sprout business, including associated goodwill, was adjusted to its estimated fair value less costs to sell and a $351 million impairment was recognized in Asset impairments in the year ended December 31, 2017. Upon consummation of the transaction, a loss of $98 million was recognized in Other expense (income), net . Beginning in June 2019, the Company has been recognizing the agreed upon 6% royalty of global sales of Addyi ® as these royalties become due, as the Company does not recognize contingent payments until such amounts are realizable.</t>
  </si>
  <si>
    <t>RESTRUCTURING AND INTEGRATION COSTS</t>
  </si>
  <si>
    <t>Restructuring and Related Activities [Abstract]</t>
  </si>
  <si>
    <t>RESTRUCTURING AND INTEGRATION COSTS The Company evaluates opportunities to improve its operating results and implements cost savings programs to streamline its operations and eliminate redundant processes and expenses. The expenses associated with the implementation of these cost savings programs include expenses associated with: (i) reducing headcount, (ii) eliminating real estate costs associated with unused or under-utilized facilities and (iii) implementing contribution margin improvement and other cost reduction initiatives. Cost-rationalization and integration initiatives relating to the acquisition of Salix Pharmaceuticals, Ltd. ("Salix Ltd.") in April 2015 (the "Salix Acquisition") were substantially completed by mid-2016. The remaining liability associated with all cost-rationalization and integration initiatives as of December 31, 2019 was $27 million . During 2019, the Company incurred $31 million of restructuring and integration-related costs. These costs included: (i) $11 million of severance costs and other costs associated with the acquisition of certain assets of Synergy, (ii) $11 million of facility closure costs and (iii) $9 million of other severance costs. The Company made payments of $31 million during 2019. During 2018, the Company incurred $22 million of restructuring and integration-related costs. These costs included: (i) $11 million of severance costs, (ii) $10 million of facility closure costs and (iii) $1 million of other costs. The Company made payments of $33 million during 2018. During 2017, the Company incurred $52 million of restructuring and integration-related costs. These costs included: (i) $16 million of integration consulting, transition service and other costs, (ii) $16 million of severance costs and (iii) $20 million of facility closure costs. The Company made payments of $85 million</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December 31, 2019 and 2018 : 2019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696 $ 2,646 $ 50 $ — $ 197 $ 166 $ 31 $ — Liabilities: Acquisition-related contingent consideration $ 316 $ — $ — $ 316 $ 339 $ — $ — $ 339 Cross-currency swaps $ 13 $ — $ 13 $ — $ — $ — $ — $ — There were no transfers between Level 1, Level 2 or Level 3 during 2019 and 2018 . Cross-currency Swaps During 2019, the Company entered into cross-currency swaps, with aggregate notional amounts of $1,250 million , to mitigate fluctuation in the value of a portion of its euro-denominated net investment in its consolidated financial statements from adverse movements in exchange rates. The euro-denominated net investment being hedged is the Company’s investment in certain euro-denominated subsidiaries. Prior to 2019, the Company had no derivative instruments for any period presented. The fair value of the Company’s cross-currency swaps liability as of December 31, 2019 was $13 million . Included in Other non-current liabilities is $22 million of cross-currency swaps liability and included in Prepaid expenses and other current assets is $9 million of earned interest within the Consolidated Balance Sheets. The following table presents the effect of hedging instruments on the Consolidated Statements of Operations and Consolidated Statements of Comprehensive Loss for the year 2019 : (in millions) Loss recognized in Gain excluded from assessment of hedge effectiveness Location of gain in income of excluded component Cross-currency swaps $ 22 $ 9 Interest expense During 2019 , there were no payments or receipts in settlement of the Company’s cross-currency swaps as the settlement dates occur in February and August of each year, with the first settlement in February 2020. Future settlements of the Company’s cross-currency swaps will be reported as investing activities in the Consolidated Statement of Cash Flows. Acquisition-related Contingent Consideration Obligations The fair value measurement of acquisition-related contingent consideration arising from business combinations is determined via a probability-weighted discounted cash flow analysis or Monte Carlo Simulation (if deemed appropriate),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At December 31, 2019 , the fair value measurements of acquisition-related contingent consideration were determined using risk-adjusted discount rates ranging from 5% to 25% . The following table presents a reconciliation of contingent consideration obligations measured on a recurring basis using significant unobservable inputs (Level 3) for 2019 and 2018 : (in millions) 2019 2018 Beginning balance, January 1, $ 339 $ 387 Adjustments to Acquisition-related contingent consideration: Accretion for the time value of money $ 22 $ 24 Fair value adjustments due to changes in estimates of future payments (10 ) (33 ) Acquisition-related contingent consideration adjustments 12 (9 ) Payments / Settlements (36 ) (39 ) Foreign currency translation adjustment included in other comprehensive loss 1 — Ending balance, December 31, 316 339 Current portion 54 41 Non-current portion $ 262 $ 298 Assets and Liabilities Measured at Fair Value on a Non-Recurring Basis The following table presents the components and classification of the Company’s financial assets and liabilities measured at fair value on a non-recurring basis: December 31,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Other non-current assets: Non-current assets held for sale $ 39 $ — $ — $ 39 $ — $ — $ — $ — Non-current assets held for sale of $39 million included in the Consolidated Balance Sheets as of December 31, 2019 were remeasured to estimated fair values less costs to sell. Included in Asset impairments in 2019 is a charge of $8 million associated with these assets held for sale. The estimated fair values of these assets less costs to sell were determined using a discounted cash flow analysis which utilized Level 3 unobservable inputs. See Note 4, "DIVESTITURES" for additional details regarding these assets held for sale. Fair Value of Long-term Debt The fair value of long-term debt as of December 31, 2019 and 2018 was $27,520 million and $23,357 million , respectively, and was estimated using the quoted market prices for the same or similar debt issuances (Level 2).</t>
  </si>
  <si>
    <t>INVENTORIES</t>
  </si>
  <si>
    <t>Inventory Disclosure [Abstract]</t>
  </si>
  <si>
    <t>INVENTORIES Inventories, net of allowance for obsolescence, as of December 31, 2019 and 2018 consist of: (in millions) 2019 2018 Raw materials $ 319 $ 275 Work in process 149 95 Finished goods 639 564 $ 1,107 $ 934</t>
  </si>
  <si>
    <t>PROPERTY, PLANT AND EQUIPMENT</t>
  </si>
  <si>
    <t>Property, Plant and Equipment [Abstract]</t>
  </si>
  <si>
    <t>PROPERTY, PLANT AND EQUIPMENT The major components of property, plant and equipment as of December 31, 2019 and 2018 consist of: (in millions) 2019 2018 Land $ 79 $ 81 Buildings 696 693 Machinery and equipment 1,606 1,527 Other equipment and leasehold improvements 369 366 Equipment on operating lease 56 46 Construction in progress 301 162 3,107 2,875 Less accumulated depreciation (1,641 ) (1,522 ) $ 1,466 $ 1,353 Depreciation expense was $178 million , $175 million and $168 million for 2019 , 2018 and 2017 , respectively.</t>
  </si>
  <si>
    <t>INTANGIBLE ASSETS AND GOODWILL</t>
  </si>
  <si>
    <t>Goodwill and Intangible Assets Disclosure [Abstract]</t>
  </si>
  <si>
    <t>INTANGIBLE ASSETS AND GOODWILL Intangible Assets The major components of intangible assets as of December 31, 2019 and 2018 consist of: Weighted- Average Remaining Useful Lives (Years) 2019 2018 (in millions) Gross Carrying Amount Accumulated Amortization and Impairments Net Carrying Amount Gross Carrying Amount Accumulated Net Carrying Amount Finite-lived intangible assets: Product brands 7 $ 21,011 $ (13,544 ) $ 7,467 $ 20,891 $ (11,958 ) $ 8,933 Corporate brands 8 930 (338 ) 592 926 (263 ) 663 Product rights/patents 4 3,297 (2,887 ) 410 3,292 (2,658 ) 634 Partner relationships 2 166 (165 ) 1 168 (166 ) 2 Technology and other 3 209 (189 ) 20 208 (173 ) 35 Total finite-lived intangible assets 25,613 (17,123 ) 8,490 25,485 (15,218 ) 10,267 Acquired IPR&amp;D not in service NA 13 — 13 36 — 36 B&amp;L Trademark NA 1,698 — 1,698 1,698 — 1,698 $ 27,324 $ (17,123 ) $ 10,201 $ 27,219 $ (15,218 ) $ 12,001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Operations. The Company continues to monitor the recoverability of its finite-lived intangible assets and tests the intangible assets for impairment if indicators of impairment are present. Asset impairments for 2019 included impairments of: (i) $58 million reflecting decreases in forecasted sales of certain product lines due to generic competition and other factors, (ii) $8 million related to assets being classified as held for sale, (iii) $5 million related to certain product/patent assets associated with the discontinuance of specific product lines not aligned with the focus of the Company's core businesses and (iv) $4 million related to Acquired IPR&amp;D not in service. Asset impairments in 2018 included impairments of: (i) $348 million reflecting decreases in forecasted sales for the Uceris ® Tablet product in the Company's Salix reporting unit and other product lines due to generic competition, (ii) $132 million reflecting decreases in forecasted sales for the Arestin ® product in the Company's Dentistry reporting unit and other product lines due to changing market conditions, (iii) $55 million , in aggregate, related to certain product/patent assets associated with the discontinuance of specific product lines not aligned with the focus of the Company's core businesses, (iv) $28 million to Acquired IPR&amp;D not in service related to a certain product and (v) $5 million related to assets being classified as held for sale. Asset impairments in 2017 included impairments of: (i) $351 million related to the Sprout business being classified as held for sale, (ii) $151 million reflecting decreases in forecasted sales for other product lines, (iii) $114 million to other assets classified as held for sale, primarily related to the Obagi business, (iv) $95 million , in aggregate, to certain product/patent assets associated with the discontinuance of specific product lines not aligned with the focus of the Company's core business and (v) $3 million related to acquired IPR&amp;D. The impairments to assets reclassified as held for sale were measured as the difference of the carrying value of these assets as compared to the estimated fair values of these assets less costs to sell determined using a discounted cash flow analysis which utilized Level 3 unobservable inputs. The other impairments and adjustments to finite-lived intangible assets were measured as the difference of the historical carrying value of these finite-lived assets as compared to the estimated fair value as determined using a discounted cash flow analysis using Level 3 unobservable inputs. Periodically, the Company’s products face the expiration of their patent or regulatory exclusivity. The Company anticipates that product sales for such product would decrease shortly following a loss of exclusivity,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As a result of the launch of a generic competitor in July 2018, the Company revised its near and long term financial projections of the Uceris ® Tablet-related intangible assets. As of June 30, 2018, the carrying value of the Uceris ® Tablet-related intangible assets exceeded the undiscounted expected cash flows from the Uceris ® Tablet. As a result, the Company recognized an impairment of $263 million to reduce the carrying value of the Uceris ® Tablet-related intangible assets to their estimated fair value. As of December 31, 2019 , the remaining carrying value of the Uceris ® Tablet-related intangible assets was $47 million . Prior to its launch, the Company initiated infringement proceedings against this generic competitor. The Company continues to believe that its Uceris ® Tablet related patents are enforceable and is proceeding in the ongoing litigation between the Company and the generic competitor; however, the ultimate outcome of the matter is not predictable. Management continually assesses the useful lives related to the Company's long-lived assets to reflect the most current assumptions. In review of the Company’s finite-lived intangible assets, management revised the estimated useful lives of certain intangible assets in 2018 and 2017. In review of the Company’s finite-lived intangible assets, management revised the estimated useful lives of certain intangible assets in the third and fourth quarters of 2017. As a result, the useful lives of certain product brands, with an aggregate carrying value of $7,618 million as of December 31, 2017, were revised from an average of seven years to four years primarily due to revisions in forecasted sales as a result of revisions to the date each product is expected to lose exclusivity. In addition, the useful life of the Salix Brand, with a carrying value of $569 million as of December 31, 2017, was revised from seventeen years to ten years , due to a change in the forecasted sales of its product portfolio. Effective September 12, 2018, the Company changed the estimated useful life of its Xifaxan ® -related intangible assets due to the positive impact of an agreement between the Company and Actavis Laboratories FL, Inc. ("Actavis") resolving the intellectual property litigation regarding Xifaxan ® tablets, 550 mg. Under the agreement, the parties agreed to dismiss all litigation related to Xifaxan ® tablets, 550 mg and all intellectual property protecting Xifaxan ® will remain intact and enforceable. As a result, the useful life of the Xifaxan ® -related intangible assets was extended from 2024 to January 1, 2028. As this change in the estimated useful life is a change in an accounting estimate, amortization expense is impacted prospectively. The change in the estimated useful life of the Xifaxan ® -related intangible assets resulted in a decrease to the Net loss attributable to Bausch Health Companies Inc. of $473 million and $143 million , and a decrease to the Basic and Diluted Loss per share attributable to Bausch Health Companies Inc. of $1.34 and $0.41 for the years 2019 and 2018 , respectively. As of December 31, 2019, the net carrying value of the Xifaxan ® -related intangible assets was $4,309 million . Estimated amortization expense of finite-lived intangible assets for the five years ending December 31 and thereafter are as follows: (in millions) 2020 2021 2022 2023 2024 Thereafter Total Amortization $ 1,624 $ 1,375 $ 1,224 $ 1,079 $ 950 $ 2,238 $ 8,490 Goodwill The changes in the carrying amounts of goodwill during the years ended December 31, 2019, 2018 and 2017 were as follows: (in millions) Bausch + Lomb/ International Branded Rx U.S. Diversified Products Salix Ortho Dermatologics Diversified Products Total Balance, January 1, 2017 $ 5,499 $ 7,265 $ 3,030 $ — $ — $ — $ 15,794 Realignment of segment goodwill 264 (264 ) — — — — — Goodwill reclassified to assets held for sale and subsequently disposed (30 ) (61 ) (84 ) — — — (175 ) Impairment of the former Branded Rx reporting unit — (312 ) — — — — (312 ) Foreign exchange and other 283 3 — — — — 286 Balance, December 31, 2017 6,016 6,631 2,946 — — — 15,593 Impairment of the Salix and Ortho Dermatologics reporting units — (2,213 ) — — — — (2,213 ) Realignment of Global Solta reporting unit goodwill (82 ) 115 (33 ) — — — — Goodwill reclassified to assets held for sale and subsequently disposed (2 ) — — — — — (2 ) Realignment of segment goodwill — (4,533 ) (2,913 ) 3,156 1,267 3,023 — Impairment of the Dentistry reporting unit — — — — — (109 ) (109 ) Foreign exchange and other (127 ) — — — — — (127 ) Balance, December 31, 2018 5,805 — — 3,156 1,267 2,914 13,142 Acquisition of certain assets of Synergy — — — 3 — — 3 Goodwill reclassified to assets held for sale (Note 4) (18 ) — — — — — (18 ) Foreign exchange and other (1 ) — — — — — (1 ) Balance, December 31, 2019 $ 5,786 $ — $ — $ 3,159 $ 1,267 $ 2,914 $ 13,126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Company performed its annual impairment test as of October 1, 2019 by first assessing qualitative factors to determine whether it is more likely than not that the fair value of each reporting unit is less than its carrying amount (Step 0). Where the qualitative assessment suggested that it was more likely than not that the fair value of a reporting unit was less than its carrying amount, a quantitative fair value test was performed for that reporting unit (Step 1). The quantitative fair value test wa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he Company forecasts cash flows for each reporting unit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7 2017 Realignment of Segment Structure Effective January 1, 2017, revenues and profits from the Company's operations in Canada were reclassified from the former Branded Rx segment to the Bausch + Lomb/International segment. In connection with this change, the prior-period presentation of segment goodwill has been recast to conform to the then-current reporting structure, of which $264 million of goodwill as of December 31, 2016 was reclassified from the former Branded Rx segment to the Bausch + Lomb/International segment. No facts or circumstances were identified in connection with this change in alignment that would suggest an impairment existed. As detailed in Note 4, "DIVESTITURES" , the Sprout business was classified as held for sale as of September 30, 2017. As the Sprout business represented only a portion of a former Branded Rx reporting unit, the Company assessed the remaining reporting unit for impairment and determined the carrying value of the remaining reporting unit exceeded its fair value. After completing step two of the impairment testing, the Company determined and recorded a goodwill impairment charge of $312 million during the three months ended September 30, 2017. 2017 Annual Goodwill Impairment Test The Company conducted its annual goodwill impairment test as of October 1, 2017 and determined that the carrying value of the Salix reporting unit exceeded its fair value and, as a result, the Company proceeded to perform step two of the goodwill impairment test for the Salix reporting unit. After completing step two of the impairment testing, the Company determined that the carrying value of the unit's goodwill did not exceed its implied fair value and, therefore, no impairment was identified to the goodwill of the Salix reporting unit. As of the date of testing, the Salix reporting unit had an estimated fair value of $10,660 million and a carrying value of $13,404 million , including goodwill of $5,127 million . The Company's remaining reporting units passed step one of the goodwill impairment test as the estimated fair value of each reporting unit exceeded its carrying value at the date of testing and, therefore, there was no impairment to goodwill. Subsequent to the annual impairment test, the Company considered events occurring after October 1 st to determine if further testing was required. The Company considered the impact of the changes in the Tax Cuts and Jobs Act (the “Tax Act”) on its reporting units, including the impact on the carrying value, for changes in deferred tax assets and liabilities, and changes in assumptions related to the tax rate when assessing the fair value. The Company concluded that the fair value continued to exceed the carrying value for all reporting units, except Salix, after considering the impact of the changes in the Tax Act. Further, the Step 2 impairment test for Salix continued to support the carrying value of goodwill. As a result, no additional impairment charges were recorded. 2018 Adoption of New Accounting Guidance for Goodwill Impairment Testing In January 2017, the FASB issued guidance which simplifies the subsequent measurement of goodwill by eliminating “Step 2” from the goodwill impairment test. Instead, goodwill impairment is measured as the amount by which a reporting unit's carrying value exceeds its fair value. The Company elected to adopt this guidance effective January 1, 2018. Upon adopting the new guidance, the Company tested goodwill for impairment and determined that the carrying value of the Salix reporting unit exceeded its fair value. As a result of the adoption of new accounting guidance, the Company recognized a goodwill impairment of $1,970 million associated with the Salix reporting unit. As of October 1, 2017, the date of the 2017 annual goodwill impairment test, the fair value of the Ortho Dermatologics reporting unit exceeded its carrying value. However, at January 1, 2018, unforeseen changes in the business dynamics of the Ortho Dermatologics reporting unit, such as: (i) changes in the dermatology sector, (ii) increased pricing pressures from third-party payors, (iii) additional risks to the exclusivity of certain products and (iv) an expected longer launch cycle for a new product, were factors that negatively impacted the reporting unit's operating results beyond management's expectations as of October 1, 2017, when the Company performed its 2017 annual goodwill impairment test. In response to these adverse business indicators, as of January 1, 2018, the Company reduced its near and long term financial projections for the Ortho Dermatologics reporting unit. As a result of the reductions in the near and long term financial projections, the carrying value of the Ortho Dermatologics reporting unit exceeded its fair value at January 1, 2018 and the Company recognized a goodwill impairment of $243 million . 2018 Realignment of Solta Business Effective March 1, 2018, revenues and profits from the U.S. Solta business included in the former U.S. Diversified Products segment in prior periods and revenues and profits from the international Solta business included in the Bausch + Lomb/ International segment in prior periods, are reported in the new Global Solta reporting unit, which, at that time, was a part of the former Branded Rx segment. As a result of this change, $115 million of goodwill was reallocated to the new Global Solta reporting unit and the Company assessed the impact on the fair values of each of the reporting units affected. After considering, among other matters: (i) the limited period of time between last impairment test (January 1, 2018) and the realignment (March 1, 2018), (ii) the results of the last impairment test and (iii) the amount of goodwill reallocated to the new Global Solta reporting unit, the Company did not identify any indicators of impairment at the time of the realignment. 2018 Realignment of Segment Structure In the second quarter of 2018, the Company began operating in the following reportable segments: (i) Bausch + Lomb/International segment, (ii) Salix segment, (iii) Ortho Dermatologics segment and (iv) Diversified Products segment. The Bausch + Lomb/International segment consists of the: (i) U.S. Bausch + Lomb and (ii) International reporting units. The Salix segment consists of the Salix reporting unit. The Ortho Dermatologics segment consists of the: (i) Ortho Dermatologics and (ii) Global Solta reporting units. The Diversified Products segment consists of the: (i) Neurology and Other, (ii) Generics and (iii) Dentistry reporting units. There was no triggering event which would require the Company to test goodwill for impairment as a result of the second quarter realignment of the segment structure as it did not result in a change in the reporting units. 2018 Interim Goodwill Impairment Assessments - Salix As a result of the change in accounting policy for goodwill impairment testing and the resulting impairment to the goodwill of the Salix reporting unit as of January 1, 2018, the carrying value of the Salix reporting unit approximated its fair value at that time. Therefore, during the three months ended March 31, 2018, June 30, 2018 and September 30, 2018, the Company performed qualitative assessments of the Salix reporting unit to determine if testing was warranted. As part of these qualitative assessments, management considered the revisions made to its forecasts for the Salix reporting unit and compared the reporting unit’s revised operating results to its original forecasts through the date of each assessment. The revisions to the forecasts reflected, among other matters: (i) the launch of a generic competitor in July 2018 to the Company’s Uceris ® Tablet product, (ii) the improved performance of the remaining Salix product portfolio, including the Xifaxan ® products, (iii) the positive impact of the settlement agreement between the Company and Actavis resolving the intellectual property litigation regarding Xifaxan ® tablets, 550 mg and (iv) certain other assumptions used in preparing its discounted cash flow model. As part of these qualitative assessments, management also considered the sensitivity of its conclusions as they related to changes in the estimates and assumptions used in the latest forecast available for each period. Based on these qualitative assessments, management believed that the carrying value of the Salix reporting unit did not exceed its fair value and, therefore, concluded a quantitative assessment was not required for the Salix reporting unit. 2018 Interim Goodwill Impairment Assessments and Testing - Ortho Dermatologics As a result of the change in accounting policy for goodwill impairment testing and the resulting impairment to the goodwill of the Ortho Dermatologics reporting unit as of January 1, 2018, the carrying value of the Ortho Dermatologics reporting unit approximated its fair value at that time. Therefore, during the three months ended March 31, 2018, June 30, 2018 and September 30, 2018, the Company performed qualitative assessments of the Ortho Dermatologics reporting unit to determine if testing was warranted. As part of the qualitative assessment as of March 31, 2018, management compared the reporting unit’s operating results to the forecast used to test the goodwill of the Ortho Dermatologics reporting unit as of January 1, 2018. Based on the qualitative assessment, management believed that the carrying value of Ortho Dermatologics reporting unit did not exceed its fair value and, therefore, concluded a quantitative assessment was not required at March 31, 2018. During the three months ended June 30, 2018, unforeseen changes in the business dynamics of the Ortho Dermatologics reporting unit, such as changes in the dermatology sector, additional risks to the exclusivity of certain products and a longer than originally expected launch cycle for a certain product, were factors that negatively impacted the reporting unit's operating results beyond management's expectations as of January 1, 2018, when the Company performed its last goodwill impairment test. In response to these adverse business indicators, the Company performed a goodwill impairment test of the Ortho Dermatologics reporting unit. Based on the goodwill impairment test performed, the estimated fair value of the Ortho Dermatologics reporting unit exceeded its carrying value at the date of testing by approximately 5% and, therefore, there was no impairment to goodwill. As part of the qualitative assessment as of September 30, 2018, management compared the reporting unit’s operating results to the forecast used to test the goodwill of the Ortho Dermatologics reporting unit as of June 30, 2018. Based on the qualitative assessment, management believed that the carrying value of Ortho Dermatologics reporting unit did not exceed its fair value and, therefore, concluded a quantitative assessment was not required at September 30, 2018. 2018 Annual Goodwill Impairment Test The Company conducted its annual goodwill impairment test as of October 1, 2018 and determined that the carrying value of the Dentistry reporting unit exceeded its fair value and, as a result, the Company recognized a goodwill impairment of $109 million for the Dentistry reporting unit, representing the full amount of goodwill for the reporting unit. Changing market conditions such as: (i) an increasing competitive environment and (ii) increasing pricing pressures negatively impacted the reporting unit's operating results. The Company is taking steps to address these changing market and business conditions. The Company's remaining reporting units passed the goodwill impairment test as the estimated fair value of each reporting unit exceeded its carrying value at the date of testing and, therefore, there was no impairment to goodwill for any reporting unit other than the Dentistry reporting unit. In order to evaluate the sensitivity of its fair value calculations on the goodwill impairment test, the Company compared the carrying value of each reporting unit to its fair value as of October 1, 2018, the date of testing. As of October 1, 2018, the fair value of each reporting unit with associated goodwill exceeded its carrying value by more than 15% . 2019 2019 Interim Goodwill Impairment Assessment No events occurred or circumstances changed during the period October 1, 2018 through September 30, 2019 that would indicate that the fair value of any reporting unit might be below its carrying value. Based on the results of the October 1, 2018 annual goodwill impairment test, the Company performed qualitative interim assessments of the carrying value and fair value of the Ortho Dermatologics reporting unit on a quarterly basis to determine if quantitative fair value testing was warranted. As part of these qualitative assessments, management considered the totality of all relevant events or circumstances that affect the carrying amount or fair value of the reporting unit, including comparing the reporting unit’s operating results to the forecast used to test the goodwill of the Ortho Dermatologics reporting unit as of October 1, 2018. Based on the qualitative assessments, management believed that the carrying value of Ortho Dermatologics reporting unit did not exceed its fair value and, therefore, concluded a quantitative assessment was not required for any period. 2019 Annual Goodwill Impairment Test The Company conducted its annual goodwill impairment test as of October 1, 2019 by first assessing qualitative factors to determine whether it is more likely than not that the fair value of a reporting unit is less than its carrying amount. Where the qualitative assessment suggested that it was more likely than not that the fair value of a reporting unit was less than its carrying amount, a quantitative fair value test was performed for that reporting unit. In each quantitative fair value test performed, the fair value was greater than the carrying value of the reporting unit. As a result, there was no impairment to the goodwill of any reporting unit. If market conditions deteriorate, or if the Company is unable to execute its strategies, it may be necessary to record impairment charges in the future. Specifically, the Company continues to assess the performance of the Ortho Dermatologics reporting unit and the Neuro and Other reporting unit as compared to their respective projections and will perform qualitative interim assessments of the carrying value and fair value on a quarterly basis to determine if impairment testing of goodwill will be warranted. The Company performed quantitative fair value tests for the Ortho Dermatologics reporting unit and the Neuro and Other reporting unit as of October 1, 2019, utilizing long-term growth rates of 2.0% and 1.5% , and discount rates of 9.8% and 9.0% , respectively, in estimation of the fair value of these reporting units. Accumulated goodwill impairment charges through December 31, 2019 were $3,711 million .</t>
  </si>
  <si>
    <t>ACCRUED AND OTHER CURRENT LIABILITIES</t>
  </si>
  <si>
    <t>Payables and Accruals [Abstract]</t>
  </si>
  <si>
    <t>ACCRUED AND OTHER CURRENT LIABILITIES Accrued and other current liabilities as of December 31, 2019 and 2018 consist of: (in millions) 2019 2018 Legal matters and related fees $ 1,397 $ 11 Product rebates 898 998 Product returns 691 813 Interest 305 273 Employee compensation and benefit costs 304 301 Income taxes payable 196 167 Other 720 634 $ 4,511 $ 3,197</t>
  </si>
  <si>
    <t>FINANCING ARRANGEMENTS</t>
  </si>
  <si>
    <t>Debt Disclosure [Abstract]</t>
  </si>
  <si>
    <t>FINANCING ARRANGEMENTS Principal amounts of debt obligations and principal amounts of debt obligations net of premiums, discounts and issuance costs as of December 31, 2019 and 2018 consists of the following: 2019 2018 (in millions) Maturity Principal Amount Net of Premiums, Discounts and Issuance Costs Principal Amount Net of Premiums, Discounts and Issuance Costs Senior Secured Credit Facilities: 2023 Revolving Credit Facility June 2023 — — 75 75 June 2025 Term Loan B Facility June 2025 3,869 3,768 4,394 4,269 November 2025 Term Loan B Facility November 2025 1,275 1,257 1,481 1,456 Senior Secured Notes: 6.50% Secured Notes March 2022 1,250 1,242 1,250 1,239 7.00% Secured Notes March 2024 2,000 1,983 2,000 1,979 5.50% Secured Notes November 2025 1,750 1,733 1,750 1,730 5.75% Secured Notes August 2027 500 493 — — Senior Unsecured Notes: 5.625% December 2021 — — 700 697 5.50% March 2023 402 400 1,000 995 5.875% May 2023 1,448 1,441 3,250 3,229 4.50% euro-denominated debt May 2023 1,682 1,674 1,720 1,709 6.125% April 2025 3,250 3,230 3,250 3,226 9.00% December 2025 1,500 1,473 1,500 1,469 9.25% April 2026 1,500 1,484 1,500 1,482 8.50% January 2027 1,750 1,756 750 738 7.00% January 2028 750 741 — — 5.00% January 2028 1,250 1,234 — — 7.25% May 2029 750 740 — — 5.25% January 2030 1,250 1,234 — — Other Various 12 12 12 12 Total long-term debt and other $ 26,188 25,895 $ 24,632 24,305 Less: Current portion of long-term debt and other 1,234 228 Non-current portion of long-term debt $ 24,661 $ 24,077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2023 Revolving Credit Facility (as defined below) also contains a financial maintenance covenant that requires the Company to maintain a first lien net leverage ratio of not greater than 4.00 :1.00. The financial maintenance covenant may be waived or amended without the consent of the term loan facility lenders and contains a customary term loan facility standstill. As of December 31, 2019 ,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term strategy, including divesting other businesses, refinancing debt and issuing equity or equity-linked securities as deemed appropriate. Senior Secured Credit Facilities On February 13, 2012, the Company and certain of its subsidiaries as guarantors entered into the “Senior Secured Credit Facilities” under the Company’s Third Amended and Restated Credit and Guaranty Agreement, as amended (the “Third Amended Credit Agreement”) with a syndicate of financial institutions and investors, as lenders. As of January 1, 2017, the Third Amended Credit Agreement provided for: (i) a $1,500 million Revolving Credit Facility maturing on April 20, 2018 (the "2018 Revolving Credit Facility") and (ii) $9,939 million in a series of term loans maturing during the years 2018 through 2022. There was $875 million outstanding under the 2018 Revolving Credit Facility as of January 1, 2017. 2017 Activity During 2017, the Company repaid $3,221 million of outstanding debt under its Senior Secured Credit Facilities using the net proceeds from the Skincare Sale, Dendreon Sale, iNova Sale, Obagi Sale and the divestiture of a manufacturing facility in Brazil. During 2017, the Company also repaid another $786 million of outstanding debt under its Senior Secured Credit Facilities using cash on hand. On March 21, 2017, the Company entered into Amendment No. 14 to the Third Amended Credit Agreement, which, among other changes, provided additional financing from an incremental term loan under the Company's Series F Tranche B Term Loan Facility (the “Series F Tranche B Term Loan Facility”), the proceeds of which, combined with the proceeds from the issuance of the March 2022 Secured Notes (as defined below) and the March 2024 Secured Notes (as defined below) and cash on hand, were used to: (i) refinance $4,962 million of term loans under the Senior Secured Credit Facilities (the “March 2017 Refinanced Debt”), (ii) repurchase $1,100 million in principal amount of 6.75% senior unsecured notes due August 2018 (the " August 2018 Unsecured Notes "), (iii) repay $350 million of amounts outstanding under the Company's 2018 Revolving Credit Facility and (iv) pay related fees and expenses (collectively, the “March 2017 Refinancing Transactions”). On March 28, 2017, the Company entered into Amendment No. 15 to the Third Amended Credit Agreement which provided for the extension of the maturity date of $1,190 million of revolving credit commitments under the 2018 Revolving Credit Facility from April 20, 2018 to April 20, 2020 (the “2020 Revolving Credit Facility”). On November 21, 2017, the Company entered into Amendment No. 16 to the Third Amended Credit Agreement to reprice the then outstanding term loans under its Senior Credit Facilities. In connection with the repayments of debt and amendments to its Senior Secured Credit Facilities during 2017, the Company recognized $66 million in aggregate losses on extinguishment of debt representing: (i) the difference between the amounts paid to settle extinguished debt and its carrying value (the stated principal amount net of unamortized discount and debt issuance costs) and (ii) prepayment penalties. Third-party expenses of $3 million associated with the modification of certain debt under the Senior Secured Credit Facilities were expensed as incurred and included in Interest expense during 2017. 2018 Activity During 2018, the Company repaid (net of additional borrowings) $571 million of outstanding debt under its Senior Secured Credit Facilities using cash on hand. On June 1, 2018, the Company entered into a Restatement Agreement in respect of a Fourth Amended and Restated Credit and Guaranty Agreement (the “Restated Credit Agreement”) which restated in full the Third Amended Credit Agreement. The Restated Credit Agreement replaced the 2020 Revolving Credit Facility with a revolving credit facility of $1,225 million (the "2023 Revolving Credit Facility") and replaced the Series F Tranche B Term Loan Facility principal amount outstanding of $3,315 million with a new seven year Tranche B Term Loan Facility of $4,565 million (the “ June 2025 Term Loan B Facility ”) borrowed by the Company’s subsidiary, Bausch Health Americas, Inc. ("BHA") (formerly Valeant Pharmaceuticals International). The 2023 Revolving Credit Facility matures on the earlier of June 1, 2023 and the date that is 91 calendar days prior to the scheduled maturity of indebtedness for borrowed money of the Company or BHA in an aggregate principal amount in excess of $1,000 million . Both the Company and BHA are borrowers with respect to the 2023 Revolving Credit Facility. Borrowings under the 2023 Revolving Credit Facility may be made in U.S. dollars, Canadian dollars or euros. On June 1, 2018, the Company issued an irrevocable notice of redemption for the remaining outstanding principal amounts of: (i) $691 million of the March 2020 Unsecured Notes (as defined below), (ii) $578 million of 6.75% Senior Unsecured Notes due August 2021 (the “August 2021 Unsecured Notes”), (iii) $550 million of 7.25% Senior Unsecured Notes due July 2022 (the “July 2022 Unsecured Notes”) and (iv) $146 million of 6.375% Senior Unsecured Notes due October 2020 (the March 2020 Unsecured Notes (as defined below), together with the August 2021 Unsecured Notes, the July 2022 Unsecured Notes and the 6.375% Senior Unsecured Notes due October 2020 the “June 2018 Unsecured Refinanced Debt”). On June 1, 2018, using the remaining net proceeds from the June 2025 Term Loan B Facility , the net proceeds from the issuance of $750 million in aggregate principal amount of 8.50% Senior Unsecured Notes due 2027 (the "January 2027 Unsecured Notes") by BHA and cash on hand, the Company prepaid the remaining Series F Tranche B Term Loan Facility and redeemed the June 2018 Unsecured Refinanced Debt at its aggregate redemption price and the indentures governing the June 2018 Unsecured Refinanced Debt were discharged (collectively, the “ June 2018 Refinancing Transactions ”). The Restated Credit Agreement was accounted for as a modification of debt, to the extent the June 2018 Unsecured Refinanced Debt was replaced with newly issued debt to the same creditor, and as an extinguishment of debt if: (i) the June 2018 Unsecured Refinanced Debt was replaced with newly issued debt to a different creditor, (ii) a portion of the unamortized deferred financing fees was allocated to debt that was paid down or (iii) the borrowing capacity declined when issuing a new revolving credit facility. The following was accounted for as an extinguishment of debt: (i) the difference between the amounts paid to redeem the June 2018 Unsecured Refinanced Debt and the June 2018 Unsecured Refinanced Debt’s carrying value, (ii) the replacement of the Series F Tranche B Term Loan Facility with the June 2025 Term Loan B Facility to the extent any unamortized deferred financing fees were associated with the portion of the Series F Tranche B Term Loan Facility that was paid down and (iii) the replacement of the 2020 Revolving Credit Facility with the 2023 Revolving Credit Facility to the extent any unamortized deferred financing fees were associated with the decline in borrowing capacity. For amounts accounted for as an extinguishment of debt, the Company incurred a loss on extinguishment of debt of $48 million . Payments made to the lenders and a portion of payments made to third parties of $74 million associated with the June 2018 Refinancing Transactions were capitalized and are being amortized as interest expense over the remaining terms of the debt, ranging from 2023 through 2027. Third-party expenses of $4 million associated with the modification of debt were expensed as incurred and included in Interest expense. On November 27, 2018, the Company entered into the First Incremental Amendment to the Restated Credit Agreement, which provided an additional seven year Tranche B Term Loan Facility of $1,500 million (the " November 2025 Term Loan B Facility ") and used the net proceeds, and cash on hand, to repay $1,483 million of 7.50% Senior Unsecured Notes due July 2021 (the “ July 2021 Unsecured Notes ”) in a tender offer (the " November 2018 Refinancing Transactions "). On December 27, 2018, the Company redeemed, using cash on hand, the remaining outstanding principal amount of $17 million of the July 2021 Unsecured Notes . The repayment of the July 2021 Unsecured Notes was accounted for as an extinguishment of debt and the Company incurred a loss on extinguishment of debt of $43 million representing the difference between the amount paid to settle the extinguished debt and the extinguished debt’s carrying value. Payments made to the lenders and other third parties of $25 million associated with the issuance of the November 2025 Term Loan B Facility were capitalized and are being amortized as interest expense over the remaining term of the November 2025 Term Loan B Facility . 2019 Activity During 2019, the Company repaid (net of additional borrowings) $806 million of outstanding debt under its Senior Secured Credit Facilities using cash on hand. As of December 31, 2019 , the Company had no outstanding borrowings, $170 million of issued and outstanding letters of credit, and remaining availability of $1,055 million under its 2023 Revolving Credit Facility. Current Description of Senior Secured Credit Facilities Borrowings under the Senior Secured Credit Facilities in U.S. dollars bear interest at a rate per annum equal to, at the Company's option, either: (i) a base rate determined by reference to the highest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 or (ii) a eurocurrency rate determined by reference to the costs of funds for U.S. dollar deposits for the interest period relevant to such borrowing adjusted for certain additional costs (provided however, that the eurocurrency rate shall at no time be less than 0.00% per annum),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i) a prime rate determined by reference to the higher of: (a) the rate of interest last quoted by The Wall Street Journal as the “Canadian Prime Rate” or, if The Wall Street Journal ceases to quote such rate, the highest per annum interest rate published by the Bank of Canada as its prime rate and (b) the 1 month BA rate (as defined below) calculated daily plus 1.00% (provided however, that the prime rate shall at no time be less than 0.00% ) or (ii)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June 2025 Term Loan B Facility and the November 2025 Term Loan B Facility are 2.00% and 1.75% , respectively, with respect to base rate and prime rate borrowings and 3.00% and 2.75% , respectively, with respect to eurocurrency rate and BA rate borrowings. As of December 31, 2019 , the stated rates of interest on the Company’s borrowings under the June 2025 Term Loan B Facility and the November 2025 Term Loan B Facility were 4.74% and 4.49% per annum, respectively. The amortization rate for both the June 2025 Term Loan B Facility and the November 2025 Term Loan B Facility is 5.00% per annum. The Company may direct that prepayments be applied to such amortization payments in order of maturity. As of December 31, 2019 , the aggregate remaining mandatory quarterly amortization payments for the Senior Secured Credit Facilities were $1,126 million through November 1, 2025. The applicable interest rate margins for borrowings under the 2023 Revolving Credit Facility are 1.50% - 2.00% with respect to base rate or prime rate borrowings and 2.50% - 3.00% with respect to eurocurrency rate or BA rate borrowings. As of December 31, 2019 , the stated rate of interest on the 2023 Revolving Credit Facility was 4.74% per annum. In addition, the Company is required to pay commitment fees of 0.25% - 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incremental credit facility borrowings, up to the greater of $1,000 million and 28.5% of Consolidated Adjusted EBITDA (as defined in the Restated Credit Agreement), subject to customary terms and conditions, as well as the incurrence of additional incremental credit facility borrowings subject to a secured leverage ratio of not greater than 3.50 :1.00, and, in the case of unsecured debt, a total leverage ratio of not greater than 6.50 :1.00 or an interest coverage ratio of not less than 2.00 :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6.50% Senior Secured Notes due 2022 and 7.00% Senior Secured Notes due 2024 - March 2017 Refinancing Transactions As part of the March 2017 Refinancing Transactions, the Company issued $1,250 million aggregate principal amount of 6.50% senior secured notes due March 15, 2022 (the “ March 2022 Secured Notes ”) and $2,000 million aggregate principal amount of 7.00% senior secured notes due March 15, 2024 (the “ March 2024 Secured Notes ”), in a private placement, the proceeds of which, when combined with the proceeds from the Series F Tranche B Term Loan Facility and cash on hand, were used to: (i) repay the March 2017 Refinanced Debt, (ii) repurchase $1,100 million in principal amount of August 2018 Unsecured Notes , (iii) repay $350 million of amounts outstanding under the 2018 Revolving Credit Facility and (iv) pay related fees and expenses. Interest on these notes is payable semi-annually in arrears on each March 15 and September 15. The March 2022 Secured Notes are redeemable at the option of the Company, in whole or in part, at the redemption prices set forth in the indenture. The March 2024 Secured Notes are redeemable at the option of the Company, in whole or in part, at any time on or after March 15, 2020, at the redemption prices set forth in the indenture. The Company may redeem some or all of the March 2024 Secured Notes prior to March 15, 2020 at a price equal to 100% of the principal amount thereof plus a “make-whole” premium. Prior to March 15, 2020, the Company may redeem up to 40% of the aggregate principal amount of the March 2024 Secured Notes using the proceeds of certain equity offerings at the redemption price set forth in the indenture. 5.50% Senior Secured Notes due 2025 - October 2017 Refinancing Transactions and November 2017 Refinancing Transactions On October 17, 2017, the Company issued $1,000 million aggregate principal amount of 5.50% Senior Secured Notes due November 2025 (the “ November 2025 Secured Notes ”), in a private placement, the proceeds of which were used to repurchase $1,000 million in aggregate principal amount of previously outstanding senior unsecured notes (the “October 2017 Refinancing Transactions”). The related fees and expenses were paid using cash on hand. Interest on the November 2025 Secured Notes is payable semi-annually in arrears on each May 1 and November 1. The November 2025 Secured Notes are redeemable at the option of the Company, in whole or in part, at any time on or after November 1, 2020, at the redemption prices set forth in the indenture. The Company may redeem some or all of the November 2025 Secured Notes prior to November 1, 2020 at a price equal to 100% of the principal amount thereof plus a “make-whole” premium. Prior to November 1, 2020, the Company may redeem up to 40% of the aggregate principal amount of the November 2025 Secured Notes using the proceeds of certain equity offerings at the redemption price set forth in the indenture. On November 21, 2017 , the Company issued $750 million aggregate principal amount of the November 2025 Secured Notes in a private placement. These are additional notes and form part of the same series as the Company’s existing November 2025 Secured Notes . The proceeds were used to prepay $750 million of its Series F Tranche B Term Loan Facility. The related fees and expenses were paid using cash on hand (collectively, the “November 2017 Refinancing Transactions”). 5.75% Senior Secured Notes due 2027 - March 2019 Refinancing Transactions On March 8, 2019, BHA and the Company issued: (i) $1,000 million aggregate principal amount of January 2027 Unsecured Notes and (ii) $500 million aggregate principal amount of 5.75% Senior Secured Notes due August 2027 (the "August 2027 Secured Notes"), respectively, in a private placement. A portion of the proceeds and cash on hand were used to: (i) repurchase $584 million of 5.875% Senior Unsecured Notes due 2023 (the "May 2023 Unsecured Notes"), (ii) repurchase $518 million of 5.625% Senior Unsecured Notes due 2021 (the “December 2021 Unsecured Notes”), (iii) repurchase $216 million of 5.50% Senior Unsecured Notes due 2023 (the "March 2023 Unsecured Notes”) and (iv) pay all fees and expenses associated with these transactions (collectively, the “ March 2019 Refinancing Transactions ”). During April 2019, the Company redeemed $182 million of the December 2021 Unsecured Notes, representing the remaining outstanding principal balance of the December 2021 Unsecured Notes and completing the refinancing of $1,500 million of debt in connection with the March 2019 Refinancing Transactions. The March 2019 Refinancing Transactions were accounted for as an extinguishment of debt and the Company incurred a loss on extinguishment of debt of $8 million representing the difference between the amount paid to settle the extinguished debt and the extinguished debt’s carrying value. Interest on the August 2027 Secured Notes is payable semi-annually in arrears on each February 15 and August 15. The August 2027 Secured Notes are redeemable at the option of the Company, in whole or in part, at any time on or after August 15, 2022, at the redemption prices set forth in the indenture. The Company may redeem some or all of the August 2027 Secured Notes prior to August 15, 2022 at a price equal to 100% of the principal amount thereof plus a “make-whole” premium. Prior to August 15, 2022, the Company may redeem up to 40% of the aggregate principal amount of the August 2027 Secured Notes using the proceeds of certain equity offerings at the redemption price set forth in the indenture.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5.625% Senior Unsecured Notes due 2021 On December 2, 2013, the Company issued $900 million aggregate principal amount of December 2021 Unsecured Notes in a private placement. The December 2021 Unsecured Notes accrued interest at the rate of 5.625% per year and were subsequently repaid in full: (i) using cash on hand of $200 million in December 2018 and (ii) as part of the March 2019 Refinancing Transactions . 5.50% Senior Unsecured Notes due 2023 On January 30, 2015, the Company issued $1,000 million aggregate principal amount of March 2023 Unsecured Notes in a private placement. On March 8, 2019 and May 23, 2019, the Company repurchased $216 million and $382 million of March 2023 Unsecured Notes as part of the March 2019 Refinancing Transactions and the May 2019 Refinancing Transactions (as defined below), respectively. The March 2023 Unsecured Notes accrue interest at the rate of 5.50% per year, payable semi-annually in arrears. The Company may redeem all or a portion of the remaining March 2023 Unsecured Notes at the applicable redemption prices set forth in the March 2023 Unsecured Notes indenture, plus accrued and unpaid interest to the date of redemption. 5.375% Senior Unsecured Notes due 2020, 5.875% Senior Unsecured Notes due 2023, 4.50% Senior Unsecured Notes due 2023 and 6.125% Senior Unsecured Notes due 2025 On March 27, 2015, VRX Escrow Corp. (the "VRX Issuer"), a newly formed wholly owned subsidiary of the Company, issued $2,000 million aggregate principal amount of 5.375% Senior Unsecured Notes due 2020 (the " March 2020 Unsecured Notes "), $3,250 million aggregate principal amount of 5.875% Senior Unsecured Notes due 2023 (the " May 2023 Unsecured Notes "), €1,500 million aggregate principal amount of 4.50% Senior Unsecured Notes due 2023 (the "Euro Notes”) and $3,250 million aggregate principal amount of 6.125% Senior Unsecured Notes due 2025 (the " April 2025 Unsecured Notes " and, together with the March 2020 Unsecured Notes , the May 2023 Unsecured Notes and the Euro Notes, the "VRX Notes") in a private placement. In addition, the VRX Issuer entered into an escrow and security agreement (the “Escrow Agreement”) dated as of March 27, 2015, with an escrow agent. Pursuant to the Escrow Agreement, the proceeds from the issuance of the VRX Notes, together with cash sufficient to fund certain accrued and unpaid interest on the VRX Notes, totaling $10,340 million in the aggregate, were deposited into escrow accounts and held as security for the VRX Issuer’s obligations until the consummation of the Salix Acquisition, which occurred on April 1, 2015. At the time of the closing of the Salix Acquisition, (1) the VRX Issuer was voluntarily liquidated and all of its obligations were assumed by, and all of its assets were distributed to, the Company, (2) the Company assumed all of the VRX Issuer's obligations under the VRX Notes and the related indenture and (3) the funds previously held in escrow were released to the Company and were used to finance the Salix Acquisition (as such, the $10,340 million referenced in this paragraph was released from restricted cash and cash equivalents in April 2015.) The March 2020 Unsecured Notes accrued interest at the rate of 5.375% per year and were repaid in full as part of: (i) the December 2017 Refinancing Transactions (as defined below), (ii) the March 2018 Refinancing Transactions (as defined below) and (iii) the June 2018 Refinancing Transactions . The May 2023 Unsecured Notes , the Euro Notes and the April 2025 Unsecured Notes accrue interest at the rate of 5.875% , 4.50% and 6.125% per year, respectively, payable semi-annually in arrears. On March 8, 2019 and May 23, 2019, the Company repurchased $584 million and $1,118 million of May 2023 Unsecured Notes as part of the March 2019 Refinancing Transactions and the May 2019 Refinancing Transactions (as defined below), respectively, and on October 3, 2019, the Company repaid an additional $100 million of May 2023 Unsecured Notes using cash on hand. On December 18, 2019, the Company issued a conditional notice of redemption to redeem $1,240 million of May 2023 Unsecured Notes on January 16, 2020. On December 30, 2019, the Company received the proceeds associated with the December 2019 Financing and Refinancing Transactions (as defined below), satisfying the condition included in this conditional notice of redemption. On January 16, 2020, the Company redeemed $1,240 million aggregate principal amount of May 2023 Unsecured Notes . The Company may redeem all or a portion of the April 2025 Unsecured Notes at any time prior to April 15, 2020 at a price equal to 100% of the principal amount thereof, plus accrued and unpaid interest, if any, to the date of redemption, plus a “make-whole” premium. The Company may redeem all or a portion of the May 2023 Unsecured Notes or the Euro Notes and, on or after April 15, 2020, the Company may redeem all or a portion of the April 2025 Unsecured Notes , at the redemption prices applicable to each series of such notes, as set forth in the applicable indenture, plus accrued and unpaid interest to the date of redemption. 9.00% Senior Unsecured Notes due 2025 - December 2017 Refinancing Transactions On December 18, 2017, the Company issued $1,500 million aggregate principal amount of 9.00% Senior Unsecured Notes due 2025 (the “ December 2025 Unsecured Notes ”) in a private placement, the net proceeds of which were used to repurchase $1,500 million in aggregate principal amount of previously outstanding senior unsecured notes (the “December 2017 Refinancing Transactions”). The related fees and expenses were paid using cash on hand. The December 2025 Unsecured Notes accrue interest at the rate of 9.00% per year, payable semi-annually in arrears on each of June 15 and December 15. The Company may redeem all or a portion of the December 2025 Unsecured Notes at any time prior to December 15, 2021, at a price equal to 100% of the principal amount thereof, plus accrued and unpaid interest, if any, to the date of redemption, plus a “make-whole”</t>
  </si>
  <si>
    <t>PENSION AND POSTRETIREMENT EMPLOYEE BENEFIT PLANS</t>
  </si>
  <si>
    <t>Retirement Benefits [Abstract]</t>
  </si>
  <si>
    <t>PENSION AND POSTRETIREMENT EMPLOYEE BENEFIT PLANS The Company has defined benefit plans and a participatory defined benefit postretirement medical and life insurance plan, which covers a closed grandfathered group of legacy Bausch &amp; Lomb Holdings Incorporated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19 , and 2018 were as follows: Pension Benefit Plans U.S. Postretirement Benefit Plan U.S. Plan Non-U.S. Plans (in millions) 2019 2018 2019 2018 2019 2018 Unrecognized actuarial losses $ (20 ) $ (31 ) $ (65 ) $ (50 ) $ (2 ) $ (1 ) Unrecognized prior service credits $ — $ — $ 26 $ 27 $ 14 $ 17 Of the December 31, 2019 amounts, the Company expects to recognize $3 million and $1 million of unrecognized prior service credits related to the U.S. postretirement benefit plan and the non-U.S. defined benefit plans, respectively, in net periodic (benefit) cost during 2020 . In addition, the Company expects to recognize $2 million of unrecognized actuarial losses related to the non-U.S. pension benefit plans in net periodic (benefit) cost during 2020 . Net Periodic (Benefit) Cost The following table provides the components of net periodic (benefit) cost for the Company’s defined benefit pension plans and postretirement benefit plan in 2019 , 2018 and 2017 : Pension Benefit Plans U.S. Postretirement Benefit Plan U.S. Plan Non-U.S. Plans (in millions) 2019 2018 2017 2019 2018 2017 2019 2018 2017 Service cost $ 2 $ 2 $ 2 $ 3 $ 3 $ 3 $ — $ — $ — Interest cost 8 7 8 5 5 5 1 1 2 Expected return on plan assets (13 ) (15 ) (13 ) (5 ) (5 ) (5 ) — — — Amortization of net loss — — — 1 1 2 — — — Amortization of prior service credit — — — (1 ) (1 ) (1 ) (2 ) (2 ) (3 ) Other — — — 1 — — — — — Net periodic (benefit) cost $ (3 ) $ (6 ) $ (3 ) $ 4 $ 3 $ 4 $ (1 ) $ (1 ) $ (1 ) Benefit Obligation, Change in Plan Assets and Funded Status The table below presents components of the change in projected benefit obligation, change in plan assets and funded status for 2019 and 2018 : Pension Benefit Plans U.S. Postretirement Benefit Plan U.S. Plan Non-U.S. Plans (in millions) 2019 2018 2019 2018 2019 2018 Change in Projected Benefit Obligation Projected benefit obligation, beginning of year $ 214 $ 234 $ 235 $ 254 $ 41 $ 48 Service cost 2 2 3 3 — — Interest cost 8 7 5 5 1 1 Employee contributions — — — — 1 1 Settlements — — (2 ) (2 ) — — Benefits paid (15 ) (16 ) (8 ) (5 ) (4 ) (5 ) Actuarial losses (gains) 18 (13 ) 30 (10 ) 2 (4 ) Currency translation adjustments — — (4 ) (10 ) — — Projected benefit obligation, end of year 227 214 259 235 41 41 Change in Plan Assets Fair value of plan assets, beginning of year 187 206 147 155 — — Actual return on plan assets 42 (11 ) 17 (2 ) — — Employee contributions — — — — 1 1 Company contributions 2 8 10 7 3 4 Settlements — — (2 ) (2 ) — — Benefits paid (15 ) (16 ) (8 ) (5 ) (4 ) (5 ) Currency translation adjustments — — (3 ) (6 ) — — Fair value of plan assets, end of year 216 187 161 147 — — Funded Status at end of year $ (11 ) $ (27 ) $ (98 ) $ (88 ) $ (41 ) $ (41 ) Recognized as: Accrued and other current liabilities $ — $ — $ (2 ) $ (2 ) $ (5 ) $ (5 ) Other non-current liabilities $ (11 ) $ (27 ) $ (96 ) $ (86 ) $ (36 ) $ (36 ) A number of the Company’s pension benefit plans were underfunded as of December 31, 2019 and 2018 , having accumulated benefit obligations exceeding the fair value of plan assets. Information for the underfunded pension benefit plans is as follows: U.S. Plan Non-U.S. Plans (in millions) 2019 2018 2019 2018 Projected benefit obligation $ 227 $ 214 $ 259 $ 235 Accumulated benefit obligation 227 214 251 225 Fair value of plan assets 216 187 161 147 The Company’s policy for funding its pension benefit plans is to make contributions that meet or exceed the minimum statutory funding requirements. These contributions are determined based upon recommendations made by the actuary under accepted actuarial principles. In 2020 , the Company expects to contribute $3 million , $9 million and $5 million to the U.S. pension benefit plan, the non-U.S. pension benefit plans and the U.S. postretirement benefit plan, respectively. The Company plans to use postretirement benefit plan assets and cash on hand, as necessary, to fund the U.S. postretirement benefit plan benefit payments in 2020 .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Benefit Plan U.S. Plan Non-U.S. Plans 2020 $ 14 $ 5 $ 5 2021 18 6 4 2022 18 6 4 2023 17 6 4 2024 16 6 3 2025-2029 77 33 13 Assumptions The weighted-average assumptions used to determine net periodic benefit costs and benefit obligations for 2019, 2018 and 2017 were as follows: Pension Benefit Plans U.S. Postretirement Benefit Plan 2019 2018 2017 2019 2018 2017 For Determining Net Periodic (Benefit) Cost U.S. Plans: Discount rate 4.25 % 3.56 % 4.04 % 4.16 % 3.47 % 3.85 % Expected rate of return on plan assets 7.25 % 7.50 % 7.50 % — — — Rate of compensation increase — — — — — — Non-U.S. Plans: Discount rate 2.39 % 2.29 % 2.08 % Expected rate of return on plan assets 3.46 % 3.66 % 3.84 % Rate of compensation increase 2.89 % 2.87 % 2.64 % Pension Benefit Plans U.S. Postretirement Benefit Plan 2019 2018 2019 2018 For Determining Benefit Obligation U.S. Plans: Discount rate 3.16 % 4.25 % 3.04 % 4.16 % Rate of compensation increase — — — — Non-U.S. Plans: Discount rate 1.68 % 2.39 % Rate of compensation increase 3.05 % 2.89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19 was 7.25% . The expected return on plan assets for the Company’s Ireland pension plans was 3.50% for 2019 . The discount rate used to determine benefit obligations represents the current rate at which the benefit plan liabilities could be effectively settled considering the timing of expected payments for plan participants. The 2020 expected rate of return for the U.S. pension benefit plan will be 6.25% . The 2020 expected rate of return for the Ireland pension benefit plans will be 3.00% . Pension Benefit Plans Assets Pension benefit plan assets are invested in several asset categories. The following presents the actual asset allocation as of December 31, 2019 and 2018 : 2019 2018 U.S. Plan Equity securities 55 % 52 % Fixed income securities 44 % 47 % Other 1 % 1 % Non-U.S. Plans Cash and cash equivalents 6 % 5 % Equity securities 25 % 20 % Fixed income securities 64 % 69 % Other 6 % 6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6, "FAIR VALUE MEASUREMENTS" for details on the Company's fair value measurements based on a three-tier hierarchy. The table below presents total plan assets by investment category as of December 31, 2019 and 2018 and the classification of each investment category within the fair value hierarchy with respect to the inputs used to measure fair value. There were no transfers between Level 1 and Level 2 during 2019 and 2018 . Pension Benefit Plans - U.S. Plans December 31, 2019 December 31, 2018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1 $ — $ — $ 1 $ 2 $ — $ — $ 2 Commingled funds: Equity securities: U.S. broad market — 64 — 64 — 51 — 51 Emerging markets — 15 — 15 — 13 — 13 Worldwide developed markets — 26 — 26 — 21 — 21 Other assets — 15 — 15 — 13 — 13 Fixed income securities: Investment grade — 95 — 95 — 87 — 87 $ 1 $ 215 $ — $ 216 $ 2 $ 185 $ — $ 187 Pension Benefit Plans - Non-U.S. Plans December 31, 2019 December 31, 2018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equivalents $ — $ 9 $ — $ 9 $ — $ 7 $ — $ 7 Commingled funds: Equity securities: Emerging markets — 2 — 2 — 1 — 1 Worldwide developed markets — 38 — 38 — 29 — 29 Fixed income securities: Investment grade — 9 — 9 — 9 — 9 Global high yield — 3 — 3 — 2 — 2 Government bond funds 1 90 — 91 — 90 — 90 Other assets — 8 1 9 — 9 — 9 $ 1 $ 159 $ 1 $ 161 $ — $ 147 $ — $ 147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5% of the non-U.S. commingled funds in 2019 and 2018 .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41 million , $36 million and $22 million to these plans during the years ended December 31, 2019, 2018 and 2017 , respectively.</t>
  </si>
  <si>
    <t>LEASES</t>
  </si>
  <si>
    <t>Leases [Abstract]</t>
  </si>
  <si>
    <t>LEASES Right-of-use assets and lease liabilities associated with the Company's operating leases are included in the Consolidated Balance Sheet as of December 31, 2019 as follows: (in millions) Right-of-use assets included in: Other non-current assets $ 271 Lease liabilities included in: Accrued and other current liabilities $ 53 Other non-current liabilities 240 Total lease liabilities $ 293 As of December 31, 2019 , the Company's finance leases were no t material and for the year 2019 sub-lease income and short-term lease expense were no t material. Lease expense for the year 2019 includes: (in millions) Operating lease costs $ 62 Variable operating lease costs $ 16 Other information related to operating leases for 2019 is as follows: (dollars in millions) Cash paid from operating cash flows for amounts included in the measurement of lease liabilities $ 73 Right-of-use assets obtained in exchange for new operating lease liabilities $ 47 Weighted-average remaining lease term 8.2 years Weighted-average discount rate 6.2 % Right-of-use assets obtained in exchange for new operating lease liabilities during the year ended December 31, 2019 of $47 million in the table above does not include $282 million of right-of-use assets recognized upon adoption of the new standard for accounting for leases on January 1, 2019. See Note 2, "SIGNIFICANT ACCOUNTING POLICIES" for further detail regarding the impact of adoption. As of December 31, 2019 , future payments under noncancelable operating leases for each of the five succeeding years ending December 31 and thereafter are as follows: (in millions) 2020 $ 70 2021 55 2022 42 2023 37 2024 30 Thereafter 149 Total 383 Less: Imputed interest 90 Present value of remaining lease payments 293 Less: Current portion 53 Non-current portion $ 240 Upon adopting the new lease guidance, the Company elected the modified retrospective approach without revising prior periods. Accordingly, rental expense related to operating lease agreements was $92 million and $102 million for 2018 and 2017, respectively, and the Company is providing the following table of future payments under noncancelable operating leases as of December 31, 2018, for each of the five succeeding years ending December 31 and thereafter as previously disclosed under prior accounting guidance: (in millions) 2019 2020 2021 2022 2023 Thereafter Total Future payments $ 78 $ 60 $ 44 $ 39 $ 32 $ 166 $ 419</t>
  </si>
  <si>
    <t>SHARE-BASED COMPENSATION</t>
  </si>
  <si>
    <t>Share-based Payment Arrangement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During 2017, the Company introduced a new long-term incentive program with the objective of re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SUs and performance-based RSUs. Performance-based RSUs are comprised of: (i) awards that vest upon achievement of certain share price appreciation conditions that are based on total shareholder return (“TSR”) and (ii) awards that vest upon attainment of certain performance targets that are based on the Company’s return on tangible capital (“ROTC”). Approximately 9,864,000 common shares were available for future grants as of December 31, 2019 . The Company uses reserved and unissued common shares to satisfy its obligation under its share-based compensation plans. The components and classification of share-based compensation expense related to stock options and RSUs for the years 2019 , 2018 and 2017 were as follows: (in millions) 2019 2018 2017 Stock options $ 21 $ 23 $ 18 RSUs 81 64 69 Share-based compensation expense $ 102 $ 87 $ 87 Research and development expenses $ 9 $ 9 $ 8 Selling, general and administrative expenses 93 78 79 Share-based compensation expense $ 102 $ 87 $ 87 Stock Options Stock options granted under the 2011 Plan and the Amended and Restated 2014 Plan generally expire on the fifth or tenth anniversary of the grant date. The exercise price of any stock option granted under the 2011 Plan and the Amended and Restated 2014 Plan will not be less than the closing price per common share preceding the date of grant. Stock options generally vest 33% and 25% each year over a three -year and four -year period, respectively, on the anniversary of the date of grant. The fair values of all stock options granted for the years 2019 , 2018 and 2017 were estimated as of the date of grant using the Black-Scholes option-pricing model with the following weighted-average assumptions: 2019 2018 2017 Expected stock option life (years) 3.0 3.0 3.0 Expected volatility 46.5 % 54.0 % 67.3 % Risk-free interest rate 2.5 % 2.7 % 1.8 % Expected dividend yield — % — % — % The expected stock option life was determined based on historical exercise and forfeiture patterns. The expected volatility was determined based on implied volatility in the market traded options of the Company’s common stock.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2019 : (in millions, except per share amounts) Options Weighted- Average Exercise Price Per Share Weighted- Average Remaining Contractual Term (Years) Aggregate Intrinsic Value Outstanding, January 1, 2019 5.9 $ 27.88 Granted 1.7 $ 23.19 Exercised (0.3 ) $ 16.03 Expired or forfeited (0.2 ) $ 37.27 Outstanding, December 31, 2019 7.1 $ 26.99 7.5 $ 61 Vested and expected to vest, December 31, 2019 6.7 $ 27.43 7.4 $ 57 Vested and exercisable, December 31, 2019 3.6 $ 34.27 6.5 $ 24 The weighted-average fair values of all stock options granted in 2019, 2018 and 2017 were $8.45 , $7.83 and $5.97 , respectively. The total intrinsic values of stock options exercised in 2019, 2018 and 2017 were $3 million , $1 million and $1 million , respectively. Proceeds received on the exercise of stock options in 2019, 2018 and 2017 were $5 million , $2 million and $1 million , respectively. As of December 31, 2019 , the total remaining unrecognized compensation expense related to non-vested stock options amounted to $11 million , which will be amortized over the weighted-average remaining requisite service period of approximately 1.5 years. The total fair value of stock options vested in 2019, 2018 and 2017 were $18 million , $17 million and $20 million , respectively. RSUs RSUs generally vest on the first or third anniversary date from the date of grant or 33% a year over a three -year period.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the prescribed performance goals failed to be attained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2019 : (in millions, except per share amounts) Time-Based RSUs Weighted- Average Grant-Date Fair Value Per Share Non-vested, January 1, 2019 5.8 $ 18.29 Granted 3.1 $ 24.13 Vested (1.9 ) $ 17.88 Forfeited (0.9 ) $ 23.77 Non-vested, December 31, 2019 6.1 $ 20.54 As of December 31, 2019 , the total remaining unrecognized compensation expense related to non-vested time-based RSUs amounted to $56 million , which will be amortized over the weighted-average remaining requisite service period of approximately 1.6 years. The total fair value of time-based RSUs vested in 2019, 2018 and 2017 were $34 million , $30 million and $58 million , respectively. Performance-Based RSUs Each vested performance-based RSU represents the right of a holder to receive a number of the Company’s common shares up to a specified maximum. Performance-based RSUs vest upon achievement of certain share price appreciation conditions or attainment of certain performance targets. If the Company’s performance is below a specified performance level, no common shares will be paid. The fair value of each TSR performance-based RSU granted during 2019 , 2018 and 2017 was estimated using a Monte Carlo Simulation model, which utilizes multiple input variables to estimate the probability that the performance condition will be achieved. The fair value of the ROTC performance-based RSUs is estimated based on the trading price of the Company’s common shares on the date of grant. Expense recognized for the ROTC performance-based RSUs in each reporting period reflects the Company’s latest estimate of the number of ROTC performance-based RSUs that are expected to vest. If the ROTC performance-based RSUs do not ultimately vest due to the ROTC targets not being met, no compensation expense is recognized and any previously recognized compensation expense is reversed. The fair values of TSR performance-based RSUs granted during 2019 , 2018 and 2017 were estimated with the following assumptions: 2019 2018 2017 Contractual term (years) 3.0 3.0 3.0 Expected Company share volatility 46.5% 54.2% 67.2% - 77.2% Risk-free interest rate 2.5% 2.7% 1.7% - 1.8% The expected company share volatility was determined based on implied volatility in the market traded options of the Company’s common stock. The risk-free interest rate was determined based on the rate at the time of grant for zero-coupon U.S. government bonds with maturity dates equal to the contractual term of the performance-based RSUs. The following table summarizes non-vested performance-based RSU activity during 2019 : (in millions, except per share amounts) Performance-based RSUs Weighted- Average Grant-Date Fair Value Per Share Non-vested, January 1, 2019 1.5 $ 34.06 Granted 1.0 $ 29.52 Vested (0.3 ) $ 48.42 Forfeited (0.2 ) $ 91.76 Non-vested, December 31, 2019 2.0 $ 25.80 During 2019 , the Company granted approximately 959,000 performance-based RSUs, consisting of approximately 454,000 units of TSR performance-based RSUs with an average grant date fair value of $34.53 per RSU and approximately 505,000 units of ROTC performance-based RSUs with a weighted-average grant date fair value of $25.03 per RSU. As of December 31, 2019 , the total remaining unrecognized compensation expense related to non-vested performance-based RSUs amounted to $28 million , which will be amortized over the weighted-average remaining requisite service period of approximately 1.6 years. A maximum of approximately 3,486,000 common shares could be issued upon vesting of the performance-based RSUs outstanding as of December 31, 2019 . In connection with the 2018 grant of long-term incentive awards with an aggregate value of $10 million , approximately 933,000 performance-based RSUs received by the Company’s Chief Executive Officer ("CEO") upon his hire in 2016 were canceled, and the shares underlying those performance-based RSUs were permanently retired and are not available for future grants under the 2014 Plan. The CEO's long-term incentive award was accounted for as an award modification whereby the Company continues to recognize the unamortized compensation associated with the original award plus the incremental fair value of the new award measured at the date of grant, over the vesting period of the new award.</t>
  </si>
  <si>
    <t>ACCUMULATED OTHER COMPREHENSIVE LOSS</t>
  </si>
  <si>
    <t>Equity [Abstract]</t>
  </si>
  <si>
    <t>ACCUMULATED OTHER COMPREHENSIVE LOSS Accumulated other comprehensive loss as of December 31, 2019 and 2018 consists of: (in millions) 2019 2018 Foreign currency translation adjustment $ (2,046 ) $ (2,111 ) Pension adjustment, net of tax (40 ) (26 ) $ (2,086 ) $ (2,137 )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si>
  <si>
    <t>RESEARCH AND DEVELOPMENT</t>
  </si>
  <si>
    <t>Research and Development [Abstract]</t>
  </si>
  <si>
    <t>RESEARCH AND DEVELOPMENT Included in Research and development are costs related to product development and quality assurance programs. Quality assurance are the costs incurred to meet evolving customer and regulatory standards. Research and development costs for the years 2019 , 2018 and 2017 consists of: (in millions) 2019 2018 2017 Product related research and development $ 434 $ 376 $ 328 Quality assurance 37 37 33 Research and development $ 471 $ 413 $ 361</t>
  </si>
  <si>
    <t>OTHER EXPENSE (INCOME), NET</t>
  </si>
  <si>
    <t>Other Income and Expenses [Abstract]</t>
  </si>
  <si>
    <t>OTHER EXPENSE (INCOME), NET Other expense (income), net for the years 2019 , 2018 and 2017 consists of: (in millions) 2019 2018 2017 Gain on the Skincare Sale $ — $ — $ (309 ) Gain on the iNova Sale — — (309 ) Gain on the Dendreon Sale — — (97 ) Loss on the Sprout Sale — — 98 Net (gain) loss on other sales of assets (31 ) 6 37 Litigation and other matters 1,401 (27 ) 226 Acquired in-process research and development costs 41 1 5 Acquisition-related costs 8 1 — Other, net (5 ) (1 ) 1 Other expense (income), net $ 1,414 $ (20 ) $ (348 ) In 2019, Litigation and other matters of $1,401 million includes the settlement of a legacy U.S. securities class action matter (which is subject to final court approval) . In 2018, Litigation and other matters of $27 million includes a favorable adjustment of $40 million related to the Salix legacy litigation matter. In 2017, Litigation and other matters of $226 million includes: (i) $96 million related to the settlement of the Allergan shareholder class actions, (ii) $93 million related to the settlement of the Solodyn ® antitrust class actions litigation and (iii) $20 million related to the Mimetogen Pharmaceuticals litigation. These matters and other significant matters are discussed in further detail in Note 21, "LEGAL PROCEEDINGS" . In 2019, Net (gain) loss on other sales of assets includes $20 million related to the achievement of a milestone related to a certain product. In 2019, Acquired in-process research and development costs includes $38 million of in-process research and development costs associated with the upfront payments to enter into certain exclusive licensing agreements.</t>
  </si>
  <si>
    <t>INCOME TAXES</t>
  </si>
  <si>
    <t>Income Tax Disclosure [Abstract]</t>
  </si>
  <si>
    <t>INCOME TAXES The components of Loss before benefit from income taxes for 2019 , 2018 and 2017 consist of: (in millions) 2019 2018 2017 Domestic $ (2,396 ) $ (1,475 ) $ (2,032 ) Foreign 559 (2,679 ) 291 $ (1,837 ) $ (4,154 ) $ (1,741 ) The components of Benefit from income taxes for 2019 , 2018 and 2017 consist of: (in millions) 2019 2018 2017 Current: Domestic $ (12 ) $ — $ (20 ) Foreign (116 ) (327 ) (146 ) (128 ) (327 ) (166 ) Deferred: Domestic (5 ) 17 (2 ) Foreign 187 320 4,313 182 337 4,311 $ 54 $ 10 $ 4,145 The Benefit from income taxes differs from the expected amount calculated by applying the Company’s Canadian statutory rate of 26.9% to Loss before benefit from income taxes for 2019 , 2018 and 2017 as follows: (in millions) 2019 2018 2017 Loss before benefit from income taxes $ (1,837 ) $ (4,154 ) $ (1,741 ) Benefit from income taxes Expected benefit from income taxes at Canadian statutory rate $ 494 $ 1,117 $ 468 Non-deductible amount of share-based compensation (7 ) (10 ) (37 ) Adjustments to tax attributes (99 ) (4 ) (242 ) Impact of changes in enacted income tax rates — — 747 Change in valuation allowance related to foreign tax credits and NOLs 21 (3 ) 139 Change in valuation allowance on Canadian deferred tax assets and tax rate changes (142 ) (875 ) (360 ) Change in uncertain tax positions (350 ) (47 ) (65 ) Foreign tax rate differences 186 (3 ) 933 Non-deductible portion of Goodwill impairments — (488 ) (139 ) Tax differences on divestitures of businesses — — 203 Tax benefit on intra-entity transfers — 356 2,480 Other (49 ) (33 ) 18 $ 54 $ 10 $ 4,145 Deferred tax assets and liabilities as of December 31, 2019 and 2018 consist of: (in millions) 2019 2018 Deferred tax assets: Tax loss carryforwards $ 2,911 $ 2,886 Provisions 641 519 Research and development tax credits 155 143 Scientific Research and Experimental Development pool 52 52 Tax credit carryforwards 25 46 Deferred revenue 5 4 Unrealized FX on U.S. dollar debt and other financing cost 94 262 Prepaid expenses 41 44 Share-based compensation 19 24 Other 23 — Total deferred tax assets 3,966 3,980 Less valuation allowance (2,831 ) (2,913 ) Net deferred tax assets 1,135 1,067 Deferred tax liabilities: Intangible assets 53 163 Plant, equipment and technology 56 55 Outside basis differences 41 29 Other — 29 Total deferred tax liabilities 150 276 Net deferred tax asset (liability) $ 985 $ 791 On December 22, 2017, the Tax Act was signed into law and included a number of changes in the U.S. tax law, most notably a reduction of the U.S. corporate income tax rate from 35% to 21% for tax years beginning after December 31, 2017. The Tax Act also implemented a modified territorial tax system that included a one-time transition tax on the accumulated previously untaxed earnings of foreign subsidiaries (the “Transition Toll Tax”) equal to 15.5% (reinvested in liquid assets) or 8% (reinvested in non-liquid assets). At the taxpayer's election, the Transition Toll Tax can be paid over an eight -year period without interest, starting in 2018. The Company elected not to use this option and instead used a portion of its U.S. net operating losses ("NOLs") to offset this income inclusion. The Tax Act also includes two U.S. tax base erosion provisions: (i) the base-erosion and anti-abuse tax (“BEAT”) and (ii) the global intangible low-taxed income (“GILTI”). BEAT provides a minimum tax on U.S. tax deductible payments made to related foreign parties after December 31, 2017. GILTI requires an entity to include in its U.S. taxable income the earnings of its foreign subsidiaries in excess of an allowable return on each foreign subsidiary’s depreciable tangible assets. Accounting guidance provides that the impacts of GILTI can be included in the consolidated financial statements either by recording the impacts in the period in which GILTI has been incurred or by adjusting deferred tax assets or liabilities in the period of enactment related to basis differences expected to reverse as a result of the GILTI provisions in future years. The Company elected to provide for the GILTI tax in the period in which it is incurred and, therefore, the 2017 benefit for income taxes did not include a provision for GILTI. Income tax expense for years after 2017 includes the effects of the Tax Act including both GILTI and BEAT. As part of the Tax Act, the Company’s U.S. interest expense is subject to limitation rules which limit U.S. interest expense to 30% of adjusted taxable income, defined similar to EBITDA through 2021 and EBIT thereafter. Disallowed interest can be carried forward indefinitely and any unused interest deduction assessed for recoverability. The Company considered such provisions in 2018 and 2019 and expects to fully utilize any interest carry forwards in future periods. The Company’s Benefit from income taxes for the year 2017 included provisional net tax benefits of $975 million attributable to the Tax Act which included: (i) the re-measurement of certain deferred tax assets and liabilities based on the rates at which they are expected to reverse in the future of $774 million , (ii) the one-time Transition Toll Tax of $88 million and (iii) the decrease in deferred tax assets attributable to certain legal accruals, the deductibility of which is uncertain for U.S. federal income tax purposes, of $10 million . The Company utilized NOLs to offset the provisionally determined $88 million Transition Toll Tax and therefore no amount was recorded as payable. The Company previously provided for residual U.S. federal income tax on its outside basis differences in certain foreign subsidiaries which, due to the Tax Act, are no longer taxable. As such, the Company's residual U.S. federal income tax liability of $299 million prior to the Tax Act was reversed and the Company recognized a deferred tax benefit of $299 million in the fourth quarter of 2017. The provisional amounts included in Benefit from income taxes for the year 2017, including the Transition Toll Tax, were finalized during 2018. Differences between the provisional net income tax benefits provided for the year 2017 attributable to the Tax Act of $975 million , as previously disclosed, and the benefit for income taxes as finalized are included in the Benefit from income taxes for 2018 and were not material to the Company’s financial results for the year 2018. The Company has provided for income taxes, including the impacts of the Tax Act, in accordance with guidance issued by accounting regulatory bodies, the U.S. Internal Revenue Service and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In 2017, the Company liquidated its top U.S. subsidiary (Biovail Americas Corp.) in a taxable transaction that resulted in a taxable loss which was of a character that offset certain gains from internal restructurings and third-party divestitures, the excess of which was, under U.S. tax law, able to be carried back to offset previously recognized gains in 2016, 2015 and 2014. This carryback resulted in an increase in the deferred tax asset for NOLs previously utilized against such gains. In connection with this taxable transaction, the Company recognized a net income tax benefit of approximately $400 million related to the carryback of losses and reversed a previously established deferred tax liability of approximately $1,900 million .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As a result of taxable losses in Canada as offset by a reduction of deferred tax assets due to internal restructurings, the valuation allowance decreased by $82 million during 2019 and increased by $912 million during 2018. Given the Company’s history of pre-tax losses and expected future losses in Canada, the Company maintained that there was insufficient objective evidence to release the valuation allowance against Canadian tax loss carryforwards, International Tax Credits (“ITC”) and pooled Scientific Research and Experimental Development Tax Incentive (“SR&amp;ED”) expenditures. The Canadian valuation allowance represents a material portion of the Company's total valuation allowance. As of December 31, 2019 and 2018 , the Company had accumulated taxable losses available to offset future years’ federal and provincial taxable income in Canada of approximately $7,441 million and $5,655 million , respectively. As of December 31, 2019 and 2018 , unclaimed ITCs available to offset future federal taxes in Canada were approximately $34 million and $34 million , respectively, which expire in the years 2020 through 2036. In addition, as of December 31, 2019 and 2018 , pooled SR&amp;ED expenditures available to offset against future taxable income in Canada were approximately $192 million and $192 million , respectively, which may be carried forward indefinitely. As of December 31, 2019 and 2018 , a full valuation allowance against the net Canadian deferred tax assets has been provided of $2,461 million and $2,470 million , respectively. As of December 31, 2019 and 2018 , the Company had accumulated taxable losses available to offset future years' federal taxable income in the U.S. of approximately $636 million and $1,552 million , respectively, including acquired losses which expire in the years 2021 through 2037. While the remaining taxable losses are subject to multiple annual loss limitations as a result of previous ownership changes, the Company believes that the recoverability of the deferred tax assets associated with these taxable losses are more likely than not to be realized. As of December 31, 2019 and 2018 U.S. research and development credits available to offset future years' federal income taxes in the U.S. were approximately $106 million and $97 million , respectively, which includes acquired research and development credits and which expire in the years 2021 through 2038. The Company intends to amend prior U.S. tax filings in order to deduct foreign taxes rather than take a foreign tax credit. Therefore, during 2017, the Company reversed the deferred tax asset and associated valuation allowance of approximately $342 million in U.S. foreign tax credits, including acquired U.S. foreign tax credits. The Company recorded a deferred tax benefit of $84 million for such deduction and adjusted its expected NOL carryforward accordingly. In conjunction with the Sprout Sale in 2017, the Company recognized a capital loss and established a valuation allowance on the portion of the loss for which a benefit is not expected to be realized. Previously valued capital loses utilized during 2019 were not material. As of December 31, 2019 and 2018, the Company had accumulated taxable losses available to offset future years’ taxable income in Ireland of approximately $6,765 million and $5,495 million , respectively. As of December 31, 2019 and 2018, the Company recognized a capital loss and established a valuation allowance on the portion of the loss for which a benefit is not expected to be realized. The Company provides for Canadian tax on the unremitted earnings of its direct foreign affiliates except for its direct U.S. subsidiaries. The Company continues to assert that the unremitted earnings of its U.S. subsidiaries will be permanently reinvested and not repatriated. As of December 31, 2019 , the Company estimates there will be no tax liability attributable to the permanently reinvested U.S. earnings. As of December 31, 2019 and 2018 , unrecognized tax benefits (including interest and penalties) were $1,002 million and $654 million , of which $355 million and $345 million would affect the effective income tax rate, respectively. In 2019 and 2018 , the remaining unrecognized tax benefits would not impact the effective tax rate as the tax positions are offset against existing tax attributes or are timing in nature. In 2019 and 2018 , the Company recognized net increases to unrecognized tax benefits for current year tax positions of $362 million and $18 million , respectively. The Company recognized a net reduction of $13 million during 2019 and a net increase of $38 million during 2018 in the unrecognized tax benefits related to tax positions taken in the prior years. The Company provides for interest and penalties related to unrecognized tax benefits in the provision for income taxes. As of December 31, 2019 and 2018 , accrued interest and penalties related to unrecognized tax benefits were approximately $45 million and $42 million , respectively. In 2019 and 2018 , the Company recognized a net increase of approximately $3 million and $1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05 to 2018, with significant taxing jurisdictions,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4 - 2018 Canada 2005 - 2018 Germany 2013 - 2018 France 2013 - 2018 China 2015 - 2018 Ireland 2015 - 2018 Netherlands 2018 Australia 2011 - 2018 The Internal Revenue Service completed its examinations of the Company’s U.S. consolidated federal income tax returns for the years 2013 and 2014. There were no material adjustments to the Company's taxable income as a result of these examinations. The 2014 tax year remains open to the extent of a 2017 capital loss carried back to that year. Additionally, the Internal Revenue Service has selected for examination the Company's annual tax filings for 2015 and 2016 and the Company's short period tax return for the period ended September 8, 2017, which was filed as a result of the Company's internal restructuring efforts during 2017. At this time, the Company does not expect that proposed adjustments, if any, for these periods would be material to the Company's Consolidated Financial Statements. The Company is currently under examination by the Canada Revenue Agency for four separate cycles: (a) years 2005 through 2006, (b) years 2007 through 2009, (c) years 2012 through 2013 and (d) years 2014 through 2015. The Company received from the Canada Revenue Agency a proposed audit adjustment for the years 2005 through 2009. The Company disagrees with the adjustments and has filed the respective Notices of Objection. The total proposed adjustment will result in a loss of tax attributes which are subject to a full valuation allowance and will not result in material change to the provision for income taxes. The Canada Revenue Agency audits of the 2010 and 2011 tax years were closed in 2016, and resulted in no material adjustments. The Company received an assessment for certain transfer pricing matters in 2012 and 2013 for CAD 85 million and CAD 90 million , respectively. The Company disagrees with the adjustments and has filed a Notice of Objection for 2012 and will file an objection for 2013. Of the total proposed adjustments, all but CAD 3 million will result in a loss of tax attributes which are subject to a full valuation allowance and will not result in a material change to the provision for income taxes. The Company’s subsidiaries in Germany are under audit for tax years 2014 through 2016. At this time, the Company does not expect that proposed adjustments, if any, would be material to the Company's Consolidated Financial Statements. The Company’s subsidiaries in Australia are under audit by the Australian Tax Office for various years beginning in 2010. On August 8, 2017, the Australian Taxation Office issued a notice of assessment for the tax years 2011 through 2017 in the aggregate amount of $117 million , which includes penalties and interest. The Company disagrees with the assessment and continues to believe that its tax positions are appropriate and supported by the facts, circumstances and applicable laws. The Company intends to defend its tax position in this matter vigorously and has filed a holding objection against the assessment by the Australian Taxation Office and has secured a bank guarantee to cover any potential cash outlays regarding this assessment. As of December 31, 2017, Restricted cash of $77 million was deposited with a bank as collateral to secure a bank guarantee for the benefit of the Australian Government. On January 9, 2018, the cash collateral of $77 million of Restricted cash was returned to the Company in exchange for a $77 million letter of credit. The Company's U.S. affiliates remain under examination for various state tax audits in the U.S. for years 2012 through 2017.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 The following table presents a reconciliation of the unrecognized tax benefits for 2019, 2018 and 2017 : (in millions) 2019 2018 2017 Balance, beginning of year $ 654 $ 598 $ 423 Additions based on tax positions related to the current year 361 18 145 Additions for tax positions of prior years 63 55 57 Reductions for tax positions of prior years (58 ) (11 ) (18 ) Lapse of statute of limitations (18 ) (6 ) (9 ) Balance, end of year $ 1,002 $ 654 $ 598 The Company believes it is reasonably possible that the total amount of unrecognized tax benefits at December 31, 2019 could decrease by approximately $110 million in the next twelve months as a result of the resolution of certain tax audits and other events.</t>
  </si>
  <si>
    <t>(LOSS) EARNINGS PER SHARE</t>
  </si>
  <si>
    <t>Earnings Per Share [Abstract]</t>
  </si>
  <si>
    <t>(LOSS) EARNINGS PER SHARE (Loss) earnings per share attributable to Bausch Health Companies Inc. for 2019, 2018 and 2017 were calculated as follows: (in millions, except per share amounts) 2019 2018 2017 Net (loss) income attributable to Bausch Health Companies Inc. $ (1,788 ) $ (4,148 ) $ 2,404 Basic weighted-average number of common shares outstanding 352.1 351.3 350.2 Dilutive effect of stock options, RSUs and other — — 1.6 Diluted weighted-average number of common shares outstanding 352.1 351.3 351.8 (Loss) earnings per share attributable to Bausch Health Companies Inc. Basic $ (5.08 ) $ (11.81 ) $ 6.86 Diluted $ (5.08 ) $ (11.81 ) $ 6.83 In 2019 and 2018,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5,106,000 and 3,763,000 common shares for 2019 and 2018 , respectively. Additionally, in 2019, 2018 and 2017 , stock options, time-based RSUs and performance-based RSUs to purchase approximately 2,598,000 , 4,185,000 and 7,050,000 common shares of the Company, respectively, were not included in the computation of diluted earnings per share because the effect would have been anti-dilutive under the treasury stock method.</t>
  </si>
  <si>
    <t>SUPPLEMENTAL CASH FLOW DISCLOSURES</t>
  </si>
  <si>
    <t>Supplemental Cash Flow Elements [Abstract]</t>
  </si>
  <si>
    <t>SUPPLEMENTAL CASH FLOW DISCLOSURES Supplemental cash flow disclosures for 2019, 2018 and 2017 are as follows: (in millions) 2019 2018 2017 Other Payments Interest paid $ 1,537 $ 1,665 $ 1,708 Income taxes paid $ 172 $ 138 $ 179</t>
  </si>
  <si>
    <t>LEGAL PROCEEDINGS</t>
  </si>
  <si>
    <t>Commitments and Contingencies Disclosure [Abstract]</t>
  </si>
  <si>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Going forward, in the Company's subsequent Quarterly Reports on Form 10-Q, the Company will only include a description of these matters to the extent there has been a material update with respect thereto during the applicable quarter or to the extent otherwise required by law. On a quarterly basis, the Company evaluates developments in legal proceedings, potential settlements and other matters that could increase or decrease the amount of the liability accrued. As of December 31, 2019 , the Company's Consolidated Balance Sheets includes accrued current loss contingencies of $1,397 million , inclusive of the settlement of the U.S. Securities Litigation (as discussed below) and related to other matters which the Company believes a potential resolution or settlement is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SEC Investigation Beginning in November 2015, the Company received from the staff of the Los Angeles Regional Office of the SEC subpoenas for documents, as well as various document, testimony and interview requests, related to its investigation of the Company, including requests concerning the Company's former relationship with Philidor Rx Services, LLC ("Philidor"), its accounting practices and policies, its public disclosures and other matters. The Company is cooperating with the SEC in this matter, has agreed to a tolling agreement with the SEC regarding certain potential claims and continues to engage in discussions with the SEC regarding resolution of the matter. Although the Company cannot predict the outcome or the duration of the SEC investigation or any other legal proceedings or any enforcement actions or other remedies that may be imposed on the Company arising out of the SEC investigation, the Company expects that it will likely result in damages, settlement payments, fines, penalties, consent orders or other administrative sanctions against the Company and/or certain of its former legacy directors and officers, any of which could be material. As a result, although no agreement has been reached, the Company has recorded an estimated liability based on these discussions which is included in the Company's accrued current loss contingencies. The final resolution may differ from the Company's current estimate and it could be material to the Company’s results of operations. AMF Investigation On April 12, 2016, the Company received a request letter from the Autorité des marchés financiers (the “AMF”) requesting documents concerning the work of the Company’s ad hoc committee of independent directors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In July 2018, the Company was advised by the AMF that it had issued a formal investigation order against it. The Company cannot predict whether any enforcement action against the Company will result from such investigation. Investigation by the U.S. Attorney's Office for the District of Massachusetts - re Arestin ® In August 2019, the Company received a subpoena from the U.S. Attorney's Office for the District of Massachusetts. The materials requested pursuant to the subpoena include documents concerning the sales, marketing, coverage and reimbursement of Arestin ® , including related support servic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District of Massachusetts - re patient assistance and pricing In October 2015, the Company received a subpoena from the U.S. Attorney's Office for the District of Massachusetts, and, in June 2016, the Company received a follow-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the Company,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and RICO Class Actions and Related Matters U.S. Securities Litigation - Opt-Out Litigation On December 16, 2019, the Company announced that it had agreed to settle, subject to final court approval, the consolidated securities class action filed in the U.S. District Court for the District of New Jersey (In re Valeant Pharmaceuticals International, Inc. Securities Litigation, Case No. 15-cv-07658).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15-cv-07658. On June 24, 2016, the lead plaintiff filed a consolidated complaint asserting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On April 28, 2017, the court dismissed certain claims arising out of the Company's private placement offerings and otherwise denied the motions to dismiss. On September 20, 2018, lead plaintiff filed an amended complaint, adding claims against ValueAct Capital Management L.P. and affiliated entities ("ValueAct"). On October 31, 2018, a third-party defendant, ValueAct, filed a motion to dismiss. On June 30, 2019, the Court denied the motion to dismiss and ValueAct has filed for interlocutory appeal of this decision. On December 16, 2019, the Company, the current or former officers and directors, ValueAct, and the underwriters announced that they agreed to resolve the securities action for $1,210 million , subject to final court approval. Once approved by the court, the settlement will resolve and discharge all claims against the Company in the class action. As part of the settlement, the Company and the other settling defendants admitted no liability as to the claims against it and deny all allegations of wrongdoing . The opt-out litigations related to this matter discussed above remain ongoing. On January 10, 2020, the Company made a payment of $200 million into an escrow fund under the terms of the settlement agreement. On January 27, 2020 the court preliminarily approved the settlement and scheduled the final settlement approval hearing for May 27, 2020. The balance of the settlement will be paid in accordance with the payment schedule outlined in the settlement agreement. The opt-out litigations discussed below remain ongoing. On June 6, 2018, a putative class action was filed in the U.S. District Court for the District of New Jersey against the Company and certain current or former officers and directors. This action, captioned Timber Hill LLC, v. Valeant Pharmaceuticals International, Inc., et al., (Case No. 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15-cv-07658). On January 14, 2019, the defendants filed a motion to dismiss the Timber Hill complaint. Briefing on that motion was completed on February 13, 2019. On August 15, 2019, the Court denied the motion to dismiss the Timber Hill action, holding that this complaint was a legal nullity as a result of the June 11, 2018 consolidation order. In addition to the consolidated putative class action, thirty-three groups of individual investors in the Company’s stock and debt securities have chosen to opt out of the consolidated putative class action and filed securities actions pending in the U.S. District Court for the District of New Jersey against the Company and certain current or former officers and directors.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Okumus”); Lord Abbett Investment Trust- Lord Abbett Short Duration Income Fund, v. Valeant Pharmaceuticals International, Inc. (Case No. 17-cv-6365) (“Lord Abbett”); Pentwater Equity Opportunities Master Fund LTD v. Valeant Pharmaceuticals International, Inc., et al. (Case No. 17-cv-7552) ("Pentwater"); Public Employees’ Retirement System of Mississippi v. Valeant Pharmaceuticals International Inc. (Case No. 17-cv-7625) (“Mississippi”); The Boeing Company Employee Retirement Plans Master Trust v. Valeant Pharmaceuticals International Inc., et al., (Case No. 17-cv-7636) (“Boeing”); State Board of Administration of Florida v. Valeant Pharmaceuticals International Inc. (Case No. 17-cv-12808); The Regents of the University of California v. Valeant Pharmaceuticals International, Inc. (Case No. 17-cv-13488); GMO Trust v. Valeant Pharmaceuticals International, Inc. (Case No. 18-cv-0089); Första AP Fonden v. Valeant Pharmaceuticals International, Inc. (Case No. 17-cv-12088); New York City Employees’ Retirement System v. Valeant Pharmaceuticals International, Inc. (Case No. 18-cv-0032) (“NYCERS”); Hound Partners Offshore Fund, LP v. Valeant Pharmaceuticals International, Inc. (Case No. 18-cv-08705) (“Hound Partners”); Blackrock Global Allocation Fund, Inc. v. Valeant Pharmaceuticals International, Inc. (Case No. 18-cv-0343) (“Blackrock”);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18-cv-01223) (“Prudential”); Senzar Healthcare Master Fund LP v. Valeant Pharmaceuticals International, Inc. (Case No. 18-cv-02286) ("Senzar"); 2012 Dynasty UC LLC v. Valeant Pharmaceuticals International, Inc. (Case No. 18-cv-08595) ("2012 Dynasty"); Catalyst Dynamic Alpha Fund v. Valeant Pharmaceuticals International, Inc. (Case No. 18-cv-12673) (“Catalyst”); Northwestern Mutual Life Insurance Co., v. Valeant Pharmaceuticals International, Inc. (Case No. 18-cv-15286) (“Northwestern Mutual”); Bahaa Aly, et al. v. Valeant Pharmaceuticals International, Inc., (Case No. 18-cv-17393) (“Aly”); Office of the Treasurer as Trustee for the Connecticut Retirement Plans and Trust Funds v. Valeant Pharmaceuticals International, Inc. (Case No. 19-cv-18473) (“Connecticut”); and Delaware Public Employees’ Retirement System v. Valeant Pharmaceuticals International, Inc. (Case No. 19-cv-18475) (“Delaware”). These individual shareholder actions assert claims under Sections 10(b), 18, and 20(a) of the Exchange Act, Sections 11, 12(a)(2), and 15 of the Securities Act, common law fraud, and negligent misrepresentation under state law, based on alleged purchases of Company stock, options, and/or debt at various times between January 3, 2013 and August 10, 2016. Some plaintiffs additionally assert claims under the New Jersey Racketeer Influenced and Corrupt Organizations Act and one plaintiff asserts claims under the Connecticut Uniform Securities Act. The allegations in the complaints are similar to those made by plaintiffs in the putative class action. Motions to dismiss have been filed and in most cases decided in many of these individual actions. To date,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18-cv-02286) opt-out action, closing the case. On September 10, 2019, the Court granted defendants’ motion to dismiss all claims in the Bahaa Aly v. Valeant Pharmaceuticals International, Inc. (“Aly”) (Case No. 18-cv-17393) opt-out action. On October 9, 2019, the Aly Plaintiffs filed a notice of appeal to the United States Court of Appeals for the Third Circuit. On December 13, 2019, the Court granted the Company’s motion to dismiss the Catalyst complaint in its entirety. The Company disputes the claims against it in the remaining individual opt-out complaints and intends to defend itself vigorously. Canadian Securities Litigation In 2015, six putative class actions were filed and served against the Company and certain current or former officers and directors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Company is also aware of two additional putative class actions that were filed with the applicable court but which have no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Each of these putative class actions, other than the Catucci action in the Quebec Superior Court, has been discontinued. In the Catucci action, on August 29, 2017, the judge granted the plaintiffs leave to proceed with their claims under the Quebec Securities Act and authorized the class proceeding. On October 26, 2017, the plaintiffs issued their Judicial Application Originating Class Proceeding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 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After a hearing on November 11, 2019, the court approved a settlement in the Catucci action between the class members and the Company’s auditors. The Company believes that it has viable defenses in each of these actions. In each case, the Company intends to defend itself vigorously.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under the 2013-2014 coverage period), and (ii) costs incurred and to be incurred in connection with the securities class actions and opt-out cases described in this section and certain of the investigations described above (under the 2015-2016 coverage period). RICO Class Actions Between May 27, 2016 and September 16, 2016, three virtually identical actions were filed in the U.S. District Court for the District of New Jersey against the Company and various third-parties, alleging claims under the federal Racketeer Influenced Corrupt Organizations Act (“RICO”) on behalf of a putative class of certain third-party payors that paid claims submitted by Philidor for certain Company branded drugs between January 2, 2013 and November 9, 2015. On November 30, 2016, the Court entered an order consolidating the three actions under the caption In re Valeant Pharmaceuticals International, Inc. Third-Party Payor Litigation, No. 3:16-cv-03087. A consolidated class action complaint was filed on December 14, 2016.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The Company moved to dismiss the consolidated complaint on February 13, 2017. On March 14, 2017, other defendants filed a motion to stay the RICO class action pending the resolution of criminal proceedings against Andrew Davenport and Gary Tanner. On August 9, 2017, the Court granted the motion to stay and entered an order staying all proceedings in the case and accordingly terminating other pending motions. On April 12, 2019, the court lifted the stay. On July 30, 2019, the plaintiffs filed an amended complaint. On August 28, 2019, the Company filed a motion to dismiss the amended complaint. Briefing on this motion concluded on October 25, 2019. The Company believes these claims are without merit and intends to defend itself vigorously. Hound Partners Lawsuit On October 19, 2018, Hound Partners Offshore Fund, LP, Hound Partners Long Master, LP, and Hound Partners Concentrated Master, LP, filed a lawsuit against the Company in the Superior Court of New Jersey Law Division/Mercer County. This action is captioned Hound Partners Offshore Fund, LP et al., v. Valeant Pharmaceuticals International, Inc., et al. (No. MER-L-002185-18). This suit asserts claims for common law fraud, negligent misrepresentation, and violations of the New Jersey Racketeer Influenced and Corrupt Organizations Act. The factual allegations made in this complaint are similar to those made in the District of New Jersey Hound Partners action. On March 29, 2019, the Company, certain individual defendants, and Plaintiffs submitted a consent order to stay further proceedings pending the completion of discovery in the federal opt-out case Hound Partners Offshore Funds, LP et al. v. Valeant Pharmaceuticals International, Inc. (Case No. 3:18-cv-08705). On October 9, 2019, the Court entered the consent order. The Company disputes the claims and intends to vigorously defend this matter. Derivative Lawsuits On September 10, 2019 and September 13, 2019, two alleged stockholders filed derivative lawsuits purportedly on behalf of the Company against former Company board members and executives. The cases are Wessels v. Pearson (Case No. 3:19-cv-17833) and Shabbouei v. Pearson (Case No. 3:19-cv-17987). Plaintiffs in both cases assert claims for breach of fiduciary duty, waste of corporate assets, and unjust enrichment related to, among other things, allegedly false and misleading statements and/or failures to disclose information about the Company’s business and prospects, including relating to drug pricing, the Company’s use of specialty pharmacies, and the Company’s relationship with Philidor. The claims alleged in these cases are based on the same purported conduct that is at issue in In re Valeant Pharmaceuticals International, Inc. Securities Litigation , all of which occurred prior to 2017. The Shabbouei complaint also asserts a claim for contribution and indemnification by the Defendants for any liability the Company ultimately faces as a result of the conduct alleged in the complaint. On January 3, 2020, the parties submitted a letter to the Court requesting consolidation of the two derivative lawsuits. The Company disputes these claims and intends to defend itself vigorously. Antitrust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subsection, collectively, the “Company”), are defendants in multidistrict antitrust litigation (“MDL”) entitled In re: Generic Pharmaceuticals Pricing Antitrust Litigation , pending in the United States District Court for the Eastern District of Pennsylvania (MDL 2724, 16-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initial lawsuit to which the Company was added as a defendant in June 2018 was filed by a putative class of direct purchaser plaintiffs. In December 2018, certain direct purchaser plaintiffs that had opted out of this putative class filed an amended complaint in the MDL that added the Company, alleging similar claims as the direct purchaser plaintiffs’ putative class action complaint. In February 2019, the Company filed a motion to dismiss the individual claims brought against it and that motion remains pending. In October 2019, an end payer plaintiff that had opted out of the putative end payer class filed a complaint against the Company in the Eastern District of Pennsylvania alleging similar claims. In December 2019, end payer opt-out complaints also were filed against the Company in the Eastern District of Pennsylvania and in the Northern District of California. In December 2019, separate putative class action complaints were filed against the Company in the Eastern District of Pennsylvania by end payer and indirect reseller plaintiffs. In February 2020, a new putative class action complaint was filed against the Company in the Eastern District of Pennsylvania by direct purchaser plaintiffs. The cases have been consolidated into the MDL. There are also additional, separate complaints by other plaintiffs which have been consolidated in the same MDL that do not name the Company or any of its subsidiaries as a defendant. In July 2019, 87 health plans commenced an action in the Court of Common Pleas of Philadelphia County against the Company and other defendants related to the multidistrict litigation, but no complaint has been filed and the case has been put in deferred status. The Company disputes the claims against it and continues to defend itself vigorously. Glumetza Antitrust Litigation Between August and December 2019, six (6) putative antitrust class actions and two (2) non-class complaints were filed in the Northern District of California against the Company, Salix Pharmaceuticals, Ltd., Salix Pharmaceuticals, Inc., and Santarus, Inc. (among other defendants) (the “California Actions”). One of these class actions has been voluntarily dismissed. Three of the remaining class actions were filed by plaintiffs seeking to represent a class of direct purchasers and two of the class actions were filed by end payer purchasers. The purported classes of direct purchasers and end payer purchasers filed consolidated amended complaints on November 25, 2019. The two non-class complaints were filed by direct purchasers. These actions have been consolidated and coordinated in In re Glumetza Antitrust Litigation , Case No. 3:19-cv-05822-WHA. In February 2020, an additional non-class complaint was filed in the Northern District of California and two (2) additional class actions were filed - one in the Northern District of California and one in the Southern District of Florida (the "Florida Action") (collectively, the "February 2020 Actions"). The February 2020 Actions are brought against the same defendants and allege the same anticompetitive conduct alleged in the California Actions. The Florida Action has been ordered to be transferred to the Northern District of California. Both class and non-class direct purchaser plaintiffs seek damages under federal antitrust laws and the end payer purchasers seek damages under state antitrust, consumer protection, and unjust enrichment laws. The lawsuits allege that a 2012 settlement of a patent litigation regarding Glumetza ® delayed generic entry in exchange for an agreement not to launch an authorized generic of Glumetza ® or grant any other company a license to do so. The complaints allege that the settlement agreement resulted in higher prices for Glumetza ® and its generic equivalent both prior to and after generic entry. Motions to dismiss the California Actions are fully briefed and set for oral argument on February 20, 2020. The Company and its affiliates</t>
  </si>
  <si>
    <t>COMMITMENTS AND CONTINGENCIES</t>
  </si>
  <si>
    <t>COMMITMENTS AND CONTINGENCIES The Company has commitments related to capital expenditures of approximately $142 million as of December 31, 2019 . Under certain agreements, the Company may be required to make payments contingent upon the achievement of specific developmental, regulatory, or commercial milestones. As of December 31, 2019 , the Company believes it is reasonably possible that it may potentially make milestone and license fee payments, including sales-based milestone payments, of approximately $315 million over time, in the aggregate, to third parties for products currently under development or being marketed, primarily consisting of the following: • Under the terms of a June 2013 distribution and supply agreement with Spear Pharmaceuticals, Inc and Spear Dermatology Products Inc., the Company may be required to make sales-based milestone payments. The Company believes it is reasonably possible that these payments over time may approximate $70 million , in the aggregate. • Under the terms of an April 2019 agreement with Mitsubishi Tanabe Pharma Corporation, the Company has acquired an exclusive license to develop and commercialize MT-1303 (amiselimod), a late-stage oral compound that targets the sphingosine 1-phosphate (S1P) receptor that plays a role in autoimmune diseases, such as Inflammatory Bowel Disease (IBD) and ulcerative colitis. The Company may be required to make development and sales-based milestone payments over time of up to $60 million , in the aggregate, as well as royalties on future sales. • Under the terms of a December 2019 agreement with Novaliq GmbH, the Company has acquired an exclusive license for the commercialization and development in the U.S. and Canada of NOV03 (perfluorohexyloctane), an investigational drug to treat Dry Eye Disease associated with Meibomian gland dysfunction and may be required to make sales-based milestone payments. The Company believes it is reasonably possible that these payments over time may approximate $45 million , in the aggregate, as well as royalties on future sales. • Under the terms of a February 2018 agreement with Kaken Pharmaceutical Co., Ltd., the Company has acquired an exclusive license to develop and commercialize products containing an investigational compound, KP-470, a new chemical entity, which is being studied for the topical treatment of psoriasis and may be required to make potential development and sales-based milestone payments. The Company believes it is reasonably possible that these payments over time may approximate $43 million , in the aggregate, as well as royalties on future sales. Due to the nature of these arrangements, the future potential payments related to the attainment of the specified milestones over a period of several years are inherently uncertain.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As of December 31, 2019 and 2018 , no material amounts were accrued for the Company’s obligations under these indemnification provision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t>
  </si>
  <si>
    <t>SEGMENT INFORMATION</t>
  </si>
  <si>
    <t>Segment Reporting [Abstract]</t>
  </si>
  <si>
    <t>SEGMENT INFORMATION Reportable Segments The Company’s CEO, who is the Company’s Chief Operating Decision Maker, manages the business through operating and reportable segments consistent with how the Company’s CEO: (i) assesses operating performance on a regular basis, (ii) makes resource allocation decisions and (iii) designates responsibilities of his direct reports. The Company operates in the following reportable segments: (i) Bausch + Lomb/International segment, (ii) Salix segment, (iii) Ortho Dermatologics segment and (iv) Diversified Products segment.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with the exception of sales of Solta products, sales in Canada, Europe, Asia, Australia, Latin America, Africa and the Middle East of branded pharmaceutical products, branded generic pharmaceutical products, OTC products, medical device products and Bausch + Lomb products. • The Salix segment consists of sales in the U.S. of GI products. • The Ortho Dermatologics segment consists of: (i) sales in the U.S. of Ortho Dermatologics (dermatological) products and (ii) global sales of Solta medical aesthetic devices. • The Diversified Products segment consists of sales: (i) in the U.S. of pharmaceutical products in the areas of neurology and certain other therapeutic classes, (ii) in the U.S. of generic products, (iii) in the U.S. of dentistry products and (iv) of certain other businesses divested during 2017 that were not core to the Company's operations, including the Company's equity interests in Dendreon (June 28, 2017) and Sprout (December 20, 2017). As a result of the divestitures of Dendreon and Sprout, the Company exited the oncology and women's health businesses, respectively. Effective in the first quarter of 2019, one product historically included in the reported results of the Ortho Dermatologics business unit in the Ortho Dermatologics segment is now included in the reported results of the Generics business unit in the Diversified Products segment and another product historically included in the reported results of the Ortho Dermatologics business unit in the Ortho Dermatologics segment is now included in the reported results of the Dentistry business unit in the Diversified Products segment as management believes the products better align with the new respective business units. These changes in product alignment are not material. Prior period presentations of business unit and segment revenues and profits have been conformed to current segment and business unit reporting structures. Segment profit is based on operating income after the elimination of intercompany transactions. Certain costs, such as Amortization of intangible assets, Asset impairments, In-process research and development costs, Restructuring and integration costs, Acquisition-related contingent consideration costs and Other expense (incom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years 2019 , 2018 and 2017 were as follows: (in millions) 2019 2018 2017 Revenues: Bausch + Lomb/International $ 4,739 $ 4,664 $ 4,795 Salix 2,022 1,749 1,566 Ortho Dermatologics 565 617 721 Diversified Products 1,275 1,350 1,642 Total revenues $ 8,601 $ 8,380 $ 8,724 Segment profit: Bausch + Lomb/International $ 1,332 $ 1,330 $ 1,412 Salix 1,349 1,149 935 Ortho Dermatologics 222 257 333 Diversified Products 932 1,012 1,115 Total segment profit 3,835 3,748 3,795 Corporate (609 ) (605 ) (562 ) Amortization of intangible assets (1,897 ) (2,644 ) (2,690 ) Goodwill impairments — (2,322 ) (312 ) Asset impairments (75 ) (568 ) (714 ) Restructuring and integration costs (31 ) (22 ) (52 ) Acquisition-related contingent consideration (12 ) 9 289 Other expense (income), net (1,414 ) 20 348 Operating (loss) income (203 ) (2,384 ) 102 Interest income 12 11 12 Interest expense (1,612 ) (1,685 ) (1,840 ) Loss on extinguishment of debt (42 ) (119 ) (122 ) Foreign exchange and other 8 23 107 Loss before benefit from income taxes $ (1,837 ) $ (4,154 ) $ (1,741 ) Capital Expenditures Capital expenditures by segment for the years 2019 , 2018 and 2017 were as follows: (in millions) 2019 2018 2017 Capital expenditures: Bausch + Lomb/International $ 225 $ 139 $ 159 Salix 2 2 3 Ortho Dermatologics 1 1 2 Diversified Products 2 2 4 230 144 168 Corporate 40 13 3 Total capital expenditures $ 270 $ 157 $ 171 Revenues by Product and by Product Category The top ten products represented 39% , 36% and 32% of total product sales for the years 2019, 2018 and 2017 , respectively. Revenues by segment and product category were as follows: (in millions) Bausch + Lomb/ International Salix Ortho Dermatologics Diversified Products Total 2019 2018 2017 2019 2018 2017 2019 2018 2017 2019 2018 2017 2019 2018 2017 Pharmaceuticals $ 885 $ 892 $ 956 $ 2,022 $ 1,752 $ 1,564 $ 355 $ 457 $ 567 $ 810 $ 927 $ 1,290 $ 4,072 $ 4,028 $ 4,377 Devices 1,524 1,505 1,421 — — — 193 135 111 — — — 1,717 1,640 1,532 OTC 1,452 1,412 1,529 — — — — — — — — — 1,452 1,412 1,529 Branded and Other Generics 801 784 819 — — — — — — 447 407 338 1,248 1,191 1,157 Other revenues 77 71 70 — (3 ) 2 17 25 43 18 16 14 112 109 129 $ 4,739 $ 4,664 $ 4,795 $ 2,022 $ 1,749 $ 1,566 $ 565 $ 617 $ 721 $ 1,275 $ 1,350 $ 1,642 $ 8,601 $ 8,380 $ 8,724 Geographic Information Revenues are attributed to a geographic region based on the location of the customer for the years 2019, 2018 and 2017 were as follows: (in millions) 2019 2018 2017 U.S. and Puerto Rico $ 5,164 $ 5,011 $ 5,225 China 368 361 331 Canada 339 319 326 Japan 241 226 223 Poland 231 218 201 Mexico 228 211 201 Egypt 218 178 152 France 201 205 188 Russia 180 154 200 Germany 150 170 157 United Kingdom 115 117 108 Spain 86 83 77 Italy 85 85 78 Other 995 1,042 1,257 $ 8,601 $ 8,380 $ 8,724 Long-lived assets consisting of property, plant and equipment, net of accumulated depreciation, are attributed to geographic regions based on their physical location as of December 31, 2019 and 2018 were as follows: (in millions) 2019 2018 U.S. and Puerto Rico $ 656 $ 593 Ireland 255 217 Canada 103 99 Poland 90 94 Germany 68 66 Egypt 62 50 Mexico 50 48 France 30 31 China 27 25 Serbia 27 28 Italy 22 23 Other 76 79 $ 1,466 $ 1,353 Major Customers Customers that accounted for 10% or more of total revenues were as follows: 2019 2018 2017 McKesson Corporation 17% 18% 19% AmerisourceBergen Corporation 16% 18% 15% Cardinal Health, Inc. 14% 13% 13%</t>
  </si>
  <si>
    <t>SUPPLEMENTARY DATA (UNAUDITED)</t>
  </si>
  <si>
    <t>Quarterly Financial Information Disclosure [Abstract]</t>
  </si>
  <si>
    <t>SUPPLEMENTARY DATA (UNAUDITED) Selected unaudited quarterly consolidated financial data are shown below: 2019 (in millions, except per share amounts) First Quarter Second Quarter Third Quarter Fourth Quarter Revenue $ 2,016 $ 2,152 $ 2,209 $ 2,224 Expenses 1,729 1,895 1,880 3,300 Operating income (loss) $ 287 $ 257 $ 329 $ (1,076 ) Net loss attributable to Bausch Health Companies Inc. $ (52 ) $ (171 ) $ (49 ) $ (1,516 ) Basic and Diluted loss per share attributable to Bausch Health Companies Inc.: $ (0.15 ) $ (0.49 ) $ (0.14 ) $ (4.30 ) Net cash provided by operating activities $ 413 $ 339 $ 515 $ 234 2018 (in millions, except per share amounts) First Quarter Second Quarter Third Quarter Fourth Quarter Revenue $ 1,995 $ 2,128 $ 2,136 $ 2,121 Expenses 4,276 2,373 2,019 2,096 Operating (loss) income $ (2,281 ) $ (245 ) $ 117 $ 25 Net loss attributable to Bausch Health Companies Inc. $ (2,581 ) $ (873 ) $ (350 ) $ (344 ) Basic and Diluted loss per share attributable to Bausch Health Companies Inc.: $ (7.36 ) $ (2.49 ) $ (1.00 ) $ (0.98 ) Net cash provided by operating activities $ 438 $ 222 $ 522 $ 319</t>
  </si>
  <si>
    <t>SCHEDULE II - VALUATION AND QUALIFYING ACCOUNTS</t>
  </si>
  <si>
    <t>SEC Schedule, 12-09, Valuation and Qualifying Accounts [Abstract]</t>
  </si>
  <si>
    <t>SCHEDULE II — VALUATION AND QUALIFYING ACCOUNTS (in millions) Balance at Beginning of Year Charged to Costs and Expenses Charged to Other Accounts Deductions Balance at End of Year Year ended December 31, 2019 Allowance for doubtful accounts $ 47 $ 10 $ (1 ) $ (8 ) $ 48 Deferred tax asset valuation allowance $ 2,913 $ 13 $ (95 ) $ — $ 2,831 Year ended December 31, 2018 Allowance for doubtful accounts $ 97 $ 4 $ (4 ) $ (50 ) $ 47 Deferred tax asset valuation allowance $ 2,001 $ 870 $ 42 $ — $ 2,913 Year ended December 31, 2017 Allowance for doubtful accounts $ 80 $ 33 $ 4 $ (20 ) $ 97 Deferred tax asset valuation allowance $ 1,857 $ 221 $ (77 ) $ — $ 2,001</t>
  </si>
  <si>
    <t>SIGNIFICANT ACCOUNTING POLICIES (Policies)</t>
  </si>
  <si>
    <t>Basis of Presentation</t>
  </si>
  <si>
    <t xml:space="preserve">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VIEs”) for which the Company is the primary beneficiary. All intercompany transactions and balances have been eliminated.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fair value of cross-currency swap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t>
  </si>
  <si>
    <t>Use of Estimates</t>
  </si>
  <si>
    <t>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Reclassifications</t>
  </si>
  <si>
    <t>Reclassifications Certain reclassifications have been made to prior year amounts to conform to the current year presentation.</t>
  </si>
  <si>
    <t>Acquisitions and Acquisition-Related Contingent Consideration</t>
  </si>
  <si>
    <t>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t>
  </si>
  <si>
    <t>Fair Value of Financial Instruments</t>
  </si>
  <si>
    <t xml:space="preserve">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 </t>
  </si>
  <si>
    <t>Fair Value of Derivative Instruments</t>
  </si>
  <si>
    <t>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risk-free interest rate and (iii) the credit risk rating for each applicable counterparty. The net change in fair value of cross-currency swaps, is reported as a gain or loss in the Consolidated Statements of Comprehensive Loss as part of Foreign currency translation adjustment to the extent they are effective, and remain in Accumulative Comprehensive Income until either the sale or complete, or substantially complete, liquidation of the subsidiary. No portion of the cross-currency swaps were ineffective for the year 2019 . The Company uses the spot method of assessing hedge effectiveness. The Company has elected to amortize amounts excluded from the assessment of effectiveness over the term of its cross-currency swaps as Interest expense in the Consolidated Statements of Operations.</t>
  </si>
  <si>
    <t>Cash and Cash Equivalents</t>
  </si>
  <si>
    <t>Cash and Cash Equivalents Cash and cash equivalents consist of cash in bank accounts and highly liquid investments with maturities of three months or less when purchased.</t>
  </si>
  <si>
    <t>Concentrations of Credit Risk</t>
  </si>
  <si>
    <t>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t>
  </si>
  <si>
    <t>Allowance for Credit Losses</t>
  </si>
  <si>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si>
  <si>
    <t>Property, Plant and Equipment</t>
  </si>
  <si>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t>
  </si>
  <si>
    <t>Intangible Assets</t>
  </si>
  <si>
    <t>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20 years Corporate brands 7 - 20 years Product rights 3 - 15 years Partner relationships 7 - 9 years Out-licensed technology and other 8 - 10 years</t>
  </si>
  <si>
    <t>Divestitures of Products</t>
  </si>
  <si>
    <t>Divestitures of Products The net proceeds on the divestiture of products and the carrying amount of the related assets is recorded as a gain/loss on sale within Other expense (income), net . Any contingent payments that are potentially due to the Company as a result of these divestitures are recorded when realizable.</t>
  </si>
  <si>
    <t>IPR&amp;D</t>
  </si>
  <si>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IPR&amp;D assets are tested for impairment at least annually or when triggering events are identifi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si>
  <si>
    <t>Impairment of Long-Lived Assets</t>
  </si>
  <si>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t>
  </si>
  <si>
    <t>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 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inancial Accounting Standards Board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 Further, a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t>
  </si>
  <si>
    <t>Debt Discounts, Issuance Costs and Deferred Financing Costs</t>
  </si>
  <si>
    <t>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t>
  </si>
  <si>
    <t>Foreign Currency Translation</t>
  </si>
  <si>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in Net (loss) income .</t>
  </si>
  <si>
    <t>Revenue Recognition</t>
  </si>
  <si>
    <t>Revenue Recognition Effective January 1, 2018, the Company adopted guidance issued by the FASB regarding recognizing revenue from contracts with customers. Based upon review of current customer contracts, the Company concluded the implementation of the new guidance did not have a material quantitative impact on its Consolidated Financial Statements as the timing of revenue recognition for product sales did not significantly change. The Company adopted this guidance using the modified retrospective approach, and therefore, revenue reported for the year 2017 has not been restated. Although the new guidance did result in additional disclosures as to the nature, amounts and concentrations of revenue, it did not have a material impact on the Company's significant accounting policie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The Company’s revenues are primarily generated from product sales, primarily in the therapeutic areas of eye-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3, "SEGMENT INFORMATION" for the disaggregation of revenue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for years ended December 31, 2019 and 2018 . (in millions) Discounts and Allowances Returns Rebates Chargebacks Distribution Fees Total Reserve balance, January 1, 2018 $ 167 $ 863 $ 1,094 $ 274 $ 148 $ 2,546 Current period provision 865 293 2,551 1,966 212 5,887 Payments and credits (857 ) (343 ) (2,621 ) (2,031 ) (197 ) (6,049 ) Reserve balance, December 31, 2018 175 813 1,024 209 163 2,384 Acquisition of Synergy — 3 12 — 1 16 Current period provision 776 113 2,265 1,938 195 5,287 Payments and credits (769 ) (238 ) (2,374 ) (1,979 ) (277 ) (5,637 ) Reserve balance, December 31, 2019 $ 182 $ 691 $ 927 $ 168 $ 82 $ 2,050 Included in Rebates in the table above are cooperative advertising credits due to customers of approximately $29 million and $26 million as of December 31, 2019 and 2018 ,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is evaluation may result in an increase or decrease in the experience rate that is applied to current and future sales, or an adjustment related to past sales, or both. If the actual amounts paid vary from the Company’s estimates, the Company adjusts these estimates, which would affect net product revenue and earnings in the period such variance becomes known.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products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A change of 1% in the estimated return rates would have impacted the Company’s pre-tax earnings by approximately $84 million for the year 2019 .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differ from original estimates of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Over the last several years the Company increased its focus on maximizing operational efficiencies and reducing product returns. The Company continually takes actions to address product returns including but not limited to: (i) monitoring and reducing customer inventory levels, (ii) instituting disciplined pricing policies and (iii) improving contracting. These actions resulted in improved sales return experience related to current branded products and previously genericized products. As a result, for the year 2019 as compared to 2018 , the provision for sales returns improved by a net of $180 million . During the three months ended September 30, 2019 and 2018 we recorded a reduction in variable consideration for sales returns of approximately $80 million and $30 million , respectively, related to past sales.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A change of 1% in the estimated rates used in the Medicaid rebate reserve would have impacted the Company’s pre-tax earnings by approximately $83 million for 2019 .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due to the price increases implemented in each of the last three years, changes in the Company’s product portfolio due to recent acquisition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2019 and 2018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 primarily to wholesalers, and in some instances to large pharmacy chains such as CVS and Walmart. The Company has Distribution Services Agreements ("DSAs") with several large wholesale customers such as McKesson Corporation, AmerisourceBergen Corporation,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Included as a reduction of current period provisions for Distribution Fees in the table above are price appreciation credits of $11 million and $31 million for the years 2019 and 2018 , respectively. Contract Assets and Contract Liabilities There are no contract assets for any period presented. Contract liabilities consist of deferred revenue, the balance of which is not material to any period presented. Sales Commissions Sales commissions are generally attributed to periods shorter than one year and therefore are expensed when incurred. Sales commissions are included in selling, general and administrative expenses. Financing Component</t>
  </si>
  <si>
    <t>Research and Development Expenses</t>
  </si>
  <si>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si>
  <si>
    <t>Legal Costs</t>
  </si>
  <si>
    <t xml:space="preserve">Legal Costs </t>
  </si>
  <si>
    <t>Advertising Costs</t>
  </si>
  <si>
    <t>Share-Based Compensation</t>
  </si>
  <si>
    <t xml:space="preserve">Share-Based Compensation </t>
  </si>
  <si>
    <t>Interest Expense</t>
  </si>
  <si>
    <t xml:space="preserve">Interest Expense </t>
  </si>
  <si>
    <t>Income Taxes</t>
  </si>
  <si>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In October 2016, the FASB issued guidance requiring an entity to recognize the income tax consequences of an intra-entity transfer of an asset other than inventory when the transfer occurs, rather than when the asset has been sold to an outside party. This guidance was effective for the Company January 1, 2018 and was applied using a modified retrospective approach through a cumulative-effect adjustment to accumulated deficit and deferred income taxes as of the effective date. The Company recorded a net cumulative-effect adjustment of $1,209 million to increase deferred income tax assets and decrease the opening balance of Accumulated deficit for the income tax consequences deferred from past intra-entity transfers involving assets other than inventory.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 Interest and penalties related to uncertain tax positions, if any, are recorded in the provision for income taxes and classified with the related liability on the consolidated balance sheets.</t>
  </si>
  <si>
    <t>Earnings Per Share</t>
  </si>
  <si>
    <t>Earnings Per Share Basic (loss) earnings per share attributable to Bausch Health Companies Inc. is calculated by dividing Net (loss) income attributable to Bausch Health Companies Inc. by the weighted-average number of common shares outstanding during the reporting period. Diluted (loss) earnings per share attributable to Bausch Health Companies Inc. is calculated by dividing Net (loss) income attributable to Bausch Health Companies Inc. by the weighted-average number of common shares outstanding during the reporting period after giving effect to dilutive potential common shares for stock options and RSUs, determined using the treasury stock method.</t>
  </si>
  <si>
    <t>Comprehensive Income</t>
  </si>
  <si>
    <t>Comprehensive Income Comprehensive (loss) income comprises Net (loss) income and Other comprehensive income (loss) . Other comprehensive income (loss) includes items such as foreign currency translation adjustments, unrealized holding gains and losses on available-for-sale and other investments and certain pension and other postretirement benefit plan adjustments. Accumulated other comprehensive loss is recorded as a component of shareholders’ equity.</t>
  </si>
  <si>
    <t>Contingencies</t>
  </si>
  <si>
    <t xml:space="preserve">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 </t>
  </si>
  <si>
    <t>Employee Benefit Plans</t>
  </si>
  <si>
    <t xml:space="preserve">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t>
  </si>
  <si>
    <t>Adoption of New Accounting Standards and Recently Issued Accounting Standards, Not Adopted as of December 31, 2019</t>
  </si>
  <si>
    <t>Adoption of New Accounting Standards In February 2016, the FASB issued a new standard revising the accounting for leases to increase transparency and comparability among organizations that lease buildings, equipment and other assets by requiring the recognition of lease assets and lease liabilities on the balance sheet. Under the new standard, all leases are classified as either a finance lease or an operating lease. The classification is determined based on whether substantive control has been transferred to the lessee and its determination will govern the pattern of lease cost recognition. Finance leases are accounted for in substantially the same manner as capital leases under the former U.S. GAAP standard. Operating leases are accounted for in the statements of operations and statements of cash flows in a manner substantially consistent with operating leases under the former U.S. GAAP standard. However, as it relates to the balance sheet, operating lessees are, with limited exception, required to record a right-of-use asset and a corresponding lease liability, equal to the present value of the lease payments for each operating lease. Lessees are not required to recognize a right-of-use asset or lease liability for short-term leases, but instead recognizes lease payments as an expense on a straight-line basis over the lease term. The standard also requires lessees and lessors to provide additional qualitative and quantitative disclosures to help financial statement users assess the amounts, timing and uncertainty of cash flows arising from leases. The Company adopted the new standard effective January 1, 2019, using the modified retrospective approach. Upon adoption, the Company elected the available practical expedients, including: (i) the package of practical expedients as defined in the accounting guidance, which among other things, allowed the carry forward of historical lease classifications, (ii) the election to use hindsight in determining the lease terms for all leases, (iii) the transition method, which does not require the restatement of prior periods, (iv) the election to aggregate lease components with non-lease components and account for these payments as a single lease component and (v) the short-term lease exemption, which does not require recognition on the balance sheet for leases with an initial term of 12 months or less. The Company has updated its systems, processes and controls to track, record and account for its lease portfolio, including implementation of a third-party software tool to assist in complying with the new standard. Upon adoption of the new standard, the Company recognized a right-of-use asset and a corresponding lease liability of $302 million . In addition, approximately $20 million of restructuring liabilities associated with facility closures and deferred rents, included in Other non-current liabilities as of December 31, 2018, were reclassified to reduce right-of-use assets. The adoption of the standard did not have a material impact on the Consolidated Statements of Operations, Comprehensive Loss, Equity and Cash Flows for any of the periods presented. See Note 13, "LEASES" for additional details and application of this standard.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has early-adopted this guidance prospectively for all implementation costs incurred after January 1, 2019. In 2019, implementation costs incurred in the Company's hosting arrangements which were capitalized were not material. Recently Issued Accounting Standards, Not Adopted as of December 31, 2019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the Company beginning January 1, 2020. The application of this guidance is not expected to have a material effect on the Company's financial position, results of operations and cash flows. In August 2018, the FASB issued guidance modifying the disclosure requirements for fair value measurement. The guidance is effective for the Company beginning January 1, 2020. The application of this guidance is not expected to have a material effect on the Company'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 In December 2019, the FASB issued guidance simplifying the accounting for income taxes. The guidance is effective for annual periods ending after December 15, 2020, with early adoption permitted. The Company is evaluating the impact of adoption of this guidance on the Company's financial position, results of operations and cash flows.</t>
  </si>
  <si>
    <t>Segment Reporting</t>
  </si>
  <si>
    <t>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t>
  </si>
  <si>
    <t>SIGNIFICANT ACCOUNTING POLICIES (Tables)</t>
  </si>
  <si>
    <t>Schedule of estimated useful lives of property, plant and equipment</t>
  </si>
  <si>
    <t>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t>
  </si>
  <si>
    <t>Schedule of estimated useful lives of intangible assets</t>
  </si>
  <si>
    <t>Amortization is calculated primarily using the straight-line method based on the following estimated useful lives: Product brands 2 - 20 years Corporate brands 7 - 20 years Product rights 3 - 15 years Partner relationships 7 - 9 years Out-licensed technology and other 8 - 10 years</t>
  </si>
  <si>
    <t>Summary of variable consideration provisions</t>
  </si>
  <si>
    <t>The following table presents the activity and ending balances of the Company’s variable consideration provisions for years ended December 31, 2019 and 2018 . (in millions) Discounts and Allowances Returns Rebates Chargebacks Distribution Fees Total Reserve balance, January 1, 2018 $ 167 $ 863 $ 1,094 $ 274 $ 148 $ 2,546 Current period provision 865 293 2,551 1,966 212 5,887 Payments and credits (857 ) (343 ) (2,621 ) (2,031 ) (197 ) (6,049 ) Reserve balance, December 31, 2018 175 813 1,024 209 163 2,384 Acquisition of Synergy — 3 12 — 1 16 Current period provision 776 113 2,265 1,938 195 5,287 Payments and credits (769 ) (238 ) (2,374 ) (1,979 ) (277 ) (5,637 ) Reserve balance, December 31, 2019 $ 182 $ 691 $ 927 $ 168 $ 82 $ 2,050</t>
  </si>
  <si>
    <t>ACQUISITIONS AND LICENSING AGREEMENTS (Tables)</t>
  </si>
  <si>
    <t>Estimated fair values of assets acquired and liabilities assumed</t>
  </si>
  <si>
    <t>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 7 years) 159 Accounts payable (1 ) Accrued expenses (17 ) Total identifiable net assets 177 Goodwill 3 Total fair value of consideration transferred $ 180</t>
  </si>
  <si>
    <t>FAIR VALUE MEASUREMENTS (Tables)</t>
  </si>
  <si>
    <t>Schedule of components and classification of financial assets and liabilities measured at fair value on a recurring basis</t>
  </si>
  <si>
    <t>The following fair value hierarchy table presents the components and classification of the Company’s financial assets and liabilities measured at fair value on a recurring basis as of December 31, 2019 and 2018 : 2019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696 $ 2,646 $ 50 $ — $ 197 $ 166 $ 31 $ — Liabilities: Acquisition-related contingent consideration $ 316 $ — $ — $ 316 $ 339 $ — $ — $ 339 Cross-currency swaps $ 13 $ — $ 13 $ — $ — $ — $ — $ —</t>
  </si>
  <si>
    <t>Schedule of effect of hedging instruments on financial statements</t>
  </si>
  <si>
    <t>The following table presents the effect of hedging instruments on the Consolidated Statements of Operations and Consolidated Statements of Comprehensive Loss for the year 2019 : (in millions) Loss recognized in Gain excluded from assessment of hedge effectiveness Location of gain in income of excluded component Cross-currency swaps $ 22 $ 9 Interest expense</t>
  </si>
  <si>
    <t>Schedule of reconciliation of contingent consideration obligations measured on a recurring basis using significant unobservable inputs</t>
  </si>
  <si>
    <t>The following table presents a reconciliation of contingent consideration obligations measured on a recurring basis using significant unobservable inputs (Level 3) for 2019 and 2018 : (in millions) 2019 2018 Beginning balance, January 1, $ 339 $ 387 Adjustments to Acquisition-related contingent consideration: Accretion for the time value of money $ 22 $ 24 Fair value adjustments due to changes in estimates of future payments (10 ) (33 ) Acquisition-related contingent consideration adjustments 12 (9 ) Payments / Settlements (36 ) (39 ) Foreign currency translation adjustment included in other comprehensive loss 1 — Ending balance, December 31, 316 339 Current portion 54 41 Non-current portion $ 262 $ 298</t>
  </si>
  <si>
    <t>Schedule of assets and liabilities measured at fair value on a non-recurring basis</t>
  </si>
  <si>
    <t>The following table presents the components and classification of the Company’s financial assets and liabilities measured at fair value on a non-recurring basis: December 31,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Other non-current assets: Non-current assets held for sale $ 39 $ — $ — $ 39 $ — $ — $ — $ —</t>
  </si>
  <si>
    <t>INVENTORIES (Tables)</t>
  </si>
  <si>
    <t>Schedule of the components of inventories</t>
  </si>
  <si>
    <t>Inventories, net of allowance for obsolescence, as of December 31, 2019 and 2018 consist of: (in millions) 2019 2018 Raw materials $ 319 $ 275 Work in process 149 95 Finished goods 639 564 $ 1,107 $ 934</t>
  </si>
  <si>
    <t>PROPERTY, PLANT AND EQUIPMENT (Tables)</t>
  </si>
  <si>
    <t>Schedule of property, plant and equipment</t>
  </si>
  <si>
    <t>The major components of property, plant and equipment as of December 31, 2019 and 2018 consist of: (in millions) 2019 2018 Land $ 79 $ 81 Buildings 696 693 Machinery and equipment 1,606 1,527 Other equipment and leasehold improvements 369 366 Equipment on operating lease 56 46 Construction in progress 301 162 3,107 2,875 Less accumulated depreciation (1,641 ) (1,522 ) $ 1,466 $ 1,353</t>
  </si>
  <si>
    <t>INTANGIBLE ASSETS AND GOODWILL (Tables)</t>
  </si>
  <si>
    <t>Schedule of components of finite-lived intangible assets</t>
  </si>
  <si>
    <t>The major components of intangible assets as of December 31, 2019 and 2018 consist of: Weighted- Average Remaining Useful Lives (Years) 2019 2018 (in millions) Gross Carrying Amount Accumulated Amortization and Impairments Net Carrying Amount Gross Carrying Amount Accumulated Net Carrying Amount Finite-lived intangible assets: Product brands 7 $ 21,011 $ (13,544 ) $ 7,467 $ 20,891 $ (11,958 ) $ 8,933 Corporate brands 8 930 (338 ) 592 926 (263 ) 663 Product rights/patents 4 3,297 (2,887 ) 410 3,292 (2,658 ) 634 Partner relationships 2 166 (165 ) 1 168 (166 ) 2 Technology and other 3 209 (189 ) 20 208 (173 ) 35 Total finite-lived intangible assets 25,613 (17,123 ) 8,490 25,485 (15,218 ) 10,267 Acquired IPR&amp;D not in service NA 13 — 13 36 — 36 B&amp;L Trademark NA 1,698 — 1,698 1,698 — 1,698 $ 27,324 $ (17,123 ) $ 10,201 $ 27,219 $ (15,218 ) $ 12,001</t>
  </si>
  <si>
    <t>Schedule of components of indefinite-lived intangible assets</t>
  </si>
  <si>
    <t>Schedule of estimated aggregate amortization expense for each of the five succeeding years</t>
  </si>
  <si>
    <t>Estimated amortization expense of finite-lived intangible assets for the five years ending December 31 and thereafter are as follows: (in millions) 2020 2021 2022 2023 2024 Thereafter Total Amortization $ 1,624 $ 1,375 $ 1,224 $ 1,079 $ 950 $ 2,238 $ 8,490</t>
  </si>
  <si>
    <t>Schedule of changes in the carrying amount of goodwill</t>
  </si>
  <si>
    <t>The changes in the carrying amounts of goodwill during the years ended December 31, 2019, 2018 and 2017 were as follows: (in millions) Bausch + Lomb/ International Branded Rx U.S. Diversified Products Salix Ortho Dermatologics Diversified Products Total Balance, January 1, 2017 $ 5,499 $ 7,265 $ 3,030 $ — $ — $ — $ 15,794 Realignment of segment goodwill 264 (264 ) — — — — — Goodwill reclassified to assets held for sale and subsequently disposed (30 ) (61 ) (84 ) — — — (175 ) Impairment of the former Branded Rx reporting unit — (312 ) — — — — (312 ) Foreign exchange and other 283 3 — — — — 286 Balance, December 31, 2017 6,016 6,631 2,946 — — — 15,593 Impairment of the Salix and Ortho Dermatologics reporting units — (2,213 ) — — — — (2,213 ) Realignment of Global Solta reporting unit goodwill (82 ) 115 (33 ) — — — — Goodwill reclassified to assets held for sale and subsequently disposed (2 ) — — — — — (2 ) Realignment of segment goodwill — (4,533 ) (2,913 ) 3,156 1,267 3,023 — Impairment of the Dentistry reporting unit — — — — — (109 ) (109 ) Foreign exchange and other (127 ) — — — — — (127 ) Balance, December 31, 2018 5,805 — — 3,156 1,267 2,914 13,142 Acquisition of certain assets of Synergy — — — 3 — — 3 Goodwill reclassified to assets held for sale (Note 4) (18 ) — — — — — (18 ) Foreign exchange and other (1 ) — — — — — (1 ) Balance, December 31, 2019 $ 5,786 $ — $ — $ 3,159 $ 1,267 $ 2,914 $ 13,126</t>
  </si>
  <si>
    <t>ACCRUED AND OTHER CURRENT LIABILITIES (Tables)</t>
  </si>
  <si>
    <t>Schedule of accrued and other current liabilities</t>
  </si>
  <si>
    <t>Accrued and other current liabilities as of December 31, 2019 and 2018 consist of: (in millions) 2019 2018 Legal matters and related fees $ 1,397 $ 11 Product rebates 898 998 Product returns 691 813 Interest 305 273 Employee compensation and benefit costs 304 301 Income taxes payable 196 167 Other 720 634 $ 4,511 $ 3,197</t>
  </si>
  <si>
    <t>FINANCING ARRANGEMENTS (Tables)</t>
  </si>
  <si>
    <t>Schedule of long-term debt</t>
  </si>
  <si>
    <t>Principal amounts of debt obligations and principal amounts of debt obligations net of premiums, discounts and issuance costs as of December 31, 2019 and 2018 consists of the following: 2019 2018 (in millions) Maturity Principal Amount Net of Premiums, Discounts and Issuance Costs Principal Amount Net of Premiums, Discounts and Issuance Costs Senior Secured Credit Facilities: 2023 Revolving Credit Facility June 2023 — — 75 75 June 2025 Term Loan B Facility June 2025 3,869 3,768 4,394 4,269 November 2025 Term Loan B Facility November 2025 1,275 1,257 1,481 1,456 Senior Secured Notes: 6.50% Secured Notes March 2022 1,250 1,242 1,250 1,239 7.00% Secured Notes March 2024 2,000 1,983 2,000 1,979 5.50% Secured Notes November 2025 1,750 1,733 1,750 1,730 5.75% Secured Notes August 2027 500 493 — — Senior Unsecured Notes: 5.625% December 2021 — — 700 697 5.50% March 2023 402 400 1,000 995 5.875% May 2023 1,448 1,441 3,250 3,229 4.50% euro-denominated debt May 2023 1,682 1,674 1,720 1,709 6.125% April 2025 3,250 3,230 3,250 3,226 9.00% December 2025 1,500 1,473 1,500 1,469 9.25% April 2026 1,500 1,484 1,500 1,482 8.50% January 2027 1,750 1,756 750 738 7.00% January 2028 750 741 — — 5.00% January 2028 1,250 1,234 — — 7.25% May 2029 750 740 — — 5.25% January 2030 1,250 1,234 — — Other Various 12 12 12 12 Total long-term debt and other $ 26,188 25,895 $ 24,632 24,305 Less: Current portion of long-term debt and other 1,234 228 Non-current portion of long-term debt $ 24,661 $ 24,077</t>
  </si>
  <si>
    <t>Schedule of aggregate maturities of long-term debt</t>
  </si>
  <si>
    <t>ies and Mandatory PaymentsMaturities and mandatory payments of debt obligations for the five succeeding years ending December 31 and t</t>
  </si>
  <si>
    <t>PENSION AND POSTRETIREMENT EMPLOYEE BENEFIT PLANS (Tables)</t>
  </si>
  <si>
    <t>Schedule of amounts recognized in accumulated other comprehensive loss</t>
  </si>
  <si>
    <t>The amounts included in Accumulated other comprehensive loss as of December 31, 2019 , and 2018 were as follows: Pension Benefit Plans U.S. Postretirement Benefit Plan U.S. Plan Non-U.S. Plans (in millions) 2019 2018 2019 2018 2019 2018 Unrecognized actuarial losses $ (20 ) $ (31 ) $ (65 ) $ (50 ) $ (2 ) $ (1 ) Unrecognized prior service credits $ — $ — $ 26 $ 27 $ 14 $ 17</t>
  </si>
  <si>
    <t>Components of net periodic benefit cost</t>
  </si>
  <si>
    <t>The following table provides the components of net periodic (benefit) cost for the Company’s defined benefit pension plans and postretirement benefit plan in 2019 , 2018 and 2017 : Pension Benefit Plans U.S. Postretirement Benefit Plan U.S. Plan Non-U.S. Plans (in millions) 2019 2018 2017 2019 2018 2017 2019 2018 2017 Service cost $ 2 $ 2 $ 2 $ 3 $ 3 $ 3 $ — $ — $ — Interest cost 8 7 8 5 5 5 1 1 2 Expected return on plan assets (13 ) (15 ) (13 ) (5 ) (5 ) (5 ) — — — Amortization of net loss — — — 1 1 2 — — — Amortization of prior service credit — — — (1 ) (1 ) (1 ) (2 ) (2 ) (3 ) Other — — — 1 — — — — — Net periodic (benefit) cost $ (3 ) $ (6 ) $ (3 ) $ 4 $ 3 $ 4 $ (1 ) $ (1 ) $ (1 )</t>
  </si>
  <si>
    <t>Components of the change in projected benefit obligations, change in plan assets and funded status</t>
  </si>
  <si>
    <t>The table below presents components of the change in projected benefit obligation, change in plan assets and funded status for 2019 and 2018 : Pension Benefit Plans U.S. Postretirement Benefit Plan U.S. Plan Non-U.S. Plans (in millions) 2019 2018 2019 2018 2019 2018 Change in Projected Benefit Obligation Projected benefit obligation, beginning of year $ 214 $ 234 $ 235 $ 254 $ 41 $ 48 Service cost 2 2 3 3 — — Interest cost 8 7 5 5 1 1 Employee contributions — — — — 1 1 Settlements — — (2 ) (2 ) — — Benefits paid (15 ) (16 ) (8 ) (5 ) (4 ) (5 ) Actuarial losses (gains) 18 (13 ) 30 (10 ) 2 (4 ) Currency translation adjustments — — (4 ) (10 ) — — Projected benefit obligation, end of year 227 214 259 235 41 41 Change in Plan Assets Fair value of plan assets, beginning of year 187 206 147 155 — — Actual return on plan assets 42 (11 ) 17 (2 ) — — Employee contributions — — — — 1 1 Company contributions 2 8 10 7 3 4 Settlements — — (2 ) (2 ) — — Benefits paid (15 ) (16 ) (8 ) (5 ) (4 ) (5 ) Currency translation adjustments — — (3 ) (6 ) — — Fair value of plan assets, end of year 216 187 161 147 — — Funded Status at end of year $ (11 ) $ (27 ) $ (98 ) $ (88 ) $ (41 ) $ (41 ) Recognized as: Accrued and other current liabilities $ — $ — $ (2 ) $ (2 ) $ (5 ) $ (5 ) Other non-current liabilities $ (11 ) $ (27 ) $ (96 ) $ (86 ) $ (36 ) $ (36 )</t>
  </si>
  <si>
    <t>Schedule of underfunded plans</t>
  </si>
  <si>
    <t>Information for the underfunded pension benefit plans is as follows: U.S. Plan Non-U.S. Plans (in millions) 2019 2018 2019 2018 Projected benefit obligation $ 227 $ 214 $ 259 $ 235 Accumulated benefit obligation 227 214 251 225 Fair value of plan assets 216 187 161 147</t>
  </si>
  <si>
    <t>Future benefit payments for the pension benefit plans</t>
  </si>
  <si>
    <t>Future benefit payments over the next 10 years for the pension benefit plans and the postretirement benefit plan, which reflect expected future service, as appropriate, are expected to be paid as follows: (in millions) Pension Benefit Plans U.S. Postretirement Benefit Plan U.S. Plan Non-U.S. Plans 2020 $ 14 $ 5 $ 5 2021 18 6 4 2022 18 6 4 2023 17 6 4 2024 16 6 3 2025-2029 77 33 13</t>
  </si>
  <si>
    <t>Weighted-average assumptions used to determine net periodic benefit costs and benefit obligations</t>
  </si>
  <si>
    <t xml:space="preserve">The weighted-average assumptions used to determine net periodic benefit costs and benefit obligations for 2019, 2018 and 2017 were as follows: Pension Benefit Plans U.S. Postretirement Benefit Plan 2019 2018 2017 2019 2018 2017 For Determining Net Periodic (Benefit) Cost U.S. Plans: Discount rate 4.25 % 3.56 % 4.04 % 4.16 % 3.47 % 3.85 % Expected rate of return on plan assets 7.25 % 7.50 % 7.50 % — — — Rate of compensation increase — — — — — — Non-U.S. Plans: Discount rate 2.39 % 2.29 % 2.08 % Expected rate of return on plan assets 3.46 % 3.66 % 3.84 % Rate of compensation increase 2.89 % 2.87 % 2.64 % Pension Benefit Plans U.S. Postretirement Benefit Plan 2019 2018 2019 2018 For Determining Benefit Obligation U.S. Plans: Discount rate 3.16 % 4.25 % 3.04 % 4.16 % Rate of compensation increase — — — — Non-U.S. Plans: Discount rate 1.68 % 2.39 % Rate of compensation increase 3.05 % 2.89 % </t>
  </si>
  <si>
    <t>Actual asset allocations</t>
  </si>
  <si>
    <t>The following presents the actual asset allocation as of December 31, 2019 and 2018 : 2019 2018 U.S. Plan Equity securities 55 % 52 % Fixed income securities 44 % 47 % Other 1 % 1 % Non-U.S. Plans Cash and cash equivalents 6 % 5 % Equity securities 25 % 20 % Fixed income securities 64 % 69 % Other 6 % 6 %</t>
  </si>
  <si>
    <t>Fair value of pension and postretirement benefit plan assets assumed in connection with the Acquisition</t>
  </si>
  <si>
    <t>The table below presents total plan assets by investment category as of December 31, 2019 and 2018 and the classification of each investment category within the fair value hierarchy with respect to the inputs used to measure fair value. There were no transfers between Level 1 and Level 2 during 2019 and 2018 . Pension Benefit Plans - U.S. Plans December 31, 2019 December 31, 2018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1 $ — $ — $ 1 $ 2 $ — $ — $ 2 Commingled funds: Equity securities: U.S. broad market — 64 — 64 — 51 — 51 Emerging markets — 15 — 15 — 13 — 13 Worldwide developed markets — 26 — 26 — 21 — 21 Other assets — 15 — 15 — 13 — 13 Fixed income securities: Investment grade — 95 — 95 — 87 — 87 $ 1 $ 215 $ — $ 216 $ 2 $ 185 $ — $ 187 Pension Benefit Plans - Non-U.S. Plans December 31, 2019 December 31, 2018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equivalents $ — $ 9 $ — $ 9 $ — $ 7 $ — $ 7 Commingled funds: Equity securities: Emerging markets — 2 — 2 — 1 — 1 Worldwide developed markets — 38 — 38 — 29 — 29 Fixed income securities: Investment grade — 9 — 9 — 9 — 9 Global high yield — 3 — 3 — 2 — 2 Government bond funds 1 90 — 91 — 90 — 90 Other assets — 8 1 9 — 9 — 9 $ 1 $ 159 $ 1 $ 161 $ — $ 147 $ — $ 147</t>
  </si>
  <si>
    <t>LEASES (Tables)</t>
  </si>
  <si>
    <t>Summary of right-of-use assets and right-of-use liabilities</t>
  </si>
  <si>
    <t>Right-of-use assets and lease liabilities associated with the Company's operating leases are included in the Consolidated Balance Sheet as of December 31, 2019 as follows: (in millions) Right-of-use assets included in: Other non-current assets $ 271 Lease liabilities included in: Accrued and other current liabilities $ 53 Other non-current liabilities 240 Total lease liabilities $ 293</t>
  </si>
  <si>
    <t>Summary of lease expenses</t>
  </si>
  <si>
    <t>Lease expense for the year 2019 includes: (in millions) Operating lease costs $ 62 Variable operating lease costs $ 16</t>
  </si>
  <si>
    <t>Summary of other operating lease information</t>
  </si>
  <si>
    <t>Other information related to operating leases for 2019 is as follows: (dollars in millions) Cash paid from operating cash flows for amounts included in the measurement of lease liabilities $ 73 Right-of-use assets obtained in exchange for new operating lease liabilities $ 47 Weighted-average remaining lease term 8.2 years Weighted-average discount rate 6.2 %</t>
  </si>
  <si>
    <t>Summary of operating lease future payments, after adoption of 842</t>
  </si>
  <si>
    <t>As of December 31, 2019 , future payments under noncancelable operating leases for each of the five succeeding years ending December 31 and thereafter are as follows: (in millions) 2020 $ 70 2021 55 2022 42 2023 37 2024 30 Thereafter 149 Total 383 Less: Imputed interest 90 Present value of remaining lease payments 293 Less: Current portion 53 Non-current portion $ 240</t>
  </si>
  <si>
    <t>Summary of operating lease future payments, before adoption of 842</t>
  </si>
  <si>
    <t>Accordingly, rental expense related to operating lease agreements was $92 million and $102 million for 2018 and 2017, respectively, and the Company is providing the following table of future payments under noncancelable operating leases as of December 31, 2018, for each of the five succeeding years ending December 31 and thereafter as previously disclosed under prior accounting guidance: (in millions) 2019 2020 2021 2022 2023 Thereafter Total Future payments $ 78 $ 60 $ 44 $ 39 $ 32 $ 166 $ 419</t>
  </si>
  <si>
    <t>SHARE-BASED COMPENSATION (Tables)</t>
  </si>
  <si>
    <t>Summary of the components and classification of share-based compensation expense</t>
  </si>
  <si>
    <t>The components and classification of share-based compensation expense related to stock options and RSUs for the years 2019 , 2018 and 2017 were as follows: (in millions) 2019 2018 2017 Stock options $ 21 $ 23 $ 18 RSUs 81 64 69 Share-based compensation expense $ 102 $ 87 $ 87 Research and development expenses $ 9 $ 9 $ 8 Selling, general and administrative expenses 93 78 79 Share-based compensation expense $ 102 $ 87 $ 87</t>
  </si>
  <si>
    <t>Schedule of weighted-average assumption as of the date of grant using the Black Scholes option-pricing model</t>
  </si>
  <si>
    <t>The fair values of all stock options granted for the years 2019 , 2018 and 2017 were estimated as of the date of grant using the Black-Scholes option-pricing model with the following weighted-average assumptions: 2019 2018 2017 Expected stock option life (years) 3.0 3.0 3.0 Expected volatility 46.5 % 54.0 % 67.3 % Risk-free interest rate 2.5 % 2.7 % 1.8 % Expected dividend yield — % — % — %</t>
  </si>
  <si>
    <t>Summary of stock option activity</t>
  </si>
  <si>
    <t>The following table summarizes stock option activity during 2019 : (in millions, except per share amounts) Options Weighted- Average Exercise Price Per Share Weighted- Average Remaining Contractual Term (Years) Aggregate Intrinsic Value Outstanding, January 1, 2019 5.9 $ 27.88 Granted 1.7 $ 23.19 Exercised (0.3 ) $ 16.03 Expired or forfeited (0.2 ) $ 37.27 Outstanding, December 31, 2019 7.1 $ 26.99 7.5 $ 61 Vested and expected to vest, December 31, 2019 6.7 $ 27.43 7.4 $ 57 Vested and exercisable, December 31, 2019 3.6 $ 34.27 6.5 $ 24</t>
  </si>
  <si>
    <t>Summary of non-vested time-based RSU activity</t>
  </si>
  <si>
    <t>The following table summarizes non-vested time-based RSU activity during 2019 : (in millions, except per share amounts) Time-Based RSUs Weighted- Average Grant-Date Fair Value Per Share Non-vested, January 1, 2019 5.8 $ 18.29 Granted 3.1 $ 24.13 Vested (1.9 ) $ 17.88 Forfeited (0.9 ) $ 23.77 Non-vested, December 31, 2019 6.1 $ 20.54</t>
  </si>
  <si>
    <t>Schedule of assumptions used to calculate the fair values of performance-based RSUs</t>
  </si>
  <si>
    <t>The fair values of TSR performance-based RSUs granted during 2019 , 2018 and 2017 were estimated with the following assumptions: 2019 2018 2017 Contractual term (years) 3.0 3.0 3.0 Expected Company share volatility 46.5% 54.2% 67.2% - 77.2% Risk-free interest rate 2.5% 2.7% 1.7% - 1.8%</t>
  </si>
  <si>
    <t>Summary of non-vested performance-based RSU activity</t>
  </si>
  <si>
    <t>The following table summarizes non-vested performance-based RSU activity during 2019 : (in millions, except per share amounts) Performance-based RSUs Weighted- Average Grant-Date Fair Value Per Share Non-vested, January 1, 2019 1.5 $ 34.06 Granted 1.0 $ 29.52 Vested (0.3 ) $ 48.42 Forfeited (0.2 ) $ 91.76 Non-vested, December 31, 2019 2.0 $ 25.80</t>
  </si>
  <si>
    <t>ACCUMULATED OTHER COMPREHENSIVE LOSS (Tables)</t>
  </si>
  <si>
    <t>Schedule of the components of accumulated other comprehensive loss</t>
  </si>
  <si>
    <t>Accumulated other comprehensive loss as of December 31, 2019 and 2018 consists of: (in millions) 2019 2018 Foreign currency translation adjustment $ (2,046 ) $ (2,111 ) Pension adjustment, net of tax (40 ) (26 ) $ (2,086 ) $ (2,137 )</t>
  </si>
  <si>
    <t>RESEARCH AND DEVELOPMENT (Tables)</t>
  </si>
  <si>
    <t>Summary of research and development</t>
  </si>
  <si>
    <t>Research and development costs for the years 2019 , 2018 and 2017 consists of: (in millions) 2019 2018 2017 Product related research and development $ 434 $ 376 $ 328 Quality assurance 37 37 33 Research and development $ 471 $ 413 $ 361</t>
  </si>
  <si>
    <t>OTHER EXPENSE (INCOME), NET (Tables)</t>
  </si>
  <si>
    <t>Schedule of other nonoperating income (expense)</t>
  </si>
  <si>
    <t>Other expense (income), net for the years 2019 , 2018 and 2017 consists of: (in millions) 2019 2018 2017 Gain on the Skincare Sale $ — $ — $ (309 ) Gain on the iNova Sale — — (309 ) Gain on the Dendreon Sale — — (97 ) Loss on the Sprout Sale — — 98 Net (gain) loss on other sales of assets (31 ) 6 37 Litigation and other matters 1,401 (27 ) 226 Acquired in-process research and development costs 41 1 5 Acquisition-related costs 8 1 — Other, net (5 ) (1 ) 1 Other expense (income), net $ 1,414 $ (20 ) $ (348 )</t>
  </si>
  <si>
    <t>INCOME TAXES (Tables)</t>
  </si>
  <si>
    <t>Components of loss before recovery of income taxes</t>
  </si>
  <si>
    <t>The components of Loss before benefit from income taxes for 2019 , 2018 and 2017 consist of: (in millions) 2019 2018 2017 Domestic $ (2,396 ) $ (1,475 ) $ (2,032 ) Foreign 559 (2,679 ) 291 $ (1,837 ) $ (4,154 ) $ (1,741 )</t>
  </si>
  <si>
    <t>Components of benefits from income taxes</t>
  </si>
  <si>
    <t>The components of Benefit from income taxes for 2019 , 2018 and 2017 consist of: (in millions) 2019 2018 2017 Current: Domestic $ (12 ) $ — $ (20 ) Foreign (116 ) (327 ) (146 ) (128 ) (327 ) (166 ) Deferred: Domestic (5 ) 17 (2 ) Foreign 187 320 4,313 182 337 4,311 $ 54 $ 10 $ 4,145</t>
  </si>
  <si>
    <t>Reconciliation of reported recovery of income taxes from the expected amount calculated by applying the Canadian statutory rate to income before recovery of income taxes</t>
  </si>
  <si>
    <t>The Benefit from income taxes differs from the expected amount calculated by applying the Company’s Canadian statutory rate of 26.9% to Loss before benefit from income taxes for 2019 , 2018 and 2017 as follows: (in millions) 2019 2018 2017 Loss before benefit from income taxes $ (1,837 ) $ (4,154 ) $ (1,741 ) Benefit from income taxes Expected benefit from income taxes at Canadian statutory rate $ 494 $ 1,117 $ 468 Non-deductible amount of share-based compensation (7 ) (10 ) (37 ) Adjustments to tax attributes (99 ) (4 ) (242 ) Impact of changes in enacted income tax rates — — 747 Change in valuation allowance related to foreign tax credits and NOLs 21 (3 ) 139 Change in valuation allowance on Canadian deferred tax assets and tax rate changes (142 ) (875 ) (360 ) Change in uncertain tax positions (350 ) (47 ) (65 ) Foreign tax rate differences 186 (3 ) 933 Non-deductible portion of Goodwill impairments — (488 ) (139 ) Tax differences on divestitures of businesses — — 203 Tax benefit on intra-entity transfers — 356 2,480 Other (49 ) (33 ) 18 $ 54 $ 10 $ 4,145</t>
  </si>
  <si>
    <t>Schedule of tax effect of major items recorded as deferred tax assets and liabilities</t>
  </si>
  <si>
    <t>Deferred tax assets and liabilities as of December 31, 2019 and 2018 consist of: (in millions) 2019 2018 Deferred tax assets: Tax loss carryforwards $ 2,911 $ 2,886 Provisions 641 519 Research and development tax credits 155 143 Scientific Research and Experimental Development pool 52 52 Tax credit carryforwards 25 46 Deferred revenue 5 4 Unrealized FX on U.S. dollar debt and other financing cost 94 262 Prepaid expenses 41 44 Share-based compensation 19 24 Other 23 — Total deferred tax assets 3,966 3,980 Less valuation allowance (2,831 ) (2,913 ) Net deferred tax assets 1,135 1,067 Deferred tax liabilities: Intangible assets 53 163 Plant, equipment and technology 56 55 Outside basis differences 41 29 Other — 29 Total deferred tax liabilities 150 276 Net deferred tax asset (liability) $ 985 $ 791</t>
  </si>
  <si>
    <t>Summary of open tax years by jurisdiction</t>
  </si>
  <si>
    <t>Jurisdiction: Open Years United States - Federal 2014 - 2018 Canada 2005 - 2018 Germany 2013 - 2018 France 2013 - 2018 China 2015 - 2018 Ireland 2015 - 2018 Netherlands 2018 Australia 2011 - 2018</t>
  </si>
  <si>
    <t>Reconciliation of the beginning and ending amounts of unrecognized tax benefits</t>
  </si>
  <si>
    <t>The following table presents a reconciliation of the unrecognized tax benefits for 2019, 2018 and 2017 : (in millions) 2019 2018 2017 Balance, beginning of year $ 654 $ 598 $ 423 Additions based on tax positions related to the current year 361 18 145 Additions for tax positions of prior years 63 55 57 Reductions for tax positions of prior years (58 ) (11 ) (18 ) Lapse of statute of limitations (18 ) (6 ) (9 ) Balance, end of year $ 1,002 $ 654 $ 598</t>
  </si>
  <si>
    <t>(LOSS) EARNINGS PER SHARE (Tables)</t>
  </si>
  <si>
    <t>Schedule of calculation of earnings per share</t>
  </si>
  <si>
    <t>(Loss) earnings per share attributable to Bausch Health Companies Inc. for 2019, 2018 and 2017 were calculated as follows: (in millions, except per share amounts) 2019 2018 2017 Net (loss) income attributable to Bausch Health Companies Inc. $ (1,788 ) $ (4,148 ) $ 2,404 Basic weighted-average number of common shares outstanding 352.1 351.3 350.2 Dilutive effect of stock options, RSUs and other — — 1.6 Diluted weighted-average number of common shares outstanding 352.1 351.3 351.8 (Loss) earnings per share attributable to Bausch Health Companies Inc. Basic $ (5.08 ) $ (11.81 ) $ 6.86 Diluted $ (5.08 ) $ (11.81 ) $ 6.83</t>
  </si>
  <si>
    <t>SUPPLEMENTAL CASH FLOW DISCLOSURES (Tables)</t>
  </si>
  <si>
    <t>Schedule of Supplemental Cash Flow Disclosures</t>
  </si>
  <si>
    <t>Supplemental cash flow disclosures for 2019, 2018 and 2017 are as follows: (in millions) 2019 2018 2017 Other Payments Interest paid $ 1,537 $ 1,665 $ 1,708 Income taxes paid $ 172 $ 138 $ 179</t>
  </si>
  <si>
    <t>SEGMENT INFORMATION (Tables)</t>
  </si>
  <si>
    <t>Schedule of segment revenues and profit</t>
  </si>
  <si>
    <t>Segment revenues and profits for the years 2019 , 2018 and 2017 were as follows: (in millions) 2019 2018 2017 Revenues: Bausch + Lomb/International $ 4,739 $ 4,664 $ 4,795 Salix 2,022 1,749 1,566 Ortho Dermatologics 565 617 721 Diversified Products 1,275 1,350 1,642 Total revenues $ 8,601 $ 8,380 $ 8,724 Segment profit: Bausch + Lomb/International $ 1,332 $ 1,330 $ 1,412 Salix 1,349 1,149 935 Ortho Dermatologics 222 257 333 Diversified Products 932 1,012 1,115 Total segment profit 3,835 3,748 3,795 Corporate (609 ) (605 ) (562 ) Amortization of intangible assets (1,897 ) (2,644 ) (2,690 ) Goodwill impairments — (2,322 ) (312 ) Asset impairments (75 ) (568 ) (714 ) Restructuring and integration costs (31 ) (22 ) (52 ) Acquisition-related contingent consideration (12 ) 9 289 Other expense (income), net (1,414 ) 20 348 Operating (loss) income (203 ) (2,384 ) 102 Interest income 12 11 12 Interest expense (1,612 ) (1,685 ) (1,840 ) Loss on extinguishment of debt (42 ) (119 ) (122 ) Foreign exchange and other 8 23 107 Loss before benefit from income taxes $ (1,837 ) $ (4,154 ) $ (1,741 )</t>
  </si>
  <si>
    <t>Schedule of capital expenditures, depreciation and amortization by segment</t>
  </si>
  <si>
    <t>Capital expenditures by segment for the years 2019 , 2018 and 2017 were as follows: (in millions) 2019 2018 2017 Capital expenditures: Bausch + Lomb/International $ 225 $ 139 $ 159 Salix 2 2 3 Ortho Dermatologics 1 1 2 Diversified Products 2 2 4 230 144 168 Corporate 40 13 3 Total capital expenditures $ 270 $ 157 $ 171</t>
  </si>
  <si>
    <t>Schedule of revenues by product and by product category</t>
  </si>
  <si>
    <t>Revenues by segment and product category were as follows: (in millions) Bausch + Lomb/ International Salix Ortho Dermatologics Diversified Products Total 2019 2018 2017 2019 2018 2017 2019 2018 2017 2019 2018 2017 2019 2018 2017 Pharmaceuticals $ 885 $ 892 $ 956 $ 2,022 $ 1,752 $ 1,564 $ 355 $ 457 $ 567 $ 810 $ 927 $ 1,290 $ 4,072 $ 4,028 $ 4,377 Devices 1,524 1,505 1,421 — — — 193 135 111 — — — 1,717 1,640 1,532 OTC 1,452 1,412 1,529 — — — — — — — — — 1,452 1,412 1,529 Branded and Other Generics 801 784 819 — — — — — — 447 407 338 1,248 1,191 1,157 Other revenues 77 71 70 — (3 ) 2 17 25 43 18 16 14 112 109 129 $ 4,739 $ 4,664 $ 4,795 $ 2,022 $ 1,749 $ 1,566 $ 565 $ 617 $ 721 $ 1,275 $ 1,350 $ 1,642 $ 8,601 $ 8,380 $ 8,724</t>
  </si>
  <si>
    <t>Schedule of revenues and long-lived assets by geographic region</t>
  </si>
  <si>
    <t>Revenues are attributed to a geographic region based on the location of the customer for the years 2019, 2018 and 2017 were as follows: (in millions) 2019 2018 2017 U.S. and Puerto Rico $ 5,164 $ 5,011 $ 5,225 China 368 361 331 Canada 339 319 326 Japan 241 226 223 Poland 231 218 201 Mexico 228 211 201 Egypt 218 178 152 France 201 205 188 Russia 180 154 200 Germany 150 170 157 United Kingdom 115 117 108 Spain 86 83 77 Italy 85 85 78 Other 995 1,042 1,257 $ 8,601 $ 8,380 $ 8,724</t>
  </si>
  <si>
    <t>Schedule of assets by geographic region</t>
  </si>
  <si>
    <t>Long-lived assets consisting of property, plant and equipment, net of accumulated depreciation, are attributed to geographic regions based on their physical location as of December 31, 2019 and 2018 were as follows: (in millions) 2019 2018 U.S. and Puerto Rico $ 656 $ 593 Ireland 255 217 Canada 103 99 Poland 90 94 Germany 68 66 Egypt 62 50 Mexico 50 48 France 30 31 China 27 25 Serbia 27 28 Italy 22 23 Other 76 79 $ 1,466 $ 1,353</t>
  </si>
  <si>
    <t>Schedule of external customers that accounted for 10% or more of total revenues</t>
  </si>
  <si>
    <t>Customers that accounted for 10% or more of total revenues were as follows: 2019 2018 2017 McKesson Corporation 17% 18% 19% AmerisourceBergen Corporation 16% 18% 15% Cardinal Health, Inc. 14% 13% 13%</t>
  </si>
  <si>
    <t>SUPPLEMENTARY DATA (UNAUDITED) (Tables)</t>
  </si>
  <si>
    <t>Schedule of quarterly financial information</t>
  </si>
  <si>
    <t>Selected unaudited quarterly consolidated financial data are shown below: 2019 (in millions, except per share amounts) First Quarter Second Quarter Third Quarter Fourth Quarter Revenue $ 2,016 $ 2,152 $ 2,209 $ 2,224 Expenses 1,729 1,895 1,880 3,300 Operating income (loss) $ 287 $ 257 $ 329 $ (1,076 ) Net loss attributable to Bausch Health Companies Inc. $ (52 ) $ (171 ) $ (49 ) $ (1,516 ) Basic and Diluted loss per share attributable to Bausch Health Companies Inc.: $ (0.15 ) $ (0.49 ) $ (0.14 ) $ (4.30 ) Net cash provided by operating activities $ 413 $ 339 $ 515 $ 234 2018 (in millions, except per share amounts) First Quarter Second Quarter Third Quarter Fourth Quarter Revenue $ 1,995 $ 2,128 $ 2,136 $ 2,121 Expenses 4,276 2,373 2,019 2,096 Operating (loss) income $ (2,281 ) $ (245 ) $ 117 $ 25 Net loss attributable to Bausch Health Companies Inc. $ (2,581 ) $ (873 ) $ (350 ) $ (344 ) Basic and Diluted loss per share attributable to Bausch Health Companies Inc.: $ (7.36 ) $ (2.49 ) $ (1.00 ) $ (0.98 ) Net cash provided by operating activities $ 438 $ 222 $ 522 $ 319</t>
  </si>
  <si>
    <t>DESCRIPTION OF BUSINESS - Narrative (Details)</t>
  </si>
  <si>
    <t>Dec. 31, 2019country</t>
  </si>
  <si>
    <t>Number of countries in which entity operates (more than)</t>
  </si>
  <si>
    <t>SIGNIFICANT ACCOUNTING POLICIES - Concentrations of Credit Risk (Details) $ in Millions</t>
  </si>
  <si>
    <t>Dec. 31, 2019USD ($)wholesaler</t>
  </si>
  <si>
    <t>Dec. 31, 2018USD ($)</t>
  </si>
  <si>
    <t>Maximum term of original maturity to classify instruments as cash and cash equivalents (less than)</t>
  </si>
  <si>
    <t>3 months</t>
  </si>
  <si>
    <t>Percentage of net trade receivables accounted for by largest wholesale customers</t>
  </si>
  <si>
    <t>41.00%</t>
  </si>
  <si>
    <t>Allowance for doubtful accounts</t>
  </si>
  <si>
    <t>Argentina, Brazil, Egypt, Greece, Turkey, Ukraine and Venezuela</t>
  </si>
  <si>
    <t>Net trade receivable</t>
  </si>
  <si>
    <t>Past due period for receivables to be negligible (less than)</t>
  </si>
  <si>
    <t>90 days</t>
  </si>
  <si>
    <t>Period net trade receivable balance outstanding (more than)</t>
  </si>
  <si>
    <t>Portion of net trade receivables that is past due</t>
  </si>
  <si>
    <t>Trade receivables | Three largest U.S. wholesaler customers | Credit concentration</t>
  </si>
  <si>
    <t>Number of largest wholesale customers | wholesaler</t>
  </si>
  <si>
    <t>Amoun | Revenue</t>
  </si>
  <si>
    <t>Concentration risk, percentage</t>
  </si>
  <si>
    <t>3.00%</t>
  </si>
  <si>
    <t>2.00%</t>
  </si>
  <si>
    <t>SIGNIFICANT ACCOUNTING POLICIES - Property, Plant and Equipment (Details)</t>
  </si>
  <si>
    <t>Minimum | Land improvements</t>
  </si>
  <si>
    <t>Property, plant and equipment [Line Items]</t>
  </si>
  <si>
    <t>Estimated useful lives</t>
  </si>
  <si>
    <t>15 years</t>
  </si>
  <si>
    <t>Minimum | Machinery and equipment</t>
  </si>
  <si>
    <t>3 years</t>
  </si>
  <si>
    <t>Minimum | Other equipment</t>
  </si>
  <si>
    <t>Maximum | Land improvements</t>
  </si>
  <si>
    <t>30 years</t>
  </si>
  <si>
    <t>Maximum | Buildings and improvements</t>
  </si>
  <si>
    <t>40 years</t>
  </si>
  <si>
    <t>Maximum | Machinery and equipment</t>
  </si>
  <si>
    <t>20 years</t>
  </si>
  <si>
    <t>Maximum | Other equipment</t>
  </si>
  <si>
    <t>10 years</t>
  </si>
  <si>
    <t>Maximum | Equipment on operating lease</t>
  </si>
  <si>
    <t>5 years</t>
  </si>
  <si>
    <t>Maximum | Leasehold improvements</t>
  </si>
  <si>
    <t>SIGNIFICANT ACCOUNTING POLICIES - Intangible Assets (Details)</t>
  </si>
  <si>
    <t>Product brands</t>
  </si>
  <si>
    <t>Finite-Lived Intangible Assets [Line Items]</t>
  </si>
  <si>
    <t>7 years</t>
  </si>
  <si>
    <t>Corporate brands</t>
  </si>
  <si>
    <t>8 years</t>
  </si>
  <si>
    <t>Product rights</t>
  </si>
  <si>
    <t>4 years</t>
  </si>
  <si>
    <t>Partner relationships</t>
  </si>
  <si>
    <t>2 years</t>
  </si>
  <si>
    <t>Out-licensed technology and other</t>
  </si>
  <si>
    <t>Minimum | Product brands</t>
  </si>
  <si>
    <t>Minimum | Corporate brands</t>
  </si>
  <si>
    <t>Minimum | Product rights</t>
  </si>
  <si>
    <t>Minimum | Partner relationships</t>
  </si>
  <si>
    <t>Minimum | Out-licensed technology and other</t>
  </si>
  <si>
    <t>Maximum | Product brands</t>
  </si>
  <si>
    <t>Maximum | Corporate brands</t>
  </si>
  <si>
    <t>Maximum | Product rights</t>
  </si>
  <si>
    <t>Maximum | Partner relationships</t>
  </si>
  <si>
    <t>9 years</t>
  </si>
  <si>
    <t>Maximum | Out-licensed technology and other</t>
  </si>
  <si>
    <t>SIGNIFICANT ACCOUNTING POLICIES - Revenue Recognition, Variable Consideration Provisions (Details) - USD ($) $ in Millions</t>
  </si>
  <si>
    <t>SEC Schedule, 12-09, Movement in Valuation Allowances and Reserves [Roll Forward]</t>
  </si>
  <si>
    <t>Balance at Beginning of Year</t>
  </si>
  <si>
    <t>Acquisition of Synergy</t>
  </si>
  <si>
    <t>Current period provision</t>
  </si>
  <si>
    <t>Payments and credits</t>
  </si>
  <si>
    <t>Balance at End of Year</t>
  </si>
  <si>
    <t>Discounts and Allowances</t>
  </si>
  <si>
    <t>Returns</t>
  </si>
  <si>
    <t>Rebates</t>
  </si>
  <si>
    <t>Chargebacks</t>
  </si>
  <si>
    <t>Distribution Fees</t>
  </si>
  <si>
    <t>SIGNIFICANT ACCOUNTING POLICIES - Revenue Recognition, Narrative (Details) - USD ($) $ in Millions</t>
  </si>
  <si>
    <t>3 Months Ended</t>
  </si>
  <si>
    <t>Sep. 30, 2019</t>
  </si>
  <si>
    <t>Mar. 31, 2019</t>
  </si>
  <si>
    <t>Sep. 30, 2018</t>
  </si>
  <si>
    <t>Jun. 30, 2018</t>
  </si>
  <si>
    <t>Mar. 31, 2018</t>
  </si>
  <si>
    <t>SEC Schedule, 12-09, Valuation and Qualifying Accounts Disclosure [Line Items]</t>
  </si>
  <si>
    <t>Cooperative advertising credits included in rebates</t>
  </si>
  <si>
    <t>Settlement period for cash discounts and allowances</t>
  </si>
  <si>
    <t>1 month</t>
  </si>
  <si>
    <t>1% change in estimated return rates, Impact on pre-tax earnings</t>
  </si>
  <si>
    <t>Net improvement in provision</t>
  </si>
  <si>
    <t>Reduction in variable consideration provision, adjustment</t>
  </si>
  <si>
    <t>1% change in volume of product sold through to Medicaid plan participants, Impact on pre-tax earnings</t>
  </si>
  <si>
    <t>Price appreciation credits</t>
  </si>
  <si>
    <t>Price Appreciation Credit</t>
  </si>
  <si>
    <t>Minimum</t>
  </si>
  <si>
    <t>Payment terms</t>
  </si>
  <si>
    <t>30 days</t>
  </si>
  <si>
    <t>Maximum</t>
  </si>
  <si>
    <t>Rebates, Advertising Credits Portion</t>
  </si>
  <si>
    <t>SIGNIFICANT ACCOUNTING POLICIES - Leases (Details)</t>
  </si>
  <si>
    <t>Lessee, Lease, Description [Line Items]</t>
  </si>
  <si>
    <t>Lease term</t>
  </si>
  <si>
    <t>1 year</t>
  </si>
  <si>
    <t>Lease renewal term</t>
  </si>
  <si>
    <t>SIGNIFICANT ACCOUNTING POLICIES - Advertising Costs (Details) - USD ($) $ in Millions</t>
  </si>
  <si>
    <t>Advertising expenses</t>
  </si>
  <si>
    <t>SIGNIFICANT ACCOUNTING POLICIES - Interest Expense (Details) - USD ($) $ in Millions</t>
  </si>
  <si>
    <t>Capitalized interest</t>
  </si>
  <si>
    <t>SIGNIFICANT ACCOUNTING POLICIES - Income Taxes (Details) - USD ($) $ in Millions</t>
  </si>
  <si>
    <t>Jan. 01, 2018</t>
  </si>
  <si>
    <t>New Accounting Pronouncements or Change in Accounting Principle [Line Items]</t>
  </si>
  <si>
    <t>Increase to deferred income taxes</t>
  </si>
  <si>
    <t>Tax benefit recognition, measurement percentage (greater than)</t>
  </si>
  <si>
    <t>50.00%</t>
  </si>
  <si>
    <t>Minimum period to classify uncertain tax position liabilities as long term liabilities</t>
  </si>
  <si>
    <t>Accounting Standards Update 2016-16</t>
  </si>
  <si>
    <t>SIGNIFICANT ACCOUNTING POLICIES - Employee Benefit Plans (Details)</t>
  </si>
  <si>
    <t>Threshold percentage for amortization of net actuarial gains and losses</t>
  </si>
  <si>
    <t>10.00%</t>
  </si>
  <si>
    <t>SIGNIFICANT ACCOUNTING POLICIES - Adoption of New Accounting Standards (Details) - USD ($) $ in Millions</t>
  </si>
  <si>
    <t>Jan. 01, 2019</t>
  </si>
  <si>
    <t>Right-of-use asset</t>
  </si>
  <si>
    <t>Lease liability</t>
  </si>
  <si>
    <t>Other non-current liabilities adjustment, upon adoption of ASU</t>
  </si>
  <si>
    <t>Restatement Adjustment</t>
  </si>
  <si>
    <t>ACQUISITIONS AND LICENSING AGREEMENTS - Narrative (Details) business in Thousands</t>
  </si>
  <si>
    <t>Mar. 06, 2019USD ($)</t>
  </si>
  <si>
    <t>Oct. 16, 2018USD ($)</t>
  </si>
  <si>
    <t>Dec. 31, 2019USD ($)</t>
  </si>
  <si>
    <t>Dec. 31, 2019USD ($)business</t>
  </si>
  <si>
    <t>Dec. 31, 2018USD ($)business</t>
  </si>
  <si>
    <t>Dec. 31, 2017USD ($)business</t>
  </si>
  <si>
    <t>Sep. 30, 2018USD ($)</t>
  </si>
  <si>
    <t>Mar. 31, 2017USD ($)</t>
  </si>
  <si>
    <t>Feb. 21, 2017USD ($)</t>
  </si>
  <si>
    <t>Business Combinations</t>
  </si>
  <si>
    <t>Other expense</t>
  </si>
  <si>
    <t>Reduction of additional paid-in capital</t>
  </si>
  <si>
    <t>Number of other material business combinations | business</t>
  </si>
  <si>
    <t>Number of material business combinations | business</t>
  </si>
  <si>
    <t>Payment for contingent consideration liability</t>
  </si>
  <si>
    <t>Synergy</t>
  </si>
  <si>
    <t>Cash payments to acquire certain assets and assumed liabilities</t>
  </si>
  <si>
    <t>Revenue of acquiree since acquisition date</t>
  </si>
  <si>
    <t>Operating results of acquiree since acquisition</t>
  </si>
  <si>
    <t>Pro-forma revenue</t>
  </si>
  <si>
    <t>Pro-forma operating results</t>
  </si>
  <si>
    <t>Medpharma</t>
  </si>
  <si>
    <t>Percentage interest acquired</t>
  </si>
  <si>
    <t>40.00%</t>
  </si>
  <si>
    <t>Medpharma | Additional Paid-In Capital</t>
  </si>
  <si>
    <t>EyeGate | Development and Regulatory Milestones</t>
  </si>
  <si>
    <t>Upfront payment</t>
  </si>
  <si>
    <t>Possible contingent consideration (up to)</t>
  </si>
  <si>
    <t>Carrying value, contingent consideration, liability</t>
  </si>
  <si>
    <t>EyeGate | Sales Based Milestone Payments</t>
  </si>
  <si>
    <t>ACQUISITIONS AND LICENSING AGREEMENTS - Estimated Fair Value Assets Acquired and Liabilities Assumed (Details) - USD ($) $ in Millions</t>
  </si>
  <si>
    <t>Mar. 06, 2019</t>
  </si>
  <si>
    <t>Dec. 31, 2016</t>
  </si>
  <si>
    <t>Accounts receivable</t>
  </si>
  <si>
    <t>Product brand intangible assets (estimated useful life - 7 years)</t>
  </si>
  <si>
    <t>Accrued expenses</t>
  </si>
  <si>
    <t>Total identifiable net assets</t>
  </si>
  <si>
    <t>Total fair value of consideration transferred</t>
  </si>
  <si>
    <t>DIVESTITURES - Narrative (Details) divestiture in Millions, $ in Millions</t>
  </si>
  <si>
    <t>Dec. 20, 2017USD ($)</t>
  </si>
  <si>
    <t>Nov. 09, 2017USD ($)</t>
  </si>
  <si>
    <t>Sep. 29, 2017USD ($)</t>
  </si>
  <si>
    <t>Jun. 28, 2017USD ($)</t>
  </si>
  <si>
    <t>Mar. 03, 2017USD ($)</t>
  </si>
  <si>
    <t>Nov. 08, 2017USD ($)</t>
  </si>
  <si>
    <t>Dec. 31, 2019USD ($)countryproduct</t>
  </si>
  <si>
    <t>Dec. 31, 2018USD ($)divestiture</t>
  </si>
  <si>
    <t>Dec. 31, 2017USD ($)</t>
  </si>
  <si>
    <t>Asset acquisitions and disposition</t>
  </si>
  <si>
    <t>Number of material divestitures | divestiture</t>
  </si>
  <si>
    <t>Impairment write-down</t>
  </si>
  <si>
    <t>Number of countries in which entity operates (more than) | country</t>
  </si>
  <si>
    <t>Impairment of finite-lived intangible assets</t>
  </si>
  <si>
    <t>Held For Sale</t>
  </si>
  <si>
    <t>Certain Products For Disposal, September 2019 | Held For Sale</t>
  </si>
  <si>
    <t>Disposal group, revenue</t>
  </si>
  <si>
    <t>CeraVe, AcneFree, AMBI Skincare Brand</t>
  </si>
  <si>
    <t>Gain (loss) on sale of business</t>
  </si>
  <si>
    <t>CeraVe, AcneFree, AMBI Skincare Brand | Held For Sale</t>
  </si>
  <si>
    <t>Net cash proceeds</t>
  </si>
  <si>
    <t>Dendreon</t>
  </si>
  <si>
    <t>Dendreon | Held For Sale</t>
  </si>
  <si>
    <t>iNova</t>
  </si>
  <si>
    <t>iNova | Held For Sale</t>
  </si>
  <si>
    <t>Obagi Medical Products, Inc. | Held For Sale</t>
  </si>
  <si>
    <t>Obagi Medical Products, Inc. | Disposal Group, Disposed of by Sale, Not Discontinued Operations</t>
  </si>
  <si>
    <t>Sprout</t>
  </si>
  <si>
    <t>Loan term</t>
  </si>
  <si>
    <t>Related party loan</t>
  </si>
  <si>
    <t>Sprout | Minimum</t>
  </si>
  <si>
    <t>Purchase obligation (no less than)</t>
  </si>
  <si>
    <t>Sprout | Held For Sale</t>
  </si>
  <si>
    <t>Sprout | Disposal Group, Disposed of by Sale, Not Discontinued Operations</t>
  </si>
  <si>
    <t>Royalty percentage</t>
  </si>
  <si>
    <t>6.00%</t>
  </si>
  <si>
    <t>Diversified Products | Certain Products For Disposal, September 2019 | Held For Sale</t>
  </si>
  <si>
    <t>Number of products for disposal | product</t>
  </si>
  <si>
    <t>RESTRUCTURING AND INTEGRATION COSTS - Narrative (Details) - Restructuring and Integration-Related Costs - USD ($) $ in Millions</t>
  </si>
  <si>
    <t>Cost-rationalization and integration initiatives</t>
  </si>
  <si>
    <t>Remaining restructuring liabilities</t>
  </si>
  <si>
    <t>Restructuring costs</t>
  </si>
  <si>
    <t>Severance costs</t>
  </si>
  <si>
    <t>Facility closure costs</t>
  </si>
  <si>
    <t>Other costs</t>
  </si>
  <si>
    <t>Restructuring payments</t>
  </si>
  <si>
    <t>Integration consulting, duplicate labor, transition service, and other</t>
  </si>
  <si>
    <t>FAIR VALUE MEASUREMENTS - Assets and Liabilities Measured at Fair Value on a Recurring Basis (Details) - USD ($) $ in Millions</t>
  </si>
  <si>
    <t>Net Investment Hedging | Currency Swap | Designated as Hedging Instrument</t>
  </si>
  <si>
    <t>Liabilities:</t>
  </si>
  <si>
    <t>Cross-currency swaps</t>
  </si>
  <si>
    <t>Recurring basis</t>
  </si>
  <si>
    <t>Assets:</t>
  </si>
  <si>
    <t>Cash equivalents</t>
  </si>
  <si>
    <t>Recurring basis | Net Investment Hedging | Currency Swap | Designated as Hedging Instrument</t>
  </si>
  <si>
    <t>Recurring basis | Quoted Prices in Active Markets for Identical Assets (Level 1)</t>
  </si>
  <si>
    <t>Recurring basis | Quoted Prices in Active Markets for Identical Assets (Level 1) | Net Investment Hedging | Currency Swap | Designated as Hedging Instrument</t>
  </si>
  <si>
    <t>Recurring basis | Significant Other Observable Inputs (Level 2)</t>
  </si>
  <si>
    <t>Recurring basis | Significant Other Observable Inputs (Level 2) | Net Investment Hedging | Currency Swap | Designated as Hedging Instrument</t>
  </si>
  <si>
    <t>Recurring basis | Significant Unobservable Inputs (Level 3)</t>
  </si>
  <si>
    <t>Recurring basis | Significant Unobservable Inputs (Level 3) | Net Investment Hedging | Currency Swap | Designated as Hedging Instrument</t>
  </si>
  <si>
    <t>FAIR VALUE MEASUREMENTS - Cross-currency Swaps, Narrative (Details)</t>
  </si>
  <si>
    <t>Fair Value, Assets and Liabilities Measured on Recurring and Nonrecurring Basis [Line Items]</t>
  </si>
  <si>
    <t>Payments or receipts in settlement of cross-currency swaps</t>
  </si>
  <si>
    <t>Currency Swap | Net Investment Hedging | Designated as Hedging Instrument</t>
  </si>
  <si>
    <t>Aggregate notional amounts</t>
  </si>
  <si>
    <t>Fair value cross-currency swaps liability, net</t>
  </si>
  <si>
    <t>Fair value cross-currency swaps liability</t>
  </si>
  <si>
    <t>Fair value cross-currency swaps asset</t>
  </si>
  <si>
    <t>FAIR VALUE MEASUREMENTS - Cross-currency Swaps, Effect of Hedging Instruments on Financial Instruments (Details) - Currency Swap - Net Investment Hedging - Designated as Hedging Instrument $ in Millions</t>
  </si>
  <si>
    <t>Derivative Instruments, Gain (Loss) [Line Items]</t>
  </si>
  <si>
    <t>Loss recognized in Other comprehensive loss</t>
  </si>
  <si>
    <t>Gain excluded from assessment of hedge effectiveness</t>
  </si>
  <si>
    <t>FAIR VALUE MEASUREMENTS - Assets and Liabilities Measured at Fair Value on a Recurring Basis Using Significant Unobservable Inputs (Level3) (Details) $ in Millions</t>
  </si>
  <si>
    <t>Fair Value, Liabilities Measured on Recurring Basis, Unobservable Input Reconciliation, Calculation [Roll Forward]</t>
  </si>
  <si>
    <t>Beginning balance, January 1,</t>
  </si>
  <si>
    <t>Acquisition-related contingent consideration adjustments</t>
  </si>
  <si>
    <t>Payments / Settlements</t>
  </si>
  <si>
    <t>Foreign currency translation adjustment included in other comprehensive loss</t>
  </si>
  <si>
    <t>Ending balance, December 31,</t>
  </si>
  <si>
    <t>Current portion</t>
  </si>
  <si>
    <t>Non-current portion</t>
  </si>
  <si>
    <t>Accretion for the time value of money</t>
  </si>
  <si>
    <t>Fair value adjustments due to changes in estimates of future payments</t>
  </si>
  <si>
    <t>Minimum | Measurement Input, Discount Rate | Significant Unobservable Inputs (Level 3) | Recurring basis</t>
  </si>
  <si>
    <t>Fair value, contingent consideration obligations, discount rate</t>
  </si>
  <si>
    <t>Maximum | Measurement Input, Discount Rate | Significant Unobservable Inputs (Level 3) | Recurring basis</t>
  </si>
  <si>
    <t>FAIR VALUE MEASUREMENTS - Assets and Liabilities Measured on a Non-Recurring Basis (Details) - Fair Value, Nonrecurring - USD ($) $ in Millions</t>
  </si>
  <si>
    <t>Other non-current assets:</t>
  </si>
  <si>
    <t>Non-current assets held for sale</t>
  </si>
  <si>
    <t>Quoted Prices in Active Markets for Identical Assets (Level 1)</t>
  </si>
  <si>
    <t>Significant Other Observable Inputs (Level 2)</t>
  </si>
  <si>
    <t>Significant Unobservable Inputs (Level 3)</t>
  </si>
  <si>
    <t>FAIR VALUE MEASUREMENTS - Assets and Liabilities Measured on a Non-Recurring Basis, Narrative (Details) - USD ($) $ in Millions</t>
  </si>
  <si>
    <t>Impairment of long-lived assets</t>
  </si>
  <si>
    <t>Held For Sale | Certain Products For Disposal, September 2019</t>
  </si>
  <si>
    <t>Non-recurring basis</t>
  </si>
  <si>
    <t>FAIR VALUE MEASUREMENTS - Fair Value of Long-term Debt (Details) - USD ($) $ in Millions</t>
  </si>
  <si>
    <t>Non-recurring basis | Level 2</t>
  </si>
  <si>
    <t>Fair value of long-term debt</t>
  </si>
  <si>
    <t>INVENTORIES - Summary of Inventories, Net (Details) - USD ($) $ in Millions</t>
  </si>
  <si>
    <t>Raw materials</t>
  </si>
  <si>
    <t>Work in process</t>
  </si>
  <si>
    <t>Finished goods</t>
  </si>
  <si>
    <t>PROPERTY, PLANT AND EQUIPMENT - Major Components of Property, Plant, and Equipment (Details) - USD ($) $ in Millions</t>
  </si>
  <si>
    <t>Property, plant and equipment, gross</t>
  </si>
  <si>
    <t>Less accumulated depreciation</t>
  </si>
  <si>
    <t>Land</t>
  </si>
  <si>
    <t>Buildings</t>
  </si>
  <si>
    <t>Machinery and equipment</t>
  </si>
  <si>
    <t>Other equipment and leasehold improvements</t>
  </si>
  <si>
    <t>Equipment on operating lease</t>
  </si>
  <si>
    <t>Construction in progress</t>
  </si>
  <si>
    <t>PROPERTY, PLANT AND EQUIPMENT - Narrative (Details) - USD ($) $ in Millions</t>
  </si>
  <si>
    <t>Depreciation expense</t>
  </si>
  <si>
    <t>INTANGIBLE ASSETS AND GOODWILL - Schedule of Intangible Assets (Details) - USD ($) $ in Millions</t>
  </si>
  <si>
    <t>Gross Carrying Amount</t>
  </si>
  <si>
    <t>Accumulated Amortization and Impairments</t>
  </si>
  <si>
    <t>Net Carrying Amount</t>
  </si>
  <si>
    <t>Indefinite-lived Intangible Assets [Line Items]</t>
  </si>
  <si>
    <t>Intangible Assets, Net (Excluding Goodwill)</t>
  </si>
  <si>
    <t>Acquired IPR&amp;D not in service</t>
  </si>
  <si>
    <t>B&amp;L Trademark</t>
  </si>
  <si>
    <t>Weighted- Average Remaining Useful Lives (Years)</t>
  </si>
  <si>
    <t>Product rights/patents</t>
  </si>
  <si>
    <t>Technology and other</t>
  </si>
  <si>
    <t>INTANGIBLE ASSETS AND GOODWILL - Narrative (Details) - USD ($)</t>
  </si>
  <si>
    <t>Oct. 01, 2019</t>
  </si>
  <si>
    <t>Oct. 01, 2018</t>
  </si>
  <si>
    <t>Oct. 01, 2017</t>
  </si>
  <si>
    <t>Sep. 30, 2017</t>
  </si>
  <si>
    <t>Mar. 01, 2018</t>
  </si>
  <si>
    <t>Impairment of intangible assets</t>
  </si>
  <si>
    <t>Impairment of indefinite-lived intangible assets</t>
  </si>
  <si>
    <t>Carrying value of intangible assets, net</t>
  </si>
  <si>
    <t>Finite-lived intangible assets</t>
  </si>
  <si>
    <t>Decrease to earnings per share, basic and diluted (in dollars per share)</t>
  </si>
  <si>
    <t>Goodwill reallocated into (out of)</t>
  </si>
  <si>
    <t>Accumulated goodwill impairment charges to date</t>
  </si>
  <si>
    <t>Salix Reporting Unit</t>
  </si>
  <si>
    <t>Aggregate purchase price, net</t>
  </si>
  <si>
    <t>Ortho Dermatologics Reporting Unit</t>
  </si>
  <si>
    <t>Percentage of fair value in excess of carrying value</t>
  </si>
  <si>
    <t>5.00%</t>
  </si>
  <si>
    <t>Dentistry Reporting Unit</t>
  </si>
  <si>
    <t>Reporting Units Excluding Dentistry</t>
  </si>
  <si>
    <t>Reporting Units Excluding Ortho Dermatologics and Dentistry</t>
  </si>
  <si>
    <t>15.00%</t>
  </si>
  <si>
    <t>Baush and Lomb/International Segment | Scenario, Adjustment</t>
  </si>
  <si>
    <t>Branded Rx Segment</t>
  </si>
  <si>
    <t>Branded Rx Segment | Scenario, Adjustment</t>
  </si>
  <si>
    <t>Branded Rx Segment | Salix Reporting Unit</t>
  </si>
  <si>
    <t>Branded Rx Segment | Ortho Dermatologics Reporting Unit</t>
  </si>
  <si>
    <t>Bausch Lomb/International And U.S. Diversified Products Segments | Scenario, Adjustment</t>
  </si>
  <si>
    <t>Reporting unit, impairment test, long-term growth rates</t>
  </si>
  <si>
    <t>Reporting unit, impairment test, estimated cash flows, discount rate</t>
  </si>
  <si>
    <t>9.80%</t>
  </si>
  <si>
    <t>1.50%</t>
  </si>
  <si>
    <t>9.00%</t>
  </si>
  <si>
    <t>Product rights/patents | Maximum</t>
  </si>
  <si>
    <t>Product rights/patents | Minimum</t>
  </si>
  <si>
    <t>Certain Product Brands</t>
  </si>
  <si>
    <t>Corporate brands | Maximum</t>
  </si>
  <si>
    <t>Corporate brands | Minimum</t>
  </si>
  <si>
    <t>Held For Sale | Sprout</t>
  </si>
  <si>
    <t>Acquired IPR&amp;D</t>
  </si>
  <si>
    <t>Uceris</t>
  </si>
  <si>
    <t>Arestin</t>
  </si>
  <si>
    <t>Other Product Lines</t>
  </si>
  <si>
    <t>Salix | Corporate brands</t>
  </si>
  <si>
    <t>17 years</t>
  </si>
  <si>
    <t>Xifaxan</t>
  </si>
  <si>
    <t>Xifaxan | Intangible Assets, Amortization Period</t>
  </si>
  <si>
    <t>INTANGIBLE ASSETS AND GOODWILL - Amortization Expense (Details) - USD ($) $ in Millions</t>
  </si>
  <si>
    <t>Estimated aggregate amortization expense</t>
  </si>
  <si>
    <t>2020</t>
  </si>
  <si>
    <t>2021</t>
  </si>
  <si>
    <t>2022</t>
  </si>
  <si>
    <t>2023</t>
  </si>
  <si>
    <t>2024</t>
  </si>
  <si>
    <t>Thereafter</t>
  </si>
  <si>
    <t>INTANGIBLE ASSETS AND GOODWILL - Schedule of Goodwill (Details) - USD ($)</t>
  </si>
  <si>
    <t>Jan. 01, 2017</t>
  </si>
  <si>
    <t>Change in the carrying amount of goodwill</t>
  </si>
  <si>
    <t>Balance at the beginning of the period</t>
  </si>
  <si>
    <t>Acquisition of certain assets of Synergy</t>
  </si>
  <si>
    <t>Goodwill reclassified to assets held for sale</t>
  </si>
  <si>
    <t>Impairments</t>
  </si>
  <si>
    <t>Realignment of segment goodwill</t>
  </si>
  <si>
    <t>Balance at the end of the period</t>
  </si>
  <si>
    <t>Bausch Lomb/ International</t>
  </si>
  <si>
    <t>Realignment of Global Solta reporting unit goodwill</t>
  </si>
  <si>
    <t>Branded Rx</t>
  </si>
  <si>
    <t>Branded Rx | Ortho Dermatologics Reporting Unit</t>
  </si>
  <si>
    <t>U.S. Diversified Products</t>
  </si>
  <si>
    <t>Salix</t>
  </si>
  <si>
    <t>Ortho Dermatologics</t>
  </si>
  <si>
    <t>Diversified Products</t>
  </si>
  <si>
    <t>Diversified Products | Dentistry Reporting Unit</t>
  </si>
  <si>
    <t>ACCRUED AND OTHER CURRENT LIABILITIES (Details) - USD ($) $ in Millions</t>
  </si>
  <si>
    <t>Legal matters and related fees</t>
  </si>
  <si>
    <t>Product rebates</t>
  </si>
  <si>
    <t>Product returns</t>
  </si>
  <si>
    <t>Interest</t>
  </si>
  <si>
    <t>Employee compensation and benefit costs</t>
  </si>
  <si>
    <t>Income taxes payable</t>
  </si>
  <si>
    <t>FINANCING ARRANGEMENTS - Schedule of Long-term Debt (Details) - USD ($)</t>
  </si>
  <si>
    <t>Dec. 30, 2019</t>
  </si>
  <si>
    <t>Mar. 08, 2019</t>
  </si>
  <si>
    <t>Jun. 01, 2018</t>
  </si>
  <si>
    <t>Mar. 26, 2018</t>
  </si>
  <si>
    <t>Dec. 18, 2017</t>
  </si>
  <si>
    <t>Mar. 21, 2017</t>
  </si>
  <si>
    <t>Mar. 27, 2015</t>
  </si>
  <si>
    <t>Jan. 30, 2015</t>
  </si>
  <si>
    <t>Dec. 02, 2013</t>
  </si>
  <si>
    <t>Long-term debt, net of unamortized debt discount [Line Items]</t>
  </si>
  <si>
    <t>Principal Amount</t>
  </si>
  <si>
    <t>Total long-term debt and other</t>
  </si>
  <si>
    <t>Less: Current portion of long-term debt and other</t>
  </si>
  <si>
    <t>Term Loan B Facility Due June 2025</t>
  </si>
  <si>
    <t>Stated interest rate</t>
  </si>
  <si>
    <t>4.74%</t>
  </si>
  <si>
    <t>Term Loan B Facility Due November 2025</t>
  </si>
  <si>
    <t>4.49%</t>
  </si>
  <si>
    <t>Senior Secured Notes 6.50% Due March 2022</t>
  </si>
  <si>
    <t>6.50%</t>
  </si>
  <si>
    <t>Senior Secured Notes 7.00% Due March 2024</t>
  </si>
  <si>
    <t>7.00%</t>
  </si>
  <si>
    <t>Senior Secured Notes 5.50% Due November 2025</t>
  </si>
  <si>
    <t>5.50%</t>
  </si>
  <si>
    <t>Senior Secured Notes 5.75% Due August 2027</t>
  </si>
  <si>
    <t>5.75%</t>
  </si>
  <si>
    <t>9.00% Senior Unsecured Notes due December 2025</t>
  </si>
  <si>
    <t>Senior Secured Notes | Senior Secured Notes 6.50% Due March 2022</t>
  </si>
  <si>
    <t>Senior Secured Notes | Senior Secured Notes 7.00% Due March 2024</t>
  </si>
  <si>
    <t>Senior Secured Notes | Senior Secured Notes 5.50% Due November 2025</t>
  </si>
  <si>
    <t>Senior Secured Notes | Senior Secured Notes 5.75% Due August 2027</t>
  </si>
  <si>
    <t>Senior Unsecured Notes | 5.625 % Senior Unsecured Notes due December 2021</t>
  </si>
  <si>
    <t>5.625%</t>
  </si>
  <si>
    <t>Senior Unsecured Notes | 5.50% Senior Unsecured Notes due March 2023</t>
  </si>
  <si>
    <t>Senior Unsecured Notes | 5.875% Senior Unsecured Notes due May 2023</t>
  </si>
  <si>
    <t>5.875%</t>
  </si>
  <si>
    <t>Senior Unsecured Notes | 4.50% Senior Unsecured Notes euro-denominated debt Due May 2023</t>
  </si>
  <si>
    <t>4.50%</t>
  </si>
  <si>
    <t>Senior Unsecured Notes | 6.125% Senior Unsecured Notes due April 2025</t>
  </si>
  <si>
    <t>6.125%</t>
  </si>
  <si>
    <t>Senior Unsecured Notes | 9.00% Senior Unsecured Notes due December 2025</t>
  </si>
  <si>
    <t>Senior Unsecured Notes | 9.25% Senior Unsecured Notes Due April 2026</t>
  </si>
  <si>
    <t>9.25%</t>
  </si>
  <si>
    <t>Senior Unsecured Notes | 8.50% Senior Unsecured Notes Due January 2027</t>
  </si>
  <si>
    <t>8.50%</t>
  </si>
  <si>
    <t>Senior Unsecured Notes | 7.00% Senior Unsecured Notes Due January 2028</t>
  </si>
  <si>
    <t>Senior Unsecured Notes | 5.00% Senior Unsecured Notes Due January 2028</t>
  </si>
  <si>
    <t>Senior Unsecured Notes | 7.25% Senior Unsecured Notes Due May 2029</t>
  </si>
  <si>
    <t>7.25%</t>
  </si>
  <si>
    <t>Senior Unsecured Notes | 5.25% Senior Unsecured Notes Due January 2030</t>
  </si>
  <si>
    <t>5.25%</t>
  </si>
  <si>
    <t>Senior Unsecured Notes | Other</t>
  </si>
  <si>
    <t>Revolving credit facility</t>
  </si>
  <si>
    <t>Revolving credit facility | 2023 Revolving Credit Facility Due June 2023</t>
  </si>
  <si>
    <t>FINANCING ARRANGEMENTS - Covenant Compliance (Details)</t>
  </si>
  <si>
    <t>Debt Instrument [Line Items]</t>
  </si>
  <si>
    <t>Secured leverage ratio</t>
  </si>
  <si>
    <t>FINANCING ARRANGEMENTS - Senior Secured Credit Facilities (Details) - USD ($)</t>
  </si>
  <si>
    <t>Mar. 28, 2017</t>
  </si>
  <si>
    <t>Long-term debt</t>
  </si>
  <si>
    <t>Maximum borrowing capacity</t>
  </si>
  <si>
    <t>Amount outstanding</t>
  </si>
  <si>
    <t>FINANCING ARRANGEMENTS - Senior Secured Credit Facilities 2017 Activity (Details) - USD ($)</t>
  </si>
  <si>
    <t>Repayments of lines of credit</t>
  </si>
  <si>
    <t>Senior Credit Facilities</t>
  </si>
  <si>
    <t>Repayments of long-term debt, using sale proceeds</t>
  </si>
  <si>
    <t>Repayments of long-term debt, using cash on hand</t>
  </si>
  <si>
    <t>2023 Revolving Credit Facility Due June 2023 | Revolving credit facility</t>
  </si>
  <si>
    <t>Aggregate principal amount</t>
  </si>
  <si>
    <t>Senior Unsecured Notes</t>
  </si>
  <si>
    <t>Repurchased face amount</t>
  </si>
  <si>
    <t>6.75%</t>
  </si>
  <si>
    <t>Revolving Credit Facility Due April 2020 | Letter of Credit</t>
  </si>
  <si>
    <t>FINANCING ARRANGEMENTS - Senior Secured Credit Facilities 2018 Activities (Details) - USD ($)</t>
  </si>
  <si>
    <t>May 23, 2019</t>
  </si>
  <si>
    <t>Nov. 27, 2018</t>
  </si>
  <si>
    <t>Dec. 27, 2019</t>
  </si>
  <si>
    <t>Proceeds from issuance of long-term debt</t>
  </si>
  <si>
    <t>Debt issuance cost</t>
  </si>
  <si>
    <t>Payments of debt restructuring costs</t>
  </si>
  <si>
    <t>Series F Tranche B Term Loan Facility</t>
  </si>
  <si>
    <t>Debt instrument, term</t>
  </si>
  <si>
    <t>5.375% Senior Notes due March 2020 | Senior Unsecured Notes</t>
  </si>
  <si>
    <t>5.375%</t>
  </si>
  <si>
    <t>6.75% Senior Notes due in August 2021 | Senior Unsecured Notes</t>
  </si>
  <si>
    <t>7.25% Senior Notes due in July 2022 | Senior Unsecured Notes</t>
  </si>
  <si>
    <t>6.375% Senior Notes due in October 2020 | Senior Unsecured Notes</t>
  </si>
  <si>
    <t>6.375%</t>
  </si>
  <si>
    <t>8.50% Senior Unsecured Notes Due January 2027 | Senior Unsecured Notes</t>
  </si>
  <si>
    <t>7.50% Senior Notes due July 2021 | Senior Unsecured Notes</t>
  </si>
  <si>
    <t>7.50%</t>
  </si>
  <si>
    <t>Alternate term, number of days prior to scheduled maturity in excess of principal amount threshold</t>
  </si>
  <si>
    <t>91 days</t>
  </si>
  <si>
    <t>Alternate term, principal amount maturity threshold</t>
  </si>
  <si>
    <t>FINANCING ARRANGEMENTS - Senior Secured Credit Facilities 2019 Activities (Details) - USD ($)</t>
  </si>
  <si>
    <t>Remaining availability</t>
  </si>
  <si>
    <t>Letter of Credit | 2023 Revolving Credit Facility Due June 2023</t>
  </si>
  <si>
    <t>FINANCING ARRANGEMENTS - Current Description Of Senior Secured Credit Facilities (Details) - USD ($)</t>
  </si>
  <si>
    <t>Federal funds effective rate</t>
  </si>
  <si>
    <t>26.90%</t>
  </si>
  <si>
    <t>Quarterly amortization payments</t>
  </si>
  <si>
    <t>Incremental credit facility borrowings</t>
  </si>
  <si>
    <t>Incremental borrowings interest rate</t>
  </si>
  <si>
    <t>28.50%</t>
  </si>
  <si>
    <t>Secured leverage ratio (not greater than)</t>
  </si>
  <si>
    <t>Interest coverage ratio (not less than)</t>
  </si>
  <si>
    <t>Revolving credit facility | Secured Debt</t>
  </si>
  <si>
    <t>Revolving credit facility | Unsecured Debt</t>
  </si>
  <si>
    <t>Total leverage ratio (not greater than)</t>
  </si>
  <si>
    <t>Variable interest rate</t>
  </si>
  <si>
    <t>0.00%</t>
  </si>
  <si>
    <t>2023 Revolving Credit Facility Due June 2023 | Minimum | Revolving credit facility</t>
  </si>
  <si>
    <t>Commitment fee, unutilized commitments, percentage</t>
  </si>
  <si>
    <t>0.25%</t>
  </si>
  <si>
    <t>2023 Revolving Credit Facility Due June 2023 | Maximum | Revolving credit facility</t>
  </si>
  <si>
    <t>0.50%</t>
  </si>
  <si>
    <t>Senior Secured Credit Facilities</t>
  </si>
  <si>
    <t>Percentage of net cash proceeds of insurance and condemnation proceeds for property or asset losses</t>
  </si>
  <si>
    <t>100.00%</t>
  </si>
  <si>
    <t>Percentage of cash proceeds from incurrence of debt</t>
  </si>
  <si>
    <t>Percentage of annual excess cash flow</t>
  </si>
  <si>
    <t>Percentage of cash proceeds from asset sales outside the ordinary course of business payable as mandatory prepayments</t>
  </si>
  <si>
    <t>Annual amortization rate, percentage</t>
  </si>
  <si>
    <t>Federal Funds Effective Swap Rate | Senior Secured Credit Facilities</t>
  </si>
  <si>
    <t>Base Rate or Prime Rate | 2023 Revolving Credit Facility Due June 2023 | Minimum | Revolving credit facility</t>
  </si>
  <si>
    <t>Base Rate or Prime Rate | 2023 Revolving Credit Facility Due June 2023 | Maximum | Revolving credit facility</t>
  </si>
  <si>
    <t>Base Rate or Prime Rate | Term Loan B Facility Due June 2025</t>
  </si>
  <si>
    <t>Base Rate or Prime Rate | Term Loan B Facility Due November 2025</t>
  </si>
  <si>
    <t>1.75%</t>
  </si>
  <si>
    <t>Eurodollar | Senior Credit Facilities</t>
  </si>
  <si>
    <t>1.00%</t>
  </si>
  <si>
    <t>Eurodollar | Senior Credit Facilities | Minimum</t>
  </si>
  <si>
    <t>Eurodollar | 2023 Revolving Credit Facility Due June 2023 | Minimum</t>
  </si>
  <si>
    <t>Eurodollar | 2023 Revolving Credit Facility Due June 2023 | Minimum | Revolving credit facility</t>
  </si>
  <si>
    <t>2.50%</t>
  </si>
  <si>
    <t>Eurodollar | 2023 Revolving Credit Facility Due June 2023 | Maximum | Revolving credit facility</t>
  </si>
  <si>
    <t>Eurodollar | Term Loan B Facility Due June 2025</t>
  </si>
  <si>
    <t>Eurodollar | Term Loan B Facility Due November 2025</t>
  </si>
  <si>
    <t>2.75%</t>
  </si>
  <si>
    <t>Canada Bankers Acceptance Rate | 2023 Revolving Credit Facility Due June 2023</t>
  </si>
  <si>
    <t>Canada Bankers Acceptance Rate | 2023 Revolving Credit Facility Due June 2023 | Minimum</t>
  </si>
  <si>
    <t>FINANCING ARRANGEMENTS - Senior Secured Notes (Details) - USD ($)</t>
  </si>
  <si>
    <t>Dec. 30, 2018</t>
  </si>
  <si>
    <t>Nov. 21, 2017</t>
  </si>
  <si>
    <t>Oct. 17, 2017</t>
  </si>
  <si>
    <t>Apr. 30, 2019</t>
  </si>
  <si>
    <t>Redemption price percentage due to change in control (as a percent)</t>
  </si>
  <si>
    <t>101.00%</t>
  </si>
  <si>
    <t>Redemption price percentage (as a percent)</t>
  </si>
  <si>
    <t>Maximum percentage of the aggregate principal amount that may be redeemed with the net proceeds of certain equity offerings</t>
  </si>
  <si>
    <t>Senior Secured Notes 5.50% Due November 2025 | Senior Notes</t>
  </si>
  <si>
    <t>Senior Secured Notes 5.50% Due November 2025 | Senior Secured Notes</t>
  </si>
  <si>
    <t>Senior Secured 5.75% Notes due August 2027 | Senior Notes</t>
  </si>
  <si>
    <t>5.75% Senior Secured Notes due 2027 | Senior Unsecured Notes</t>
  </si>
  <si>
    <t>5.875% Senior Unsecured Notes due May 2023 | Senior Unsecured Notes</t>
  </si>
  <si>
    <t>5.625 % Senior Unsecured Notes due December 2021 | Senior Unsecured Notes</t>
  </si>
  <si>
    <t>Senior Unsecured Notes due 2021</t>
  </si>
  <si>
    <t>FINANCING ARRANGEMENTS - Senior Unsecured Notes (Details)</t>
  </si>
  <si>
    <t>Jan. 16, 2020USD ($)</t>
  </si>
  <si>
    <t>Dec. 30, 2019USD ($)</t>
  </si>
  <si>
    <t>Oct. 03, 2019USD ($)</t>
  </si>
  <si>
    <t>May 23, 2019USD ($)</t>
  </si>
  <si>
    <t>Mar. 08, 2019USD ($)</t>
  </si>
  <si>
    <t>Dec. 30, 2018USD ($)</t>
  </si>
  <si>
    <t>Jun. 01, 2018USD ($)</t>
  </si>
  <si>
    <t>Mar. 26, 2018USD ($)</t>
  </si>
  <si>
    <t>Dec. 18, 2017USD ($)</t>
  </si>
  <si>
    <t>Mar. 27, 2015USD ($)</t>
  </si>
  <si>
    <t>Apr. 30, 2019USD ($)</t>
  </si>
  <si>
    <t>Mar. 31, 2019USD ($)</t>
  </si>
  <si>
    <t>Mar. 27, 2015EUR (€)</t>
  </si>
  <si>
    <t>Jan. 30, 2015USD ($)</t>
  </si>
  <si>
    <t>Dec. 02, 2013USD ($)</t>
  </si>
  <si>
    <t>5.50% Senior Unsecured Notes due March 2023</t>
  </si>
  <si>
    <t>Senior Unsecured Notes due 2023 | Subsequent event</t>
  </si>
  <si>
    <t>Settled Litigation | New Jersey | Valeant US Securities Litigation</t>
  </si>
  <si>
    <t>Litigation, amount agreed to pay</t>
  </si>
  <si>
    <t>Senior Unsecured Notes | 5.375% Senior Notes due March 2020</t>
  </si>
  <si>
    <t>Senior Unsecured Notes | 5.875% Senior Unsecured Notes due May 2023 | Subsequent event</t>
  </si>
  <si>
    <t>Aggregate principal amount | €</t>
  </si>
  <si>
    <t>Senior Unsecured Notes | Senior Unsecured Notes due 2023</t>
  </si>
  <si>
    <t>Senior Unsecured Notes | 7.00% Senior Unsecured Notes due 2028</t>
  </si>
  <si>
    <t>Senior Unsecured Notes | 7.25% Senior Unsecured Notes due 2029</t>
  </si>
  <si>
    <t>FINANCING ARRANGEMENTS - Weighted Average Stated Rate of Interest (Details)</t>
  </si>
  <si>
    <t>Weighted average interest rate</t>
  </si>
  <si>
    <t>6.21%</t>
  </si>
  <si>
    <t>6.23%</t>
  </si>
  <si>
    <t>FINANCING ARRANGEMENTS - Maturities, Schedule of Maturities and Mandatory Payments of Debt Obligations (Details) - USD ($) $ in Millions</t>
  </si>
  <si>
    <t>Total gross maturities</t>
  </si>
  <si>
    <t>Unamortized discounts</t>
  </si>
  <si>
    <t>FINANCING ARRANGEMENTS - Maturities, Narrative (Details)</t>
  </si>
  <si>
    <t>PENSION AND POSTRETIREMENT EMPLOYEE BENEFIT PLANS - Narrative (Details) $ in Millions</t>
  </si>
  <si>
    <t>Dec. 31, 2020</t>
  </si>
  <si>
    <t>Dec. 31, 2019USD ($)defined_benefit_plan</t>
  </si>
  <si>
    <t>Defined Benefit Plans and Other Postretirement Benefit Plans Table Text Block [Line Items]</t>
  </si>
  <si>
    <t>Future benefit payments period</t>
  </si>
  <si>
    <t>Contributions recognized</t>
  </si>
  <si>
    <t>Pension Benefit Plans | Ireland</t>
  </si>
  <si>
    <t>Number of defined benefit plans | defined_benefit_plan</t>
  </si>
  <si>
    <t>Percentage of expected return on plan assets</t>
  </si>
  <si>
    <t>3.50%</t>
  </si>
  <si>
    <t>Percentage allocation of fund</t>
  </si>
  <si>
    <t>95.00%</t>
  </si>
  <si>
    <t>Pension Benefit Plans | Ireland | Scenario, Forecast</t>
  </si>
  <si>
    <t>Pension Benefit Plans | Ireland, Germany, and Japan</t>
  </si>
  <si>
    <t>Expected unrecognized prior service credits during next year</t>
  </si>
  <si>
    <t>Expected unrecognized loss during next year</t>
  </si>
  <si>
    <t>Estimated company contributions in next fiscal year</t>
  </si>
  <si>
    <t>3.46%</t>
  </si>
  <si>
    <t>3.66%</t>
  </si>
  <si>
    <t>3.84%</t>
  </si>
  <si>
    <t>Pension Benefit Plans | United States</t>
  </si>
  <si>
    <t>Pension Benefit Plans | United States | Scenario, Forecast</t>
  </si>
  <si>
    <t>6.25%</t>
  </si>
  <si>
    <t>Postretirement Benefit Plan</t>
  </si>
  <si>
    <t>Employer contribution maximum age</t>
  </si>
  <si>
    <t>65 years</t>
  </si>
  <si>
    <t>Postretirement Benefit Plan | United States</t>
  </si>
  <si>
    <t>PENSION AND POSTRETIREMENT EMPLOYEE BENEFIT PLANS - Amounts Recognized in Accumulated Other Comprehensive Loss (Details) - USD ($) $ in Millions</t>
  </si>
  <si>
    <t>U.S. Postretirement Benefit Plan</t>
  </si>
  <si>
    <t>Unrecognized actuarial losses</t>
  </si>
  <si>
    <t>Unrecognized prior service credits</t>
  </si>
  <si>
    <t>United States | Pension Benefit Plans</t>
  </si>
  <si>
    <t>Ireland, Germany, and Japan | Pension Benefit Plans</t>
  </si>
  <si>
    <t>PENSION AND POSTRETIREMENT EMPLOYEE BENEFIT PLANS - Components of net periodic benefit cost (Details) - USD ($) $ in Millions</t>
  </si>
  <si>
    <t>Defined Benefit Plan Disclosure [Line Items]</t>
  </si>
  <si>
    <t>Service cost</t>
  </si>
  <si>
    <t>Interest cost</t>
  </si>
  <si>
    <t>Expected return on plan assets</t>
  </si>
  <si>
    <t>Amortization of net loss</t>
  </si>
  <si>
    <t>Net periodic (benefit) cost</t>
  </si>
  <si>
    <t>PENSION AND POSTRETIREMENT EMPLOYEE BENEFIT PLANS - Change in Benefit Obligation, Plan Assets and Funded Status (Details) - USD ($) $ in Millions</t>
  </si>
  <si>
    <t>Change in Projected Benefit Obligation</t>
  </si>
  <si>
    <t>Projected benefit obligation, beginning of year</t>
  </si>
  <si>
    <t>Employee contributions</t>
  </si>
  <si>
    <t>Settlements</t>
  </si>
  <si>
    <t>Benefits paid</t>
  </si>
  <si>
    <t>Actuarial losses (gains)</t>
  </si>
  <si>
    <t>Currency translation adjustments</t>
  </si>
  <si>
    <t>Projected benefit obligation, end of year</t>
  </si>
  <si>
    <t>Change in Plan Assets</t>
  </si>
  <si>
    <t>Fair value of plan assets, beginning of year</t>
  </si>
  <si>
    <t>Actual return on plan assets</t>
  </si>
  <si>
    <t>Company contributions</t>
  </si>
  <si>
    <t>Fair value of plan assets, end of year</t>
  </si>
  <si>
    <t>Funded Status at end of year</t>
  </si>
  <si>
    <t>Recognized as:</t>
  </si>
  <si>
    <t>PENSION AND POSTRETIREMENT EMPLOYEE BENEFIT PLANS - Underfunded Plans (Details) - USD ($) $ in Millions</t>
  </si>
  <si>
    <t>United States</t>
  </si>
  <si>
    <t>Underfunded plans having accumulated benefit obligations exceeding the fair value of plan assets</t>
  </si>
  <si>
    <t>Projected benefit obligation</t>
  </si>
  <si>
    <t>Accumulated benefit obligation</t>
  </si>
  <si>
    <t>Fair value of plan assets</t>
  </si>
  <si>
    <t>Ireland, Germany, and Japan</t>
  </si>
  <si>
    <t>PENSION AND POSTRETIREMENT EMPLOYEE BENEFIT PLANS - Future benefit payments for the pension benefit plans (Details) $ in Millions</t>
  </si>
  <si>
    <t>2025-2029</t>
  </si>
  <si>
    <t>PENSION AND POSTRETIREMENT EMPLOYEE BENEFIT PLANS - Weighted-average assumptions used to determine net periodic benefit costs and benefit obligations (Details)</t>
  </si>
  <si>
    <t>Discount rate - for determining net periodic (benefit) cost</t>
  </si>
  <si>
    <t>4.25%</t>
  </si>
  <si>
    <t>3.56%</t>
  </si>
  <si>
    <t>4.04%</t>
  </si>
  <si>
    <t>Expected rate of return on plan assets - for determining net periodic (benefit) cost</t>
  </si>
  <si>
    <t>Rate of compensation increase</t>
  </si>
  <si>
    <t>Discount rate - for determining benefit obligation</t>
  </si>
  <si>
    <t>3.16%</t>
  </si>
  <si>
    <t>Rate of compensation increase - for determining benefit obligation</t>
  </si>
  <si>
    <t>2.39%</t>
  </si>
  <si>
    <t>2.29%</t>
  </si>
  <si>
    <t>2.08%</t>
  </si>
  <si>
    <t>2.89%</t>
  </si>
  <si>
    <t>2.87%</t>
  </si>
  <si>
    <t>2.64%</t>
  </si>
  <si>
    <t>1.68%</t>
  </si>
  <si>
    <t>3.05%</t>
  </si>
  <si>
    <t>4.16%</t>
  </si>
  <si>
    <t>3.47%</t>
  </si>
  <si>
    <t>3.85%</t>
  </si>
  <si>
    <t>3.04%</t>
  </si>
  <si>
    <t>PENSION AND POSTRETIREMENT EMPLOYEE BENEFIT PLANS - Actual Asset Allocations (Details) - Pension Benefit Plans</t>
  </si>
  <si>
    <t>United States | Equity securities</t>
  </si>
  <si>
    <t>Defined benefit plan, percentage of actual plan asset allocations</t>
  </si>
  <si>
    <t>55.00%</t>
  </si>
  <si>
    <t>52.00%</t>
  </si>
  <si>
    <t>United States | Fixed income securities</t>
  </si>
  <si>
    <t>44.00%</t>
  </si>
  <si>
    <t>47.00%</t>
  </si>
  <si>
    <t>United States | Other</t>
  </si>
  <si>
    <t>Ireland, Germany, and Japan | Cash and cash equivalents</t>
  </si>
  <si>
    <t>Ireland, Germany, and Japan | Equity securities</t>
  </si>
  <si>
    <t>25.00%</t>
  </si>
  <si>
    <t>20.00%</t>
  </si>
  <si>
    <t>Ireland, Germany, and Japan | Fixed income securities</t>
  </si>
  <si>
    <t>64.00%</t>
  </si>
  <si>
    <t>69.00%</t>
  </si>
  <si>
    <t>Ireland, Germany, and Japan | Other</t>
  </si>
  <si>
    <t>PENSION AND POSTRETIREMENT EMPLOYEE BENEFIT PLANS - Fair value of pension and postretirement benefit plan assets assumed in connection with the Acquisition (Details) - Pension Benefit Plans - USD ($) $ in Millions</t>
  </si>
  <si>
    <t>Recurring basis | United States</t>
  </si>
  <si>
    <t>Recurring basis | Ireland and Japan</t>
  </si>
  <si>
    <t>Quoted Prices in Active Markets for Identical Assets (Level 1) | Recurring basis | United States</t>
  </si>
  <si>
    <t>Quoted Prices in Active Markets for Identical Assets (Level 1) | Recurring basis | Ireland and Japan</t>
  </si>
  <si>
    <t>Significant Other Observable Inputs (Level 2) | Recurring basis | United States</t>
  </si>
  <si>
    <t>Significant Other Observable Inputs (Level 2) | Recurring basis | Ireland and Japan</t>
  </si>
  <si>
    <t>Significant Unobservable Inputs (Level 3) | Recurring basis | United States</t>
  </si>
  <si>
    <t>Significant Unobservable Inputs (Level 3) | Recurring basis | Ireland and Japan</t>
  </si>
  <si>
    <t>Cash and cash equivalents | Recurring basis | United States</t>
  </si>
  <si>
    <t>Cash and cash equivalents | Recurring basis | Ireland and Japan</t>
  </si>
  <si>
    <t>Cash and cash equivalents | Quoted Prices in Active Markets for Identical Assets (Level 1) | Recurring basis | United States</t>
  </si>
  <si>
    <t>Cash and cash equivalents | Quoted Prices in Active Markets for Identical Assets (Level 1) | Recurring basis | Ireland and Japan</t>
  </si>
  <si>
    <t>Cash and cash equivalents | Significant Other Observable Inputs (Level 2) | Recurring basis | United States</t>
  </si>
  <si>
    <t>Cash and cash equivalents | Significant Other Observable Inputs (Level 2) | Recurring basis | Ireland and Japan</t>
  </si>
  <si>
    <t>Cash and cash equivalents | Significant Unobservable Inputs (Level 3) | Recurring basis | United States</t>
  </si>
  <si>
    <t>Cash and cash equivalents | Significant Unobservable Inputs (Level 3) | Recurring basis | Ireland and Japan</t>
  </si>
  <si>
    <t>U.S. broad market | Recurring basis | United States</t>
  </si>
  <si>
    <t>U.S. broad market | Quoted Prices in Active Markets for Identical Assets (Level 1) | Recurring basis | United States</t>
  </si>
  <si>
    <t>U.S. broad market | Significant Other Observable Inputs (Level 2) | Recurring basis | United States</t>
  </si>
  <si>
    <t>U.S. broad market | Significant Unobservable Inputs (Level 3) | Recurring basis | United States</t>
  </si>
  <si>
    <t>Emerging markets | Recurring basis | United States</t>
  </si>
  <si>
    <t>Emerging markets | Recurring basis | Ireland and Japan</t>
  </si>
  <si>
    <t>Emerging markets | Quoted Prices in Active Markets for Identical Assets (Level 1) | Recurring basis | United States</t>
  </si>
  <si>
    <t>Emerging markets | Quoted Prices in Active Markets for Identical Assets (Level 1) | Recurring basis | Ireland and Japan</t>
  </si>
  <si>
    <t>Emerging markets | Significant Other Observable Inputs (Level 2) | Recurring basis | United States</t>
  </si>
  <si>
    <t>Emerging markets | Significant Other Observable Inputs (Level 2) | Recurring basis | Ireland and Japan</t>
  </si>
  <si>
    <t>Emerging markets | Significant Unobservable Inputs (Level 3) | Recurring basis | United States</t>
  </si>
  <si>
    <t>Emerging markets | Significant Unobservable Inputs (Level 3) | Recurring basis | Ireland and Japan</t>
  </si>
  <si>
    <t>Worldwide developed markets | Recurring basis | United States</t>
  </si>
  <si>
    <t>Worldwide developed markets | Recurring basis | Ireland and Japan</t>
  </si>
  <si>
    <t>Worldwide developed markets | Quoted Prices in Active Markets for Identical Assets (Level 1) | Recurring basis | United States</t>
  </si>
  <si>
    <t>Worldwide developed markets | Quoted Prices in Active Markets for Identical Assets (Level 1) | Recurring basis | Ireland and Japan</t>
  </si>
  <si>
    <t>Worldwide developed markets | Significant Other Observable Inputs (Level 2) | Recurring basis | United States</t>
  </si>
  <si>
    <t>Worldwide developed markets | Significant Other Observable Inputs (Level 2) | Recurring basis | Ireland and Japan</t>
  </si>
  <si>
    <t>Worldwide developed markets | Significant Unobservable Inputs (Level 3) | Recurring basis | United States</t>
  </si>
  <si>
    <t>Worldwide developed markets | Significant Unobservable Inputs (Level 3) | Recurring basis | Ireland and Japan</t>
  </si>
  <si>
    <t>Other assets | Recurring basis | United States</t>
  </si>
  <si>
    <t>Other assets | Quoted Prices in Active Markets for Identical Assets (Level 1) | Recurring basis | United States</t>
  </si>
  <si>
    <t>Other assets | Significant Other Observable Inputs (Level 2) | Recurring basis | United States</t>
  </si>
  <si>
    <t>Other assets | Significant Unobservable Inputs (Level 3) | Recurring basis | United States</t>
  </si>
  <si>
    <t>Investment grade | Recurring basis | United States</t>
  </si>
  <si>
    <t>Investment grade | Recurring basis | Ireland and Japan</t>
  </si>
  <si>
    <t>Investment grade | Quoted Prices in Active Markets for Identical Assets (Level 1) | Recurring basis | United States</t>
  </si>
  <si>
    <t>Investment grade | Quoted Prices in Active Markets for Identical Assets (Level 1) | Recurring basis | Ireland and Japan</t>
  </si>
  <si>
    <t>Investment grade | Significant Other Observable Inputs (Level 2) | Recurring basis | United States</t>
  </si>
  <si>
    <t>Investment grade | Significant Other Observable Inputs (Level 2) | Recurring basis | Ireland and Japan</t>
  </si>
  <si>
    <t>Investment grade | Significant Unobservable Inputs (Level 3) | Recurring basis | United States</t>
  </si>
  <si>
    <t>Investment grade | Significant Unobservable Inputs (Level 3) | Recurring basis | Ireland and Japan</t>
  </si>
  <si>
    <t>Global high yield | Recurring basis | Ireland and Japan</t>
  </si>
  <si>
    <t>Global high yield | Quoted Prices in Active Markets for Identical Assets (Level 1) | Recurring basis | Ireland and Japan</t>
  </si>
  <si>
    <t>Global high yield | Significant Other Observable Inputs (Level 2) | Recurring basis | Ireland and Japan</t>
  </si>
  <si>
    <t>Global high yield | Significant Unobservable Inputs (Level 3) | Recurring basis | Ireland and Japan</t>
  </si>
  <si>
    <t>Government bond funds | Recurring basis | Ireland and Japan</t>
  </si>
  <si>
    <t>Government bond funds | Quoted Prices in Active Markets for Identical Assets (Level 1) | Recurring basis | Ireland and Japan</t>
  </si>
  <si>
    <t>Government bond funds | Significant Other Observable Inputs (Level 2) | Recurring basis | Ireland and Japan</t>
  </si>
  <si>
    <t>Government bond funds | Significant Unobservable Inputs (Level 3) | Recurring basis | Ireland and Japan</t>
  </si>
  <si>
    <t>Other assets | Recurring basis | Ireland and Japan</t>
  </si>
  <si>
    <t>Other assets | Quoted Prices in Active Markets for Identical Assets (Level 1) | Recurring basis | Ireland and Japan</t>
  </si>
  <si>
    <t>Other assets | Significant Other Observable Inputs (Level 2) | Recurring basis | Ireland and Japan</t>
  </si>
  <si>
    <t>Other assets | Significant Unobservable Inputs (Level 3) | Recurring basis | Ireland and Japan</t>
  </si>
  <si>
    <t>LEASES - Right-of-use Assets and Right-of-use Liabilities (Details) - USD ($) $ in Millions</t>
  </si>
  <si>
    <t>Right-of-use assets included in:</t>
  </si>
  <si>
    <t>Lease liabilities included in:</t>
  </si>
  <si>
    <t>Present value of remaining lease payments</t>
  </si>
  <si>
    <t>LEASES - Narrative (Details) - USD ($) $ in Millions</t>
  </si>
  <si>
    <t>Finance leases</t>
  </si>
  <si>
    <t>Sub-lease income</t>
  </si>
  <si>
    <t>Short-term lease expense</t>
  </si>
  <si>
    <t>Right-of-use assets obtained in exchange for new operating lease liabilities, excluding amount recognized upon adoption of new accounting standard</t>
  </si>
  <si>
    <t>Right-of-use assets obtained in exchange for new operating lease liabilities, upon adoption of new accounting standard</t>
  </si>
  <si>
    <t>Rental expense related to operating lease</t>
  </si>
  <si>
    <t>LEASES - Lease Expenses (Details) $ in Millions</t>
  </si>
  <si>
    <t>Operating lease costs</t>
  </si>
  <si>
    <t>Variable operating lease costs</t>
  </si>
  <si>
    <t>LEASES - Lease Additional Information (Details) $ in Millions</t>
  </si>
  <si>
    <t>Cash paid from operating cash flows for amounts included in the measurement of lease liabilities</t>
  </si>
  <si>
    <t>Right-of-use assets obtained in exchange for new operating lease liabilities</t>
  </si>
  <si>
    <t>Weighted-average remaining lease term</t>
  </si>
  <si>
    <t>8 years 2 months 12 days</t>
  </si>
  <si>
    <t>Weighted-average discount rate</t>
  </si>
  <si>
    <t>6.20%</t>
  </si>
  <si>
    <t>LEASES - Lease Future Payments, Topic 842 (Details) - USD ($) $ in Millions</t>
  </si>
  <si>
    <t>Less: Imputed interest</t>
  </si>
  <si>
    <t>Less: Current portion</t>
  </si>
  <si>
    <t>LEASES - Lease Future Payments, Topic 840 (Details) $ in Millions</t>
  </si>
  <si>
    <t>SHARE-BASED COMPENSATION - Narrative (Details) - Omnibus Incentive Plan 2014 - USD ($)</t>
  </si>
  <si>
    <t>Apr. 30, 2018</t>
  </si>
  <si>
    <t>May 31, 2014</t>
  </si>
  <si>
    <t>Components and classification of share-based compensation expense</t>
  </si>
  <si>
    <t>Total number of shares approved for grant by the Company under the share-based compensation plans (in shares)</t>
  </si>
  <si>
    <t>Shares reserved for future issuance (in shares)</t>
  </si>
  <si>
    <t>Number of additional shares available for issuance (in shares)</t>
  </si>
  <si>
    <t>Number of shares available for future grants (in shares)</t>
  </si>
  <si>
    <t>Nonemployee Director</t>
  </si>
  <si>
    <t>Aggregate fair market value on awards granted during any calendar year</t>
  </si>
  <si>
    <t>SHARE-BASED COMPENSATION - Summary of Share-based Compensation Expense (Details) - USD ($) $ in Millions</t>
  </si>
  <si>
    <t>Research and development expenses</t>
  </si>
  <si>
    <t>Selling, general and administrative expenses</t>
  </si>
  <si>
    <t>Stock options</t>
  </si>
  <si>
    <t>RSUs</t>
  </si>
  <si>
    <t>SHARE-BASED COMPENSATION - Stock Options (Details) - USD ($) $ / shares in Units, shares in Millions, $ in Millions</t>
  </si>
  <si>
    <t>Method and assumptions on valuation of stock options</t>
  </si>
  <si>
    <t>Expected stock option life (years)</t>
  </si>
  <si>
    <t>Expected volatility</t>
  </si>
  <si>
    <t>46.50%</t>
  </si>
  <si>
    <t>54.00%</t>
  </si>
  <si>
    <t>67.30%</t>
  </si>
  <si>
    <t>Risk-free interest rate</t>
  </si>
  <si>
    <t>2.70%</t>
  </si>
  <si>
    <t>1.80%</t>
  </si>
  <si>
    <t>Expected dividend yield</t>
  </si>
  <si>
    <t>Options</t>
  </si>
  <si>
    <t>Beginning of the period (in shares)</t>
  </si>
  <si>
    <t>Granted (in shares)</t>
  </si>
  <si>
    <t>Exercised (in shares)</t>
  </si>
  <si>
    <t>Expired or forfeited (in shares)</t>
  </si>
  <si>
    <t>End of the period (in shares)</t>
  </si>
  <si>
    <t>Vested and expected to vest at the end of the period (in shares)</t>
  </si>
  <si>
    <t>Vested and exercisable at the end of the period (in shares)</t>
  </si>
  <si>
    <t>Weighted- Average Exercise Price Per Share</t>
  </si>
  <si>
    <t>Beginning of the period (in dollars per share)</t>
  </si>
  <si>
    <t>Granted (in dollars per share)</t>
  </si>
  <si>
    <t>Exercised (in dollars per share)</t>
  </si>
  <si>
    <t>Expired or forfeited (in dollars per share)</t>
  </si>
  <si>
    <t>End of the period (in dollars per share)</t>
  </si>
  <si>
    <t>Vested and expected to vest at the end of the period (in dollars per share)</t>
  </si>
  <si>
    <t>Vested and exercisable at the end of the period (in dollars per share)</t>
  </si>
  <si>
    <t>Weighted- Average Remaining Contractual Term (Years)</t>
  </si>
  <si>
    <t>Outstanding at the end of the period</t>
  </si>
  <si>
    <t>7 years 6 months</t>
  </si>
  <si>
    <t>Vested and expected to vest at the end of the period</t>
  </si>
  <si>
    <t>7 years 4 months 24 days</t>
  </si>
  <si>
    <t>Vested and exercisable at the end of the period</t>
  </si>
  <si>
    <t>6 years 6 months</t>
  </si>
  <si>
    <t>Aggregate Intrinsic Value</t>
  </si>
  <si>
    <t>Additional disclosures</t>
  </si>
  <si>
    <t>Weighted-average grant date fair value of stock options (in dollars per share)</t>
  </si>
  <si>
    <t>Intrinsic value of stock options exercised in the period</t>
  </si>
  <si>
    <t>Proceeds from exercise of stock options</t>
  </si>
  <si>
    <t>Remaining unrecognized compensation expense related to non-vested awards</t>
  </si>
  <si>
    <t>Weighted-average remaining requisite service period over which unrecognized compensation cost is expected to be amortized</t>
  </si>
  <si>
    <t>1 year 6 months</t>
  </si>
  <si>
    <t>Fair value of stock options vested</t>
  </si>
  <si>
    <t>Vesting Period One</t>
  </si>
  <si>
    <t>Vesting period</t>
  </si>
  <si>
    <t>Vesting Period One | Stock options</t>
  </si>
  <si>
    <t>Percentage of stock options that will vest on each of the first, second, third and fourth anniversaries from the date of grant</t>
  </si>
  <si>
    <t>33.00%</t>
  </si>
  <si>
    <t>Vesting Period Two</t>
  </si>
  <si>
    <t>Vesting Period Two | Stock options</t>
  </si>
  <si>
    <t>SHARE-BASED COMPENSATION - RSUs (Details) - USD ($) $ / shares in Units, $ in Millions</t>
  </si>
  <si>
    <t>Percentage of vesting rights</t>
  </si>
  <si>
    <t>Time-Based RSUs</t>
  </si>
  <si>
    <t>1 year 7 months 6 days</t>
  </si>
  <si>
    <t>Total fair value</t>
  </si>
  <si>
    <t>Vested (in shares)</t>
  </si>
  <si>
    <t>Forfeited (in shares)</t>
  </si>
  <si>
    <t>Weighted- Average Grant-Date Fair Value Per Share</t>
  </si>
  <si>
    <t>Vested (in dollars per share)</t>
  </si>
  <si>
    <t>Forfeited (in dollars per share)</t>
  </si>
  <si>
    <t>Performance-Based Restricted Stock Units</t>
  </si>
  <si>
    <t>Maximum common shares issuable upon vesting (in shares)</t>
  </si>
  <si>
    <t>Contractual term (years)</t>
  </si>
  <si>
    <t>Expected Company share volatility</t>
  </si>
  <si>
    <t>54.20%</t>
  </si>
  <si>
    <t>Expected Company share volatility, minimum</t>
  </si>
  <si>
    <t>67.20%</t>
  </si>
  <si>
    <t>Expected Company share volatility, maximum</t>
  </si>
  <si>
    <t>77.20%</t>
  </si>
  <si>
    <t>Risk-free interest rate, minimum</t>
  </si>
  <si>
    <t>1.70%</t>
  </si>
  <si>
    <t>Risk-free interest rate, maximum</t>
  </si>
  <si>
    <t>Performance-Based Restricted Stock Units | Chief Executive Officer</t>
  </si>
  <si>
    <t>Aggregate value of long term incentive awards</t>
  </si>
  <si>
    <t>Number of shares canceled (in shares)</t>
  </si>
  <si>
    <t>TSR Performance-Based Restricted Stock Units</t>
  </si>
  <si>
    <t>ROTC Performance-Based Restricted Stock Units</t>
  </si>
  <si>
    <t>ACCUMULATED OTHER COMPREHENSIVE LOSS - Schedule of Accumulated Other Comprehensive Loss (Details) - USD ($) $ in Millions</t>
  </si>
  <si>
    <t>Accumulated Other Comprehensive Income (Loss) [Line Items]</t>
  </si>
  <si>
    <t>Pension adjustment, net of tax</t>
  </si>
  <si>
    <t>Ending Balance</t>
  </si>
  <si>
    <t>RESEARCH AND DEVELOPMENT - Schedule of Research and Development Costs (Details) - USD ($) $ in Millions</t>
  </si>
  <si>
    <t>Product related research and development</t>
  </si>
  <si>
    <t>Quality assurance</t>
  </si>
  <si>
    <t>OTHER EXPENSE (INCOME), NET - Schedule of Other Expense (Income), Net (Details) - USD ($) $ in Millions</t>
  </si>
  <si>
    <t>Schedule Of Other Income And Expenses [Line Items]</t>
  </si>
  <si>
    <t>Net (gain) loss on other sales of assets</t>
  </si>
  <si>
    <t>Litigation and other matters</t>
  </si>
  <si>
    <t>Acquired in-process research and development costs</t>
  </si>
  <si>
    <t>Acquisition-related costs</t>
  </si>
  <si>
    <t>Other, net</t>
  </si>
  <si>
    <t>Skincare Brand</t>
  </si>
  <si>
    <t>(Gain) loss on sale</t>
  </si>
  <si>
    <t>OTHER EXPENSE (INCOME), NET - Narrative (Details) - USD ($) $ in Millions</t>
  </si>
  <si>
    <t>Favorable (unfavorable) adjustment, litigation and other matters</t>
  </si>
  <si>
    <t>Milestone achievement, included in net gain (loss) on other sales of assets</t>
  </si>
  <si>
    <t>Upfront payments, included in acquired in-process research and development costs</t>
  </si>
  <si>
    <t>Licensing Agreements</t>
  </si>
  <si>
    <t>Milestone Payment Related To Certain Product</t>
  </si>
  <si>
    <t>Salix Ltd. SEC Investigation Litigation</t>
  </si>
  <si>
    <t>Allergan Shareholder Class Actions | Valeant Co Parties</t>
  </si>
  <si>
    <t>Solodyn Antitrust Class Actions</t>
  </si>
  <si>
    <t>Mimetogen Pharmaceuticals Litigation</t>
  </si>
  <si>
    <t>INCOME TAXES - Components of Benefit from Income Taxes (Details) - USD ($) $ in Millions</t>
  </si>
  <si>
    <t>Components of loss before benefit of income taxes</t>
  </si>
  <si>
    <t>Domestic</t>
  </si>
  <si>
    <t>Foreign</t>
  </si>
  <si>
    <t>Current:</t>
  </si>
  <si>
    <t>Deferred:</t>
  </si>
  <si>
    <t>(Provision for) benefit from income taxes</t>
  </si>
  <si>
    <t>INCOME TAXES - Schedule of Effective Income Tax Reconciliation (Details) - USD ($) $ in Millions</t>
  </si>
  <si>
    <t>Expected Canadian statutory rate</t>
  </si>
  <si>
    <t>Expected benefit from income taxes at Canadian statutory rate</t>
  </si>
  <si>
    <t>Non-deductible amount of share-based compensation</t>
  </si>
  <si>
    <t>Adjustments to tax attributes</t>
  </si>
  <si>
    <t>Impact of changes in enacted income tax rates</t>
  </si>
  <si>
    <t>Change in valuation allowance related to foreign tax credits and NOLs</t>
  </si>
  <si>
    <t>Change in valuation allowance on Canadian deferred tax assets and tax rate changes</t>
  </si>
  <si>
    <t>Change in uncertain tax positions</t>
  </si>
  <si>
    <t>Foreign tax rate differences</t>
  </si>
  <si>
    <t>Non-deductible portion of Goodwill impairments</t>
  </si>
  <si>
    <t>Tax differences on divestitures of businesses</t>
  </si>
  <si>
    <t>Tax benefit on intra-entity transfers</t>
  </si>
  <si>
    <t>INCOME TAXES - Tax Effect of Major Items Recorded as Deferred Tax Assets and Liabilities (Details) - USD ($) $ in Millions</t>
  </si>
  <si>
    <t>Deferred tax assets:</t>
  </si>
  <si>
    <t>Tax loss carryforwards</t>
  </si>
  <si>
    <t>Provisions</t>
  </si>
  <si>
    <t>Research and development tax credits</t>
  </si>
  <si>
    <t>Scientific Research and Experimental Development pool</t>
  </si>
  <si>
    <t>Tax credit carryforwards</t>
  </si>
  <si>
    <t>Deferred revenue</t>
  </si>
  <si>
    <t>Unrealized FX on U.S. dollar debt and other financing cost</t>
  </si>
  <si>
    <t>Prepaid expenses</t>
  </si>
  <si>
    <t>Total deferred tax assets</t>
  </si>
  <si>
    <t>Less valuation allowance</t>
  </si>
  <si>
    <t>Net deferred tax assets</t>
  </si>
  <si>
    <t>Deferred tax liabilities:</t>
  </si>
  <si>
    <t>Intangible assets</t>
  </si>
  <si>
    <t>Plant, equipment and technology</t>
  </si>
  <si>
    <t>Outside basis differences</t>
  </si>
  <si>
    <t>Total deferred tax liabilities</t>
  </si>
  <si>
    <t>Net deferred tax asset</t>
  </si>
  <si>
    <t>INCOME TAXES - Narrative (Details) $ in Millions, $ in Millions</t>
  </si>
  <si>
    <t>Aug. 08, 2017USD ($)</t>
  </si>
  <si>
    <t>Dec. 31, 2019USD ($)subsidiary</t>
  </si>
  <si>
    <t>Dec. 31, 2019CAD ($)subsidiary</t>
  </si>
  <si>
    <t>Dec. 31, 2016USD ($)</t>
  </si>
  <si>
    <t>Jan. 09, 2018USD ($)</t>
  </si>
  <si>
    <t>Income Tax [Line Items]</t>
  </si>
  <si>
    <t>Tax Act - provisional net tax benefits</t>
  </si>
  <si>
    <t>Tax Act - re-measurement of certain deferred tax assets and liabilities, income tax expense (benefit)</t>
  </si>
  <si>
    <t>Tax Act - one-time transition tax on certain foreign earnings, income tax expense (benefit)</t>
  </si>
  <si>
    <t>Tax Act - decrease in deferred tax asset attributable to certain legal accruals, income tax expense (benefit)</t>
  </si>
  <si>
    <t>Tax Act - Outside basis differences in certain foreign subsidiaries, provisional income tax expense (benefit)</t>
  </si>
  <si>
    <t>Net benefit related to the carryback of losses</t>
  </si>
  <si>
    <t>Reversal of previously established deferred tax liability, benefit</t>
  </si>
  <si>
    <t>Valuation allowance against deferred tax assets</t>
  </si>
  <si>
    <t>Provisional deferred tax benefit related to intentions to amend prior tax filings</t>
  </si>
  <si>
    <t>Unrecognized tax benefits including interest and penalties</t>
  </si>
  <si>
    <t>Portion of unrecognized tax benefits, if recognized, would affect the Company's effective tax rate</t>
  </si>
  <si>
    <t>Unrecognized tax benefits, net increase for tax positions of current year</t>
  </si>
  <si>
    <t>Unrecognized tax benefits, net decrease for tax positions of prior years</t>
  </si>
  <si>
    <t>Unrecognized tax benefits, net increase for tax positions of prior years</t>
  </si>
  <si>
    <t>Accrued interest and penalties related to unrecognized tax benefits</t>
  </si>
  <si>
    <t>Net increase (decrease) recognized in interest and penalties</t>
  </si>
  <si>
    <t>Number of subsidiaries file federal income tax returns in Canada, U.S., and other foreign jurisdictions (or more) | subsidiary</t>
  </si>
  <si>
    <t>Letter of credit</t>
  </si>
  <si>
    <t>Possible decrease in unrecognized tax benefits realized in next twelve months</t>
  </si>
  <si>
    <t>Tax Year 2013</t>
  </si>
  <si>
    <t>Notice of tax assessment, aggregate amount of possible loss</t>
  </si>
  <si>
    <t>Canadian Federal and Provincial</t>
  </si>
  <si>
    <t>Increase (decrease) in valuation allowance</t>
  </si>
  <si>
    <t>Accumulated losses available for federal and provincial purposes</t>
  </si>
  <si>
    <t>Unclaimed investment tax credits and research and development credits</t>
  </si>
  <si>
    <t>Canadian Federal and Provincial | Pooled Scientific Research and Experimental Development</t>
  </si>
  <si>
    <t>Tax credit carryforward</t>
  </si>
  <si>
    <t>United States - Federal</t>
  </si>
  <si>
    <t>Foreign tax credits reversal</t>
  </si>
  <si>
    <t>United States - Federal | Revenue Commissioners, Ireland</t>
  </si>
  <si>
    <t>Ireland | Revenue Commissioners, Ireland</t>
  </si>
  <si>
    <t>Ireland | Canada Revenue Agency</t>
  </si>
  <si>
    <t>Estimate of possible loss, amount not subject to full valuation allowance</t>
  </si>
  <si>
    <t>Ireland | Australian Taxation Office</t>
  </si>
  <si>
    <t>Ireland | Tax Year 2012 | Canada Revenue Agency</t>
  </si>
  <si>
    <t>INCOME TAXES - Federal Income Tax Returns by Jurisdiction (Details)</t>
  </si>
  <si>
    <t>United States - Federal | Minimum</t>
  </si>
  <si>
    <t>Open Years</t>
  </si>
  <si>
    <t>2014</t>
  </si>
  <si>
    <t>United States - Federal | Maximum</t>
  </si>
  <si>
    <t>2018</t>
  </si>
  <si>
    <t>Canada | Minimum</t>
  </si>
  <si>
    <t>2005</t>
  </si>
  <si>
    <t>Canada | Maximum</t>
  </si>
  <si>
    <t>Germany | Minimum</t>
  </si>
  <si>
    <t>2013</t>
  </si>
  <si>
    <t>Germany | Maximum</t>
  </si>
  <si>
    <t>France | Minimum</t>
  </si>
  <si>
    <t>France | Maximum</t>
  </si>
  <si>
    <t>China | Minimum</t>
  </si>
  <si>
    <t>2015</t>
  </si>
  <si>
    <t>China | Maximum</t>
  </si>
  <si>
    <t>Ireland | Minimum</t>
  </si>
  <si>
    <t>Ireland | Maximum</t>
  </si>
  <si>
    <t>Netherlands</t>
  </si>
  <si>
    <t>Australia | Minimum</t>
  </si>
  <si>
    <t>2011</t>
  </si>
  <si>
    <t>Australia | Maximum</t>
  </si>
  <si>
    <t>INCOME TAXES - Reconciliation Schedule of Unrecognized Tax Benefits (Details) - USD ($) $ in Millions</t>
  </si>
  <si>
    <t>Reconciliation of Unrecognized Tax Benefits, Excluding Amounts Pertaining to Examined Tax Returns [Roll Forward]</t>
  </si>
  <si>
    <t>Balance, beginning of year</t>
  </si>
  <si>
    <t>Additions based on tax positions related to the current year</t>
  </si>
  <si>
    <t>Additions for tax positions of prior years</t>
  </si>
  <si>
    <t>Reductions for tax positions of prior years</t>
  </si>
  <si>
    <t>Lapse of statute of limitations</t>
  </si>
  <si>
    <t>Balance, end of year</t>
  </si>
  <si>
    <t>(LOSS) EARNINGS PER SHARE - Schedule of Calculation of Earnings Per Share (Details) - USD ($) $ / shares in Units, shares in Millions, $ in Millions</t>
  </si>
  <si>
    <t>Basic weighted-average number of common shares outstanding (in shares)</t>
  </si>
  <si>
    <t>Dilutive effect of stock options, RSUs and other (in shares)</t>
  </si>
  <si>
    <t>Diluted weighted-average number of common shares outstanding (in shares)</t>
  </si>
  <si>
    <t>(LOSS) EARNINGS PER SHARE - Narrative (Details) - shares shares in Thousands</t>
  </si>
  <si>
    <t>Stock Compensation Plan</t>
  </si>
  <si>
    <t>Antidilutive Securities Excluded from Computation of Earnings Per Share [Line Items]</t>
  </si>
  <si>
    <t>Excluded from computation of diluted earnings per share, effect anti-dilutive (in shares)</t>
  </si>
  <si>
    <t>Stock options, Time-based RSUs, Performance-based RSUs</t>
  </si>
  <si>
    <t>SUPPLEMENTAL CASH FLOW DISCLOSURES - Schedule of Supplemental Cash Flow Disclosures (Details) - USD ($) $ in Millions</t>
  </si>
  <si>
    <t>Other Payments</t>
  </si>
  <si>
    <t>Interest paid</t>
  </si>
  <si>
    <t>Income taxes paid</t>
  </si>
  <si>
    <t>LEGAL PROCEEDINGS - Narrative (Details) $ in Millions</t>
  </si>
  <si>
    <t>Jan. 10, 2020USD ($)</t>
  </si>
  <si>
    <t>Nov. 25, 2019case</t>
  </si>
  <si>
    <t>Aug. 19, 2019USD ($)</t>
  </si>
  <si>
    <t>Jan. 28, 2019USD ($)</t>
  </si>
  <si>
    <t>Dec. 07, 2017insurance_policy_period</t>
  </si>
  <si>
    <t>Mar. 24, 2017case</t>
  </si>
  <si>
    <t>Feb. 19, 2020case</t>
  </si>
  <si>
    <t>Jan. 31, 2019case</t>
  </si>
  <si>
    <t>Apr. 30, 2018USD ($)</t>
  </si>
  <si>
    <t>Sep. 16, 2016action</t>
  </si>
  <si>
    <t>Dec. 31, 2019USD ($)case</t>
  </si>
  <si>
    <t>Dec. 31, 2019USD ($)groupcaseaction</t>
  </si>
  <si>
    <t>Dec. 31, 2015case</t>
  </si>
  <si>
    <t>Sep. 13, 2019shareholder</t>
  </si>
  <si>
    <t>Sep. 10, 2019shareholder</t>
  </si>
  <si>
    <t>Feb. 15, 2019entity</t>
  </si>
  <si>
    <t>Dec. 30, 2016case</t>
  </si>
  <si>
    <t>Mar. 31, 2015manufacturer</t>
  </si>
  <si>
    <t>Legal proceedings and other matters</t>
  </si>
  <si>
    <t>Legal matters and related fees | $</t>
  </si>
  <si>
    <t>Payments for legal settlements | $</t>
  </si>
  <si>
    <t>Insurance Coverage Lawsuit</t>
  </si>
  <si>
    <t>Number of distinct insurance policy periods | insurance_policy_period</t>
  </si>
  <si>
    <t>Derivative Lawsuits</t>
  </si>
  <si>
    <t>Number of alleged stockholders filed lawsuits | shareholder</t>
  </si>
  <si>
    <t>Glumetza Antitrust Litigation</t>
  </si>
  <si>
    <t>Recent suits filed</t>
  </si>
  <si>
    <t>Glumetza Antitrust Litigation, Non-Class Complaints</t>
  </si>
  <si>
    <t>Sandoz Litigation</t>
  </si>
  <si>
    <t>Stay of the approval period</t>
  </si>
  <si>
    <t>30 months</t>
  </si>
  <si>
    <t>Shower to Shower Product Liability Litigation</t>
  </si>
  <si>
    <t>Number of lawsuits</t>
  </si>
  <si>
    <t>Shower to Shower Product Liability Litigation | Pending Litigation</t>
  </si>
  <si>
    <t>Johnson &amp; Johnson Talcum Powder Litigation</t>
  </si>
  <si>
    <t>Number of cases voluntarily dismissed</t>
  </si>
  <si>
    <t>Johnson &amp; Johnson Talcum Powder Litigation, New Jersey Division Of Taxation</t>
  </si>
  <si>
    <t>Number of cases not voluntarily dismissed</t>
  </si>
  <si>
    <t>Johnson &amp; Johnson Talcum Powder Litigation, Delaware Division Of Revenue</t>
  </si>
  <si>
    <t>Doctors Allergy Formula, LLC Litigation</t>
  </si>
  <si>
    <t>Damages sought | $</t>
  </si>
  <si>
    <t>Litigation with Former Salix CEO</t>
  </si>
  <si>
    <t>Contact Lens Antitrust Class Actions | Settled Litigation</t>
  </si>
  <si>
    <t>Litigation, amount agreed to pay | $</t>
  </si>
  <si>
    <t>Number of manufacturers | manufacturer</t>
  </si>
  <si>
    <t>Investigation by the State of Texas | Settled Litigation</t>
  </si>
  <si>
    <t>Mississippi Attorney General Consumer Protection Action Litigation | Settled Litigation</t>
  </si>
  <si>
    <t>New Jersey | Unfavorable Regulatory Action</t>
  </si>
  <si>
    <t>Recent suits filed | action</t>
  </si>
  <si>
    <t>New Jersey | Valeant US Securities Litigation</t>
  </si>
  <si>
    <t>Number of groups of investors | group</t>
  </si>
  <si>
    <t>New Jersey | Valeant US Securities Litigation | Settled Litigation</t>
  </si>
  <si>
    <t>New Jersey | Johnson &amp; Johnson Talcum Powder Litigation</t>
  </si>
  <si>
    <t>Canada</t>
  </si>
  <si>
    <t>Canada | Violation of Canadian Provincial Securities Legislation</t>
  </si>
  <si>
    <t>Number of additional suits filed, but not served | action</t>
  </si>
  <si>
    <t>Number of entities, exercised opt-out right, pursuing action | entity</t>
  </si>
  <si>
    <t>Canada | Shower to Shower Product Liability Litigation</t>
  </si>
  <si>
    <t>Delaware | Johnson &amp; Johnson Talcum Powder Litigation</t>
  </si>
  <si>
    <t>Claims dismissed, refiling period</t>
  </si>
  <si>
    <t>60 days</t>
  </si>
  <si>
    <t>Claims dismissed, number of cases refiled</t>
  </si>
  <si>
    <t>British Columbia | Shower to Shower Product Liability Litigation</t>
  </si>
  <si>
    <t>Quebec | Shower to Shower Product Liability Litigation</t>
  </si>
  <si>
    <t>Subsequent event | Glumetza Antitrust Litigation</t>
  </si>
  <si>
    <t>Subsequent event | New Jersey | Valeant US Securities Litigation</t>
  </si>
  <si>
    <t>COMMITMENTS AND CONTINGENCIES - Narrative (Details)</t>
  </si>
  <si>
    <t>Other commitments</t>
  </si>
  <si>
    <t>Capital expenditures</t>
  </si>
  <si>
    <t>Milestone payments in terms of collaboration and license agreements, aggregate</t>
  </si>
  <si>
    <t>Spear Pharmaceuticals, Inc. And Spear Dermatology Products Inc.</t>
  </si>
  <si>
    <t>Mitsubishi Tanabe Pharma Corporation</t>
  </si>
  <si>
    <t>Novaliq GmbH</t>
  </si>
  <si>
    <t>Kaken Pharmaceutical Co., Ltd.</t>
  </si>
  <si>
    <t>SEGMENT INFORMATION - Segment Revenues and Profit, Assets and Capital Expenditures, Depreciation &amp; Amortization of Intangible Assets &amp; Asset Impairments (Details) - USD ($)</t>
  </si>
  <si>
    <t>Segment reporting information</t>
  </si>
  <si>
    <t>Capital Expenditures, and Depreciation and Amortization</t>
  </si>
  <si>
    <t>Total capital expenditures</t>
  </si>
  <si>
    <t>Baush and Lomb/International</t>
  </si>
  <si>
    <t>Operating Segments</t>
  </si>
  <si>
    <t>Operating Segments | Baush and Lomb/International</t>
  </si>
  <si>
    <t>Operating Segments | Salix</t>
  </si>
  <si>
    <t>Operating Segments | Ortho Dermatologics</t>
  </si>
  <si>
    <t>Operating Segments | Diversified Products</t>
  </si>
  <si>
    <t>Corporate</t>
  </si>
  <si>
    <t>SEGMENT INFORMATION - Revenues by Product Category (Details) $ in Millions</t>
  </si>
  <si>
    <t>Sep. 30, 2019USD ($)</t>
  </si>
  <si>
    <t>Jun. 30, 2019USD ($)</t>
  </si>
  <si>
    <t>Jun. 30, 2018USD ($)</t>
  </si>
  <si>
    <t>Mar. 31, 2018USD ($)</t>
  </si>
  <si>
    <t>Dec. 31, 2019USD ($)product</t>
  </si>
  <si>
    <t>Dec. 31, 2018USD ($)product</t>
  </si>
  <si>
    <t>Dec. 31, 2017USD ($)product</t>
  </si>
  <si>
    <t>Revenue from External Customer [Line Items]</t>
  </si>
  <si>
    <t>Number of products represented of total revenue | product</t>
  </si>
  <si>
    <t>Pharmaceuticals</t>
  </si>
  <si>
    <t>Devices</t>
  </si>
  <si>
    <t>OTC</t>
  </si>
  <si>
    <t>Branded and Other Generics</t>
  </si>
  <si>
    <t>Baush and Lomb/International | Pharmaceuticals</t>
  </si>
  <si>
    <t>Baush and Lomb/International | Devices</t>
  </si>
  <si>
    <t>Baush and Lomb/International | OTC</t>
  </si>
  <si>
    <t>Baush and Lomb/International | Branded and Other Generics</t>
  </si>
  <si>
    <t>Baush and Lomb/International | Other revenues</t>
  </si>
  <si>
    <t>Salix | Pharmaceuticals</t>
  </si>
  <si>
    <t>Salix | Devices</t>
  </si>
  <si>
    <t>Salix | OTC</t>
  </si>
  <si>
    <t>Salix | Branded and Other Generics</t>
  </si>
  <si>
    <t>Salix | Other revenues</t>
  </si>
  <si>
    <t>Ortho Dermatologics | Pharmaceuticals</t>
  </si>
  <si>
    <t>Ortho Dermatologics | Devices</t>
  </si>
  <si>
    <t>Ortho Dermatologics | OTC</t>
  </si>
  <si>
    <t>Ortho Dermatologics | Branded and Other Generics</t>
  </si>
  <si>
    <t>Ortho Dermatologics | Other revenues</t>
  </si>
  <si>
    <t>Diversified Products | Pharmaceuticals</t>
  </si>
  <si>
    <t>Diversified Products | Devices</t>
  </si>
  <si>
    <t>Diversified Products | OTC</t>
  </si>
  <si>
    <t>Diversified Products | Branded and Other Generics</t>
  </si>
  <si>
    <t>Diversified Products | Other revenues</t>
  </si>
  <si>
    <t>Revenues | Product Concentration Risk</t>
  </si>
  <si>
    <t>39.00%</t>
  </si>
  <si>
    <t>36.00%</t>
  </si>
  <si>
    <t>32.00%</t>
  </si>
  <si>
    <t>SEGMENT INFORMATION - Geographic Information, Revenue (Details) - USD ($) $ in Millions</t>
  </si>
  <si>
    <t>Revenues and long-lived assets by geographic region</t>
  </si>
  <si>
    <t>U.S. and Puerto Rico</t>
  </si>
  <si>
    <t>China</t>
  </si>
  <si>
    <t>Japan</t>
  </si>
  <si>
    <t>Poland</t>
  </si>
  <si>
    <t>Mexico</t>
  </si>
  <si>
    <t>Egypt</t>
  </si>
  <si>
    <t>France</t>
  </si>
  <si>
    <t>Russia</t>
  </si>
  <si>
    <t>Germany</t>
  </si>
  <si>
    <t>United Kingdom</t>
  </si>
  <si>
    <t>Spain</t>
  </si>
  <si>
    <t>Italy</t>
  </si>
  <si>
    <t>SEGMENT INFORMATION - Geographical Information, Long-Lived Assets (Details) - USD ($) $ in Millions</t>
  </si>
  <si>
    <t>Long-lived assets</t>
  </si>
  <si>
    <t>Ireland</t>
  </si>
  <si>
    <t>Serbia</t>
  </si>
  <si>
    <t>SEGMENT INFORMATION - Major Customers (Details) - Customer concentration - Revenues</t>
  </si>
  <si>
    <t>McKesson Corporation</t>
  </si>
  <si>
    <t>17.00%</t>
  </si>
  <si>
    <t>18.00%</t>
  </si>
  <si>
    <t>19.00%</t>
  </si>
  <si>
    <t>AmerisourceBergen Corporation</t>
  </si>
  <si>
    <t>16.00%</t>
  </si>
  <si>
    <t>Cardinal Health, Inc.</t>
  </si>
  <si>
    <t>14.00%</t>
  </si>
  <si>
    <t>13.00%</t>
  </si>
  <si>
    <t>SUPPLEMENTARY DATA (UNAUDITED) - Schedule of Unaudited Quarterly Consolidated Financial Data (Details) - USD ($) $ / shares in Units, $ in Millions</t>
  </si>
  <si>
    <t>Net loss attributable to Bausch Health Companies Inc.</t>
  </si>
  <si>
    <t>Basic and Diluted loss per share attributable to Bausch Health Companies Inc. (in dollars per share)</t>
  </si>
  <si>
    <t>SCHEDULE II - VALUATION AND QUALIFYING ACCOUNTS - Schedule of Valuation and Qualifying Accounts (Details) - USD ($) $ in Millions</t>
  </si>
  <si>
    <t>Charged to Other Accounts</t>
  </si>
  <si>
    <t>Deductions</t>
  </si>
  <si>
    <t>Charged to Costs and Expenses</t>
  </si>
  <si>
    <t>Deferred tax asset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880919845</v>
      </c>
    </row>
    <row r="31" spans="1:4">
      <c r="A31" s="4" t="s">
        <v>54</v>
      </c>
      <c r="C31" s="6" t="n">
        <v>352704400</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67</v>
      </c>
    </row>
    <row r="2" spans="1:3">
      <c r="A2" s="4" t="s">
        <v>1103</v>
      </c>
    </row>
    <row r="3" spans="1:3">
      <c r="A3" s="3" t="s">
        <v>1104</v>
      </c>
    </row>
    <row r="4" spans="1:3">
      <c r="A4" s="4" t="s">
        <v>1105</v>
      </c>
      <c r="B4" s="5" t="n">
        <v>227</v>
      </c>
      <c r="C4" s="5" t="n">
        <v>214</v>
      </c>
    </row>
    <row r="5" spans="1:3">
      <c r="A5" s="4" t="s">
        <v>1106</v>
      </c>
      <c r="B5" s="6" t="n">
        <v>227</v>
      </c>
      <c r="C5" s="6" t="n">
        <v>214</v>
      </c>
    </row>
    <row r="6" spans="1:3">
      <c r="A6" s="4" t="s">
        <v>1107</v>
      </c>
      <c r="B6" s="6" t="n">
        <v>216</v>
      </c>
      <c r="C6" s="6" t="n">
        <v>187</v>
      </c>
    </row>
    <row r="7" spans="1:3">
      <c r="A7" s="4" t="s">
        <v>1108</v>
      </c>
    </row>
    <row r="8" spans="1:3">
      <c r="A8" s="3" t="s">
        <v>1104</v>
      </c>
    </row>
    <row r="9" spans="1:3">
      <c r="A9" s="4" t="s">
        <v>1105</v>
      </c>
      <c r="B9" s="6" t="n">
        <v>259</v>
      </c>
      <c r="C9" s="6" t="n">
        <v>235</v>
      </c>
    </row>
    <row r="10" spans="1:3">
      <c r="A10" s="4" t="s">
        <v>1106</v>
      </c>
      <c r="B10" s="6" t="n">
        <v>251</v>
      </c>
      <c r="C10" s="6" t="n">
        <v>225</v>
      </c>
    </row>
    <row r="11" spans="1:3">
      <c r="A11" s="4" t="s">
        <v>1107</v>
      </c>
      <c r="B11" s="5" t="n">
        <v>161</v>
      </c>
      <c r="C11" s="5" t="n">
        <v>1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611</v>
      </c>
    </row>
    <row r="2" spans="1:2">
      <c r="A2" s="4" t="s">
        <v>1066</v>
      </c>
    </row>
    <row r="3" spans="1:2">
      <c r="A3" s="3" t="s">
        <v>1049</v>
      </c>
    </row>
    <row r="4" spans="1:2">
      <c r="A4" s="4" t="s">
        <v>823</v>
      </c>
      <c r="B4" s="5" t="n">
        <v>14</v>
      </c>
    </row>
    <row r="5" spans="1:2">
      <c r="A5" s="4" t="s">
        <v>824</v>
      </c>
      <c r="B5" s="6" t="n">
        <v>18</v>
      </c>
    </row>
    <row r="6" spans="1:2">
      <c r="A6" s="4" t="s">
        <v>825</v>
      </c>
      <c r="B6" s="6" t="n">
        <v>18</v>
      </c>
    </row>
    <row r="7" spans="1:2">
      <c r="A7" s="4" t="s">
        <v>826</v>
      </c>
      <c r="B7" s="6" t="n">
        <v>17</v>
      </c>
    </row>
    <row r="8" spans="1:2">
      <c r="A8" s="4" t="s">
        <v>827</v>
      </c>
      <c r="B8" s="6" t="n">
        <v>16</v>
      </c>
    </row>
    <row r="9" spans="1:2">
      <c r="A9" s="4" t="s">
        <v>1110</v>
      </c>
      <c r="B9" s="6" t="n">
        <v>77</v>
      </c>
    </row>
    <row r="10" spans="1:2">
      <c r="A10" s="4" t="s">
        <v>1059</v>
      </c>
    </row>
    <row r="11" spans="1:2">
      <c r="A11" s="3" t="s">
        <v>1049</v>
      </c>
    </row>
    <row r="12" spans="1:2">
      <c r="A12" s="4" t="s">
        <v>823</v>
      </c>
      <c r="B12" s="6" t="n">
        <v>5</v>
      </c>
    </row>
    <row r="13" spans="1:2">
      <c r="A13" s="4" t="s">
        <v>824</v>
      </c>
      <c r="B13" s="6" t="n">
        <v>6</v>
      </c>
    </row>
    <row r="14" spans="1:2">
      <c r="A14" s="4" t="s">
        <v>825</v>
      </c>
      <c r="B14" s="6" t="n">
        <v>6</v>
      </c>
    </row>
    <row r="15" spans="1:2">
      <c r="A15" s="4" t="s">
        <v>826</v>
      </c>
      <c r="B15" s="6" t="n">
        <v>6</v>
      </c>
    </row>
    <row r="16" spans="1:2">
      <c r="A16" s="4" t="s">
        <v>827</v>
      </c>
      <c r="B16" s="6" t="n">
        <v>6</v>
      </c>
    </row>
    <row r="17" spans="1:2">
      <c r="A17" s="4" t="s">
        <v>1110</v>
      </c>
      <c r="B17" s="6" t="n">
        <v>33</v>
      </c>
    </row>
    <row r="18" spans="1:2">
      <c r="A18" s="4" t="s">
        <v>1074</v>
      </c>
    </row>
    <row r="19" spans="1:2">
      <c r="A19" s="3" t="s">
        <v>1049</v>
      </c>
    </row>
    <row r="20" spans="1:2">
      <c r="A20" s="4" t="s">
        <v>823</v>
      </c>
      <c r="B20" s="6" t="n">
        <v>5</v>
      </c>
    </row>
    <row r="21" spans="1:2">
      <c r="A21" s="4" t="s">
        <v>824</v>
      </c>
      <c r="B21" s="6" t="n">
        <v>4</v>
      </c>
    </row>
    <row r="22" spans="1:2">
      <c r="A22" s="4" t="s">
        <v>825</v>
      </c>
      <c r="B22" s="6" t="n">
        <v>4</v>
      </c>
    </row>
    <row r="23" spans="1:2">
      <c r="A23" s="4" t="s">
        <v>826</v>
      </c>
      <c r="B23" s="6" t="n">
        <v>4</v>
      </c>
    </row>
    <row r="24" spans="1:2">
      <c r="A24" s="4" t="s">
        <v>827</v>
      </c>
      <c r="B24" s="6" t="n">
        <v>3</v>
      </c>
    </row>
    <row r="25" spans="1:2">
      <c r="A25" s="4" t="s">
        <v>1110</v>
      </c>
      <c r="B25" s="5" t="n">
        <v>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7</v>
      </c>
      <c r="D2" s="2" t="s">
        <v>108</v>
      </c>
    </row>
    <row r="3" spans="1:4">
      <c r="A3" s="4" t="s">
        <v>1066</v>
      </c>
    </row>
    <row r="4" spans="1:4">
      <c r="A4" s="3" t="s">
        <v>1080</v>
      </c>
    </row>
    <row r="5" spans="1:4">
      <c r="A5" s="4" t="s">
        <v>1112</v>
      </c>
      <c r="B5" s="4" t="s">
        <v>1113</v>
      </c>
      <c r="C5" s="4" t="s">
        <v>1114</v>
      </c>
      <c r="D5" s="4" t="s">
        <v>1115</v>
      </c>
    </row>
    <row r="6" spans="1:4">
      <c r="A6" s="4" t="s">
        <v>1116</v>
      </c>
      <c r="B6" s="4" t="s">
        <v>903</v>
      </c>
      <c r="C6" s="4" t="s">
        <v>945</v>
      </c>
      <c r="D6" s="4" t="s">
        <v>945</v>
      </c>
    </row>
    <row r="7" spans="1:4">
      <c r="A7" s="4" t="s">
        <v>1117</v>
      </c>
      <c r="B7" s="4" t="s">
        <v>965</v>
      </c>
      <c r="C7" s="4" t="s">
        <v>965</v>
      </c>
      <c r="D7" s="4" t="s">
        <v>965</v>
      </c>
    </row>
    <row r="8" spans="1:4">
      <c r="A8" s="4" t="s">
        <v>1118</v>
      </c>
      <c r="B8" s="4" t="s">
        <v>1119</v>
      </c>
      <c r="C8" s="4" t="s">
        <v>1113</v>
      </c>
    </row>
    <row r="9" spans="1:4">
      <c r="A9" s="4" t="s">
        <v>1120</v>
      </c>
      <c r="B9" s="4" t="s">
        <v>965</v>
      </c>
      <c r="C9" s="4" t="s">
        <v>965</v>
      </c>
    </row>
    <row r="10" spans="1:4">
      <c r="A10" s="4" t="s">
        <v>1059</v>
      </c>
    </row>
    <row r="11" spans="1:4">
      <c r="A11" s="3" t="s">
        <v>1080</v>
      </c>
    </row>
    <row r="12" spans="1:4">
      <c r="A12" s="4" t="s">
        <v>1112</v>
      </c>
      <c r="B12" s="4" t="s">
        <v>1121</v>
      </c>
      <c r="C12" s="4" t="s">
        <v>1122</v>
      </c>
      <c r="D12" s="4" t="s">
        <v>1123</v>
      </c>
    </row>
    <row r="13" spans="1:4">
      <c r="A13" s="4" t="s">
        <v>1116</v>
      </c>
      <c r="B13" s="4" t="s">
        <v>1063</v>
      </c>
      <c r="C13" s="4" t="s">
        <v>1064</v>
      </c>
      <c r="D13" s="4" t="s">
        <v>1065</v>
      </c>
    </row>
    <row r="14" spans="1:4">
      <c r="A14" s="4" t="s">
        <v>1117</v>
      </c>
      <c r="B14" s="4" t="s">
        <v>1124</v>
      </c>
      <c r="C14" s="4" t="s">
        <v>1125</v>
      </c>
      <c r="D14" s="4" t="s">
        <v>1126</v>
      </c>
    </row>
    <row r="15" spans="1:4">
      <c r="A15" s="4" t="s">
        <v>1118</v>
      </c>
      <c r="B15" s="4" t="s">
        <v>1127</v>
      </c>
      <c r="C15" s="4" t="s">
        <v>1121</v>
      </c>
    </row>
    <row r="16" spans="1:4">
      <c r="A16" s="4" t="s">
        <v>1120</v>
      </c>
      <c r="B16" s="4" t="s">
        <v>1128</v>
      </c>
      <c r="C16" s="4" t="s">
        <v>1124</v>
      </c>
    </row>
    <row r="17" spans="1:4">
      <c r="A17" s="4" t="s">
        <v>1074</v>
      </c>
    </row>
    <row r="18" spans="1:4">
      <c r="A18" s="3" t="s">
        <v>1080</v>
      </c>
    </row>
    <row r="19" spans="1:4">
      <c r="A19" s="4" t="s">
        <v>1112</v>
      </c>
      <c r="B19" s="4" t="s">
        <v>1129</v>
      </c>
      <c r="C19" s="4" t="s">
        <v>1130</v>
      </c>
      <c r="D19" s="4" t="s">
        <v>1131</v>
      </c>
    </row>
    <row r="20" spans="1:4">
      <c r="A20" s="4" t="s">
        <v>1116</v>
      </c>
      <c r="B20" s="4" t="s">
        <v>965</v>
      </c>
      <c r="C20" s="4" t="s">
        <v>965</v>
      </c>
      <c r="D20" s="4" t="s">
        <v>965</v>
      </c>
    </row>
    <row r="21" spans="1:4">
      <c r="A21" s="4" t="s">
        <v>1117</v>
      </c>
      <c r="B21" s="4" t="s">
        <v>965</v>
      </c>
      <c r="C21" s="4" t="s">
        <v>965</v>
      </c>
      <c r="D21" s="4" t="s">
        <v>965</v>
      </c>
    </row>
    <row r="22" spans="1:4">
      <c r="A22" s="4" t="s">
        <v>1118</v>
      </c>
      <c r="B22" s="4" t="s">
        <v>1132</v>
      </c>
      <c r="C22" s="4" t="s">
        <v>1129</v>
      </c>
    </row>
    <row r="23" spans="1:4">
      <c r="A23" s="4" t="s">
        <v>1120</v>
      </c>
      <c r="B23" s="4" t="s">
        <v>965</v>
      </c>
      <c r="C23" s="4" t="s">
        <v>9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67</v>
      </c>
    </row>
    <row r="2" spans="1:3">
      <c r="A2" s="4" t="s">
        <v>1134</v>
      </c>
    </row>
    <row r="3" spans="1:3">
      <c r="A3" s="3" t="s">
        <v>1049</v>
      </c>
    </row>
    <row r="4" spans="1:3">
      <c r="A4" s="4" t="s">
        <v>1135</v>
      </c>
      <c r="B4" s="4" t="s">
        <v>1136</v>
      </c>
      <c r="C4" s="4" t="s">
        <v>1137</v>
      </c>
    </row>
    <row r="5" spans="1:3">
      <c r="A5" s="4" t="s">
        <v>1138</v>
      </c>
    </row>
    <row r="6" spans="1:3">
      <c r="A6" s="3" t="s">
        <v>1049</v>
      </c>
    </row>
    <row r="7" spans="1:3">
      <c r="A7" s="4" t="s">
        <v>1135</v>
      </c>
      <c r="B7" s="4" t="s">
        <v>1139</v>
      </c>
      <c r="C7" s="4" t="s">
        <v>1140</v>
      </c>
    </row>
    <row r="8" spans="1:3">
      <c r="A8" s="4" t="s">
        <v>1141</v>
      </c>
    </row>
    <row r="9" spans="1:3">
      <c r="A9" s="3" t="s">
        <v>1049</v>
      </c>
    </row>
    <row r="10" spans="1:3">
      <c r="A10" s="4" t="s">
        <v>1135</v>
      </c>
      <c r="B10" s="4" t="s">
        <v>985</v>
      </c>
      <c r="C10" s="4" t="s">
        <v>985</v>
      </c>
    </row>
    <row r="11" spans="1:3">
      <c r="A11" s="4" t="s">
        <v>1142</v>
      </c>
    </row>
    <row r="12" spans="1:3">
      <c r="A12" s="3" t="s">
        <v>1049</v>
      </c>
    </row>
    <row r="13" spans="1:3">
      <c r="A13" s="4" t="s">
        <v>1135</v>
      </c>
      <c r="B13" s="4" t="s">
        <v>683</v>
      </c>
      <c r="C13" s="4" t="s">
        <v>791</v>
      </c>
    </row>
    <row r="14" spans="1:3">
      <c r="A14" s="4" t="s">
        <v>1143</v>
      </c>
    </row>
    <row r="15" spans="1:3">
      <c r="A15" s="3" t="s">
        <v>1049</v>
      </c>
    </row>
    <row r="16" spans="1:3">
      <c r="A16" s="4" t="s">
        <v>1135</v>
      </c>
      <c r="B16" s="4" t="s">
        <v>1144</v>
      </c>
      <c r="C16" s="4" t="s">
        <v>1145</v>
      </c>
    </row>
    <row r="17" spans="1:3">
      <c r="A17" s="4" t="s">
        <v>1146</v>
      </c>
    </row>
    <row r="18" spans="1:3">
      <c r="A18" s="3" t="s">
        <v>1049</v>
      </c>
    </row>
    <row r="19" spans="1:3">
      <c r="A19" s="4" t="s">
        <v>1135</v>
      </c>
      <c r="B19" s="4" t="s">
        <v>1147</v>
      </c>
      <c r="C19" s="4" t="s">
        <v>1148</v>
      </c>
    </row>
    <row r="20" spans="1:3">
      <c r="A20" s="4" t="s">
        <v>1149</v>
      </c>
    </row>
    <row r="21" spans="1:3">
      <c r="A21" s="3" t="s">
        <v>1049</v>
      </c>
    </row>
    <row r="22" spans="1:3">
      <c r="A22" s="4" t="s">
        <v>1135</v>
      </c>
      <c r="B22" s="4" t="s">
        <v>683</v>
      </c>
      <c r="C22" s="4" t="s">
        <v>6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67</v>
      </c>
      <c r="D1" s="2" t="s">
        <v>108</v>
      </c>
    </row>
    <row r="2" spans="1:4">
      <c r="A2" s="4" t="s">
        <v>1103</v>
      </c>
    </row>
    <row r="3" spans="1:4">
      <c r="A3" s="3" t="s">
        <v>1049</v>
      </c>
    </row>
    <row r="4" spans="1:4">
      <c r="A4" s="4" t="s">
        <v>1107</v>
      </c>
      <c r="B4" s="5" t="n">
        <v>216</v>
      </c>
      <c r="C4" s="5" t="n">
        <v>187</v>
      </c>
      <c r="D4" s="5" t="n">
        <v>206</v>
      </c>
    </row>
    <row r="5" spans="1:4">
      <c r="A5" s="4" t="s">
        <v>1151</v>
      </c>
    </row>
    <row r="6" spans="1:4">
      <c r="A6" s="3" t="s">
        <v>1049</v>
      </c>
    </row>
    <row r="7" spans="1:4">
      <c r="A7" s="4" t="s">
        <v>1107</v>
      </c>
      <c r="B7" s="6" t="n">
        <v>216</v>
      </c>
      <c r="C7" s="6" t="n">
        <v>187</v>
      </c>
    </row>
    <row r="8" spans="1:4">
      <c r="A8" s="4" t="s">
        <v>1152</v>
      </c>
    </row>
    <row r="9" spans="1:4">
      <c r="A9" s="3" t="s">
        <v>1049</v>
      </c>
    </row>
    <row r="10" spans="1:4">
      <c r="A10" s="4" t="s">
        <v>1107</v>
      </c>
      <c r="B10" s="6" t="n">
        <v>161</v>
      </c>
      <c r="C10" s="6" t="n">
        <v>147</v>
      </c>
    </row>
    <row r="11" spans="1:4">
      <c r="A11" s="4" t="s">
        <v>1153</v>
      </c>
    </row>
    <row r="12" spans="1:4">
      <c r="A12" s="3" t="s">
        <v>1049</v>
      </c>
    </row>
    <row r="13" spans="1:4">
      <c r="A13" s="4" t="s">
        <v>1107</v>
      </c>
      <c r="B13" s="6" t="n">
        <v>1</v>
      </c>
      <c r="C13" s="6" t="n">
        <v>2</v>
      </c>
    </row>
    <row r="14" spans="1:4">
      <c r="A14" s="4" t="s">
        <v>1154</v>
      </c>
    </row>
    <row r="15" spans="1:4">
      <c r="A15" s="3" t="s">
        <v>1049</v>
      </c>
    </row>
    <row r="16" spans="1:4">
      <c r="A16" s="4" t="s">
        <v>1107</v>
      </c>
      <c r="B16" s="6" t="n">
        <v>1</v>
      </c>
      <c r="C16" s="6" t="n">
        <v>0</v>
      </c>
    </row>
    <row r="17" spans="1:4">
      <c r="A17" s="4" t="s">
        <v>1155</v>
      </c>
    </row>
    <row r="18" spans="1:4">
      <c r="A18" s="3" t="s">
        <v>1049</v>
      </c>
    </row>
    <row r="19" spans="1:4">
      <c r="A19" s="4" t="s">
        <v>1107</v>
      </c>
      <c r="B19" s="6" t="n">
        <v>215</v>
      </c>
      <c r="C19" s="6" t="n">
        <v>185</v>
      </c>
    </row>
    <row r="20" spans="1:4">
      <c r="A20" s="4" t="s">
        <v>1156</v>
      </c>
    </row>
    <row r="21" spans="1:4">
      <c r="A21" s="3" t="s">
        <v>1049</v>
      </c>
    </row>
    <row r="22" spans="1:4">
      <c r="A22" s="4" t="s">
        <v>1107</v>
      </c>
      <c r="B22" s="6" t="n">
        <v>159</v>
      </c>
      <c r="C22" s="6" t="n">
        <v>147</v>
      </c>
    </row>
    <row r="23" spans="1:4">
      <c r="A23" s="4" t="s">
        <v>1157</v>
      </c>
    </row>
    <row r="24" spans="1:4">
      <c r="A24" s="3" t="s">
        <v>1049</v>
      </c>
    </row>
    <row r="25" spans="1:4">
      <c r="A25" s="4" t="s">
        <v>1107</v>
      </c>
      <c r="B25" s="6" t="n">
        <v>0</v>
      </c>
      <c r="C25" s="6" t="n">
        <v>0</v>
      </c>
    </row>
    <row r="26" spans="1:4">
      <c r="A26" s="4" t="s">
        <v>1158</v>
      </c>
    </row>
    <row r="27" spans="1:4">
      <c r="A27" s="3" t="s">
        <v>1049</v>
      </c>
    </row>
    <row r="28" spans="1:4">
      <c r="A28" s="4" t="s">
        <v>1107</v>
      </c>
      <c r="B28" s="6" t="n">
        <v>1</v>
      </c>
      <c r="C28" s="6" t="n">
        <v>0</v>
      </c>
    </row>
    <row r="29" spans="1:4">
      <c r="A29" s="4" t="s">
        <v>1159</v>
      </c>
    </row>
    <row r="30" spans="1:4">
      <c r="A30" s="3" t="s">
        <v>1049</v>
      </c>
    </row>
    <row r="31" spans="1:4">
      <c r="A31" s="4" t="s">
        <v>1107</v>
      </c>
      <c r="B31" s="6" t="n">
        <v>1</v>
      </c>
      <c r="C31" s="6" t="n">
        <v>2</v>
      </c>
    </row>
    <row r="32" spans="1:4">
      <c r="A32" s="4" t="s">
        <v>1160</v>
      </c>
    </row>
    <row r="33" spans="1:4">
      <c r="A33" s="3" t="s">
        <v>1049</v>
      </c>
    </row>
    <row r="34" spans="1:4">
      <c r="A34" s="4" t="s">
        <v>1107</v>
      </c>
      <c r="B34" s="6" t="n">
        <v>9</v>
      </c>
      <c r="C34" s="6" t="n">
        <v>7</v>
      </c>
    </row>
    <row r="35" spans="1:4">
      <c r="A35" s="4" t="s">
        <v>1161</v>
      </c>
    </row>
    <row r="36" spans="1:4">
      <c r="A36" s="3" t="s">
        <v>1049</v>
      </c>
    </row>
    <row r="37" spans="1:4">
      <c r="A37" s="4" t="s">
        <v>1107</v>
      </c>
      <c r="B37" s="6" t="n">
        <v>1</v>
      </c>
      <c r="C37" s="6" t="n">
        <v>2</v>
      </c>
    </row>
    <row r="38" spans="1:4">
      <c r="A38" s="4" t="s">
        <v>1162</v>
      </c>
    </row>
    <row r="39" spans="1:4">
      <c r="A39" s="3" t="s">
        <v>1049</v>
      </c>
    </row>
    <row r="40" spans="1:4">
      <c r="A40" s="4" t="s">
        <v>1107</v>
      </c>
      <c r="B40" s="6" t="n">
        <v>0</v>
      </c>
      <c r="C40" s="6" t="n">
        <v>0</v>
      </c>
    </row>
    <row r="41" spans="1:4">
      <c r="A41" s="4" t="s">
        <v>1163</v>
      </c>
    </row>
    <row r="42" spans="1:4">
      <c r="A42" s="3" t="s">
        <v>1049</v>
      </c>
    </row>
    <row r="43" spans="1:4">
      <c r="A43" s="4" t="s">
        <v>1107</v>
      </c>
      <c r="B43" s="6" t="n">
        <v>0</v>
      </c>
      <c r="C43" s="6" t="n">
        <v>0</v>
      </c>
    </row>
    <row r="44" spans="1:4">
      <c r="A44" s="4" t="s">
        <v>1164</v>
      </c>
    </row>
    <row r="45" spans="1:4">
      <c r="A45" s="3" t="s">
        <v>1049</v>
      </c>
    </row>
    <row r="46" spans="1:4">
      <c r="A46" s="4" t="s">
        <v>1107</v>
      </c>
      <c r="B46" s="6" t="n">
        <v>9</v>
      </c>
      <c r="C46" s="6" t="n">
        <v>7</v>
      </c>
    </row>
    <row r="47" spans="1:4">
      <c r="A47" s="4" t="s">
        <v>1165</v>
      </c>
    </row>
    <row r="48" spans="1:4">
      <c r="A48" s="3" t="s">
        <v>1049</v>
      </c>
    </row>
    <row r="49" spans="1:4">
      <c r="A49" s="4" t="s">
        <v>1107</v>
      </c>
      <c r="B49" s="6" t="n">
        <v>0</v>
      </c>
      <c r="C49" s="6" t="n">
        <v>0</v>
      </c>
    </row>
    <row r="50" spans="1:4">
      <c r="A50" s="4" t="s">
        <v>1166</v>
      </c>
    </row>
    <row r="51" spans="1:4">
      <c r="A51" s="3" t="s">
        <v>1049</v>
      </c>
    </row>
    <row r="52" spans="1:4">
      <c r="A52" s="4" t="s">
        <v>1107</v>
      </c>
      <c r="B52" s="6" t="n">
        <v>0</v>
      </c>
      <c r="C52" s="6" t="n">
        <v>0</v>
      </c>
    </row>
    <row r="53" spans="1:4">
      <c r="A53" s="4" t="s">
        <v>1167</v>
      </c>
    </row>
    <row r="54" spans="1:4">
      <c r="A54" s="3" t="s">
        <v>1049</v>
      </c>
    </row>
    <row r="55" spans="1:4">
      <c r="A55" s="4" t="s">
        <v>1107</v>
      </c>
      <c r="B55" s="6" t="n">
        <v>64</v>
      </c>
      <c r="C55" s="6" t="n">
        <v>51</v>
      </c>
    </row>
    <row r="56" spans="1:4">
      <c r="A56" s="4" t="s">
        <v>1168</v>
      </c>
    </row>
    <row r="57" spans="1:4">
      <c r="A57" s="3" t="s">
        <v>1049</v>
      </c>
    </row>
    <row r="58" spans="1:4">
      <c r="A58" s="4" t="s">
        <v>1107</v>
      </c>
      <c r="B58" s="6" t="n">
        <v>0</v>
      </c>
      <c r="C58" s="6" t="n">
        <v>0</v>
      </c>
    </row>
    <row r="59" spans="1:4">
      <c r="A59" s="4" t="s">
        <v>1169</v>
      </c>
    </row>
    <row r="60" spans="1:4">
      <c r="A60" s="3" t="s">
        <v>1049</v>
      </c>
    </row>
    <row r="61" spans="1:4">
      <c r="A61" s="4" t="s">
        <v>1107</v>
      </c>
      <c r="B61" s="6" t="n">
        <v>64</v>
      </c>
      <c r="C61" s="6" t="n">
        <v>51</v>
      </c>
    </row>
    <row r="62" spans="1:4">
      <c r="A62" s="4" t="s">
        <v>1170</v>
      </c>
    </row>
    <row r="63" spans="1:4">
      <c r="A63" s="3" t="s">
        <v>1049</v>
      </c>
    </row>
    <row r="64" spans="1:4">
      <c r="A64" s="4" t="s">
        <v>1107</v>
      </c>
      <c r="B64" s="6" t="n">
        <v>0</v>
      </c>
      <c r="C64" s="6" t="n">
        <v>0</v>
      </c>
    </row>
    <row r="65" spans="1:4">
      <c r="A65" s="4" t="s">
        <v>1171</v>
      </c>
    </row>
    <row r="66" spans="1:4">
      <c r="A66" s="3" t="s">
        <v>1049</v>
      </c>
    </row>
    <row r="67" spans="1:4">
      <c r="A67" s="4" t="s">
        <v>1107</v>
      </c>
      <c r="B67" s="6" t="n">
        <v>15</v>
      </c>
      <c r="C67" s="6" t="n">
        <v>13</v>
      </c>
    </row>
    <row r="68" spans="1:4">
      <c r="A68" s="4" t="s">
        <v>1172</v>
      </c>
    </row>
    <row r="69" spans="1:4">
      <c r="A69" s="3" t="s">
        <v>1049</v>
      </c>
    </row>
    <row r="70" spans="1:4">
      <c r="A70" s="4" t="s">
        <v>1107</v>
      </c>
      <c r="B70" s="6" t="n">
        <v>2</v>
      </c>
      <c r="C70" s="6" t="n">
        <v>1</v>
      </c>
    </row>
    <row r="71" spans="1:4">
      <c r="A71" s="4" t="s">
        <v>1173</v>
      </c>
    </row>
    <row r="72" spans="1:4">
      <c r="A72" s="3" t="s">
        <v>1049</v>
      </c>
    </row>
    <row r="73" spans="1:4">
      <c r="A73" s="4" t="s">
        <v>1107</v>
      </c>
      <c r="B73" s="6" t="n">
        <v>0</v>
      </c>
      <c r="C73" s="6" t="n">
        <v>0</v>
      </c>
    </row>
    <row r="74" spans="1:4">
      <c r="A74" s="4" t="s">
        <v>1174</v>
      </c>
    </row>
    <row r="75" spans="1:4">
      <c r="A75" s="3" t="s">
        <v>1049</v>
      </c>
    </row>
    <row r="76" spans="1:4">
      <c r="A76" s="4" t="s">
        <v>1107</v>
      </c>
      <c r="B76" s="6" t="n">
        <v>0</v>
      </c>
      <c r="C76" s="6" t="n">
        <v>0</v>
      </c>
    </row>
    <row r="77" spans="1:4">
      <c r="A77" s="4" t="s">
        <v>1175</v>
      </c>
    </row>
    <row r="78" spans="1:4">
      <c r="A78" s="3" t="s">
        <v>1049</v>
      </c>
    </row>
    <row r="79" spans="1:4">
      <c r="A79" s="4" t="s">
        <v>1107</v>
      </c>
      <c r="B79" s="6" t="n">
        <v>15</v>
      </c>
      <c r="C79" s="6" t="n">
        <v>13</v>
      </c>
    </row>
    <row r="80" spans="1:4">
      <c r="A80" s="4" t="s">
        <v>1176</v>
      </c>
    </row>
    <row r="81" spans="1:4">
      <c r="A81" s="3" t="s">
        <v>1049</v>
      </c>
    </row>
    <row r="82" spans="1:4">
      <c r="A82" s="4" t="s">
        <v>1107</v>
      </c>
      <c r="B82" s="6" t="n">
        <v>2</v>
      </c>
      <c r="C82" s="6" t="n">
        <v>1</v>
      </c>
    </row>
    <row r="83" spans="1:4">
      <c r="A83" s="4" t="s">
        <v>1177</v>
      </c>
    </row>
    <row r="84" spans="1:4">
      <c r="A84" s="3" t="s">
        <v>1049</v>
      </c>
    </row>
    <row r="85" spans="1:4">
      <c r="A85" s="4" t="s">
        <v>1107</v>
      </c>
      <c r="B85" s="6" t="n">
        <v>0</v>
      </c>
      <c r="C85" s="6" t="n">
        <v>0</v>
      </c>
    </row>
    <row r="86" spans="1:4">
      <c r="A86" s="4" t="s">
        <v>1178</v>
      </c>
    </row>
    <row r="87" spans="1:4">
      <c r="A87" s="3" t="s">
        <v>1049</v>
      </c>
    </row>
    <row r="88" spans="1:4">
      <c r="A88" s="4" t="s">
        <v>1107</v>
      </c>
      <c r="B88" s="6" t="n">
        <v>0</v>
      </c>
      <c r="C88" s="6" t="n">
        <v>0</v>
      </c>
    </row>
    <row r="89" spans="1:4">
      <c r="A89" s="4" t="s">
        <v>1179</v>
      </c>
    </row>
    <row r="90" spans="1:4">
      <c r="A90" s="3" t="s">
        <v>1049</v>
      </c>
    </row>
    <row r="91" spans="1:4">
      <c r="A91" s="4" t="s">
        <v>1107</v>
      </c>
      <c r="B91" s="6" t="n">
        <v>26</v>
      </c>
      <c r="C91" s="6" t="n">
        <v>21</v>
      </c>
    </row>
    <row r="92" spans="1:4">
      <c r="A92" s="4" t="s">
        <v>1180</v>
      </c>
    </row>
    <row r="93" spans="1:4">
      <c r="A93" s="3" t="s">
        <v>1049</v>
      </c>
    </row>
    <row r="94" spans="1:4">
      <c r="A94" s="4" t="s">
        <v>1107</v>
      </c>
      <c r="B94" s="6" t="n">
        <v>38</v>
      </c>
      <c r="C94" s="6" t="n">
        <v>29</v>
      </c>
    </row>
    <row r="95" spans="1:4">
      <c r="A95" s="4" t="s">
        <v>1181</v>
      </c>
    </row>
    <row r="96" spans="1:4">
      <c r="A96" s="3" t="s">
        <v>1049</v>
      </c>
    </row>
    <row r="97" spans="1:4">
      <c r="A97" s="4" t="s">
        <v>1107</v>
      </c>
      <c r="B97" s="6" t="n">
        <v>0</v>
      </c>
      <c r="C97" s="6" t="n">
        <v>0</v>
      </c>
    </row>
    <row r="98" spans="1:4">
      <c r="A98" s="4" t="s">
        <v>1182</v>
      </c>
    </row>
    <row r="99" spans="1:4">
      <c r="A99" s="3" t="s">
        <v>1049</v>
      </c>
    </row>
    <row r="100" spans="1:4">
      <c r="A100" s="4" t="s">
        <v>1107</v>
      </c>
      <c r="B100" s="6" t="n">
        <v>0</v>
      </c>
      <c r="C100" s="6" t="n">
        <v>0</v>
      </c>
    </row>
    <row r="101" spans="1:4">
      <c r="A101" s="4" t="s">
        <v>1183</v>
      </c>
    </row>
    <row r="102" spans="1:4">
      <c r="A102" s="3" t="s">
        <v>1049</v>
      </c>
    </row>
    <row r="103" spans="1:4">
      <c r="A103" s="4" t="s">
        <v>1107</v>
      </c>
      <c r="B103" s="6" t="n">
        <v>26</v>
      </c>
      <c r="C103" s="6" t="n">
        <v>21</v>
      </c>
    </row>
    <row r="104" spans="1:4">
      <c r="A104" s="4" t="s">
        <v>1184</v>
      </c>
    </row>
    <row r="105" spans="1:4">
      <c r="A105" s="3" t="s">
        <v>1049</v>
      </c>
    </row>
    <row r="106" spans="1:4">
      <c r="A106" s="4" t="s">
        <v>1107</v>
      </c>
      <c r="B106" s="6" t="n">
        <v>38</v>
      </c>
      <c r="C106" s="6" t="n">
        <v>29</v>
      </c>
    </row>
    <row r="107" spans="1:4">
      <c r="A107" s="4" t="s">
        <v>1185</v>
      </c>
    </row>
    <row r="108" spans="1:4">
      <c r="A108" s="3" t="s">
        <v>1049</v>
      </c>
    </row>
    <row r="109" spans="1:4">
      <c r="A109" s="4" t="s">
        <v>1107</v>
      </c>
      <c r="B109" s="6" t="n">
        <v>0</v>
      </c>
      <c r="C109" s="6" t="n">
        <v>0</v>
      </c>
    </row>
    <row r="110" spans="1:4">
      <c r="A110" s="4" t="s">
        <v>1186</v>
      </c>
    </row>
    <row r="111" spans="1:4">
      <c r="A111" s="3" t="s">
        <v>1049</v>
      </c>
    </row>
    <row r="112" spans="1:4">
      <c r="A112" s="4" t="s">
        <v>1107</v>
      </c>
      <c r="B112" s="6" t="n">
        <v>0</v>
      </c>
      <c r="C112" s="6" t="n">
        <v>0</v>
      </c>
    </row>
    <row r="113" spans="1:4">
      <c r="A113" s="4" t="s">
        <v>1187</v>
      </c>
    </row>
    <row r="114" spans="1:4">
      <c r="A114" s="3" t="s">
        <v>1049</v>
      </c>
    </row>
    <row r="115" spans="1:4">
      <c r="A115" s="4" t="s">
        <v>1107</v>
      </c>
      <c r="B115" s="6" t="n">
        <v>15</v>
      </c>
      <c r="C115" s="6" t="n">
        <v>13</v>
      </c>
    </row>
    <row r="116" spans="1:4">
      <c r="A116" s="4" t="s">
        <v>1188</v>
      </c>
    </row>
    <row r="117" spans="1:4">
      <c r="A117" s="3" t="s">
        <v>1049</v>
      </c>
    </row>
    <row r="118" spans="1:4">
      <c r="A118" s="4" t="s">
        <v>1107</v>
      </c>
      <c r="B118" s="6" t="n">
        <v>0</v>
      </c>
      <c r="C118" s="6" t="n">
        <v>0</v>
      </c>
    </row>
    <row r="119" spans="1:4">
      <c r="A119" s="4" t="s">
        <v>1189</v>
      </c>
    </row>
    <row r="120" spans="1:4">
      <c r="A120" s="3" t="s">
        <v>1049</v>
      </c>
    </row>
    <row r="121" spans="1:4">
      <c r="A121" s="4" t="s">
        <v>1107</v>
      </c>
      <c r="B121" s="6" t="n">
        <v>15</v>
      </c>
      <c r="C121" s="6" t="n">
        <v>13</v>
      </c>
    </row>
    <row r="122" spans="1:4">
      <c r="A122" s="4" t="s">
        <v>1190</v>
      </c>
    </row>
    <row r="123" spans="1:4">
      <c r="A123" s="3" t="s">
        <v>1049</v>
      </c>
    </row>
    <row r="124" spans="1:4">
      <c r="A124" s="4" t="s">
        <v>1107</v>
      </c>
      <c r="B124" s="6" t="n">
        <v>0</v>
      </c>
      <c r="C124" s="6" t="n">
        <v>0</v>
      </c>
    </row>
    <row r="125" spans="1:4">
      <c r="A125" s="4" t="s">
        <v>1191</v>
      </c>
    </row>
    <row r="126" spans="1:4">
      <c r="A126" s="3" t="s">
        <v>1049</v>
      </c>
    </row>
    <row r="127" spans="1:4">
      <c r="A127" s="4" t="s">
        <v>1107</v>
      </c>
      <c r="B127" s="6" t="n">
        <v>95</v>
      </c>
      <c r="C127" s="6" t="n">
        <v>87</v>
      </c>
    </row>
    <row r="128" spans="1:4">
      <c r="A128" s="4" t="s">
        <v>1192</v>
      </c>
    </row>
    <row r="129" spans="1:4">
      <c r="A129" s="3" t="s">
        <v>1049</v>
      </c>
    </row>
    <row r="130" spans="1:4">
      <c r="A130" s="4" t="s">
        <v>1107</v>
      </c>
      <c r="B130" s="6" t="n">
        <v>9</v>
      </c>
      <c r="C130" s="6" t="n">
        <v>9</v>
      </c>
    </row>
    <row r="131" spans="1:4">
      <c r="A131" s="4" t="s">
        <v>1193</v>
      </c>
    </row>
    <row r="132" spans="1:4">
      <c r="A132" s="3" t="s">
        <v>1049</v>
      </c>
    </row>
    <row r="133" spans="1:4">
      <c r="A133" s="4" t="s">
        <v>1107</v>
      </c>
      <c r="B133" s="6" t="n">
        <v>0</v>
      </c>
      <c r="C133" s="6" t="n">
        <v>0</v>
      </c>
    </row>
    <row r="134" spans="1:4">
      <c r="A134" s="4" t="s">
        <v>1194</v>
      </c>
    </row>
    <row r="135" spans="1:4">
      <c r="A135" s="3" t="s">
        <v>1049</v>
      </c>
    </row>
    <row r="136" spans="1:4">
      <c r="A136" s="4" t="s">
        <v>1107</v>
      </c>
      <c r="B136" s="6" t="n">
        <v>0</v>
      </c>
      <c r="C136" s="6" t="n">
        <v>0</v>
      </c>
    </row>
    <row r="137" spans="1:4">
      <c r="A137" s="4" t="s">
        <v>1195</v>
      </c>
    </row>
    <row r="138" spans="1:4">
      <c r="A138" s="3" t="s">
        <v>1049</v>
      </c>
    </row>
    <row r="139" spans="1:4">
      <c r="A139" s="4" t="s">
        <v>1107</v>
      </c>
      <c r="B139" s="6" t="n">
        <v>95</v>
      </c>
      <c r="C139" s="6" t="n">
        <v>87</v>
      </c>
    </row>
    <row r="140" spans="1:4">
      <c r="A140" s="4" t="s">
        <v>1196</v>
      </c>
    </row>
    <row r="141" spans="1:4">
      <c r="A141" s="3" t="s">
        <v>1049</v>
      </c>
    </row>
    <row r="142" spans="1:4">
      <c r="A142" s="4" t="s">
        <v>1107</v>
      </c>
      <c r="B142" s="6" t="n">
        <v>9</v>
      </c>
      <c r="C142" s="6" t="n">
        <v>9</v>
      </c>
    </row>
    <row r="143" spans="1:4">
      <c r="A143" s="4" t="s">
        <v>1197</v>
      </c>
    </row>
    <row r="144" spans="1:4">
      <c r="A144" s="3" t="s">
        <v>1049</v>
      </c>
    </row>
    <row r="145" spans="1:4">
      <c r="A145" s="4" t="s">
        <v>1107</v>
      </c>
      <c r="B145" s="6" t="n">
        <v>0</v>
      </c>
      <c r="C145" s="6" t="n">
        <v>0</v>
      </c>
    </row>
    <row r="146" spans="1:4">
      <c r="A146" s="4" t="s">
        <v>1198</v>
      </c>
    </row>
    <row r="147" spans="1:4">
      <c r="A147" s="3" t="s">
        <v>1049</v>
      </c>
    </row>
    <row r="148" spans="1:4">
      <c r="A148" s="4" t="s">
        <v>1107</v>
      </c>
      <c r="B148" s="6" t="n">
        <v>0</v>
      </c>
      <c r="C148" s="6" t="n">
        <v>0</v>
      </c>
    </row>
    <row r="149" spans="1:4">
      <c r="A149" s="4" t="s">
        <v>1199</v>
      </c>
    </row>
    <row r="150" spans="1:4">
      <c r="A150" s="3" t="s">
        <v>1049</v>
      </c>
    </row>
    <row r="151" spans="1:4">
      <c r="A151" s="4" t="s">
        <v>1107</v>
      </c>
      <c r="B151" s="6" t="n">
        <v>3</v>
      </c>
      <c r="C151" s="6" t="n">
        <v>2</v>
      </c>
    </row>
    <row r="152" spans="1:4">
      <c r="A152" s="4" t="s">
        <v>1200</v>
      </c>
    </row>
    <row r="153" spans="1:4">
      <c r="A153" s="3" t="s">
        <v>1049</v>
      </c>
    </row>
    <row r="154" spans="1:4">
      <c r="A154" s="4" t="s">
        <v>1107</v>
      </c>
      <c r="B154" s="6" t="n">
        <v>0</v>
      </c>
      <c r="C154" s="6" t="n">
        <v>0</v>
      </c>
    </row>
    <row r="155" spans="1:4">
      <c r="A155" s="4" t="s">
        <v>1201</v>
      </c>
    </row>
    <row r="156" spans="1:4">
      <c r="A156" s="3" t="s">
        <v>1049</v>
      </c>
    </row>
    <row r="157" spans="1:4">
      <c r="A157" s="4" t="s">
        <v>1107</v>
      </c>
      <c r="B157" s="6" t="n">
        <v>3</v>
      </c>
      <c r="C157" s="6" t="n">
        <v>2</v>
      </c>
    </row>
    <row r="158" spans="1:4">
      <c r="A158" s="4" t="s">
        <v>1202</v>
      </c>
    </row>
    <row r="159" spans="1:4">
      <c r="A159" s="3" t="s">
        <v>1049</v>
      </c>
    </row>
    <row r="160" spans="1:4">
      <c r="A160" s="4" t="s">
        <v>1107</v>
      </c>
      <c r="B160" s="6" t="n">
        <v>0</v>
      </c>
      <c r="C160" s="6" t="n">
        <v>0</v>
      </c>
    </row>
    <row r="161" spans="1:4">
      <c r="A161" s="4" t="s">
        <v>1203</v>
      </c>
    </row>
    <row r="162" spans="1:4">
      <c r="A162" s="3" t="s">
        <v>1049</v>
      </c>
    </row>
    <row r="163" spans="1:4">
      <c r="A163" s="4" t="s">
        <v>1107</v>
      </c>
      <c r="B163" s="6" t="n">
        <v>91</v>
      </c>
      <c r="C163" s="6" t="n">
        <v>90</v>
      </c>
    </row>
    <row r="164" spans="1:4">
      <c r="A164" s="4" t="s">
        <v>1204</v>
      </c>
    </row>
    <row r="165" spans="1:4">
      <c r="A165" s="3" t="s">
        <v>1049</v>
      </c>
    </row>
    <row r="166" spans="1:4">
      <c r="A166" s="4" t="s">
        <v>1107</v>
      </c>
      <c r="B166" s="6" t="n">
        <v>1</v>
      </c>
      <c r="C166" s="6" t="n">
        <v>0</v>
      </c>
    </row>
    <row r="167" spans="1:4">
      <c r="A167" s="4" t="s">
        <v>1205</v>
      </c>
    </row>
    <row r="168" spans="1:4">
      <c r="A168" s="3" t="s">
        <v>1049</v>
      </c>
    </row>
    <row r="169" spans="1:4">
      <c r="A169" s="4" t="s">
        <v>1107</v>
      </c>
      <c r="B169" s="6" t="n">
        <v>90</v>
      </c>
      <c r="C169" s="6" t="n">
        <v>90</v>
      </c>
    </row>
    <row r="170" spans="1:4">
      <c r="A170" s="4" t="s">
        <v>1206</v>
      </c>
    </row>
    <row r="171" spans="1:4">
      <c r="A171" s="3" t="s">
        <v>1049</v>
      </c>
    </row>
    <row r="172" spans="1:4">
      <c r="A172" s="4" t="s">
        <v>1107</v>
      </c>
      <c r="B172" s="6" t="n">
        <v>0</v>
      </c>
      <c r="C172" s="6" t="n">
        <v>0</v>
      </c>
    </row>
    <row r="173" spans="1:4">
      <c r="A173" s="4" t="s">
        <v>1207</v>
      </c>
    </row>
    <row r="174" spans="1:4">
      <c r="A174" s="3" t="s">
        <v>1049</v>
      </c>
    </row>
    <row r="175" spans="1:4">
      <c r="A175" s="4" t="s">
        <v>1107</v>
      </c>
      <c r="B175" s="6" t="n">
        <v>9</v>
      </c>
      <c r="C175" s="6" t="n">
        <v>9</v>
      </c>
    </row>
    <row r="176" spans="1:4">
      <c r="A176" s="4" t="s">
        <v>1208</v>
      </c>
    </row>
    <row r="177" spans="1:4">
      <c r="A177" s="3" t="s">
        <v>1049</v>
      </c>
    </row>
    <row r="178" spans="1:4">
      <c r="A178" s="4" t="s">
        <v>1107</v>
      </c>
      <c r="B178" s="6" t="n">
        <v>0</v>
      </c>
      <c r="C178" s="6" t="n">
        <v>0</v>
      </c>
    </row>
    <row r="179" spans="1:4">
      <c r="A179" s="4" t="s">
        <v>1209</v>
      </c>
    </row>
    <row r="180" spans="1:4">
      <c r="A180" s="3" t="s">
        <v>1049</v>
      </c>
    </row>
    <row r="181" spans="1:4">
      <c r="A181" s="4" t="s">
        <v>1107</v>
      </c>
      <c r="B181" s="6" t="n">
        <v>8</v>
      </c>
      <c r="C181" s="6" t="n">
        <v>9</v>
      </c>
    </row>
    <row r="182" spans="1:4">
      <c r="A182" s="4" t="s">
        <v>1210</v>
      </c>
    </row>
    <row r="183" spans="1:4">
      <c r="A183" s="3" t="s">
        <v>1049</v>
      </c>
    </row>
    <row r="184" spans="1:4">
      <c r="A184" s="4" t="s">
        <v>1107</v>
      </c>
      <c r="B184" s="5" t="n">
        <v>1</v>
      </c>
      <c r="C184"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603</v>
      </c>
    </row>
    <row r="2" spans="1:3">
      <c r="A2" s="3" t="s">
        <v>1212</v>
      </c>
    </row>
    <row r="3" spans="1:3">
      <c r="A3" s="4" t="s">
        <v>79</v>
      </c>
      <c r="B3" s="5" t="n">
        <v>271</v>
      </c>
      <c r="C3" s="5" t="n">
        <v>302</v>
      </c>
    </row>
    <row r="4" spans="1:3">
      <c r="A4" s="3" t="s">
        <v>1213</v>
      </c>
    </row>
    <row r="5" spans="1:3">
      <c r="A5" s="4" t="s">
        <v>83</v>
      </c>
      <c r="B5" s="6" t="n">
        <v>53</v>
      </c>
    </row>
    <row r="6" spans="1:3">
      <c r="A6" s="4" t="s">
        <v>89</v>
      </c>
      <c r="B6" s="6" t="n">
        <v>240</v>
      </c>
    </row>
    <row r="7" spans="1:3">
      <c r="A7" s="4" t="s">
        <v>1214</v>
      </c>
      <c r="B7" s="5" t="n">
        <v>293</v>
      </c>
      <c r="C7" s="5" t="n">
        <v>3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7</v>
      </c>
      <c r="D2" s="2" t="s">
        <v>108</v>
      </c>
    </row>
    <row r="3" spans="1:4">
      <c r="A3" s="3" t="s">
        <v>262</v>
      </c>
    </row>
    <row r="4" spans="1:4">
      <c r="A4" s="4" t="s">
        <v>1216</v>
      </c>
      <c r="B4" s="5" t="n">
        <v>0</v>
      </c>
    </row>
    <row r="5" spans="1:4">
      <c r="A5" s="4" t="s">
        <v>1217</v>
      </c>
      <c r="B5" s="6" t="n">
        <v>0</v>
      </c>
    </row>
    <row r="6" spans="1:4">
      <c r="A6" s="4" t="s">
        <v>1218</v>
      </c>
      <c r="B6" s="6" t="n">
        <v>0</v>
      </c>
    </row>
    <row r="7" spans="1:4">
      <c r="A7" s="4" t="s">
        <v>1219</v>
      </c>
      <c r="B7" s="6" t="n">
        <v>47</v>
      </c>
    </row>
    <row r="8" spans="1:4">
      <c r="A8" s="4" t="s">
        <v>1220</v>
      </c>
      <c r="B8" s="5" t="n">
        <v>282</v>
      </c>
    </row>
    <row r="9" spans="1:4">
      <c r="A9" s="4" t="s">
        <v>1221</v>
      </c>
      <c r="C9" s="5" t="n">
        <v>92</v>
      </c>
      <c r="D9" s="5" t="n">
        <v>1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222</v>
      </c>
      <c r="B1" s="2" t="s">
        <v>1</v>
      </c>
    </row>
    <row r="2" spans="1:2">
      <c r="B2" s="2" t="s">
        <v>611</v>
      </c>
    </row>
    <row r="3" spans="1:2">
      <c r="A3" s="3" t="s">
        <v>262</v>
      </c>
    </row>
    <row r="4" spans="1:2">
      <c r="A4" s="4" t="s">
        <v>1223</v>
      </c>
      <c r="B4" s="5" t="n">
        <v>62</v>
      </c>
    </row>
    <row r="5" spans="1:2">
      <c r="A5" s="4" t="s">
        <v>1224</v>
      </c>
      <c r="B5" s="5" t="n">
        <v>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225</v>
      </c>
      <c r="B1" s="2" t="s">
        <v>1</v>
      </c>
    </row>
    <row r="2" spans="1:2">
      <c r="B2" s="2" t="s">
        <v>611</v>
      </c>
    </row>
    <row r="3" spans="1:2">
      <c r="A3" s="3" t="s">
        <v>262</v>
      </c>
    </row>
    <row r="4" spans="1:2">
      <c r="A4" s="4" t="s">
        <v>1226</v>
      </c>
      <c r="B4" s="5" t="n">
        <v>73</v>
      </c>
    </row>
    <row r="5" spans="1:2">
      <c r="A5" s="4" t="s">
        <v>1227</v>
      </c>
      <c r="B5" s="5" t="n">
        <v>47</v>
      </c>
    </row>
    <row r="6" spans="1:2">
      <c r="A6" s="4" t="s">
        <v>1228</v>
      </c>
      <c r="B6" s="4" t="s">
        <v>1229</v>
      </c>
    </row>
    <row r="7" spans="1:2">
      <c r="A7" s="4" t="s">
        <v>1230</v>
      </c>
      <c r="B7" s="4" t="s">
        <v>123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32</v>
      </c>
      <c r="B1" s="2" t="s">
        <v>2</v>
      </c>
      <c r="C1" s="2" t="s">
        <v>603</v>
      </c>
    </row>
    <row r="2" spans="1:3">
      <c r="A2" s="3" t="s">
        <v>262</v>
      </c>
    </row>
    <row r="3" spans="1:3">
      <c r="A3" s="4" t="s">
        <v>823</v>
      </c>
      <c r="B3" s="5" t="n">
        <v>70</v>
      </c>
    </row>
    <row r="4" spans="1:3">
      <c r="A4" s="4" t="s">
        <v>824</v>
      </c>
      <c r="B4" s="6" t="n">
        <v>55</v>
      </c>
    </row>
    <row r="5" spans="1:3">
      <c r="A5" s="4" t="s">
        <v>825</v>
      </c>
      <c r="B5" s="6" t="n">
        <v>42</v>
      </c>
    </row>
    <row r="6" spans="1:3">
      <c r="A6" s="4" t="s">
        <v>826</v>
      </c>
      <c r="B6" s="6" t="n">
        <v>37</v>
      </c>
    </row>
    <row r="7" spans="1:3">
      <c r="A7" s="4" t="s">
        <v>827</v>
      </c>
      <c r="B7" s="6" t="n">
        <v>30</v>
      </c>
    </row>
    <row r="8" spans="1:3">
      <c r="A8" s="4" t="s">
        <v>828</v>
      </c>
      <c r="B8" s="6" t="n">
        <v>149</v>
      </c>
    </row>
    <row r="9" spans="1:3">
      <c r="A9" s="4" t="s">
        <v>157</v>
      </c>
      <c r="B9" s="6" t="n">
        <v>383</v>
      </c>
    </row>
    <row r="10" spans="1:3">
      <c r="A10" s="4" t="s">
        <v>1233</v>
      </c>
      <c r="B10" s="6" t="n">
        <v>90</v>
      </c>
    </row>
    <row r="11" spans="1:3">
      <c r="A11" s="4" t="s">
        <v>1214</v>
      </c>
      <c r="B11" s="6" t="n">
        <v>293</v>
      </c>
      <c r="C11" s="5" t="n">
        <v>302</v>
      </c>
    </row>
    <row r="12" spans="1:3">
      <c r="A12" s="4" t="s">
        <v>1234</v>
      </c>
      <c r="B12" s="6" t="n">
        <v>53</v>
      </c>
    </row>
    <row r="13" spans="1:3">
      <c r="A13" s="4" t="s">
        <v>729</v>
      </c>
      <c r="B13" s="5" t="n">
        <v>2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235</v>
      </c>
      <c r="B1" s="2" t="s">
        <v>489</v>
      </c>
    </row>
    <row r="2" spans="1:2">
      <c r="A2" s="3" t="s">
        <v>262</v>
      </c>
    </row>
    <row r="3" spans="1:2">
      <c r="A3" s="4" t="s">
        <v>62</v>
      </c>
      <c r="B3" s="5" t="n">
        <v>78</v>
      </c>
    </row>
    <row r="4" spans="1:2">
      <c r="A4" s="4" t="s">
        <v>823</v>
      </c>
      <c r="B4" s="6" t="n">
        <v>60</v>
      </c>
    </row>
    <row r="5" spans="1:2">
      <c r="A5" s="4" t="s">
        <v>824</v>
      </c>
      <c r="B5" s="6" t="n">
        <v>44</v>
      </c>
    </row>
    <row r="6" spans="1:2">
      <c r="A6" s="4" t="s">
        <v>825</v>
      </c>
      <c r="B6" s="6" t="n">
        <v>39</v>
      </c>
    </row>
    <row r="7" spans="1:2">
      <c r="A7" s="4" t="s">
        <v>826</v>
      </c>
      <c r="B7" s="6" t="n">
        <v>32</v>
      </c>
    </row>
    <row r="8" spans="1:2">
      <c r="A8" s="4" t="s">
        <v>828</v>
      </c>
      <c r="B8" s="6" t="n">
        <v>166</v>
      </c>
    </row>
    <row r="9" spans="1:2">
      <c r="A9" s="4" t="s">
        <v>157</v>
      </c>
      <c r="B9" s="5" t="n">
        <v>4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236</v>
      </c>
      <c r="B1" s="2" t="s">
        <v>1237</v>
      </c>
      <c r="C1" s="2" t="s">
        <v>2</v>
      </c>
      <c r="D1" s="2" t="s">
        <v>1238</v>
      </c>
    </row>
    <row r="2" spans="1:4">
      <c r="A2" s="3" t="s">
        <v>1239</v>
      </c>
    </row>
    <row r="3" spans="1:4">
      <c r="A3" s="4" t="s">
        <v>1240</v>
      </c>
      <c r="D3" s="6" t="n">
        <v>18000000</v>
      </c>
    </row>
    <row r="4" spans="1:4">
      <c r="A4" s="4" t="s">
        <v>1241</v>
      </c>
      <c r="D4" s="6" t="n">
        <v>20000000</v>
      </c>
    </row>
    <row r="5" spans="1:4">
      <c r="A5" s="4" t="s">
        <v>1242</v>
      </c>
      <c r="B5" s="6" t="n">
        <v>11900000</v>
      </c>
    </row>
    <row r="6" spans="1:4">
      <c r="A6" s="4" t="s">
        <v>1243</v>
      </c>
      <c r="C6" s="6" t="n">
        <v>9864000</v>
      </c>
    </row>
    <row r="7" spans="1:4">
      <c r="A7" s="4" t="s">
        <v>1244</v>
      </c>
    </row>
    <row r="8" spans="1:4">
      <c r="A8" s="3" t="s">
        <v>1239</v>
      </c>
    </row>
    <row r="9" spans="1:4">
      <c r="A9" s="4" t="s">
        <v>1245</v>
      </c>
      <c r="B9" s="5" t="n">
        <v>75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67</v>
      </c>
      <c r="D2" s="2" t="s">
        <v>108</v>
      </c>
    </row>
    <row r="3" spans="1:4">
      <c r="A3" s="3" t="s">
        <v>1239</v>
      </c>
    </row>
    <row r="4" spans="1:4">
      <c r="A4" s="4" t="s">
        <v>169</v>
      </c>
      <c r="B4" s="5" t="n">
        <v>102</v>
      </c>
      <c r="C4" s="5" t="n">
        <v>87</v>
      </c>
      <c r="D4" s="5" t="n">
        <v>87</v>
      </c>
    </row>
    <row r="5" spans="1:4">
      <c r="A5" s="4" t="s">
        <v>1247</v>
      </c>
    </row>
    <row r="6" spans="1:4">
      <c r="A6" s="3" t="s">
        <v>1239</v>
      </c>
    </row>
    <row r="7" spans="1:4">
      <c r="A7" s="4" t="s">
        <v>169</v>
      </c>
      <c r="B7" s="6" t="n">
        <v>9</v>
      </c>
      <c r="C7" s="6" t="n">
        <v>9</v>
      </c>
      <c r="D7" s="6" t="n">
        <v>8</v>
      </c>
    </row>
    <row r="8" spans="1:4">
      <c r="A8" s="4" t="s">
        <v>1248</v>
      </c>
    </row>
    <row r="9" spans="1:4">
      <c r="A9" s="3" t="s">
        <v>1239</v>
      </c>
    </row>
    <row r="10" spans="1:4">
      <c r="A10" s="4" t="s">
        <v>169</v>
      </c>
      <c r="B10" s="6" t="n">
        <v>93</v>
      </c>
      <c r="C10" s="6" t="n">
        <v>78</v>
      </c>
      <c r="D10" s="6" t="n">
        <v>79</v>
      </c>
    </row>
    <row r="11" spans="1:4">
      <c r="A11" s="4" t="s">
        <v>1249</v>
      </c>
    </row>
    <row r="12" spans="1:4">
      <c r="A12" s="3" t="s">
        <v>1239</v>
      </c>
    </row>
    <row r="13" spans="1:4">
      <c r="A13" s="4" t="s">
        <v>169</v>
      </c>
      <c r="B13" s="6" t="n">
        <v>21</v>
      </c>
      <c r="C13" s="6" t="n">
        <v>23</v>
      </c>
      <c r="D13" s="6" t="n">
        <v>18</v>
      </c>
    </row>
    <row r="14" spans="1:4">
      <c r="A14" s="4" t="s">
        <v>1250</v>
      </c>
    </row>
    <row r="15" spans="1:4">
      <c r="A15" s="3" t="s">
        <v>1239</v>
      </c>
    </row>
    <row r="16" spans="1:4">
      <c r="A16" s="4" t="s">
        <v>169</v>
      </c>
      <c r="B16" s="5" t="n">
        <v>81</v>
      </c>
      <c r="C16" s="5" t="n">
        <v>64</v>
      </c>
      <c r="D16" s="5" t="n">
        <v>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51</v>
      </c>
      <c r="B1" s="2" t="s">
        <v>1</v>
      </c>
    </row>
    <row r="2" spans="1:4">
      <c r="B2" s="2" t="s">
        <v>2</v>
      </c>
      <c r="C2" s="2" t="s">
        <v>67</v>
      </c>
      <c r="D2" s="2" t="s">
        <v>108</v>
      </c>
    </row>
    <row r="3" spans="1:4">
      <c r="A3" s="4" t="s">
        <v>1249</v>
      </c>
    </row>
    <row r="4" spans="1:4">
      <c r="A4" s="3" t="s">
        <v>1252</v>
      </c>
    </row>
    <row r="5" spans="1:4">
      <c r="A5" s="4" t="s">
        <v>1253</v>
      </c>
      <c r="B5" s="4" t="s">
        <v>513</v>
      </c>
      <c r="C5" s="4" t="s">
        <v>513</v>
      </c>
      <c r="D5" s="4" t="s">
        <v>513</v>
      </c>
    </row>
    <row r="6" spans="1:4">
      <c r="A6" s="4" t="s">
        <v>1254</v>
      </c>
      <c r="B6" s="4" t="s">
        <v>1255</v>
      </c>
      <c r="C6" s="4" t="s">
        <v>1256</v>
      </c>
      <c r="D6" s="4" t="s">
        <v>1257</v>
      </c>
    </row>
    <row r="7" spans="1:4">
      <c r="A7" s="4" t="s">
        <v>1258</v>
      </c>
      <c r="B7" s="4" t="s">
        <v>989</v>
      </c>
      <c r="C7" s="4" t="s">
        <v>1259</v>
      </c>
      <c r="D7" s="4" t="s">
        <v>1260</v>
      </c>
    </row>
    <row r="8" spans="1:4">
      <c r="A8" s="4" t="s">
        <v>1261</v>
      </c>
      <c r="B8" s="4" t="s">
        <v>965</v>
      </c>
      <c r="C8" s="4" t="s">
        <v>965</v>
      </c>
      <c r="D8" s="4" t="s">
        <v>965</v>
      </c>
    </row>
    <row r="9" spans="1:4">
      <c r="A9" s="3" t="s">
        <v>1262</v>
      </c>
    </row>
    <row r="10" spans="1:4">
      <c r="A10" s="4" t="s">
        <v>1263</v>
      </c>
      <c r="B10" s="8" t="n">
        <v>5.9</v>
      </c>
    </row>
    <row r="11" spans="1:4">
      <c r="A11" s="4" t="s">
        <v>1264</v>
      </c>
      <c r="B11" s="8" t="n">
        <v>1.7</v>
      </c>
    </row>
    <row r="12" spans="1:4">
      <c r="A12" s="4" t="s">
        <v>1265</v>
      </c>
      <c r="B12" s="8" t="n">
        <v>-0.3</v>
      </c>
    </row>
    <row r="13" spans="1:4">
      <c r="A13" s="4" t="s">
        <v>1266</v>
      </c>
      <c r="B13" s="8" t="n">
        <v>-0.2</v>
      </c>
    </row>
    <row r="14" spans="1:4">
      <c r="A14" s="4" t="s">
        <v>1267</v>
      </c>
      <c r="B14" s="8" t="n">
        <v>7.1</v>
      </c>
      <c r="C14" s="8" t="n">
        <v>5.9</v>
      </c>
    </row>
    <row r="15" spans="1:4">
      <c r="A15" s="4" t="s">
        <v>1268</v>
      </c>
      <c r="B15" s="8" t="n">
        <v>6.7</v>
      </c>
    </row>
    <row r="16" spans="1:4">
      <c r="A16" s="4" t="s">
        <v>1269</v>
      </c>
      <c r="B16" s="8" t="n">
        <v>3.6</v>
      </c>
    </row>
    <row r="17" spans="1:4">
      <c r="A17" s="3" t="s">
        <v>1270</v>
      </c>
    </row>
    <row r="18" spans="1:4">
      <c r="A18" s="4" t="s">
        <v>1271</v>
      </c>
      <c r="B18" s="7" t="n">
        <v>27.88</v>
      </c>
    </row>
    <row r="19" spans="1:4">
      <c r="A19" s="4" t="s">
        <v>1272</v>
      </c>
      <c r="B19" s="9" t="n">
        <v>23.19</v>
      </c>
    </row>
    <row r="20" spans="1:4">
      <c r="A20" s="4" t="s">
        <v>1273</v>
      </c>
      <c r="B20" s="9" t="n">
        <v>16.03</v>
      </c>
    </row>
    <row r="21" spans="1:4">
      <c r="A21" s="4" t="s">
        <v>1274</v>
      </c>
      <c r="B21" s="9" t="n">
        <v>37.27</v>
      </c>
    </row>
    <row r="22" spans="1:4">
      <c r="A22" s="4" t="s">
        <v>1275</v>
      </c>
      <c r="B22" s="9" t="n">
        <v>26.99</v>
      </c>
      <c r="C22" s="7" t="n">
        <v>27.88</v>
      </c>
    </row>
    <row r="23" spans="1:4">
      <c r="A23" s="4" t="s">
        <v>1276</v>
      </c>
      <c r="B23" s="9" t="n">
        <v>27.43</v>
      </c>
    </row>
    <row r="24" spans="1:4">
      <c r="A24" s="4" t="s">
        <v>1277</v>
      </c>
      <c r="B24" s="7" t="n">
        <v>34.27</v>
      </c>
    </row>
    <row r="25" spans="1:4">
      <c r="A25" s="3" t="s">
        <v>1278</v>
      </c>
    </row>
    <row r="26" spans="1:4">
      <c r="A26" s="4" t="s">
        <v>1279</v>
      </c>
      <c r="B26" s="4" t="s">
        <v>1280</v>
      </c>
    </row>
    <row r="27" spans="1:4">
      <c r="A27" s="4" t="s">
        <v>1281</v>
      </c>
      <c r="B27" s="4" t="s">
        <v>1282</v>
      </c>
    </row>
    <row r="28" spans="1:4">
      <c r="A28" s="4" t="s">
        <v>1283</v>
      </c>
      <c r="B28" s="4" t="s">
        <v>1284</v>
      </c>
    </row>
    <row r="29" spans="1:4">
      <c r="A29" s="3" t="s">
        <v>1285</v>
      </c>
    </row>
    <row r="30" spans="1:4">
      <c r="A30" s="4" t="s">
        <v>1279</v>
      </c>
      <c r="B30" s="5" t="n">
        <v>61</v>
      </c>
    </row>
    <row r="31" spans="1:4">
      <c r="A31" s="4" t="s">
        <v>1281</v>
      </c>
      <c r="B31" s="6" t="n">
        <v>57</v>
      </c>
    </row>
    <row r="32" spans="1:4">
      <c r="A32" s="4" t="s">
        <v>1283</v>
      </c>
      <c r="B32" s="5" t="n">
        <v>24</v>
      </c>
    </row>
    <row r="33" spans="1:4">
      <c r="A33" s="3" t="s">
        <v>1286</v>
      </c>
    </row>
    <row r="34" spans="1:4">
      <c r="A34" s="4" t="s">
        <v>1287</v>
      </c>
      <c r="B34" s="7" t="n">
        <v>8.449999999999999</v>
      </c>
      <c r="C34" s="7" t="n">
        <v>7.83</v>
      </c>
      <c r="D34" s="7" t="n">
        <v>5.97</v>
      </c>
    </row>
    <row r="35" spans="1:4">
      <c r="A35" s="4" t="s">
        <v>1288</v>
      </c>
      <c r="B35" s="5" t="n">
        <v>3</v>
      </c>
      <c r="C35" s="5" t="n">
        <v>1</v>
      </c>
      <c r="D35" s="5" t="n">
        <v>1</v>
      </c>
    </row>
    <row r="36" spans="1:4">
      <c r="A36" s="4" t="s">
        <v>1289</v>
      </c>
      <c r="B36" s="6" t="n">
        <v>5</v>
      </c>
      <c r="C36" s="6" t="n">
        <v>2</v>
      </c>
      <c r="D36" s="6" t="n">
        <v>1</v>
      </c>
    </row>
    <row r="37" spans="1:4">
      <c r="A37" s="4" t="s">
        <v>1290</v>
      </c>
      <c r="B37" s="5" t="n">
        <v>11</v>
      </c>
    </row>
    <row r="38" spans="1:4">
      <c r="A38" s="4" t="s">
        <v>1291</v>
      </c>
      <c r="B38" s="4" t="s">
        <v>1292</v>
      </c>
    </row>
    <row r="39" spans="1:4">
      <c r="A39" s="4" t="s">
        <v>1293</v>
      </c>
      <c r="B39" s="5" t="n">
        <v>18</v>
      </c>
      <c r="C39" s="5" t="n">
        <v>17</v>
      </c>
      <c r="D39" s="5" t="n">
        <v>20</v>
      </c>
    </row>
    <row r="40" spans="1:4">
      <c r="A40" s="4" t="s">
        <v>1294</v>
      </c>
    </row>
    <row r="41" spans="1:4">
      <c r="A41" s="3" t="s">
        <v>169</v>
      </c>
    </row>
    <row r="42" spans="1:4">
      <c r="A42" s="4" t="s">
        <v>1295</v>
      </c>
      <c r="B42" s="4" t="s">
        <v>513</v>
      </c>
    </row>
    <row r="43" spans="1:4">
      <c r="A43" s="4" t="s">
        <v>1296</v>
      </c>
    </row>
    <row r="44" spans="1:4">
      <c r="A44" s="3" t="s">
        <v>169</v>
      </c>
    </row>
    <row r="45" spans="1:4">
      <c r="A45" s="4" t="s">
        <v>1297</v>
      </c>
      <c r="B45" s="4" t="s">
        <v>1298</v>
      </c>
    </row>
    <row r="46" spans="1:4">
      <c r="A46" s="4" t="s">
        <v>1299</v>
      </c>
    </row>
    <row r="47" spans="1:4">
      <c r="A47" s="3" t="s">
        <v>169</v>
      </c>
    </row>
    <row r="48" spans="1:4">
      <c r="A48" s="4" t="s">
        <v>1295</v>
      </c>
      <c r="B48" s="4" t="s">
        <v>533</v>
      </c>
    </row>
    <row r="49" spans="1:4">
      <c r="A49" s="4" t="s">
        <v>1300</v>
      </c>
    </row>
    <row r="50" spans="1:4">
      <c r="A50" s="3" t="s">
        <v>169</v>
      </c>
    </row>
    <row r="51" spans="1:4">
      <c r="A51" s="4" t="s">
        <v>1297</v>
      </c>
      <c r="B51" s="4" t="s">
        <v>114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01</v>
      </c>
      <c r="B1" s="2" t="s">
        <v>1</v>
      </c>
    </row>
    <row r="2" spans="1:4">
      <c r="B2" s="2" t="s">
        <v>2</v>
      </c>
      <c r="C2" s="2" t="s">
        <v>67</v>
      </c>
      <c r="D2" s="2" t="s">
        <v>108</v>
      </c>
    </row>
    <row r="3" spans="1:4">
      <c r="A3" s="4" t="s">
        <v>1250</v>
      </c>
    </row>
    <row r="4" spans="1:4">
      <c r="A4" s="3" t="s">
        <v>169</v>
      </c>
    </row>
    <row r="5" spans="1:4">
      <c r="A5" s="4" t="s">
        <v>1302</v>
      </c>
      <c r="B5" s="4" t="s">
        <v>1298</v>
      </c>
    </row>
    <row r="6" spans="1:4">
      <c r="A6" s="4" t="s">
        <v>1295</v>
      </c>
      <c r="B6" s="4" t="s">
        <v>513</v>
      </c>
    </row>
    <row r="7" spans="1:4">
      <c r="A7" s="4" t="s">
        <v>1303</v>
      </c>
    </row>
    <row r="8" spans="1:4">
      <c r="A8" s="3" t="s">
        <v>169</v>
      </c>
    </row>
    <row r="9" spans="1:4">
      <c r="A9" s="4" t="s">
        <v>1290</v>
      </c>
      <c r="B9" s="5" t="n">
        <v>56</v>
      </c>
    </row>
    <row r="10" spans="1:4">
      <c r="A10" s="4" t="s">
        <v>1291</v>
      </c>
      <c r="B10" s="4" t="s">
        <v>1304</v>
      </c>
    </row>
    <row r="11" spans="1:4">
      <c r="A11" s="4" t="s">
        <v>1305</v>
      </c>
      <c r="B11" s="5" t="n">
        <v>34</v>
      </c>
      <c r="C11" s="5" t="n">
        <v>30</v>
      </c>
      <c r="D11" s="5" t="n">
        <v>58</v>
      </c>
    </row>
    <row r="12" spans="1:4">
      <c r="A12" s="3" t="s">
        <v>1250</v>
      </c>
    </row>
    <row r="13" spans="1:4">
      <c r="A13" s="4" t="s">
        <v>1263</v>
      </c>
      <c r="B13" s="6" t="n">
        <v>5800000</v>
      </c>
    </row>
    <row r="14" spans="1:4">
      <c r="A14" s="4" t="s">
        <v>1264</v>
      </c>
      <c r="B14" s="6" t="n">
        <v>3100000</v>
      </c>
    </row>
    <row r="15" spans="1:4">
      <c r="A15" s="4" t="s">
        <v>1306</v>
      </c>
      <c r="B15" s="6" t="n">
        <v>-1900000</v>
      </c>
    </row>
    <row r="16" spans="1:4">
      <c r="A16" s="4" t="s">
        <v>1307</v>
      </c>
      <c r="B16" s="6" t="n">
        <v>-900000</v>
      </c>
    </row>
    <row r="17" spans="1:4">
      <c r="A17" s="4" t="s">
        <v>1267</v>
      </c>
      <c r="B17" s="6" t="n">
        <v>6100000</v>
      </c>
      <c r="C17" s="6" t="n">
        <v>5800000</v>
      </c>
    </row>
    <row r="18" spans="1:4">
      <c r="A18" s="3" t="s">
        <v>1308</v>
      </c>
    </row>
    <row r="19" spans="1:4">
      <c r="A19" s="4" t="s">
        <v>1271</v>
      </c>
      <c r="B19" s="7" t="n">
        <v>18.29</v>
      </c>
    </row>
    <row r="20" spans="1:4">
      <c r="A20" s="4" t="s">
        <v>1272</v>
      </c>
      <c r="B20" s="9" t="n">
        <v>24.13</v>
      </c>
    </row>
    <row r="21" spans="1:4">
      <c r="A21" s="4" t="s">
        <v>1309</v>
      </c>
      <c r="B21" s="9" t="n">
        <v>17.88</v>
      </c>
    </row>
    <row r="22" spans="1:4">
      <c r="A22" s="4" t="s">
        <v>1310</v>
      </c>
      <c r="B22" s="9" t="n">
        <v>23.77</v>
      </c>
    </row>
    <row r="23" spans="1:4">
      <c r="A23" s="4" t="s">
        <v>1275</v>
      </c>
      <c r="B23" s="7" t="n">
        <v>20.54</v>
      </c>
      <c r="C23" s="7" t="n">
        <v>18.29</v>
      </c>
    </row>
    <row r="24" spans="1:4">
      <c r="A24" s="4" t="s">
        <v>1311</v>
      </c>
    </row>
    <row r="25" spans="1:4">
      <c r="A25" s="3" t="s">
        <v>169</v>
      </c>
    </row>
    <row r="26" spans="1:4">
      <c r="A26" s="4" t="s">
        <v>1290</v>
      </c>
      <c r="B26" s="5" t="n">
        <v>28</v>
      </c>
    </row>
    <row r="27" spans="1:4">
      <c r="A27" s="4" t="s">
        <v>1291</v>
      </c>
      <c r="B27" s="4" t="s">
        <v>1304</v>
      </c>
    </row>
    <row r="28" spans="1:4">
      <c r="A28" s="4" t="s">
        <v>1312</v>
      </c>
      <c r="B28" s="6" t="n">
        <v>3486000</v>
      </c>
    </row>
    <row r="29" spans="1:4">
      <c r="A29" s="3" t="s">
        <v>1250</v>
      </c>
    </row>
    <row r="30" spans="1:4">
      <c r="A30" s="4" t="s">
        <v>1263</v>
      </c>
      <c r="B30" s="6" t="n">
        <v>1500000</v>
      </c>
    </row>
    <row r="31" spans="1:4">
      <c r="A31" s="4" t="s">
        <v>1264</v>
      </c>
      <c r="B31" s="6" t="n">
        <v>959000</v>
      </c>
    </row>
    <row r="32" spans="1:4">
      <c r="A32" s="4" t="s">
        <v>1306</v>
      </c>
      <c r="B32" s="6" t="n">
        <v>-300000</v>
      </c>
    </row>
    <row r="33" spans="1:4">
      <c r="A33" s="4" t="s">
        <v>1307</v>
      </c>
      <c r="B33" s="6" t="n">
        <v>-200000</v>
      </c>
    </row>
    <row r="34" spans="1:4">
      <c r="A34" s="4" t="s">
        <v>1267</v>
      </c>
      <c r="B34" s="6" t="n">
        <v>2000000</v>
      </c>
      <c r="C34" s="6" t="n">
        <v>1500000</v>
      </c>
    </row>
    <row r="35" spans="1:4">
      <c r="A35" s="3" t="s">
        <v>1308</v>
      </c>
    </row>
    <row r="36" spans="1:4">
      <c r="A36" s="4" t="s">
        <v>1271</v>
      </c>
      <c r="B36" s="7" t="n">
        <v>34.06</v>
      </c>
    </row>
    <row r="37" spans="1:4">
      <c r="A37" s="4" t="s">
        <v>1272</v>
      </c>
      <c r="B37" s="9" t="n">
        <v>29.52</v>
      </c>
    </row>
    <row r="38" spans="1:4">
      <c r="A38" s="4" t="s">
        <v>1309</v>
      </c>
      <c r="B38" s="9" t="n">
        <v>48.42</v>
      </c>
    </row>
    <row r="39" spans="1:4">
      <c r="A39" s="4" t="s">
        <v>1310</v>
      </c>
      <c r="B39" s="9" t="n">
        <v>91.76000000000001</v>
      </c>
    </row>
    <row r="40" spans="1:4">
      <c r="A40" s="4" t="s">
        <v>1275</v>
      </c>
      <c r="B40" s="7" t="n">
        <v>25.8</v>
      </c>
      <c r="C40" s="7" t="n">
        <v>34.06</v>
      </c>
    </row>
    <row r="41" spans="1:4">
      <c r="A41" s="3" t="s">
        <v>1252</v>
      </c>
    </row>
    <row r="42" spans="1:4">
      <c r="A42" s="4" t="s">
        <v>1313</v>
      </c>
      <c r="B42" s="4" t="s">
        <v>513</v>
      </c>
      <c r="C42" s="4" t="s">
        <v>513</v>
      </c>
      <c r="D42" s="4" t="s">
        <v>513</v>
      </c>
    </row>
    <row r="43" spans="1:4">
      <c r="A43" s="4" t="s">
        <v>1314</v>
      </c>
      <c r="B43" s="4" t="s">
        <v>1255</v>
      </c>
      <c r="C43" s="4" t="s">
        <v>1315</v>
      </c>
    </row>
    <row r="44" spans="1:4">
      <c r="A44" s="4" t="s">
        <v>1316</v>
      </c>
      <c r="D44" s="4" t="s">
        <v>1317</v>
      </c>
    </row>
    <row r="45" spans="1:4">
      <c r="A45" s="4" t="s">
        <v>1318</v>
      </c>
      <c r="D45" s="4" t="s">
        <v>1319</v>
      </c>
    </row>
    <row r="46" spans="1:4">
      <c r="A46" s="4" t="s">
        <v>1258</v>
      </c>
      <c r="B46" s="4" t="s">
        <v>989</v>
      </c>
      <c r="C46" s="4" t="s">
        <v>1259</v>
      </c>
    </row>
    <row r="47" spans="1:4">
      <c r="A47" s="4" t="s">
        <v>1320</v>
      </c>
      <c r="D47" s="4" t="s">
        <v>1321</v>
      </c>
    </row>
    <row r="48" spans="1:4">
      <c r="A48" s="4" t="s">
        <v>1322</v>
      </c>
      <c r="D48" s="4" t="s">
        <v>1260</v>
      </c>
    </row>
    <row r="49" spans="1:4">
      <c r="A49" s="4" t="s">
        <v>1323</v>
      </c>
    </row>
    <row r="50" spans="1:4">
      <c r="A50" s="3" t="s">
        <v>169</v>
      </c>
    </row>
    <row r="51" spans="1:4">
      <c r="A51" s="4" t="s">
        <v>1324</v>
      </c>
      <c r="C51" s="5" t="n">
        <v>10</v>
      </c>
    </row>
    <row r="52" spans="1:4">
      <c r="A52" s="4" t="s">
        <v>1325</v>
      </c>
      <c r="C52" s="6" t="n">
        <v>933000</v>
      </c>
    </row>
    <row r="53" spans="1:4">
      <c r="A53" s="4" t="s">
        <v>1326</v>
      </c>
    </row>
    <row r="54" spans="1:4">
      <c r="A54" s="3" t="s">
        <v>1250</v>
      </c>
    </row>
    <row r="55" spans="1:4">
      <c r="A55" s="4" t="s">
        <v>1264</v>
      </c>
      <c r="B55" s="6" t="n">
        <v>454000</v>
      </c>
    </row>
    <row r="56" spans="1:4">
      <c r="A56" s="3" t="s">
        <v>1308</v>
      </c>
    </row>
    <row r="57" spans="1:4">
      <c r="A57" s="4" t="s">
        <v>1272</v>
      </c>
      <c r="B57" s="7" t="n">
        <v>34.53</v>
      </c>
    </row>
    <row r="58" spans="1:4">
      <c r="A58" s="4" t="s">
        <v>1327</v>
      </c>
    </row>
    <row r="59" spans="1:4">
      <c r="A59" s="3" t="s">
        <v>1250</v>
      </c>
    </row>
    <row r="60" spans="1:4">
      <c r="A60" s="4" t="s">
        <v>1264</v>
      </c>
      <c r="B60" s="6" t="n">
        <v>505000</v>
      </c>
    </row>
    <row r="61" spans="1:4">
      <c r="A61" s="3" t="s">
        <v>1308</v>
      </c>
    </row>
    <row r="62" spans="1:4">
      <c r="A62" s="4" t="s">
        <v>1272</v>
      </c>
      <c r="B62" s="7" t="n">
        <v>25.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8</v>
      </c>
      <c r="B1" s="2" t="s">
        <v>2</v>
      </c>
      <c r="C1" s="2" t="s">
        <v>67</v>
      </c>
      <c r="D1" s="2" t="s">
        <v>108</v>
      </c>
      <c r="E1" s="2" t="s">
        <v>641</v>
      </c>
    </row>
    <row r="2" spans="1:5">
      <c r="A2" s="3" t="s">
        <v>1329</v>
      </c>
    </row>
    <row r="3" spans="1:5">
      <c r="A3" s="4" t="s">
        <v>97</v>
      </c>
      <c r="B3" s="5" t="n">
        <v>1136</v>
      </c>
      <c r="C3" s="5" t="n">
        <v>2815</v>
      </c>
      <c r="D3" s="5" t="n">
        <v>5944</v>
      </c>
      <c r="E3" s="5" t="n">
        <v>3258</v>
      </c>
    </row>
    <row r="4" spans="1:5">
      <c r="A4" s="4" t="s">
        <v>148</v>
      </c>
    </row>
    <row r="5" spans="1:5">
      <c r="A5" s="3" t="s">
        <v>1329</v>
      </c>
    </row>
    <row r="6" spans="1:5">
      <c r="A6" s="4" t="s">
        <v>97</v>
      </c>
      <c r="B6" s="6" t="n">
        <v>-2046</v>
      </c>
      <c r="C6" s="6" t="n">
        <v>-2111</v>
      </c>
    </row>
    <row r="7" spans="1:5">
      <c r="A7" s="4" t="s">
        <v>1330</v>
      </c>
    </row>
    <row r="8" spans="1:5">
      <c r="A8" s="3" t="s">
        <v>1329</v>
      </c>
    </row>
    <row r="9" spans="1:5">
      <c r="A9" s="4" t="s">
        <v>97</v>
      </c>
      <c r="B9" s="6" t="n">
        <v>-40</v>
      </c>
      <c r="C9" s="6" t="n">
        <v>-26</v>
      </c>
    </row>
    <row r="10" spans="1:5">
      <c r="A10" s="4" t="s">
        <v>1331</v>
      </c>
    </row>
    <row r="11" spans="1:5">
      <c r="A11" s="3" t="s">
        <v>1329</v>
      </c>
    </row>
    <row r="12" spans="1:5">
      <c r="A12" s="4" t="s">
        <v>97</v>
      </c>
      <c r="B12" s="5" t="n">
        <v>-2086</v>
      </c>
      <c r="C12" s="5" t="n">
        <v>-2137</v>
      </c>
      <c r="D12" s="5" t="n">
        <v>-1896</v>
      </c>
      <c r="E12" s="5" t="n">
        <v>-210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67</v>
      </c>
      <c r="D2" s="2" t="s">
        <v>108</v>
      </c>
    </row>
    <row r="3" spans="1:4">
      <c r="A3" s="3" t="s">
        <v>271</v>
      </c>
    </row>
    <row r="4" spans="1:4">
      <c r="A4" s="4" t="s">
        <v>1333</v>
      </c>
      <c r="B4" s="5" t="n">
        <v>434</v>
      </c>
      <c r="C4" s="5" t="n">
        <v>376</v>
      </c>
      <c r="D4" s="5" t="n">
        <v>328</v>
      </c>
    </row>
    <row r="5" spans="1:4">
      <c r="A5" s="4" t="s">
        <v>1334</v>
      </c>
      <c r="B5" s="6" t="n">
        <v>37</v>
      </c>
      <c r="C5" s="6" t="n">
        <v>37</v>
      </c>
      <c r="D5" s="6" t="n">
        <v>33</v>
      </c>
    </row>
    <row r="6" spans="1:4">
      <c r="A6" s="4" t="s">
        <v>113</v>
      </c>
      <c r="B6" s="5" t="n">
        <v>471</v>
      </c>
      <c r="C6" s="5" t="n">
        <v>413</v>
      </c>
      <c r="D6" s="5" t="n">
        <v>3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67</v>
      </c>
      <c r="D2" s="2" t="s">
        <v>108</v>
      </c>
    </row>
    <row r="3" spans="1:4">
      <c r="A3" s="3" t="s">
        <v>1336</v>
      </c>
    </row>
    <row r="4" spans="1:4">
      <c r="A4" s="4" t="s">
        <v>1337</v>
      </c>
      <c r="B4" s="5" t="n">
        <v>-31</v>
      </c>
      <c r="C4" s="5" t="n">
        <v>6</v>
      </c>
      <c r="D4" s="5" t="n">
        <v>37</v>
      </c>
    </row>
    <row r="5" spans="1:4">
      <c r="A5" s="4" t="s">
        <v>1338</v>
      </c>
      <c r="B5" s="6" t="n">
        <v>1401</v>
      </c>
      <c r="C5" s="6" t="n">
        <v>-27</v>
      </c>
      <c r="D5" s="6" t="n">
        <v>226</v>
      </c>
    </row>
    <row r="6" spans="1:4">
      <c r="A6" s="4" t="s">
        <v>1339</v>
      </c>
      <c r="B6" s="6" t="n">
        <v>41</v>
      </c>
      <c r="C6" s="6" t="n">
        <v>1</v>
      </c>
      <c r="D6" s="6" t="n">
        <v>5</v>
      </c>
    </row>
    <row r="7" spans="1:4">
      <c r="A7" s="4" t="s">
        <v>1340</v>
      </c>
      <c r="B7" s="6" t="n">
        <v>8</v>
      </c>
      <c r="C7" s="6" t="n">
        <v>1</v>
      </c>
      <c r="D7" s="6" t="n">
        <v>0</v>
      </c>
    </row>
    <row r="8" spans="1:4">
      <c r="A8" s="4" t="s">
        <v>1341</v>
      </c>
      <c r="B8" s="6" t="n">
        <v>-5</v>
      </c>
      <c r="C8" s="6" t="n">
        <v>-1</v>
      </c>
      <c r="D8" s="6" t="n">
        <v>1</v>
      </c>
    </row>
    <row r="9" spans="1:4">
      <c r="A9" s="4" t="s">
        <v>118</v>
      </c>
      <c r="B9" s="6" t="n">
        <v>1414</v>
      </c>
      <c r="C9" s="6" t="n">
        <v>-20</v>
      </c>
      <c r="D9" s="6" t="n">
        <v>-348</v>
      </c>
    </row>
    <row r="10" spans="1:4">
      <c r="A10" s="4" t="s">
        <v>1342</v>
      </c>
    </row>
    <row r="11" spans="1:4">
      <c r="A11" s="3" t="s">
        <v>1336</v>
      </c>
    </row>
    <row r="12" spans="1:4">
      <c r="A12" s="4" t="s">
        <v>1343</v>
      </c>
      <c r="B12" s="6" t="n">
        <v>0</v>
      </c>
      <c r="C12" s="6" t="n">
        <v>0</v>
      </c>
      <c r="D12" s="6" t="n">
        <v>-309</v>
      </c>
    </row>
    <row r="13" spans="1:4">
      <c r="A13" s="4" t="s">
        <v>671</v>
      </c>
    </row>
    <row r="14" spans="1:4">
      <c r="A14" s="3" t="s">
        <v>1336</v>
      </c>
    </row>
    <row r="15" spans="1:4">
      <c r="A15" s="4" t="s">
        <v>1343</v>
      </c>
      <c r="B15" s="6" t="n">
        <v>0</v>
      </c>
      <c r="C15" s="6" t="n">
        <v>0</v>
      </c>
      <c r="D15" s="6" t="n">
        <v>-309</v>
      </c>
    </row>
    <row r="16" spans="1:4">
      <c r="A16" s="4" t="s">
        <v>669</v>
      </c>
    </row>
    <row r="17" spans="1:4">
      <c r="A17" s="3" t="s">
        <v>1336</v>
      </c>
    </row>
    <row r="18" spans="1:4">
      <c r="A18" s="4" t="s">
        <v>1343</v>
      </c>
      <c r="B18" s="6" t="n">
        <v>0</v>
      </c>
      <c r="C18" s="6" t="n">
        <v>0</v>
      </c>
      <c r="D18" s="6" t="n">
        <v>-97</v>
      </c>
    </row>
    <row r="19" spans="1:4">
      <c r="A19" s="4" t="s">
        <v>675</v>
      </c>
    </row>
    <row r="20" spans="1:4">
      <c r="A20" s="3" t="s">
        <v>1336</v>
      </c>
    </row>
    <row r="21" spans="1:4">
      <c r="A21" s="4" t="s">
        <v>1343</v>
      </c>
      <c r="B21" s="5" t="n">
        <v>0</v>
      </c>
      <c r="C21" s="5" t="n">
        <v>0</v>
      </c>
      <c r="D21" s="5" t="n">
        <v>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67</v>
      </c>
      <c r="D2" s="2" t="s">
        <v>108</v>
      </c>
    </row>
    <row r="3" spans="1:4">
      <c r="A3" s="3" t="s">
        <v>1336</v>
      </c>
    </row>
    <row r="4" spans="1:4">
      <c r="A4" s="4" t="s">
        <v>1345</v>
      </c>
      <c r="B4" s="5" t="n">
        <v>-1401</v>
      </c>
      <c r="C4" s="5" t="n">
        <v>27</v>
      </c>
      <c r="D4" s="5" t="n">
        <v>-226</v>
      </c>
    </row>
    <row r="5" spans="1:4">
      <c r="A5" s="4" t="s">
        <v>1346</v>
      </c>
      <c r="B5" s="6" t="n">
        <v>31</v>
      </c>
      <c r="C5" s="6" t="n">
        <v>-6</v>
      </c>
      <c r="D5" s="6" t="n">
        <v>-37</v>
      </c>
    </row>
    <row r="6" spans="1:4">
      <c r="A6" s="4" t="s">
        <v>1347</v>
      </c>
      <c r="B6" s="6" t="n">
        <v>41</v>
      </c>
      <c r="C6" s="6" t="n">
        <v>1</v>
      </c>
      <c r="D6" s="6" t="n">
        <v>5</v>
      </c>
    </row>
    <row r="7" spans="1:4">
      <c r="A7" s="4" t="s">
        <v>1348</v>
      </c>
    </row>
    <row r="8" spans="1:4">
      <c r="A8" s="3" t="s">
        <v>1336</v>
      </c>
    </row>
    <row r="9" spans="1:4">
      <c r="A9" s="4" t="s">
        <v>1347</v>
      </c>
      <c r="B9" s="6" t="n">
        <v>38</v>
      </c>
    </row>
    <row r="10" spans="1:4">
      <c r="A10" s="4" t="s">
        <v>1349</v>
      </c>
    </row>
    <row r="11" spans="1:4">
      <c r="A11" s="3" t="s">
        <v>1336</v>
      </c>
    </row>
    <row r="12" spans="1:4">
      <c r="A12" s="4" t="s">
        <v>1346</v>
      </c>
      <c r="B12" s="5" t="n">
        <v>20</v>
      </c>
    </row>
    <row r="13" spans="1:4">
      <c r="A13" s="4" t="s">
        <v>1350</v>
      </c>
    </row>
    <row r="14" spans="1:4">
      <c r="A14" s="3" t="s">
        <v>1336</v>
      </c>
    </row>
    <row r="15" spans="1:4">
      <c r="A15" s="4" t="s">
        <v>1345</v>
      </c>
      <c r="C15" s="5" t="n">
        <v>40</v>
      </c>
    </row>
    <row r="16" spans="1:4">
      <c r="A16" s="4" t="s">
        <v>1351</v>
      </c>
    </row>
    <row r="17" spans="1:4">
      <c r="A17" s="3" t="s">
        <v>1336</v>
      </c>
    </row>
    <row r="18" spans="1:4">
      <c r="A18" s="4" t="s">
        <v>1338</v>
      </c>
      <c r="D18" s="6" t="n">
        <v>96</v>
      </c>
    </row>
    <row r="19" spans="1:4">
      <c r="A19" s="4" t="s">
        <v>1352</v>
      </c>
    </row>
    <row r="20" spans="1:4">
      <c r="A20" s="3" t="s">
        <v>1336</v>
      </c>
    </row>
    <row r="21" spans="1:4">
      <c r="A21" s="4" t="s">
        <v>1338</v>
      </c>
      <c r="D21" s="6" t="n">
        <v>93</v>
      </c>
    </row>
    <row r="22" spans="1:4">
      <c r="A22" s="4" t="s">
        <v>1353</v>
      </c>
    </row>
    <row r="23" spans="1:4">
      <c r="A23" s="3" t="s">
        <v>1336</v>
      </c>
    </row>
    <row r="24" spans="1:4">
      <c r="A24" s="4" t="s">
        <v>1338</v>
      </c>
      <c r="D24" s="5" t="n">
        <v>2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7</v>
      </c>
      <c r="D2" s="2" t="s">
        <v>108</v>
      </c>
    </row>
    <row r="3" spans="1:4">
      <c r="A3" s="3" t="s">
        <v>1355</v>
      </c>
    </row>
    <row r="4" spans="1:4">
      <c r="A4" s="4" t="s">
        <v>1356</v>
      </c>
      <c r="B4" s="5" t="n">
        <v>-2396</v>
      </c>
      <c r="C4" s="5" t="n">
        <v>-1475</v>
      </c>
      <c r="D4" s="5" t="n">
        <v>-2032</v>
      </c>
    </row>
    <row r="5" spans="1:4">
      <c r="A5" s="4" t="s">
        <v>1357</v>
      </c>
      <c r="B5" s="6" t="n">
        <v>559</v>
      </c>
      <c r="C5" s="6" t="n">
        <v>-2679</v>
      </c>
      <c r="D5" s="6" t="n">
        <v>291</v>
      </c>
    </row>
    <row r="6" spans="1:4">
      <c r="A6" s="4" t="s">
        <v>125</v>
      </c>
      <c r="B6" s="6" t="n">
        <v>-1837</v>
      </c>
      <c r="C6" s="6" t="n">
        <v>-4154</v>
      </c>
      <c r="D6" s="6" t="n">
        <v>-1741</v>
      </c>
    </row>
    <row r="7" spans="1:4">
      <c r="A7" s="3" t="s">
        <v>1358</v>
      </c>
    </row>
    <row r="8" spans="1:4">
      <c r="A8" s="4" t="s">
        <v>1356</v>
      </c>
      <c r="B8" s="6" t="n">
        <v>-12</v>
      </c>
      <c r="C8" s="6" t="n">
        <v>0</v>
      </c>
      <c r="D8" s="6" t="n">
        <v>-20</v>
      </c>
    </row>
    <row r="9" spans="1:4">
      <c r="A9" s="4" t="s">
        <v>1357</v>
      </c>
      <c r="B9" s="6" t="n">
        <v>-116</v>
      </c>
      <c r="C9" s="6" t="n">
        <v>-327</v>
      </c>
      <c r="D9" s="6" t="n">
        <v>-146</v>
      </c>
    </row>
    <row r="10" spans="1:4">
      <c r="A10" s="4" t="s">
        <v>157</v>
      </c>
      <c r="B10" s="6" t="n">
        <v>-128</v>
      </c>
      <c r="C10" s="6" t="n">
        <v>-327</v>
      </c>
      <c r="D10" s="6" t="n">
        <v>-166</v>
      </c>
    </row>
    <row r="11" spans="1:4">
      <c r="A11" s="3" t="s">
        <v>1359</v>
      </c>
    </row>
    <row r="12" spans="1:4">
      <c r="A12" s="4" t="s">
        <v>1356</v>
      </c>
      <c r="B12" s="6" t="n">
        <v>-5</v>
      </c>
      <c r="C12" s="6" t="n">
        <v>17</v>
      </c>
      <c r="D12" s="6" t="n">
        <v>-2</v>
      </c>
    </row>
    <row r="13" spans="1:4">
      <c r="A13" s="4" t="s">
        <v>1357</v>
      </c>
      <c r="B13" s="6" t="n">
        <v>187</v>
      </c>
      <c r="C13" s="6" t="n">
        <v>320</v>
      </c>
      <c r="D13" s="6" t="n">
        <v>4313</v>
      </c>
    </row>
    <row r="14" spans="1:4">
      <c r="A14" s="4" t="s">
        <v>157</v>
      </c>
      <c r="B14" s="6" t="n">
        <v>182</v>
      </c>
      <c r="C14" s="6" t="n">
        <v>337</v>
      </c>
      <c r="D14" s="6" t="n">
        <v>4311</v>
      </c>
    </row>
    <row r="15" spans="1:4">
      <c r="A15" s="4" t="s">
        <v>1360</v>
      </c>
      <c r="B15" s="5" t="n">
        <v>54</v>
      </c>
      <c r="C15" s="5" t="n">
        <v>10</v>
      </c>
      <c r="D15" s="5" t="n">
        <v>414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67</v>
      </c>
      <c r="D2" s="2" t="s">
        <v>108</v>
      </c>
    </row>
    <row r="3" spans="1:4">
      <c r="A3" s="3" t="s">
        <v>277</v>
      </c>
    </row>
    <row r="4" spans="1:4">
      <c r="A4" s="4" t="s">
        <v>1362</v>
      </c>
      <c r="B4" s="4" t="s">
        <v>954</v>
      </c>
      <c r="C4" s="4" t="s">
        <v>954</v>
      </c>
      <c r="D4" s="4" t="s">
        <v>954</v>
      </c>
    </row>
    <row r="5" spans="1:4">
      <c r="A5" s="4" t="s">
        <v>125</v>
      </c>
      <c r="B5" s="5" t="n">
        <v>-1837</v>
      </c>
      <c r="C5" s="5" t="n">
        <v>-4154</v>
      </c>
      <c r="D5" s="5" t="n">
        <v>-1741</v>
      </c>
    </row>
    <row r="6" spans="1:4">
      <c r="A6" s="3" t="s">
        <v>126</v>
      </c>
    </row>
    <row r="7" spans="1:4">
      <c r="A7" s="4" t="s">
        <v>1363</v>
      </c>
      <c r="B7" s="6" t="n">
        <v>494</v>
      </c>
      <c r="C7" s="6" t="n">
        <v>1117</v>
      </c>
      <c r="D7" s="6" t="n">
        <v>468</v>
      </c>
    </row>
    <row r="8" spans="1:4">
      <c r="A8" s="4" t="s">
        <v>1364</v>
      </c>
      <c r="B8" s="6" t="n">
        <v>-7</v>
      </c>
      <c r="C8" s="6" t="n">
        <v>-10</v>
      </c>
      <c r="D8" s="6" t="n">
        <v>-37</v>
      </c>
    </row>
    <row r="9" spans="1:4">
      <c r="A9" s="4" t="s">
        <v>1365</v>
      </c>
      <c r="B9" s="6" t="n">
        <v>-99</v>
      </c>
      <c r="C9" s="6" t="n">
        <v>-4</v>
      </c>
      <c r="D9" s="6" t="n">
        <v>-242</v>
      </c>
    </row>
    <row r="10" spans="1:4">
      <c r="A10" s="4" t="s">
        <v>1366</v>
      </c>
      <c r="B10" s="6" t="n">
        <v>0</v>
      </c>
      <c r="C10" s="6" t="n">
        <v>0</v>
      </c>
      <c r="D10" s="6" t="n">
        <v>747</v>
      </c>
    </row>
    <row r="11" spans="1:4">
      <c r="A11" s="4" t="s">
        <v>1367</v>
      </c>
      <c r="B11" s="6" t="n">
        <v>21</v>
      </c>
      <c r="C11" s="6" t="n">
        <v>-3</v>
      </c>
      <c r="D11" s="6" t="n">
        <v>139</v>
      </c>
    </row>
    <row r="12" spans="1:4">
      <c r="A12" s="4" t="s">
        <v>1368</v>
      </c>
      <c r="B12" s="6" t="n">
        <v>-142</v>
      </c>
      <c r="C12" s="6" t="n">
        <v>-875</v>
      </c>
      <c r="D12" s="6" t="n">
        <v>-360</v>
      </c>
    </row>
    <row r="13" spans="1:4">
      <c r="A13" s="4" t="s">
        <v>1369</v>
      </c>
      <c r="B13" s="6" t="n">
        <v>-350</v>
      </c>
      <c r="C13" s="6" t="n">
        <v>-47</v>
      </c>
      <c r="D13" s="6" t="n">
        <v>-65</v>
      </c>
    </row>
    <row r="14" spans="1:4">
      <c r="A14" s="4" t="s">
        <v>1370</v>
      </c>
      <c r="B14" s="6" t="n">
        <v>186</v>
      </c>
      <c r="C14" s="6" t="n">
        <v>-3</v>
      </c>
      <c r="D14" s="6" t="n">
        <v>933</v>
      </c>
    </row>
    <row r="15" spans="1:4">
      <c r="A15" s="4" t="s">
        <v>1371</v>
      </c>
      <c r="B15" s="6" t="n">
        <v>0</v>
      </c>
      <c r="C15" s="6" t="n">
        <v>-488</v>
      </c>
      <c r="D15" s="6" t="n">
        <v>-139</v>
      </c>
    </row>
    <row r="16" spans="1:4">
      <c r="A16" s="4" t="s">
        <v>1372</v>
      </c>
      <c r="B16" s="6" t="n">
        <v>0</v>
      </c>
      <c r="C16" s="6" t="n">
        <v>0</v>
      </c>
      <c r="D16" s="6" t="n">
        <v>203</v>
      </c>
    </row>
    <row r="17" spans="1:4">
      <c r="A17" s="4" t="s">
        <v>1373</v>
      </c>
      <c r="B17" s="6" t="n">
        <v>0</v>
      </c>
      <c r="C17" s="6" t="n">
        <v>356</v>
      </c>
      <c r="D17" s="6" t="n">
        <v>2480</v>
      </c>
    </row>
    <row r="18" spans="1:4">
      <c r="A18" s="4" t="s">
        <v>195</v>
      </c>
      <c r="B18" s="6" t="n">
        <v>-49</v>
      </c>
      <c r="C18" s="6" t="n">
        <v>-33</v>
      </c>
      <c r="D18" s="6" t="n">
        <v>18</v>
      </c>
    </row>
    <row r="19" spans="1:4">
      <c r="A19" s="4" t="s">
        <v>1360</v>
      </c>
      <c r="B19" s="5" t="n">
        <v>54</v>
      </c>
      <c r="C19" s="5" t="n">
        <v>10</v>
      </c>
      <c r="D19" s="5" t="n">
        <v>41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67</v>
      </c>
    </row>
    <row r="2" spans="1:3">
      <c r="A2" s="3" t="s">
        <v>1375</v>
      </c>
    </row>
    <row r="3" spans="1:3">
      <c r="A3" s="4" t="s">
        <v>1376</v>
      </c>
      <c r="B3" s="5" t="n">
        <v>2911</v>
      </c>
      <c r="C3" s="5" t="n">
        <v>2886</v>
      </c>
    </row>
    <row r="4" spans="1:3">
      <c r="A4" s="4" t="s">
        <v>1377</v>
      </c>
      <c r="B4" s="6" t="n">
        <v>641</v>
      </c>
      <c r="C4" s="6" t="n">
        <v>519</v>
      </c>
    </row>
    <row r="5" spans="1:3">
      <c r="A5" s="4" t="s">
        <v>1378</v>
      </c>
      <c r="B5" s="6" t="n">
        <v>155</v>
      </c>
      <c r="C5" s="6" t="n">
        <v>143</v>
      </c>
    </row>
    <row r="6" spans="1:3">
      <c r="A6" s="4" t="s">
        <v>1379</v>
      </c>
      <c r="B6" s="6" t="n">
        <v>52</v>
      </c>
      <c r="C6" s="6" t="n">
        <v>52</v>
      </c>
    </row>
    <row r="7" spans="1:3">
      <c r="A7" s="4" t="s">
        <v>1380</v>
      </c>
      <c r="B7" s="6" t="n">
        <v>25</v>
      </c>
      <c r="C7" s="6" t="n">
        <v>46</v>
      </c>
    </row>
    <row r="8" spans="1:3">
      <c r="A8" s="4" t="s">
        <v>1381</v>
      </c>
      <c r="B8" s="6" t="n">
        <v>5</v>
      </c>
      <c r="C8" s="6" t="n">
        <v>4</v>
      </c>
    </row>
    <row r="9" spans="1:3">
      <c r="A9" s="4" t="s">
        <v>1382</v>
      </c>
      <c r="B9" s="6" t="n">
        <v>94</v>
      </c>
      <c r="C9" s="6" t="n">
        <v>262</v>
      </c>
    </row>
    <row r="10" spans="1:3">
      <c r="A10" s="4" t="s">
        <v>1383</v>
      </c>
      <c r="B10" s="6" t="n">
        <v>41</v>
      </c>
      <c r="C10" s="6" t="n">
        <v>44</v>
      </c>
    </row>
    <row r="11" spans="1:3">
      <c r="A11" s="4" t="s">
        <v>169</v>
      </c>
      <c r="B11" s="6" t="n">
        <v>19</v>
      </c>
      <c r="C11" s="6" t="n">
        <v>24</v>
      </c>
    </row>
    <row r="12" spans="1:3">
      <c r="A12" s="4" t="s">
        <v>195</v>
      </c>
      <c r="B12" s="6" t="n">
        <v>23</v>
      </c>
      <c r="C12" s="6" t="n">
        <v>0</v>
      </c>
    </row>
    <row r="13" spans="1:3">
      <c r="A13" s="4" t="s">
        <v>1384</v>
      </c>
      <c r="B13" s="6" t="n">
        <v>3966</v>
      </c>
      <c r="C13" s="6" t="n">
        <v>3980</v>
      </c>
    </row>
    <row r="14" spans="1:3">
      <c r="A14" s="4" t="s">
        <v>1385</v>
      </c>
      <c r="B14" s="6" t="n">
        <v>-2831</v>
      </c>
      <c r="C14" s="6" t="n">
        <v>-2913</v>
      </c>
    </row>
    <row r="15" spans="1:3">
      <c r="A15" s="4" t="s">
        <v>1386</v>
      </c>
      <c r="B15" s="6" t="n">
        <v>1135</v>
      </c>
      <c r="C15" s="6" t="n">
        <v>1067</v>
      </c>
    </row>
    <row r="16" spans="1:3">
      <c r="A16" s="3" t="s">
        <v>1387</v>
      </c>
    </row>
    <row r="17" spans="1:3">
      <c r="A17" s="4" t="s">
        <v>1388</v>
      </c>
      <c r="B17" s="6" t="n">
        <v>53</v>
      </c>
      <c r="C17" s="6" t="n">
        <v>163</v>
      </c>
    </row>
    <row r="18" spans="1:3">
      <c r="A18" s="4" t="s">
        <v>1389</v>
      </c>
      <c r="B18" s="6" t="n">
        <v>56</v>
      </c>
      <c r="C18" s="6" t="n">
        <v>55</v>
      </c>
    </row>
    <row r="19" spans="1:3">
      <c r="A19" s="4" t="s">
        <v>1390</v>
      </c>
      <c r="B19" s="6" t="n">
        <v>41</v>
      </c>
      <c r="C19" s="6" t="n">
        <v>29</v>
      </c>
    </row>
    <row r="20" spans="1:3">
      <c r="A20" s="4" t="s">
        <v>195</v>
      </c>
      <c r="B20" s="6" t="n">
        <v>0</v>
      </c>
      <c r="C20" s="6" t="n">
        <v>29</v>
      </c>
    </row>
    <row r="21" spans="1:3">
      <c r="A21" s="4" t="s">
        <v>1391</v>
      </c>
      <c r="B21" s="6" t="n">
        <v>150</v>
      </c>
      <c r="C21" s="6" t="n">
        <v>276</v>
      </c>
    </row>
    <row r="22" spans="1:3">
      <c r="A22" s="4" t="s">
        <v>1392</v>
      </c>
      <c r="B22" s="5" t="n">
        <v>985</v>
      </c>
      <c r="C22" s="5" t="n">
        <v>79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21"/>
    <col customWidth="1" max="8" min="8" width="21"/>
    <col customWidth="1" max="9" min="9" width="21"/>
  </cols>
  <sheetData>
    <row r="1" spans="1:9">
      <c r="A1" s="1" t="s">
        <v>1393</v>
      </c>
      <c r="B1" s="2" t="s">
        <v>1394</v>
      </c>
      <c r="C1" s="2" t="s">
        <v>656</v>
      </c>
      <c r="D1" s="2" t="s">
        <v>1395</v>
      </c>
      <c r="E1" s="2" t="s">
        <v>1396</v>
      </c>
      <c r="F1" s="2" t="s">
        <v>489</v>
      </c>
      <c r="G1" s="2" t="s">
        <v>656</v>
      </c>
      <c r="H1" s="2" t="s">
        <v>1397</v>
      </c>
      <c r="I1" s="2" t="s">
        <v>1398</v>
      </c>
    </row>
    <row r="2" spans="1:9">
      <c r="A2" s="3" t="s">
        <v>1399</v>
      </c>
    </row>
    <row r="3" spans="1:9">
      <c r="A3" s="4" t="s">
        <v>1400</v>
      </c>
      <c r="G3" s="5" t="n">
        <v>975</v>
      </c>
    </row>
    <row r="4" spans="1:9">
      <c r="A4" s="4" t="s">
        <v>1401</v>
      </c>
      <c r="G4" s="6" t="n">
        <v>774</v>
      </c>
    </row>
    <row r="5" spans="1:9">
      <c r="A5" s="4" t="s">
        <v>1402</v>
      </c>
      <c r="G5" s="6" t="n">
        <v>88</v>
      </c>
    </row>
    <row r="6" spans="1:9">
      <c r="A6" s="4" t="s">
        <v>1403</v>
      </c>
      <c r="G6" s="6" t="n">
        <v>10</v>
      </c>
    </row>
    <row r="7" spans="1:9">
      <c r="A7" s="4" t="s">
        <v>1404</v>
      </c>
      <c r="C7" s="5" t="n">
        <v>-299</v>
      </c>
      <c r="H7" s="5" t="n">
        <v>299</v>
      </c>
    </row>
    <row r="8" spans="1:9">
      <c r="A8" s="4" t="s">
        <v>1405</v>
      </c>
      <c r="C8" s="6" t="n">
        <v>400</v>
      </c>
      <c r="G8" s="6" t="n">
        <v>400</v>
      </c>
    </row>
    <row r="9" spans="1:9">
      <c r="A9" s="4" t="s">
        <v>1406</v>
      </c>
      <c r="G9" s="6" t="n">
        <v>1900</v>
      </c>
    </row>
    <row r="10" spans="1:9">
      <c r="A10" s="4" t="s">
        <v>1407</v>
      </c>
      <c r="D10" s="5" t="n">
        <v>2831</v>
      </c>
      <c r="F10" s="5" t="n">
        <v>2913</v>
      </c>
    </row>
    <row r="11" spans="1:9">
      <c r="A11" s="4" t="s">
        <v>1408</v>
      </c>
      <c r="G11" s="6" t="n">
        <v>84</v>
      </c>
    </row>
    <row r="12" spans="1:9">
      <c r="A12" s="4" t="s">
        <v>1409</v>
      </c>
      <c r="D12" s="6" t="n">
        <v>1002</v>
      </c>
      <c r="F12" s="6" t="n">
        <v>654</v>
      </c>
    </row>
    <row r="13" spans="1:9">
      <c r="A13" s="4" t="s">
        <v>1410</v>
      </c>
      <c r="D13" s="6" t="n">
        <v>355</v>
      </c>
      <c r="F13" s="6" t="n">
        <v>345</v>
      </c>
    </row>
    <row r="14" spans="1:9">
      <c r="A14" s="4" t="s">
        <v>1411</v>
      </c>
      <c r="D14" s="6" t="n">
        <v>362</v>
      </c>
      <c r="F14" s="6" t="n">
        <v>18</v>
      </c>
    </row>
    <row r="15" spans="1:9">
      <c r="A15" s="4" t="s">
        <v>1412</v>
      </c>
      <c r="D15" s="6" t="n">
        <v>13</v>
      </c>
    </row>
    <row r="16" spans="1:9">
      <c r="A16" s="4" t="s">
        <v>1413</v>
      </c>
      <c r="F16" s="6" t="n">
        <v>38</v>
      </c>
    </row>
    <row r="17" spans="1:9">
      <c r="A17" s="4" t="s">
        <v>1414</v>
      </c>
      <c r="D17" s="5" t="n">
        <v>45</v>
      </c>
      <c r="F17" s="6" t="n">
        <v>42</v>
      </c>
    </row>
    <row r="18" spans="1:9">
      <c r="A18" s="4" t="s">
        <v>1415</v>
      </c>
      <c r="F18" s="6" t="n">
        <v>3</v>
      </c>
      <c r="G18" s="6" t="n">
        <v>1</v>
      </c>
    </row>
    <row r="19" spans="1:9">
      <c r="A19" s="4" t="s">
        <v>1416</v>
      </c>
      <c r="D19" s="6" t="n">
        <v>1</v>
      </c>
      <c r="E19" s="6" t="n">
        <v>1</v>
      </c>
    </row>
    <row r="20" spans="1:9">
      <c r="A20" s="4" t="s">
        <v>70</v>
      </c>
      <c r="C20" s="5" t="n">
        <v>77</v>
      </c>
      <c r="D20" s="5" t="n">
        <v>1</v>
      </c>
      <c r="F20" s="6" t="n">
        <v>2</v>
      </c>
      <c r="G20" s="6" t="n">
        <v>77</v>
      </c>
      <c r="I20" s="5" t="n">
        <v>77</v>
      </c>
    </row>
    <row r="21" spans="1:9">
      <c r="A21" s="4" t="s">
        <v>1417</v>
      </c>
      <c r="I21" s="5" t="n">
        <v>77</v>
      </c>
    </row>
    <row r="22" spans="1:9">
      <c r="A22" s="4" t="s">
        <v>1418</v>
      </c>
      <c r="D22" s="6" t="n">
        <v>110</v>
      </c>
    </row>
    <row r="23" spans="1:9">
      <c r="A23" s="4" t="s">
        <v>1419</v>
      </c>
    </row>
    <row r="24" spans="1:9">
      <c r="A24" s="3" t="s">
        <v>1399</v>
      </c>
    </row>
    <row r="25" spans="1:9">
      <c r="A25" s="4" t="s">
        <v>1420</v>
      </c>
      <c r="E25" s="5" t="n">
        <v>90</v>
      </c>
    </row>
    <row r="26" spans="1:9">
      <c r="A26" s="4" t="s">
        <v>1421</v>
      </c>
    </row>
    <row r="27" spans="1:9">
      <c r="A27" s="3" t="s">
        <v>1399</v>
      </c>
    </row>
    <row r="28" spans="1:9">
      <c r="A28" s="4" t="s">
        <v>1422</v>
      </c>
      <c r="D28" s="6" t="n">
        <v>-82</v>
      </c>
      <c r="F28" s="6" t="n">
        <v>912</v>
      </c>
    </row>
    <row r="29" spans="1:9">
      <c r="A29" s="4" t="s">
        <v>1423</v>
      </c>
      <c r="D29" s="6" t="n">
        <v>7441</v>
      </c>
      <c r="F29" s="6" t="n">
        <v>5655</v>
      </c>
    </row>
    <row r="30" spans="1:9">
      <c r="A30" s="4" t="s">
        <v>1424</v>
      </c>
      <c r="D30" s="6" t="n">
        <v>34</v>
      </c>
      <c r="F30" s="6" t="n">
        <v>34</v>
      </c>
    </row>
    <row r="31" spans="1:9">
      <c r="A31" s="4" t="s">
        <v>1407</v>
      </c>
      <c r="D31" s="6" t="n">
        <v>2461</v>
      </c>
      <c r="F31" s="6" t="n">
        <v>2470</v>
      </c>
    </row>
    <row r="32" spans="1:9">
      <c r="A32" s="4" t="s">
        <v>1425</v>
      </c>
    </row>
    <row r="33" spans="1:9">
      <c r="A33" s="3" t="s">
        <v>1399</v>
      </c>
    </row>
    <row r="34" spans="1:9">
      <c r="A34" s="4" t="s">
        <v>1426</v>
      </c>
      <c r="D34" s="6" t="n">
        <v>192</v>
      </c>
      <c r="F34" s="6" t="n">
        <v>192</v>
      </c>
    </row>
    <row r="35" spans="1:9">
      <c r="A35" s="4" t="s">
        <v>1427</v>
      </c>
    </row>
    <row r="36" spans="1:9">
      <c r="A36" s="3" t="s">
        <v>1399</v>
      </c>
    </row>
    <row r="37" spans="1:9">
      <c r="A37" s="4" t="s">
        <v>1423</v>
      </c>
      <c r="D37" s="6" t="n">
        <v>636</v>
      </c>
      <c r="F37" s="6" t="n">
        <v>1552</v>
      </c>
    </row>
    <row r="38" spans="1:9">
      <c r="A38" s="4" t="s">
        <v>1424</v>
      </c>
      <c r="D38" s="6" t="n">
        <v>106</v>
      </c>
      <c r="F38" s="6" t="n">
        <v>97</v>
      </c>
    </row>
    <row r="39" spans="1:9">
      <c r="A39" s="4" t="s">
        <v>1428</v>
      </c>
      <c r="G39" s="5" t="n">
        <v>342</v>
      </c>
    </row>
    <row r="40" spans="1:9">
      <c r="A40" s="4" t="s">
        <v>1429</v>
      </c>
    </row>
    <row r="41" spans="1:9">
      <c r="A41" s="3" t="s">
        <v>1399</v>
      </c>
    </row>
    <row r="42" spans="1:9">
      <c r="A42" s="4" t="s">
        <v>1423</v>
      </c>
      <c r="D42" s="5" t="n">
        <v>6765</v>
      </c>
    </row>
    <row r="43" spans="1:9">
      <c r="A43" s="4" t="s">
        <v>1430</v>
      </c>
    </row>
    <row r="44" spans="1:9">
      <c r="A44" s="3" t="s">
        <v>1399</v>
      </c>
    </row>
    <row r="45" spans="1:9">
      <c r="A45" s="4" t="s">
        <v>1423</v>
      </c>
      <c r="F45" s="5" t="n">
        <v>5495</v>
      </c>
    </row>
    <row r="46" spans="1:9">
      <c r="A46" s="4" t="s">
        <v>1431</v>
      </c>
    </row>
    <row r="47" spans="1:9">
      <c r="A47" s="3" t="s">
        <v>1399</v>
      </c>
    </row>
    <row r="48" spans="1:9">
      <c r="A48" s="4" t="s">
        <v>1432</v>
      </c>
      <c r="E48" s="6" t="n">
        <v>3</v>
      </c>
    </row>
    <row r="49" spans="1:9">
      <c r="A49" s="4" t="s">
        <v>1433</v>
      </c>
    </row>
    <row r="50" spans="1:9">
      <c r="A50" s="3" t="s">
        <v>1399</v>
      </c>
    </row>
    <row r="51" spans="1:9">
      <c r="A51" s="4" t="s">
        <v>1420</v>
      </c>
      <c r="B51" s="5" t="n">
        <v>117</v>
      </c>
    </row>
    <row r="52" spans="1:9">
      <c r="A52" s="4" t="s">
        <v>1434</v>
      </c>
    </row>
    <row r="53" spans="1:9">
      <c r="A53" s="3" t="s">
        <v>1399</v>
      </c>
    </row>
    <row r="54" spans="1:9">
      <c r="A54" s="4" t="s">
        <v>1420</v>
      </c>
      <c r="E54" s="5" t="n">
        <v>8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8"/>
    <col customWidth="1" max="2" min="2" width="16"/>
  </cols>
  <sheetData>
    <row r="1" spans="1:2">
      <c r="A1" s="1" t="s">
        <v>1435</v>
      </c>
      <c r="B1" s="2" t="s">
        <v>1</v>
      </c>
    </row>
    <row r="2" spans="1:2">
      <c r="B2" s="2" t="s">
        <v>2</v>
      </c>
    </row>
    <row r="3" spans="1:2">
      <c r="A3" s="4" t="s">
        <v>1436</v>
      </c>
    </row>
    <row r="4" spans="1:2">
      <c r="A4" s="3" t="s">
        <v>344</v>
      </c>
    </row>
    <row r="5" spans="1:2">
      <c r="A5" s="4" t="s">
        <v>1437</v>
      </c>
      <c r="B5" s="4" t="s">
        <v>1438</v>
      </c>
    </row>
    <row r="6" spans="1:2">
      <c r="A6" s="4" t="s">
        <v>1439</v>
      </c>
    </row>
    <row r="7" spans="1:2">
      <c r="A7" s="3" t="s">
        <v>344</v>
      </c>
    </row>
    <row r="8" spans="1:2">
      <c r="A8" s="4" t="s">
        <v>1437</v>
      </c>
      <c r="B8" s="4" t="s">
        <v>1440</v>
      </c>
    </row>
    <row r="9" spans="1:2">
      <c r="A9" s="4" t="s">
        <v>1441</v>
      </c>
    </row>
    <row r="10" spans="1:2">
      <c r="A10" s="3" t="s">
        <v>344</v>
      </c>
    </row>
    <row r="11" spans="1:2">
      <c r="A11" s="4" t="s">
        <v>1437</v>
      </c>
      <c r="B11" s="4" t="s">
        <v>1442</v>
      </c>
    </row>
    <row r="12" spans="1:2">
      <c r="A12" s="4" t="s">
        <v>1443</v>
      </c>
    </row>
    <row r="13" spans="1:2">
      <c r="A13" s="3" t="s">
        <v>344</v>
      </c>
    </row>
    <row r="14" spans="1:2">
      <c r="A14" s="4" t="s">
        <v>1437</v>
      </c>
      <c r="B14" s="4" t="s">
        <v>1440</v>
      </c>
    </row>
    <row r="15" spans="1:2">
      <c r="A15" s="4" t="s">
        <v>1444</v>
      </c>
    </row>
    <row r="16" spans="1:2">
      <c r="A16" s="3" t="s">
        <v>344</v>
      </c>
    </row>
    <row r="17" spans="1:2">
      <c r="A17" s="4" t="s">
        <v>1437</v>
      </c>
      <c r="B17" s="4" t="s">
        <v>1445</v>
      </c>
    </row>
    <row r="18" spans="1:2">
      <c r="A18" s="4" t="s">
        <v>1446</v>
      </c>
    </row>
    <row r="19" spans="1:2">
      <c r="A19" s="3" t="s">
        <v>344</v>
      </c>
    </row>
    <row r="20" spans="1:2">
      <c r="A20" s="4" t="s">
        <v>1437</v>
      </c>
      <c r="B20" s="4" t="s">
        <v>1440</v>
      </c>
    </row>
    <row r="21" spans="1:2">
      <c r="A21" s="4" t="s">
        <v>1447</v>
      </c>
    </row>
    <row r="22" spans="1:2">
      <c r="A22" s="3" t="s">
        <v>344</v>
      </c>
    </row>
    <row r="23" spans="1:2">
      <c r="A23" s="4" t="s">
        <v>1437</v>
      </c>
      <c r="B23" s="4" t="s">
        <v>1445</v>
      </c>
    </row>
    <row r="24" spans="1:2">
      <c r="A24" s="4" t="s">
        <v>1448</v>
      </c>
    </row>
    <row r="25" spans="1:2">
      <c r="A25" s="3" t="s">
        <v>344</v>
      </c>
    </row>
    <row r="26" spans="1:2">
      <c r="A26" s="4" t="s">
        <v>1437</v>
      </c>
      <c r="B26" s="4" t="s">
        <v>1440</v>
      </c>
    </row>
    <row r="27" spans="1:2">
      <c r="A27" s="4" t="s">
        <v>1449</v>
      </c>
    </row>
    <row r="28" spans="1:2">
      <c r="A28" s="3" t="s">
        <v>344</v>
      </c>
    </row>
    <row r="29" spans="1:2">
      <c r="A29" s="4" t="s">
        <v>1437</v>
      </c>
      <c r="B29" s="4" t="s">
        <v>1450</v>
      </c>
    </row>
    <row r="30" spans="1:2">
      <c r="A30" s="4" t="s">
        <v>1451</v>
      </c>
    </row>
    <row r="31" spans="1:2">
      <c r="A31" s="3" t="s">
        <v>344</v>
      </c>
    </row>
    <row r="32" spans="1:2">
      <c r="A32" s="4" t="s">
        <v>1437</v>
      </c>
      <c r="B32" s="4" t="s">
        <v>1440</v>
      </c>
    </row>
    <row r="33" spans="1:2">
      <c r="A33" s="4" t="s">
        <v>1452</v>
      </c>
    </row>
    <row r="34" spans="1:2">
      <c r="A34" s="3" t="s">
        <v>344</v>
      </c>
    </row>
    <row r="35" spans="1:2">
      <c r="A35" s="4" t="s">
        <v>1437</v>
      </c>
      <c r="B35" s="4" t="s">
        <v>1450</v>
      </c>
    </row>
    <row r="36" spans="1:2">
      <c r="A36" s="4" t="s">
        <v>1453</v>
      </c>
    </row>
    <row r="37" spans="1:2">
      <c r="A37" s="3" t="s">
        <v>344</v>
      </c>
    </row>
    <row r="38" spans="1:2">
      <c r="A38" s="4" t="s">
        <v>1437</v>
      </c>
      <c r="B38" s="4" t="s">
        <v>1440</v>
      </c>
    </row>
    <row r="39" spans="1:2">
      <c r="A39" s="4" t="s">
        <v>1454</v>
      </c>
    </row>
    <row r="40" spans="1:2">
      <c r="A40" s="3" t="s">
        <v>344</v>
      </c>
    </row>
    <row r="41" spans="1:2">
      <c r="A41" s="4" t="s">
        <v>1437</v>
      </c>
      <c r="B41" s="4" t="s">
        <v>1440</v>
      </c>
    </row>
    <row r="42" spans="1:2">
      <c r="A42" s="4" t="s">
        <v>1455</v>
      </c>
    </row>
    <row r="43" spans="1:2">
      <c r="A43" s="3" t="s">
        <v>344</v>
      </c>
    </row>
    <row r="44" spans="1:2">
      <c r="A44" s="4" t="s">
        <v>1437</v>
      </c>
      <c r="B44" s="4" t="s">
        <v>1456</v>
      </c>
    </row>
    <row r="45" spans="1:2">
      <c r="A45" s="4" t="s">
        <v>1457</v>
      </c>
    </row>
    <row r="46" spans="1:2">
      <c r="A46" s="3" t="s">
        <v>344</v>
      </c>
    </row>
    <row r="47" spans="1:2">
      <c r="A47" s="4" t="s">
        <v>1437</v>
      </c>
      <c r="B47" s="4" t="s">
        <v>144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v>
      </c>
      <c r="C2" s="2" t="s">
        <v>67</v>
      </c>
      <c r="D2" s="2" t="s">
        <v>108</v>
      </c>
    </row>
    <row r="3" spans="1:4">
      <c r="A3" s="3" t="s">
        <v>1459</v>
      </c>
    </row>
    <row r="4" spans="1:4">
      <c r="A4" s="4" t="s">
        <v>1460</v>
      </c>
      <c r="B4" s="5" t="n">
        <v>654</v>
      </c>
      <c r="C4" s="5" t="n">
        <v>598</v>
      </c>
      <c r="D4" s="5" t="n">
        <v>423</v>
      </c>
    </row>
    <row r="5" spans="1:4">
      <c r="A5" s="4" t="s">
        <v>1461</v>
      </c>
      <c r="B5" s="6" t="n">
        <v>361</v>
      </c>
      <c r="C5" s="6" t="n">
        <v>18</v>
      </c>
      <c r="D5" s="6" t="n">
        <v>145</v>
      </c>
    </row>
    <row r="6" spans="1:4">
      <c r="A6" s="4" t="s">
        <v>1462</v>
      </c>
      <c r="B6" s="6" t="n">
        <v>63</v>
      </c>
      <c r="C6" s="6" t="n">
        <v>55</v>
      </c>
      <c r="D6" s="6" t="n">
        <v>57</v>
      </c>
    </row>
    <row r="7" spans="1:4">
      <c r="A7" s="4" t="s">
        <v>1463</v>
      </c>
      <c r="B7" s="6" t="n">
        <v>-58</v>
      </c>
      <c r="C7" s="6" t="n">
        <v>-11</v>
      </c>
      <c r="D7" s="6" t="n">
        <v>-18</v>
      </c>
    </row>
    <row r="8" spans="1:4">
      <c r="A8" s="4" t="s">
        <v>1464</v>
      </c>
      <c r="B8" s="6" t="n">
        <v>-18</v>
      </c>
      <c r="C8" s="6" t="n">
        <v>-6</v>
      </c>
      <c r="D8" s="6" t="n">
        <v>-9</v>
      </c>
    </row>
    <row r="9" spans="1:4">
      <c r="A9" s="4" t="s">
        <v>1465</v>
      </c>
      <c r="B9" s="5" t="n">
        <v>1002</v>
      </c>
      <c r="C9" s="5" t="n">
        <v>654</v>
      </c>
      <c r="D9" s="5" t="n">
        <v>59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561</v>
      </c>
      <c r="J1" s="2" t="s">
        <v>1</v>
      </c>
    </row>
    <row r="2" spans="1:12">
      <c r="B2" s="2" t="s">
        <v>2</v>
      </c>
      <c r="C2" s="2" t="s">
        <v>562</v>
      </c>
      <c r="D2" s="2" t="s">
        <v>4</v>
      </c>
      <c r="E2" s="2" t="s">
        <v>563</v>
      </c>
      <c r="F2" s="2" t="s">
        <v>67</v>
      </c>
      <c r="G2" s="2" t="s">
        <v>564</v>
      </c>
      <c r="H2" s="2" t="s">
        <v>565</v>
      </c>
      <c r="I2" s="2" t="s">
        <v>566</v>
      </c>
      <c r="J2" s="2" t="s">
        <v>2</v>
      </c>
      <c r="K2" s="2" t="s">
        <v>67</v>
      </c>
      <c r="L2" s="2" t="s">
        <v>108</v>
      </c>
    </row>
    <row r="3" spans="1:12">
      <c r="A3" s="3" t="s">
        <v>280</v>
      </c>
    </row>
    <row r="4" spans="1:12">
      <c r="A4" s="4" t="s">
        <v>129</v>
      </c>
      <c r="B4" s="5" t="n">
        <v>-1516</v>
      </c>
      <c r="C4" s="5" t="n">
        <v>-49</v>
      </c>
      <c r="D4" s="5" t="n">
        <v>-171</v>
      </c>
      <c r="E4" s="5" t="n">
        <v>-52</v>
      </c>
      <c r="F4" s="5" t="n">
        <v>-344</v>
      </c>
      <c r="G4" s="5" t="n">
        <v>-350</v>
      </c>
      <c r="H4" s="5" t="n">
        <v>-873</v>
      </c>
      <c r="I4" s="5" t="n">
        <v>-2581</v>
      </c>
      <c r="J4" s="5" t="n">
        <v>-1788</v>
      </c>
      <c r="K4" s="5" t="n">
        <v>-4148</v>
      </c>
      <c r="L4" s="5" t="n">
        <v>2404</v>
      </c>
    </row>
    <row r="5" spans="1:12">
      <c r="A5" s="4" t="s">
        <v>1467</v>
      </c>
      <c r="J5" s="8" t="n">
        <v>352.1</v>
      </c>
      <c r="K5" s="8" t="n">
        <v>351.3</v>
      </c>
      <c r="L5" s="8" t="n">
        <v>350.2</v>
      </c>
    </row>
    <row r="6" spans="1:12">
      <c r="A6" s="4" t="s">
        <v>1468</v>
      </c>
      <c r="J6" s="6" t="n">
        <v>0</v>
      </c>
      <c r="K6" s="6" t="n">
        <v>0</v>
      </c>
      <c r="L6" s="8" t="n">
        <v>1.6</v>
      </c>
    </row>
    <row r="7" spans="1:12">
      <c r="A7" s="4" t="s">
        <v>1469</v>
      </c>
      <c r="J7" s="8" t="n">
        <v>352.1</v>
      </c>
      <c r="K7" s="8" t="n">
        <v>351.3</v>
      </c>
      <c r="L7" s="8" t="n">
        <v>351.8</v>
      </c>
    </row>
    <row r="8" spans="1:12">
      <c r="A8" s="3" t="s">
        <v>130</v>
      </c>
    </row>
    <row r="9" spans="1:12">
      <c r="A9" s="4" t="s">
        <v>131</v>
      </c>
      <c r="J9" s="7" t="n">
        <v>-5.08</v>
      </c>
      <c r="K9" s="7" t="n">
        <v>-11.81</v>
      </c>
      <c r="L9" s="7" t="n">
        <v>6.86</v>
      </c>
    </row>
    <row r="10" spans="1:12">
      <c r="A10" s="4" t="s">
        <v>132</v>
      </c>
      <c r="J10" s="7" t="n">
        <v>-5.08</v>
      </c>
      <c r="K10" s="7" t="n">
        <v>-11.81</v>
      </c>
      <c r="L10" s="7" t="n">
        <v>6.8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67</v>
      </c>
      <c r="D2" s="2" t="s">
        <v>108</v>
      </c>
    </row>
    <row r="3" spans="1:4">
      <c r="A3" s="4" t="s">
        <v>1471</v>
      </c>
    </row>
    <row r="4" spans="1:4">
      <c r="A4" s="3" t="s">
        <v>1472</v>
      </c>
    </row>
    <row r="5" spans="1:4">
      <c r="A5" s="4" t="s">
        <v>1473</v>
      </c>
      <c r="B5" s="6" t="n">
        <v>5106</v>
      </c>
      <c r="C5" s="6" t="n">
        <v>3763</v>
      </c>
    </row>
    <row r="6" spans="1:4">
      <c r="A6" s="4" t="s">
        <v>1474</v>
      </c>
    </row>
    <row r="7" spans="1:4">
      <c r="A7" s="3" t="s">
        <v>1472</v>
      </c>
    </row>
    <row r="8" spans="1:4">
      <c r="A8" s="4" t="s">
        <v>1473</v>
      </c>
      <c r="B8" s="6" t="n">
        <v>2598</v>
      </c>
      <c r="C8" s="6" t="n">
        <v>4185</v>
      </c>
      <c r="D8" s="6" t="n">
        <v>70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67</v>
      </c>
      <c r="D2" s="2" t="s">
        <v>108</v>
      </c>
    </row>
    <row r="3" spans="1:4">
      <c r="A3" s="3" t="s">
        <v>1476</v>
      </c>
    </row>
    <row r="4" spans="1:4">
      <c r="A4" s="4" t="s">
        <v>1477</v>
      </c>
      <c r="B4" s="5" t="n">
        <v>1537</v>
      </c>
      <c r="C4" s="5" t="n">
        <v>1665</v>
      </c>
      <c r="D4" s="5" t="n">
        <v>1708</v>
      </c>
    </row>
    <row r="5" spans="1:4">
      <c r="A5" s="4" t="s">
        <v>1478</v>
      </c>
      <c r="B5" s="5" t="n">
        <v>172</v>
      </c>
      <c r="C5" s="5" t="n">
        <v>138</v>
      </c>
      <c r="D5" s="5" t="n">
        <v>17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37"/>
    <col customWidth="1" max="7" min="7" width="18"/>
    <col customWidth="1" max="8" min="8" width="18"/>
    <col customWidth="1" max="9" min="9" width="14"/>
    <col customWidth="1" max="10" min="10" width="18"/>
    <col customWidth="1" max="11" min="11" width="21"/>
    <col customWidth="1" max="12" min="12" width="20"/>
    <col customWidth="1" max="13" min="13" width="25"/>
    <col customWidth="1" max="14" min="14" width="36"/>
    <col customWidth="1" max="15" min="15" width="21"/>
    <col customWidth="1" max="16" min="16" width="21"/>
    <col customWidth="1" max="17" min="17" width="18"/>
    <col customWidth="1" max="18" min="18" width="25"/>
    <col customWidth="1" max="19" min="19" width="25"/>
    <col customWidth="1" max="20" min="20" width="20"/>
    <col customWidth="1" max="21" min="21" width="18"/>
    <col customWidth="1" max="22" min="22" width="26"/>
  </cols>
  <sheetData>
    <row r="1" spans="1:22">
      <c r="A1" s="1" t="s">
        <v>1479</v>
      </c>
      <c r="B1" s="2" t="s">
        <v>1480</v>
      </c>
      <c r="C1" s="2" t="s">
        <v>1481</v>
      </c>
      <c r="D1" s="2" t="s">
        <v>1482</v>
      </c>
      <c r="E1" s="2" t="s">
        <v>1483</v>
      </c>
      <c r="F1" s="2" t="s">
        <v>1484</v>
      </c>
      <c r="G1" s="2" t="s">
        <v>1485</v>
      </c>
      <c r="H1" s="2" t="s">
        <v>1486</v>
      </c>
      <c r="I1" s="2" t="s">
        <v>562</v>
      </c>
      <c r="J1" s="2" t="s">
        <v>1487</v>
      </c>
      <c r="K1" s="2" t="s">
        <v>1488</v>
      </c>
      <c r="L1" s="2" t="s">
        <v>1489</v>
      </c>
      <c r="M1" s="2" t="s">
        <v>1490</v>
      </c>
      <c r="N1" s="2" t="s">
        <v>1491</v>
      </c>
      <c r="O1" s="2" t="s">
        <v>489</v>
      </c>
      <c r="P1" s="2" t="s">
        <v>656</v>
      </c>
      <c r="Q1" s="2" t="s">
        <v>1492</v>
      </c>
      <c r="R1" s="2" t="s">
        <v>1493</v>
      </c>
      <c r="S1" s="2" t="s">
        <v>1494</v>
      </c>
      <c r="T1" s="2" t="s">
        <v>1495</v>
      </c>
      <c r="U1" s="2" t="s">
        <v>1496</v>
      </c>
      <c r="V1" s="2" t="s">
        <v>1497</v>
      </c>
    </row>
    <row r="2" spans="1:22">
      <c r="A2" s="3" t="s">
        <v>1498</v>
      </c>
    </row>
    <row r="3" spans="1:22">
      <c r="A3" s="4" t="s">
        <v>1499</v>
      </c>
      <c r="M3" s="5" t="n">
        <v>1397</v>
      </c>
      <c r="N3" s="5" t="n">
        <v>1397</v>
      </c>
      <c r="O3" s="5" t="n">
        <v>11</v>
      </c>
    </row>
    <row r="4" spans="1:22">
      <c r="A4" s="4" t="s">
        <v>1500</v>
      </c>
      <c r="N4" s="5" t="n">
        <v>15</v>
      </c>
      <c r="O4" s="5" t="n">
        <v>224</v>
      </c>
      <c r="P4" s="5" t="n">
        <v>221</v>
      </c>
    </row>
    <row r="5" spans="1:22">
      <c r="A5" s="4" t="s">
        <v>1501</v>
      </c>
    </row>
    <row r="6" spans="1:22">
      <c r="A6" s="3" t="s">
        <v>1498</v>
      </c>
    </row>
    <row r="7" spans="1:22">
      <c r="A7" s="4" t="s">
        <v>1502</v>
      </c>
      <c r="F7" s="6" t="n">
        <v>2</v>
      </c>
    </row>
    <row r="8" spans="1:22">
      <c r="A8" s="4" t="s">
        <v>1503</v>
      </c>
    </row>
    <row r="9" spans="1:22">
      <c r="A9" s="3" t="s">
        <v>1498</v>
      </c>
    </row>
    <row r="10" spans="1:22">
      <c r="A10" s="4" t="s">
        <v>1504</v>
      </c>
      <c r="R10" s="6" t="n">
        <v>2</v>
      </c>
      <c r="S10" s="6" t="n">
        <v>2</v>
      </c>
    </row>
    <row r="11" spans="1:22">
      <c r="A11" s="4" t="s">
        <v>1505</v>
      </c>
    </row>
    <row r="12" spans="1:22">
      <c r="A12" s="3" t="s">
        <v>1498</v>
      </c>
    </row>
    <row r="13" spans="1:22">
      <c r="A13" s="4" t="s">
        <v>1506</v>
      </c>
      <c r="M13" s="6" t="n">
        <v>6</v>
      </c>
    </row>
    <row r="14" spans="1:22">
      <c r="A14" s="4" t="s">
        <v>1507</v>
      </c>
    </row>
    <row r="15" spans="1:22">
      <c r="A15" s="3" t="s">
        <v>1498</v>
      </c>
    </row>
    <row r="16" spans="1:22">
      <c r="A16" s="4" t="s">
        <v>1506</v>
      </c>
      <c r="C16" s="6" t="n">
        <v>2</v>
      </c>
      <c r="M16" s="6" t="n">
        <v>2</v>
      </c>
    </row>
    <row r="17" spans="1:22">
      <c r="A17" s="4" t="s">
        <v>1508</v>
      </c>
    </row>
    <row r="18" spans="1:22">
      <c r="A18" s="3" t="s">
        <v>1498</v>
      </c>
    </row>
    <row r="19" spans="1:22">
      <c r="A19" s="4" t="s">
        <v>1509</v>
      </c>
      <c r="I19" s="4" t="s">
        <v>1510</v>
      </c>
    </row>
    <row r="20" spans="1:22">
      <c r="A20" s="4" t="s">
        <v>1511</v>
      </c>
    </row>
    <row r="21" spans="1:22">
      <c r="A21" s="3" t="s">
        <v>1498</v>
      </c>
    </row>
    <row r="22" spans="1:22">
      <c r="A22" s="4" t="s">
        <v>1512</v>
      </c>
      <c r="M22" s="6" t="n">
        <v>165</v>
      </c>
      <c r="N22" s="6" t="n">
        <v>165</v>
      </c>
    </row>
    <row r="23" spans="1:22">
      <c r="A23" s="4" t="s">
        <v>1513</v>
      </c>
    </row>
    <row r="24" spans="1:22">
      <c r="A24" s="3" t="s">
        <v>1498</v>
      </c>
    </row>
    <row r="25" spans="1:22">
      <c r="A25" s="4" t="s">
        <v>1512</v>
      </c>
      <c r="M25" s="6" t="n">
        <v>12</v>
      </c>
      <c r="N25" s="6" t="n">
        <v>12</v>
      </c>
    </row>
    <row r="26" spans="1:22">
      <c r="A26" s="4" t="s">
        <v>1514</v>
      </c>
    </row>
    <row r="27" spans="1:22">
      <c r="A27" s="3" t="s">
        <v>1498</v>
      </c>
    </row>
    <row r="28" spans="1:22">
      <c r="A28" s="4" t="s">
        <v>1506</v>
      </c>
      <c r="G28" s="6" t="n">
        <v>2</v>
      </c>
    </row>
    <row r="29" spans="1:22">
      <c r="A29" s="4" t="s">
        <v>1512</v>
      </c>
      <c r="G29" s="6" t="n">
        <v>1</v>
      </c>
      <c r="M29" s="6" t="n">
        <v>6</v>
      </c>
      <c r="N29" s="6" t="n">
        <v>6</v>
      </c>
      <c r="U29" s="6" t="n">
        <v>3</v>
      </c>
    </row>
    <row r="30" spans="1:22">
      <c r="A30" s="4" t="s">
        <v>1515</v>
      </c>
      <c r="N30" s="6" t="n">
        <v>4</v>
      </c>
    </row>
    <row r="31" spans="1:22">
      <c r="A31" s="4" t="s">
        <v>1516</v>
      </c>
    </row>
    <row r="32" spans="1:22">
      <c r="A32" s="3" t="s">
        <v>1498</v>
      </c>
    </row>
    <row r="33" spans="1:22">
      <c r="A33" s="4" t="s">
        <v>1512</v>
      </c>
      <c r="M33" s="6" t="n">
        <v>2</v>
      </c>
      <c r="N33" s="6" t="n">
        <v>2</v>
      </c>
    </row>
    <row r="34" spans="1:22">
      <c r="A34" s="4" t="s">
        <v>1517</v>
      </c>
      <c r="N34" s="6" t="n">
        <v>3</v>
      </c>
    </row>
    <row r="35" spans="1:22">
      <c r="A35" s="4" t="s">
        <v>1518</v>
      </c>
    </row>
    <row r="36" spans="1:22">
      <c r="A36" s="3" t="s">
        <v>1498</v>
      </c>
    </row>
    <row r="37" spans="1:22">
      <c r="A37" s="4" t="s">
        <v>1512</v>
      </c>
      <c r="M37" s="6" t="n">
        <v>1</v>
      </c>
      <c r="N37" s="6" t="n">
        <v>1</v>
      </c>
    </row>
    <row r="38" spans="1:22">
      <c r="A38" s="4" t="s">
        <v>1519</v>
      </c>
    </row>
    <row r="39" spans="1:22">
      <c r="A39" s="3" t="s">
        <v>1498</v>
      </c>
    </row>
    <row r="40" spans="1:22">
      <c r="A40" s="4" t="s">
        <v>1520</v>
      </c>
      <c r="K40" s="5" t="n">
        <v>23</v>
      </c>
    </row>
    <row r="41" spans="1:22">
      <c r="A41" s="4" t="s">
        <v>1521</v>
      </c>
    </row>
    <row r="42" spans="1:22">
      <c r="A42" s="3" t="s">
        <v>1498</v>
      </c>
    </row>
    <row r="43" spans="1:22">
      <c r="A43" s="4" t="s">
        <v>1520</v>
      </c>
      <c r="E43" s="5" t="n">
        <v>30</v>
      </c>
    </row>
    <row r="44" spans="1:22">
      <c r="A44" s="4" t="s">
        <v>1522</v>
      </c>
    </row>
    <row r="45" spans="1:22">
      <c r="A45" s="3" t="s">
        <v>1498</v>
      </c>
    </row>
    <row r="46" spans="1:22">
      <c r="A46" s="4" t="s">
        <v>1523</v>
      </c>
      <c r="D46" s="5" t="n">
        <v>10</v>
      </c>
    </row>
    <row r="47" spans="1:22">
      <c r="A47" s="4" t="s">
        <v>1524</v>
      </c>
      <c r="V47" s="6" t="n">
        <v>3</v>
      </c>
    </row>
    <row r="48" spans="1:22">
      <c r="A48" s="4" t="s">
        <v>1525</v>
      </c>
    </row>
    <row r="49" spans="1:22">
      <c r="A49" s="3" t="s">
        <v>1498</v>
      </c>
    </row>
    <row r="50" spans="1:22">
      <c r="A50" s="4" t="s">
        <v>1523</v>
      </c>
      <c r="N50" s="5" t="n">
        <v>10</v>
      </c>
    </row>
    <row r="51" spans="1:22">
      <c r="A51" s="4" t="s">
        <v>1526</v>
      </c>
    </row>
    <row r="52" spans="1:22">
      <c r="A52" s="3" t="s">
        <v>1498</v>
      </c>
    </row>
    <row r="53" spans="1:22">
      <c r="A53" s="4" t="s">
        <v>1523</v>
      </c>
      <c r="N53" s="5" t="n">
        <v>0</v>
      </c>
    </row>
    <row r="54" spans="1:22">
      <c r="A54" s="4" t="s">
        <v>1527</v>
      </c>
    </row>
    <row r="55" spans="1:22">
      <c r="A55" s="3" t="s">
        <v>1498</v>
      </c>
    </row>
    <row r="56" spans="1:22">
      <c r="A56" s="4" t="s">
        <v>1528</v>
      </c>
      <c r="L56" s="6" t="n">
        <v>3</v>
      </c>
    </row>
    <row r="57" spans="1:22">
      <c r="A57" s="4" t="s">
        <v>1529</v>
      </c>
    </row>
    <row r="58" spans="1:22">
      <c r="A58" s="3" t="s">
        <v>1498</v>
      </c>
    </row>
    <row r="59" spans="1:22">
      <c r="A59" s="4" t="s">
        <v>1530</v>
      </c>
      <c r="N59" s="6" t="n">
        <v>33</v>
      </c>
    </row>
    <row r="60" spans="1:22">
      <c r="A60" s="4" t="s">
        <v>1531</v>
      </c>
    </row>
    <row r="61" spans="1:22">
      <c r="A61" s="3" t="s">
        <v>1498</v>
      </c>
    </row>
    <row r="62" spans="1:22">
      <c r="A62" s="4" t="s">
        <v>1523</v>
      </c>
      <c r="N62" s="5" t="n">
        <v>1210</v>
      </c>
    </row>
    <row r="63" spans="1:22">
      <c r="A63" s="4" t="s">
        <v>1532</v>
      </c>
    </row>
    <row r="64" spans="1:22">
      <c r="A64" s="3" t="s">
        <v>1498</v>
      </c>
    </row>
    <row r="65" spans="1:22">
      <c r="A65" s="4" t="s">
        <v>1512</v>
      </c>
      <c r="M65" s="6" t="n">
        <v>4</v>
      </c>
      <c r="N65" s="6" t="n">
        <v>4</v>
      </c>
    </row>
    <row r="66" spans="1:22">
      <c r="A66" s="4" t="s">
        <v>1533</v>
      </c>
    </row>
    <row r="67" spans="1:22">
      <c r="A67" s="3" t="s">
        <v>1498</v>
      </c>
    </row>
    <row r="68" spans="1:22">
      <c r="A68" s="4" t="s">
        <v>1506</v>
      </c>
      <c r="Q68" s="6" t="n">
        <v>6</v>
      </c>
    </row>
    <row r="69" spans="1:22">
      <c r="A69" s="4" t="s">
        <v>1534</v>
      </c>
    </row>
    <row r="70" spans="1:22">
      <c r="A70" s="3" t="s">
        <v>1498</v>
      </c>
    </row>
    <row r="71" spans="1:22">
      <c r="A71" s="4" t="s">
        <v>1535</v>
      </c>
      <c r="N71" s="6" t="n">
        <v>2</v>
      </c>
    </row>
    <row r="72" spans="1:22">
      <c r="A72" s="4" t="s">
        <v>1536</v>
      </c>
      <c r="T72" s="6" t="n">
        <v>1</v>
      </c>
    </row>
    <row r="73" spans="1:22">
      <c r="A73" s="4" t="s">
        <v>1537</v>
      </c>
    </row>
    <row r="74" spans="1:22">
      <c r="A74" s="3" t="s">
        <v>1498</v>
      </c>
    </row>
    <row r="75" spans="1:22">
      <c r="A75" s="4" t="s">
        <v>1512</v>
      </c>
      <c r="M75" s="6" t="n">
        <v>2</v>
      </c>
      <c r="N75" s="6" t="n">
        <v>2</v>
      </c>
    </row>
    <row r="76" spans="1:22">
      <c r="A76" s="4" t="s">
        <v>1538</v>
      </c>
    </row>
    <row r="77" spans="1:22">
      <c r="A77" s="3" t="s">
        <v>1498</v>
      </c>
    </row>
    <row r="78" spans="1:22">
      <c r="A78" s="4" t="s">
        <v>1515</v>
      </c>
      <c r="J78" s="6" t="n">
        <v>122</v>
      </c>
    </row>
    <row r="79" spans="1:22">
      <c r="A79" s="4" t="s">
        <v>1539</v>
      </c>
      <c r="N79" s="4" t="s">
        <v>1540</v>
      </c>
    </row>
    <row r="80" spans="1:22">
      <c r="A80" s="4" t="s">
        <v>1541</v>
      </c>
      <c r="M80" s="6" t="n">
        <v>0</v>
      </c>
      <c r="N80" s="6" t="n">
        <v>0</v>
      </c>
    </row>
    <row r="81" spans="1:22">
      <c r="A81" s="4" t="s">
        <v>1542</v>
      </c>
    </row>
    <row r="82" spans="1:22">
      <c r="A82" s="3" t="s">
        <v>1498</v>
      </c>
    </row>
    <row r="83" spans="1:22">
      <c r="A83" s="4" t="s">
        <v>1512</v>
      </c>
      <c r="M83" s="6" t="n">
        <v>1</v>
      </c>
      <c r="N83" s="6" t="n">
        <v>1</v>
      </c>
    </row>
    <row r="84" spans="1:22">
      <c r="A84" s="4" t="s">
        <v>1543</v>
      </c>
    </row>
    <row r="85" spans="1:22">
      <c r="A85" s="3" t="s">
        <v>1498</v>
      </c>
    </row>
    <row r="86" spans="1:22">
      <c r="A86" s="4" t="s">
        <v>1512</v>
      </c>
      <c r="M86" s="6" t="n">
        <v>1</v>
      </c>
      <c r="N86" s="6" t="n">
        <v>1</v>
      </c>
    </row>
    <row r="87" spans="1:22">
      <c r="A87" s="4" t="s">
        <v>1544</v>
      </c>
    </row>
    <row r="88" spans="1:22">
      <c r="A88" s="3" t="s">
        <v>1498</v>
      </c>
    </row>
    <row r="89" spans="1:22">
      <c r="A89" s="4" t="s">
        <v>1506</v>
      </c>
      <c r="H89" s="6" t="n">
        <v>2</v>
      </c>
    </row>
    <row r="90" spans="1:22">
      <c r="A90" s="4" t="s">
        <v>1545</v>
      </c>
    </row>
    <row r="91" spans="1:22">
      <c r="A91" s="3" t="s">
        <v>1498</v>
      </c>
    </row>
    <row r="92" spans="1:22">
      <c r="A92" s="4" t="s">
        <v>1500</v>
      </c>
      <c r="B92" s="5" t="n">
        <v>2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1546</v>
      </c>
      <c r="B1" s="2" t="s">
        <v>611</v>
      </c>
    </row>
    <row r="2" spans="1:2">
      <c r="A2" s="3" t="s">
        <v>1547</v>
      </c>
    </row>
    <row r="3" spans="1:2">
      <c r="A3" s="4" t="s">
        <v>1548</v>
      </c>
      <c r="B3" s="5" t="n">
        <v>142000000</v>
      </c>
    </row>
    <row r="4" spans="1:2">
      <c r="A4" s="4" t="s">
        <v>1549</v>
      </c>
      <c r="B4" s="6" t="n">
        <v>315000000</v>
      </c>
    </row>
    <row r="5" spans="1:2">
      <c r="A5" s="4" t="s">
        <v>1550</v>
      </c>
    </row>
    <row r="6" spans="1:2">
      <c r="A6" s="3" t="s">
        <v>1547</v>
      </c>
    </row>
    <row r="7" spans="1:2">
      <c r="A7" s="4" t="s">
        <v>1549</v>
      </c>
      <c r="B7" s="6" t="n">
        <v>70000000</v>
      </c>
    </row>
    <row r="8" spans="1:2">
      <c r="A8" s="4" t="s">
        <v>1551</v>
      </c>
    </row>
    <row r="9" spans="1:2">
      <c r="A9" s="3" t="s">
        <v>1547</v>
      </c>
    </row>
    <row r="10" spans="1:2">
      <c r="A10" s="4" t="s">
        <v>1549</v>
      </c>
      <c r="B10" s="6" t="n">
        <v>60000000</v>
      </c>
    </row>
    <row r="11" spans="1:2">
      <c r="A11" s="4" t="s">
        <v>1552</v>
      </c>
    </row>
    <row r="12" spans="1:2">
      <c r="A12" s="3" t="s">
        <v>1547</v>
      </c>
    </row>
    <row r="13" spans="1:2">
      <c r="A13" s="4" t="s">
        <v>1549</v>
      </c>
      <c r="B13" s="6" t="n">
        <v>45000000</v>
      </c>
    </row>
    <row r="14" spans="1:2">
      <c r="A14" s="4" t="s">
        <v>1553</v>
      </c>
    </row>
    <row r="15" spans="1:2">
      <c r="A15" s="3" t="s">
        <v>1547</v>
      </c>
    </row>
    <row r="16" spans="1:2">
      <c r="A16" s="4" t="s">
        <v>1549</v>
      </c>
      <c r="B16" s="5" t="n">
        <v>43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s>
  <sheetData>
    <row r="1" spans="1:14">
      <c r="A1" s="1" t="s">
        <v>1554</v>
      </c>
      <c r="B1" s="2" t="s">
        <v>775</v>
      </c>
      <c r="C1" s="2" t="s">
        <v>856</v>
      </c>
      <c r="D1" s="2" t="s">
        <v>2</v>
      </c>
      <c r="E1" s="2" t="s">
        <v>562</v>
      </c>
      <c r="F1" s="2" t="s">
        <v>4</v>
      </c>
      <c r="G1" s="2" t="s">
        <v>563</v>
      </c>
      <c r="H1" s="2" t="s">
        <v>67</v>
      </c>
      <c r="I1" s="2" t="s">
        <v>564</v>
      </c>
      <c r="J1" s="2" t="s">
        <v>565</v>
      </c>
      <c r="K1" s="2" t="s">
        <v>566</v>
      </c>
      <c r="L1" s="2" t="s">
        <v>2</v>
      </c>
      <c r="M1" s="2" t="s">
        <v>67</v>
      </c>
      <c r="N1" s="2" t="s">
        <v>108</v>
      </c>
    </row>
    <row r="2" spans="1:14">
      <c r="A2" s="3" t="s">
        <v>1555</v>
      </c>
    </row>
    <row r="3" spans="1:14">
      <c r="A3" s="4" t="s">
        <v>110</v>
      </c>
      <c r="D3" s="5" t="n">
        <v>2224000000</v>
      </c>
      <c r="E3" s="5" t="n">
        <v>2209000000</v>
      </c>
      <c r="F3" s="5" t="n">
        <v>2152000000</v>
      </c>
      <c r="G3" s="5" t="n">
        <v>2016000000</v>
      </c>
      <c r="H3" s="5" t="n">
        <v>2121000000</v>
      </c>
      <c r="I3" s="5" t="n">
        <v>2136000000</v>
      </c>
      <c r="J3" s="5" t="n">
        <v>2128000000</v>
      </c>
      <c r="K3" s="5" t="n">
        <v>1995000000</v>
      </c>
      <c r="L3" s="5" t="n">
        <v>8601000000</v>
      </c>
      <c r="M3" s="5" t="n">
        <v>8380000000</v>
      </c>
      <c r="N3" s="5" t="n">
        <v>8724000000</v>
      </c>
    </row>
    <row r="4" spans="1:14">
      <c r="A4" s="4" t="s">
        <v>120</v>
      </c>
      <c r="D4" s="5" t="n">
        <v>-1076000000</v>
      </c>
      <c r="E4" s="5" t="n">
        <v>329000000</v>
      </c>
      <c r="F4" s="5" t="n">
        <v>257000000</v>
      </c>
      <c r="G4" s="5" t="n">
        <v>287000000</v>
      </c>
      <c r="H4" s="5" t="n">
        <v>25000000</v>
      </c>
      <c r="I4" s="5" t="n">
        <v>117000000</v>
      </c>
      <c r="J4" s="5" t="n">
        <v>-245000000</v>
      </c>
      <c r="K4" s="5" t="n">
        <v>-2281000000</v>
      </c>
      <c r="L4" s="6" t="n">
        <v>-203000000</v>
      </c>
      <c r="M4" s="6" t="n">
        <v>-2384000000</v>
      </c>
      <c r="N4" s="6" t="n">
        <v>102000000</v>
      </c>
    </row>
    <row r="5" spans="1:14">
      <c r="A5" s="4" t="s">
        <v>114</v>
      </c>
      <c r="L5" s="6" t="n">
        <v>-1897000000</v>
      </c>
      <c r="M5" s="6" t="n">
        <v>-2644000000</v>
      </c>
      <c r="N5" s="6" t="n">
        <v>-2690000000</v>
      </c>
    </row>
    <row r="6" spans="1:14">
      <c r="A6" s="4" t="s">
        <v>115</v>
      </c>
      <c r="B6" s="5" t="n">
        <v>0</v>
      </c>
      <c r="L6" s="6" t="n">
        <v>0</v>
      </c>
      <c r="M6" s="6" t="n">
        <v>-2322000000</v>
      </c>
      <c r="N6" s="6" t="n">
        <v>-312000000</v>
      </c>
    </row>
    <row r="7" spans="1:14">
      <c r="A7" s="4" t="s">
        <v>116</v>
      </c>
      <c r="L7" s="6" t="n">
        <v>-75000000</v>
      </c>
      <c r="M7" s="6" t="n">
        <v>-568000000</v>
      </c>
      <c r="N7" s="6" t="n">
        <v>-714000000</v>
      </c>
    </row>
    <row r="8" spans="1:14">
      <c r="A8" s="4" t="s">
        <v>117</v>
      </c>
      <c r="L8" s="6" t="n">
        <v>-31000000</v>
      </c>
      <c r="M8" s="6" t="n">
        <v>-22000000</v>
      </c>
      <c r="N8" s="6" t="n">
        <v>-52000000</v>
      </c>
    </row>
    <row r="9" spans="1:14">
      <c r="A9" s="4" t="s">
        <v>86</v>
      </c>
      <c r="L9" s="6" t="n">
        <v>-12000000</v>
      </c>
      <c r="M9" s="6" t="n">
        <v>9000000</v>
      </c>
      <c r="N9" s="6" t="n">
        <v>289000000</v>
      </c>
    </row>
    <row r="10" spans="1:14">
      <c r="A10" s="4" t="s">
        <v>118</v>
      </c>
      <c r="L10" s="6" t="n">
        <v>-1414000000</v>
      </c>
      <c r="M10" s="6" t="n">
        <v>20000000</v>
      </c>
      <c r="N10" s="6" t="n">
        <v>348000000</v>
      </c>
    </row>
    <row r="11" spans="1:14">
      <c r="A11" s="4" t="s">
        <v>121</v>
      </c>
      <c r="L11" s="6" t="n">
        <v>12000000</v>
      </c>
      <c r="M11" s="6" t="n">
        <v>11000000</v>
      </c>
      <c r="N11" s="6" t="n">
        <v>12000000</v>
      </c>
    </row>
    <row r="12" spans="1:14">
      <c r="A12" s="4" t="s">
        <v>122</v>
      </c>
      <c r="L12" s="6" t="n">
        <v>-1612000000</v>
      </c>
      <c r="M12" s="6" t="n">
        <v>-1685000000</v>
      </c>
      <c r="N12" s="6" t="n">
        <v>-1840000000</v>
      </c>
    </row>
    <row r="13" spans="1:14">
      <c r="A13" s="4" t="s">
        <v>123</v>
      </c>
      <c r="C13" s="5" t="n">
        <v>8000000</v>
      </c>
      <c r="L13" s="6" t="n">
        <v>42000000</v>
      </c>
      <c r="M13" s="6" t="n">
        <v>119000000</v>
      </c>
      <c r="N13" s="6" t="n">
        <v>122000000</v>
      </c>
    </row>
    <row r="14" spans="1:14">
      <c r="A14" s="4" t="s">
        <v>124</v>
      </c>
      <c r="L14" s="6" t="n">
        <v>8000000</v>
      </c>
      <c r="M14" s="6" t="n">
        <v>23000000</v>
      </c>
      <c r="N14" s="6" t="n">
        <v>107000000</v>
      </c>
    </row>
    <row r="15" spans="1:14">
      <c r="A15" s="4" t="s">
        <v>125</v>
      </c>
      <c r="L15" s="6" t="n">
        <v>-1837000000</v>
      </c>
      <c r="M15" s="6" t="n">
        <v>-4154000000</v>
      </c>
      <c r="N15" s="6" t="n">
        <v>-1741000000</v>
      </c>
    </row>
    <row r="16" spans="1:14">
      <c r="A16" s="3" t="s">
        <v>1556</v>
      </c>
    </row>
    <row r="17" spans="1:14">
      <c r="A17" s="4" t="s">
        <v>1557</v>
      </c>
      <c r="L17" s="6" t="n">
        <v>270000000</v>
      </c>
      <c r="M17" s="6" t="n">
        <v>157000000</v>
      </c>
      <c r="N17" s="6" t="n">
        <v>171000000</v>
      </c>
    </row>
    <row r="18" spans="1:14">
      <c r="A18" s="4" t="s">
        <v>1558</v>
      </c>
    </row>
    <row r="19" spans="1:14">
      <c r="A19" s="3" t="s">
        <v>1555</v>
      </c>
    </row>
    <row r="20" spans="1:14">
      <c r="A20" s="4" t="s">
        <v>110</v>
      </c>
      <c r="L20" s="6" t="n">
        <v>4739000000</v>
      </c>
      <c r="M20" s="6" t="n">
        <v>4664000000</v>
      </c>
      <c r="N20" s="6" t="n">
        <v>4795000000</v>
      </c>
    </row>
    <row r="21" spans="1:14">
      <c r="A21" s="4" t="s">
        <v>843</v>
      </c>
    </row>
    <row r="22" spans="1:14">
      <c r="A22" s="3" t="s">
        <v>1555</v>
      </c>
    </row>
    <row r="23" spans="1:14">
      <c r="A23" s="4" t="s">
        <v>110</v>
      </c>
      <c r="L23" s="6" t="n">
        <v>2022000000</v>
      </c>
      <c r="M23" s="6" t="n">
        <v>1749000000</v>
      </c>
      <c r="N23" s="6" t="n">
        <v>1566000000</v>
      </c>
    </row>
    <row r="24" spans="1:14">
      <c r="A24" s="4" t="s">
        <v>844</v>
      </c>
    </row>
    <row r="25" spans="1:14">
      <c r="A25" s="3" t="s">
        <v>1555</v>
      </c>
    </row>
    <row r="26" spans="1:14">
      <c r="A26" s="4" t="s">
        <v>110</v>
      </c>
      <c r="L26" s="6" t="n">
        <v>565000000</v>
      </c>
      <c r="M26" s="6" t="n">
        <v>617000000</v>
      </c>
      <c r="N26" s="6" t="n">
        <v>721000000</v>
      </c>
    </row>
    <row r="27" spans="1:14">
      <c r="A27" s="4" t="s">
        <v>845</v>
      </c>
    </row>
    <row r="28" spans="1:14">
      <c r="A28" s="3" t="s">
        <v>1555</v>
      </c>
    </row>
    <row r="29" spans="1:14">
      <c r="A29" s="4" t="s">
        <v>110</v>
      </c>
      <c r="L29" s="6" t="n">
        <v>1275000000</v>
      </c>
      <c r="M29" s="6" t="n">
        <v>1350000000</v>
      </c>
      <c r="N29" s="6" t="n">
        <v>1642000000</v>
      </c>
    </row>
    <row r="30" spans="1:14">
      <c r="A30" s="4" t="s">
        <v>1559</v>
      </c>
    </row>
    <row r="31" spans="1:14">
      <c r="A31" s="3" t="s">
        <v>1555</v>
      </c>
    </row>
    <row r="32" spans="1:14">
      <c r="A32" s="4" t="s">
        <v>110</v>
      </c>
      <c r="L32" s="6" t="n">
        <v>8601000000</v>
      </c>
      <c r="M32" s="6" t="n">
        <v>8380000000</v>
      </c>
      <c r="N32" s="6" t="n">
        <v>8724000000</v>
      </c>
    </row>
    <row r="33" spans="1:14">
      <c r="A33" s="4" t="s">
        <v>120</v>
      </c>
      <c r="L33" s="6" t="n">
        <v>3835000000</v>
      </c>
      <c r="M33" s="6" t="n">
        <v>3748000000</v>
      </c>
      <c r="N33" s="6" t="n">
        <v>3795000000</v>
      </c>
    </row>
    <row r="34" spans="1:14">
      <c r="A34" s="3" t="s">
        <v>1556</v>
      </c>
    </row>
    <row r="35" spans="1:14">
      <c r="A35" s="4" t="s">
        <v>1557</v>
      </c>
      <c r="L35" s="6" t="n">
        <v>230000000</v>
      </c>
      <c r="M35" s="6" t="n">
        <v>144000000</v>
      </c>
      <c r="N35" s="6" t="n">
        <v>168000000</v>
      </c>
    </row>
    <row r="36" spans="1:14">
      <c r="A36" s="4" t="s">
        <v>1560</v>
      </c>
    </row>
    <row r="37" spans="1:14">
      <c r="A37" s="3" t="s">
        <v>1555</v>
      </c>
    </row>
    <row r="38" spans="1:14">
      <c r="A38" s="4" t="s">
        <v>110</v>
      </c>
      <c r="L38" s="6" t="n">
        <v>4739000000</v>
      </c>
      <c r="M38" s="6" t="n">
        <v>4664000000</v>
      </c>
      <c r="N38" s="6" t="n">
        <v>4795000000</v>
      </c>
    </row>
    <row r="39" spans="1:14">
      <c r="A39" s="4" t="s">
        <v>120</v>
      </c>
      <c r="L39" s="6" t="n">
        <v>1332000000</v>
      </c>
      <c r="M39" s="6" t="n">
        <v>1330000000</v>
      </c>
      <c r="N39" s="6" t="n">
        <v>1412000000</v>
      </c>
    </row>
    <row r="40" spans="1:14">
      <c r="A40" s="3" t="s">
        <v>1556</v>
      </c>
    </row>
    <row r="41" spans="1:14">
      <c r="A41" s="4" t="s">
        <v>1557</v>
      </c>
      <c r="L41" s="6" t="n">
        <v>225000000</v>
      </c>
      <c r="M41" s="6" t="n">
        <v>139000000</v>
      </c>
      <c r="N41" s="6" t="n">
        <v>159000000</v>
      </c>
    </row>
    <row r="42" spans="1:14">
      <c r="A42" s="4" t="s">
        <v>1561</v>
      </c>
    </row>
    <row r="43" spans="1:14">
      <c r="A43" s="3" t="s">
        <v>1555</v>
      </c>
    </row>
    <row r="44" spans="1:14">
      <c r="A44" s="4" t="s">
        <v>110</v>
      </c>
      <c r="L44" s="6" t="n">
        <v>2022000000</v>
      </c>
      <c r="M44" s="6" t="n">
        <v>1749000000</v>
      </c>
      <c r="N44" s="6" t="n">
        <v>1566000000</v>
      </c>
    </row>
    <row r="45" spans="1:14">
      <c r="A45" s="4" t="s">
        <v>120</v>
      </c>
      <c r="L45" s="6" t="n">
        <v>1349000000</v>
      </c>
      <c r="M45" s="6" t="n">
        <v>1149000000</v>
      </c>
      <c r="N45" s="6" t="n">
        <v>935000000</v>
      </c>
    </row>
    <row r="46" spans="1:14">
      <c r="A46" s="3" t="s">
        <v>1556</v>
      </c>
    </row>
    <row r="47" spans="1:14">
      <c r="A47" s="4" t="s">
        <v>1557</v>
      </c>
      <c r="L47" s="6" t="n">
        <v>2000000</v>
      </c>
      <c r="M47" s="6" t="n">
        <v>2000000</v>
      </c>
      <c r="N47" s="6" t="n">
        <v>3000000</v>
      </c>
    </row>
    <row r="48" spans="1:14">
      <c r="A48" s="4" t="s">
        <v>1562</v>
      </c>
    </row>
    <row r="49" spans="1:14">
      <c r="A49" s="3" t="s">
        <v>1555</v>
      </c>
    </row>
    <row r="50" spans="1:14">
      <c r="A50" s="4" t="s">
        <v>110</v>
      </c>
      <c r="L50" s="6" t="n">
        <v>565000000</v>
      </c>
      <c r="M50" s="6" t="n">
        <v>617000000</v>
      </c>
      <c r="N50" s="6" t="n">
        <v>721000000</v>
      </c>
    </row>
    <row r="51" spans="1:14">
      <c r="A51" s="4" t="s">
        <v>120</v>
      </c>
      <c r="L51" s="6" t="n">
        <v>222000000</v>
      </c>
      <c r="M51" s="6" t="n">
        <v>257000000</v>
      </c>
      <c r="N51" s="6" t="n">
        <v>333000000</v>
      </c>
    </row>
    <row r="52" spans="1:14">
      <c r="A52" s="3" t="s">
        <v>1556</v>
      </c>
    </row>
    <row r="53" spans="1:14">
      <c r="A53" s="4" t="s">
        <v>1557</v>
      </c>
      <c r="L53" s="6" t="n">
        <v>1000000</v>
      </c>
      <c r="M53" s="6" t="n">
        <v>1000000</v>
      </c>
      <c r="N53" s="6" t="n">
        <v>2000000</v>
      </c>
    </row>
    <row r="54" spans="1:14">
      <c r="A54" s="4" t="s">
        <v>1563</v>
      </c>
    </row>
    <row r="55" spans="1:14">
      <c r="A55" s="3" t="s">
        <v>1555</v>
      </c>
    </row>
    <row r="56" spans="1:14">
      <c r="A56" s="4" t="s">
        <v>110</v>
      </c>
      <c r="L56" s="6" t="n">
        <v>1275000000</v>
      </c>
      <c r="M56" s="6" t="n">
        <v>1350000000</v>
      </c>
      <c r="N56" s="6" t="n">
        <v>1642000000</v>
      </c>
    </row>
    <row r="57" spans="1:14">
      <c r="A57" s="4" t="s">
        <v>120</v>
      </c>
      <c r="L57" s="6" t="n">
        <v>932000000</v>
      </c>
      <c r="M57" s="6" t="n">
        <v>1012000000</v>
      </c>
      <c r="N57" s="6" t="n">
        <v>1115000000</v>
      </c>
    </row>
    <row r="58" spans="1:14">
      <c r="A58" s="3" t="s">
        <v>1556</v>
      </c>
    </row>
    <row r="59" spans="1:14">
      <c r="A59" s="4" t="s">
        <v>1557</v>
      </c>
      <c r="L59" s="6" t="n">
        <v>2000000</v>
      </c>
      <c r="M59" s="6" t="n">
        <v>2000000</v>
      </c>
      <c r="N59" s="6" t="n">
        <v>4000000</v>
      </c>
    </row>
    <row r="60" spans="1:14">
      <c r="A60" s="4" t="s">
        <v>1564</v>
      </c>
    </row>
    <row r="61" spans="1:14">
      <c r="A61" s="3" t="s">
        <v>1555</v>
      </c>
    </row>
    <row r="62" spans="1:14">
      <c r="A62" s="4" t="s">
        <v>120</v>
      </c>
      <c r="L62" s="6" t="n">
        <v>-609000000</v>
      </c>
      <c r="M62" s="6" t="n">
        <v>-605000000</v>
      </c>
      <c r="N62" s="6" t="n">
        <v>-562000000</v>
      </c>
    </row>
    <row r="63" spans="1:14">
      <c r="A63" s="3" t="s">
        <v>1556</v>
      </c>
    </row>
    <row r="64" spans="1:14">
      <c r="A64" s="4" t="s">
        <v>1557</v>
      </c>
      <c r="L64" s="5" t="n">
        <v>40000000</v>
      </c>
      <c r="M64" s="5" t="n">
        <v>13000000</v>
      </c>
      <c r="N64" s="5" t="n">
        <v>3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1565</v>
      </c>
      <c r="B1" s="2" t="s">
        <v>561</v>
      </c>
      <c r="J1" s="2" t="s">
        <v>1</v>
      </c>
    </row>
    <row r="2" spans="1:12">
      <c r="B2" s="2" t="s">
        <v>611</v>
      </c>
      <c r="C2" s="2" t="s">
        <v>1566</v>
      </c>
      <c r="D2" s="2" t="s">
        <v>1567</v>
      </c>
      <c r="E2" s="2" t="s">
        <v>1024</v>
      </c>
      <c r="F2" s="2" t="s">
        <v>489</v>
      </c>
      <c r="G2" s="2" t="s">
        <v>615</v>
      </c>
      <c r="H2" s="2" t="s">
        <v>1568</v>
      </c>
      <c r="I2" s="2" t="s">
        <v>1569</v>
      </c>
      <c r="J2" s="2" t="s">
        <v>1570</v>
      </c>
      <c r="K2" s="2" t="s">
        <v>1571</v>
      </c>
      <c r="L2" s="2" t="s">
        <v>1572</v>
      </c>
    </row>
    <row r="3" spans="1:12">
      <c r="A3" s="3" t="s">
        <v>1573</v>
      </c>
    </row>
    <row r="4" spans="1:12">
      <c r="A4" s="4" t="s">
        <v>1574</v>
      </c>
      <c r="J4" s="6" t="n">
        <v>10</v>
      </c>
      <c r="K4" s="6" t="n">
        <v>10</v>
      </c>
      <c r="L4" s="6" t="n">
        <v>10</v>
      </c>
    </row>
    <row r="5" spans="1:12">
      <c r="A5" s="4" t="s">
        <v>110</v>
      </c>
      <c r="B5" s="5" t="n">
        <v>2224</v>
      </c>
      <c r="C5" s="5" t="n">
        <v>2209</v>
      </c>
      <c r="D5" s="5" t="n">
        <v>2152</v>
      </c>
      <c r="E5" s="5" t="n">
        <v>2016</v>
      </c>
      <c r="F5" s="5" t="n">
        <v>2121</v>
      </c>
      <c r="G5" s="5" t="n">
        <v>2136</v>
      </c>
      <c r="H5" s="5" t="n">
        <v>2128</v>
      </c>
      <c r="I5" s="5" t="n">
        <v>1995</v>
      </c>
      <c r="J5" s="5" t="n">
        <v>8601</v>
      </c>
      <c r="K5" s="5" t="n">
        <v>8380</v>
      </c>
      <c r="L5" s="5" t="n">
        <v>8724</v>
      </c>
    </row>
    <row r="6" spans="1:12">
      <c r="A6" s="4" t="s">
        <v>1575</v>
      </c>
    </row>
    <row r="7" spans="1:12">
      <c r="A7" s="3" t="s">
        <v>1573</v>
      </c>
    </row>
    <row r="8" spans="1:12">
      <c r="A8" s="4" t="s">
        <v>110</v>
      </c>
      <c r="J8" s="6" t="n">
        <v>4072</v>
      </c>
      <c r="K8" s="6" t="n">
        <v>4028</v>
      </c>
      <c r="L8" s="6" t="n">
        <v>4377</v>
      </c>
    </row>
    <row r="9" spans="1:12">
      <c r="A9" s="4" t="s">
        <v>1576</v>
      </c>
    </row>
    <row r="10" spans="1:12">
      <c r="A10" s="3" t="s">
        <v>1573</v>
      </c>
    </row>
    <row r="11" spans="1:12">
      <c r="A11" s="4" t="s">
        <v>110</v>
      </c>
      <c r="J11" s="6" t="n">
        <v>1717</v>
      </c>
      <c r="K11" s="6" t="n">
        <v>1640</v>
      </c>
      <c r="L11" s="6" t="n">
        <v>1532</v>
      </c>
    </row>
    <row r="12" spans="1:12">
      <c r="A12" s="4" t="s">
        <v>1577</v>
      </c>
    </row>
    <row r="13" spans="1:12">
      <c r="A13" s="3" t="s">
        <v>1573</v>
      </c>
    </row>
    <row r="14" spans="1:12">
      <c r="A14" s="4" t="s">
        <v>110</v>
      </c>
      <c r="J14" s="6" t="n">
        <v>1452</v>
      </c>
      <c r="K14" s="6" t="n">
        <v>1412</v>
      </c>
      <c r="L14" s="6" t="n">
        <v>1529</v>
      </c>
    </row>
    <row r="15" spans="1:12">
      <c r="A15" s="4" t="s">
        <v>1578</v>
      </c>
    </row>
    <row r="16" spans="1:12">
      <c r="A16" s="3" t="s">
        <v>1573</v>
      </c>
    </row>
    <row r="17" spans="1:12">
      <c r="A17" s="4" t="s">
        <v>110</v>
      </c>
      <c r="J17" s="6" t="n">
        <v>1248</v>
      </c>
      <c r="K17" s="6" t="n">
        <v>1191</v>
      </c>
      <c r="L17" s="6" t="n">
        <v>1157</v>
      </c>
    </row>
    <row r="18" spans="1:12">
      <c r="A18" s="4" t="s">
        <v>138</v>
      </c>
    </row>
    <row r="19" spans="1:12">
      <c r="A19" s="3" t="s">
        <v>1573</v>
      </c>
    </row>
    <row r="20" spans="1:12">
      <c r="A20" s="4" t="s">
        <v>110</v>
      </c>
      <c r="J20" s="6" t="n">
        <v>112</v>
      </c>
      <c r="K20" s="6" t="n">
        <v>109</v>
      </c>
      <c r="L20" s="6" t="n">
        <v>129</v>
      </c>
    </row>
    <row r="21" spans="1:12">
      <c r="A21" s="4" t="s">
        <v>1558</v>
      </c>
    </row>
    <row r="22" spans="1:12">
      <c r="A22" s="3" t="s">
        <v>1573</v>
      </c>
    </row>
    <row r="23" spans="1:12">
      <c r="A23" s="4" t="s">
        <v>110</v>
      </c>
      <c r="J23" s="6" t="n">
        <v>4739</v>
      </c>
      <c r="K23" s="6" t="n">
        <v>4664</v>
      </c>
      <c r="L23" s="6" t="n">
        <v>4795</v>
      </c>
    </row>
    <row r="24" spans="1:12">
      <c r="A24" s="4" t="s">
        <v>1579</v>
      </c>
    </row>
    <row r="25" spans="1:12">
      <c r="A25" s="3" t="s">
        <v>1573</v>
      </c>
    </row>
    <row r="26" spans="1:12">
      <c r="A26" s="4" t="s">
        <v>110</v>
      </c>
      <c r="J26" s="6" t="n">
        <v>885</v>
      </c>
      <c r="K26" s="6" t="n">
        <v>892</v>
      </c>
      <c r="L26" s="6" t="n">
        <v>956</v>
      </c>
    </row>
    <row r="27" spans="1:12">
      <c r="A27" s="4" t="s">
        <v>1580</v>
      </c>
    </row>
    <row r="28" spans="1:12">
      <c r="A28" s="3" t="s">
        <v>1573</v>
      </c>
    </row>
    <row r="29" spans="1:12">
      <c r="A29" s="4" t="s">
        <v>110</v>
      </c>
      <c r="J29" s="6" t="n">
        <v>1524</v>
      </c>
      <c r="K29" s="6" t="n">
        <v>1505</v>
      </c>
      <c r="L29" s="6" t="n">
        <v>1421</v>
      </c>
    </row>
    <row r="30" spans="1:12">
      <c r="A30" s="4" t="s">
        <v>1581</v>
      </c>
    </row>
    <row r="31" spans="1:12">
      <c r="A31" s="3" t="s">
        <v>1573</v>
      </c>
    </row>
    <row r="32" spans="1:12">
      <c r="A32" s="4" t="s">
        <v>110</v>
      </c>
      <c r="J32" s="6" t="n">
        <v>1452</v>
      </c>
      <c r="K32" s="6" t="n">
        <v>1412</v>
      </c>
      <c r="L32" s="6" t="n">
        <v>1529</v>
      </c>
    </row>
    <row r="33" spans="1:12">
      <c r="A33" s="4" t="s">
        <v>1582</v>
      </c>
    </row>
    <row r="34" spans="1:12">
      <c r="A34" s="3" t="s">
        <v>1573</v>
      </c>
    </row>
    <row r="35" spans="1:12">
      <c r="A35" s="4" t="s">
        <v>110</v>
      </c>
      <c r="J35" s="6" t="n">
        <v>801</v>
      </c>
      <c r="K35" s="6" t="n">
        <v>784</v>
      </c>
      <c r="L35" s="6" t="n">
        <v>819</v>
      </c>
    </row>
    <row r="36" spans="1:12">
      <c r="A36" s="4" t="s">
        <v>1583</v>
      </c>
    </row>
    <row r="37" spans="1:12">
      <c r="A37" s="3" t="s">
        <v>1573</v>
      </c>
    </row>
    <row r="38" spans="1:12">
      <c r="A38" s="4" t="s">
        <v>110</v>
      </c>
      <c r="J38" s="6" t="n">
        <v>77</v>
      </c>
      <c r="K38" s="6" t="n">
        <v>71</v>
      </c>
      <c r="L38" s="6" t="n">
        <v>70</v>
      </c>
    </row>
    <row r="39" spans="1:12">
      <c r="A39" s="4" t="s">
        <v>843</v>
      </c>
    </row>
    <row r="40" spans="1:12">
      <c r="A40" s="3" t="s">
        <v>1573</v>
      </c>
    </row>
    <row r="41" spans="1:12">
      <c r="A41" s="4" t="s">
        <v>110</v>
      </c>
      <c r="J41" s="6" t="n">
        <v>2022</v>
      </c>
      <c r="K41" s="6" t="n">
        <v>1749</v>
      </c>
      <c r="L41" s="6" t="n">
        <v>1566</v>
      </c>
    </row>
    <row r="42" spans="1:12">
      <c r="A42" s="4" t="s">
        <v>1584</v>
      </c>
    </row>
    <row r="43" spans="1:12">
      <c r="A43" s="3" t="s">
        <v>1573</v>
      </c>
    </row>
    <row r="44" spans="1:12">
      <c r="A44" s="4" t="s">
        <v>110</v>
      </c>
      <c r="J44" s="6" t="n">
        <v>2022</v>
      </c>
      <c r="K44" s="6" t="n">
        <v>1752</v>
      </c>
      <c r="L44" s="6" t="n">
        <v>1564</v>
      </c>
    </row>
    <row r="45" spans="1:12">
      <c r="A45" s="4" t="s">
        <v>1585</v>
      </c>
    </row>
    <row r="46" spans="1:12">
      <c r="A46" s="3" t="s">
        <v>1573</v>
      </c>
    </row>
    <row r="47" spans="1:12">
      <c r="A47" s="4" t="s">
        <v>110</v>
      </c>
      <c r="J47" s="6" t="n">
        <v>0</v>
      </c>
      <c r="K47" s="6" t="n">
        <v>0</v>
      </c>
      <c r="L47" s="6" t="n">
        <v>0</v>
      </c>
    </row>
    <row r="48" spans="1:12">
      <c r="A48" s="4" t="s">
        <v>1586</v>
      </c>
    </row>
    <row r="49" spans="1:12">
      <c r="A49" s="3" t="s">
        <v>1573</v>
      </c>
    </row>
    <row r="50" spans="1:12">
      <c r="A50" s="4" t="s">
        <v>110</v>
      </c>
      <c r="J50" s="6" t="n">
        <v>0</v>
      </c>
      <c r="K50" s="6" t="n">
        <v>0</v>
      </c>
      <c r="L50" s="6" t="n">
        <v>0</v>
      </c>
    </row>
    <row r="51" spans="1:12">
      <c r="A51" s="4" t="s">
        <v>1587</v>
      </c>
    </row>
    <row r="52" spans="1:12">
      <c r="A52" s="3" t="s">
        <v>1573</v>
      </c>
    </row>
    <row r="53" spans="1:12">
      <c r="A53" s="4" t="s">
        <v>110</v>
      </c>
      <c r="J53" s="6" t="n">
        <v>0</v>
      </c>
      <c r="K53" s="6" t="n">
        <v>0</v>
      </c>
      <c r="L53" s="6" t="n">
        <v>0</v>
      </c>
    </row>
    <row r="54" spans="1:12">
      <c r="A54" s="4" t="s">
        <v>1588</v>
      </c>
    </row>
    <row r="55" spans="1:12">
      <c r="A55" s="3" t="s">
        <v>1573</v>
      </c>
    </row>
    <row r="56" spans="1:12">
      <c r="A56" s="4" t="s">
        <v>110</v>
      </c>
      <c r="J56" s="6" t="n">
        <v>0</v>
      </c>
      <c r="K56" s="6" t="n">
        <v>-3</v>
      </c>
      <c r="L56" s="6" t="n">
        <v>2</v>
      </c>
    </row>
    <row r="57" spans="1:12">
      <c r="A57" s="4" t="s">
        <v>844</v>
      </c>
    </row>
    <row r="58" spans="1:12">
      <c r="A58" s="3" t="s">
        <v>1573</v>
      </c>
    </row>
    <row r="59" spans="1:12">
      <c r="A59" s="4" t="s">
        <v>110</v>
      </c>
      <c r="J59" s="6" t="n">
        <v>565</v>
      </c>
      <c r="K59" s="6" t="n">
        <v>617</v>
      </c>
      <c r="L59" s="6" t="n">
        <v>721</v>
      </c>
    </row>
    <row r="60" spans="1:12">
      <c r="A60" s="4" t="s">
        <v>1589</v>
      </c>
    </row>
    <row r="61" spans="1:12">
      <c r="A61" s="3" t="s">
        <v>1573</v>
      </c>
    </row>
    <row r="62" spans="1:12">
      <c r="A62" s="4" t="s">
        <v>110</v>
      </c>
      <c r="J62" s="6" t="n">
        <v>355</v>
      </c>
      <c r="K62" s="6" t="n">
        <v>457</v>
      </c>
      <c r="L62" s="6" t="n">
        <v>567</v>
      </c>
    </row>
    <row r="63" spans="1:12">
      <c r="A63" s="4" t="s">
        <v>1590</v>
      </c>
    </row>
    <row r="64" spans="1:12">
      <c r="A64" s="3" t="s">
        <v>1573</v>
      </c>
    </row>
    <row r="65" spans="1:12">
      <c r="A65" s="4" t="s">
        <v>110</v>
      </c>
      <c r="J65" s="6" t="n">
        <v>193</v>
      </c>
      <c r="K65" s="6" t="n">
        <v>135</v>
      </c>
      <c r="L65" s="6" t="n">
        <v>111</v>
      </c>
    </row>
    <row r="66" spans="1:12">
      <c r="A66" s="4" t="s">
        <v>1591</v>
      </c>
    </row>
    <row r="67" spans="1:12">
      <c r="A67" s="3" t="s">
        <v>1573</v>
      </c>
    </row>
    <row r="68" spans="1:12">
      <c r="A68" s="4" t="s">
        <v>110</v>
      </c>
      <c r="J68" s="6" t="n">
        <v>0</v>
      </c>
      <c r="K68" s="6" t="n">
        <v>0</v>
      </c>
      <c r="L68" s="6" t="n">
        <v>0</v>
      </c>
    </row>
    <row r="69" spans="1:12">
      <c r="A69" s="4" t="s">
        <v>1592</v>
      </c>
    </row>
    <row r="70" spans="1:12">
      <c r="A70" s="3" t="s">
        <v>1573</v>
      </c>
    </row>
    <row r="71" spans="1:12">
      <c r="A71" s="4" t="s">
        <v>110</v>
      </c>
      <c r="J71" s="6" t="n">
        <v>0</v>
      </c>
      <c r="K71" s="6" t="n">
        <v>0</v>
      </c>
      <c r="L71" s="6" t="n">
        <v>0</v>
      </c>
    </row>
    <row r="72" spans="1:12">
      <c r="A72" s="4" t="s">
        <v>1593</v>
      </c>
    </row>
    <row r="73" spans="1:12">
      <c r="A73" s="3" t="s">
        <v>1573</v>
      </c>
    </row>
    <row r="74" spans="1:12">
      <c r="A74" s="4" t="s">
        <v>110</v>
      </c>
      <c r="J74" s="6" t="n">
        <v>17</v>
      </c>
      <c r="K74" s="6" t="n">
        <v>25</v>
      </c>
      <c r="L74" s="6" t="n">
        <v>43</v>
      </c>
    </row>
    <row r="75" spans="1:12">
      <c r="A75" s="4" t="s">
        <v>845</v>
      </c>
    </row>
    <row r="76" spans="1:12">
      <c r="A76" s="3" t="s">
        <v>1573</v>
      </c>
    </row>
    <row r="77" spans="1:12">
      <c r="A77" s="4" t="s">
        <v>110</v>
      </c>
      <c r="J77" s="6" t="n">
        <v>1275</v>
      </c>
      <c r="K77" s="6" t="n">
        <v>1350</v>
      </c>
      <c r="L77" s="6" t="n">
        <v>1642</v>
      </c>
    </row>
    <row r="78" spans="1:12">
      <c r="A78" s="4" t="s">
        <v>1594</v>
      </c>
    </row>
    <row r="79" spans="1:12">
      <c r="A79" s="3" t="s">
        <v>1573</v>
      </c>
    </row>
    <row r="80" spans="1:12">
      <c r="A80" s="4" t="s">
        <v>110</v>
      </c>
      <c r="J80" s="6" t="n">
        <v>810</v>
      </c>
      <c r="K80" s="6" t="n">
        <v>927</v>
      </c>
      <c r="L80" s="6" t="n">
        <v>1290</v>
      </c>
    </row>
    <row r="81" spans="1:12">
      <c r="A81" s="4" t="s">
        <v>1595</v>
      </c>
    </row>
    <row r="82" spans="1:12">
      <c r="A82" s="3" t="s">
        <v>1573</v>
      </c>
    </row>
    <row r="83" spans="1:12">
      <c r="A83" s="4" t="s">
        <v>110</v>
      </c>
      <c r="J83" s="6" t="n">
        <v>0</v>
      </c>
      <c r="K83" s="6" t="n">
        <v>0</v>
      </c>
      <c r="L83" s="6" t="n">
        <v>0</v>
      </c>
    </row>
    <row r="84" spans="1:12">
      <c r="A84" s="4" t="s">
        <v>1596</v>
      </c>
    </row>
    <row r="85" spans="1:12">
      <c r="A85" s="3" t="s">
        <v>1573</v>
      </c>
    </row>
    <row r="86" spans="1:12">
      <c r="A86" s="4" t="s">
        <v>110</v>
      </c>
      <c r="J86" s="6" t="n">
        <v>0</v>
      </c>
      <c r="K86" s="6" t="n">
        <v>0</v>
      </c>
      <c r="L86" s="6" t="n">
        <v>0</v>
      </c>
    </row>
    <row r="87" spans="1:12">
      <c r="A87" s="4" t="s">
        <v>1597</v>
      </c>
    </row>
    <row r="88" spans="1:12">
      <c r="A88" s="3" t="s">
        <v>1573</v>
      </c>
    </row>
    <row r="89" spans="1:12">
      <c r="A89" s="4" t="s">
        <v>110</v>
      </c>
      <c r="J89" s="6" t="n">
        <v>447</v>
      </c>
      <c r="K89" s="6" t="n">
        <v>407</v>
      </c>
      <c r="L89" s="6" t="n">
        <v>338</v>
      </c>
    </row>
    <row r="90" spans="1:12">
      <c r="A90" s="4" t="s">
        <v>1598</v>
      </c>
    </row>
    <row r="91" spans="1:12">
      <c r="A91" s="3" t="s">
        <v>1573</v>
      </c>
    </row>
    <row r="92" spans="1:12">
      <c r="A92" s="4" t="s">
        <v>110</v>
      </c>
      <c r="J92" s="5" t="n">
        <v>18</v>
      </c>
      <c r="K92" s="5" t="n">
        <v>16</v>
      </c>
      <c r="L92" s="5" t="n">
        <v>14</v>
      </c>
    </row>
    <row r="93" spans="1:12">
      <c r="A93" s="4" t="s">
        <v>1599</v>
      </c>
    </row>
    <row r="94" spans="1:12">
      <c r="A94" s="3" t="s">
        <v>1573</v>
      </c>
    </row>
    <row r="95" spans="1:12">
      <c r="A95" s="4" t="s">
        <v>504</v>
      </c>
      <c r="J95" s="4" t="s">
        <v>1600</v>
      </c>
      <c r="K95" s="4" t="s">
        <v>1601</v>
      </c>
      <c r="L95" s="4" t="s">
        <v>160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561</v>
      </c>
      <c r="J1" s="2" t="s">
        <v>1</v>
      </c>
    </row>
    <row r="2" spans="1:12">
      <c r="B2" s="2" t="s">
        <v>2</v>
      </c>
      <c r="C2" s="2" t="s">
        <v>562</v>
      </c>
      <c r="D2" s="2" t="s">
        <v>4</v>
      </c>
      <c r="E2" s="2" t="s">
        <v>563</v>
      </c>
      <c r="F2" s="2" t="s">
        <v>67</v>
      </c>
      <c r="G2" s="2" t="s">
        <v>564</v>
      </c>
      <c r="H2" s="2" t="s">
        <v>565</v>
      </c>
      <c r="I2" s="2" t="s">
        <v>566</v>
      </c>
      <c r="J2" s="2" t="s">
        <v>2</v>
      </c>
      <c r="K2" s="2" t="s">
        <v>67</v>
      </c>
      <c r="L2" s="2" t="s">
        <v>108</v>
      </c>
    </row>
    <row r="3" spans="1:12">
      <c r="A3" s="3" t="s">
        <v>1604</v>
      </c>
    </row>
    <row r="4" spans="1:12">
      <c r="A4" s="4" t="s">
        <v>110</v>
      </c>
      <c r="B4" s="5" t="n">
        <v>2224</v>
      </c>
      <c r="C4" s="5" t="n">
        <v>2209</v>
      </c>
      <c r="D4" s="5" t="n">
        <v>2152</v>
      </c>
      <c r="E4" s="5" t="n">
        <v>2016</v>
      </c>
      <c r="F4" s="5" t="n">
        <v>2121</v>
      </c>
      <c r="G4" s="5" t="n">
        <v>2136</v>
      </c>
      <c r="H4" s="5" t="n">
        <v>2128</v>
      </c>
      <c r="I4" s="5" t="n">
        <v>1995</v>
      </c>
      <c r="J4" s="5" t="n">
        <v>8601</v>
      </c>
      <c r="K4" s="5" t="n">
        <v>8380</v>
      </c>
      <c r="L4" s="5" t="n">
        <v>8724</v>
      </c>
    </row>
    <row r="5" spans="1:12">
      <c r="A5" s="4" t="s">
        <v>1605</v>
      </c>
    </row>
    <row r="6" spans="1:12">
      <c r="A6" s="3" t="s">
        <v>1604</v>
      </c>
    </row>
    <row r="7" spans="1:12">
      <c r="A7" s="4" t="s">
        <v>110</v>
      </c>
      <c r="J7" s="6" t="n">
        <v>5164</v>
      </c>
      <c r="K7" s="6" t="n">
        <v>5011</v>
      </c>
      <c r="L7" s="6" t="n">
        <v>5225</v>
      </c>
    </row>
    <row r="8" spans="1:12">
      <c r="A8" s="4" t="s">
        <v>1606</v>
      </c>
    </row>
    <row r="9" spans="1:12">
      <c r="A9" s="3" t="s">
        <v>1604</v>
      </c>
    </row>
    <row r="10" spans="1:12">
      <c r="A10" s="4" t="s">
        <v>110</v>
      </c>
      <c r="J10" s="6" t="n">
        <v>368</v>
      </c>
      <c r="K10" s="6" t="n">
        <v>361</v>
      </c>
      <c r="L10" s="6" t="n">
        <v>331</v>
      </c>
    </row>
    <row r="11" spans="1:12">
      <c r="A11" s="4" t="s">
        <v>1533</v>
      </c>
    </row>
    <row r="12" spans="1:12">
      <c r="A12" s="3" t="s">
        <v>1604</v>
      </c>
    </row>
    <row r="13" spans="1:12">
      <c r="A13" s="4" t="s">
        <v>110</v>
      </c>
      <c r="J13" s="6" t="n">
        <v>339</v>
      </c>
      <c r="K13" s="6" t="n">
        <v>319</v>
      </c>
      <c r="L13" s="6" t="n">
        <v>326</v>
      </c>
    </row>
    <row r="14" spans="1:12">
      <c r="A14" s="4" t="s">
        <v>1607</v>
      </c>
    </row>
    <row r="15" spans="1:12">
      <c r="A15" s="3" t="s">
        <v>1604</v>
      </c>
    </row>
    <row r="16" spans="1:12">
      <c r="A16" s="4" t="s">
        <v>110</v>
      </c>
      <c r="J16" s="6" t="n">
        <v>241</v>
      </c>
      <c r="K16" s="6" t="n">
        <v>226</v>
      </c>
      <c r="L16" s="6" t="n">
        <v>223</v>
      </c>
    </row>
    <row r="17" spans="1:12">
      <c r="A17" s="4" t="s">
        <v>1608</v>
      </c>
    </row>
    <row r="18" spans="1:12">
      <c r="A18" s="3" t="s">
        <v>1604</v>
      </c>
    </row>
    <row r="19" spans="1:12">
      <c r="A19" s="4" t="s">
        <v>110</v>
      </c>
      <c r="J19" s="6" t="n">
        <v>231</v>
      </c>
      <c r="K19" s="6" t="n">
        <v>218</v>
      </c>
      <c r="L19" s="6" t="n">
        <v>201</v>
      </c>
    </row>
    <row r="20" spans="1:12">
      <c r="A20" s="4" t="s">
        <v>1609</v>
      </c>
    </row>
    <row r="21" spans="1:12">
      <c r="A21" s="3" t="s">
        <v>1604</v>
      </c>
    </row>
    <row r="22" spans="1:12">
      <c r="A22" s="4" t="s">
        <v>110</v>
      </c>
      <c r="J22" s="6" t="n">
        <v>228</v>
      </c>
      <c r="K22" s="6" t="n">
        <v>211</v>
      </c>
      <c r="L22" s="6" t="n">
        <v>201</v>
      </c>
    </row>
    <row r="23" spans="1:12">
      <c r="A23" s="4" t="s">
        <v>1610</v>
      </c>
    </row>
    <row r="24" spans="1:12">
      <c r="A24" s="3" t="s">
        <v>1604</v>
      </c>
    </row>
    <row r="25" spans="1:12">
      <c r="A25" s="4" t="s">
        <v>110</v>
      </c>
      <c r="J25" s="6" t="n">
        <v>218</v>
      </c>
      <c r="K25" s="6" t="n">
        <v>178</v>
      </c>
      <c r="L25" s="6" t="n">
        <v>152</v>
      </c>
    </row>
    <row r="26" spans="1:12">
      <c r="A26" s="4" t="s">
        <v>1611</v>
      </c>
    </row>
    <row r="27" spans="1:12">
      <c r="A27" s="3" t="s">
        <v>1604</v>
      </c>
    </row>
    <row r="28" spans="1:12">
      <c r="A28" s="4" t="s">
        <v>110</v>
      </c>
      <c r="J28" s="6" t="n">
        <v>201</v>
      </c>
      <c r="K28" s="6" t="n">
        <v>205</v>
      </c>
      <c r="L28" s="6" t="n">
        <v>188</v>
      </c>
    </row>
    <row r="29" spans="1:12">
      <c r="A29" s="4" t="s">
        <v>1612</v>
      </c>
    </row>
    <row r="30" spans="1:12">
      <c r="A30" s="3" t="s">
        <v>1604</v>
      </c>
    </row>
    <row r="31" spans="1:12">
      <c r="A31" s="4" t="s">
        <v>110</v>
      </c>
      <c r="J31" s="6" t="n">
        <v>180</v>
      </c>
      <c r="K31" s="6" t="n">
        <v>154</v>
      </c>
      <c r="L31" s="6" t="n">
        <v>200</v>
      </c>
    </row>
    <row r="32" spans="1:12">
      <c r="A32" s="4" t="s">
        <v>1613</v>
      </c>
    </row>
    <row r="33" spans="1:12">
      <c r="A33" s="3" t="s">
        <v>1604</v>
      </c>
    </row>
    <row r="34" spans="1:12">
      <c r="A34" s="4" t="s">
        <v>110</v>
      </c>
      <c r="J34" s="6" t="n">
        <v>150</v>
      </c>
      <c r="K34" s="6" t="n">
        <v>170</v>
      </c>
      <c r="L34" s="6" t="n">
        <v>157</v>
      </c>
    </row>
    <row r="35" spans="1:12">
      <c r="A35" s="4" t="s">
        <v>1614</v>
      </c>
    </row>
    <row r="36" spans="1:12">
      <c r="A36" s="3" t="s">
        <v>1604</v>
      </c>
    </row>
    <row r="37" spans="1:12">
      <c r="A37" s="4" t="s">
        <v>110</v>
      </c>
      <c r="J37" s="6" t="n">
        <v>115</v>
      </c>
      <c r="K37" s="6" t="n">
        <v>117</v>
      </c>
      <c r="L37" s="6" t="n">
        <v>108</v>
      </c>
    </row>
    <row r="38" spans="1:12">
      <c r="A38" s="4" t="s">
        <v>1615</v>
      </c>
    </row>
    <row r="39" spans="1:12">
      <c r="A39" s="3" t="s">
        <v>1604</v>
      </c>
    </row>
    <row r="40" spans="1:12">
      <c r="A40" s="4" t="s">
        <v>110</v>
      </c>
      <c r="J40" s="6" t="n">
        <v>86</v>
      </c>
      <c r="K40" s="6" t="n">
        <v>83</v>
      </c>
      <c r="L40" s="6" t="n">
        <v>77</v>
      </c>
    </row>
    <row r="41" spans="1:12">
      <c r="A41" s="4" t="s">
        <v>1616</v>
      </c>
    </row>
    <row r="42" spans="1:12">
      <c r="A42" s="3" t="s">
        <v>1604</v>
      </c>
    </row>
    <row r="43" spans="1:12">
      <c r="A43" s="4" t="s">
        <v>110</v>
      </c>
      <c r="J43" s="6" t="n">
        <v>85</v>
      </c>
      <c r="K43" s="6" t="n">
        <v>85</v>
      </c>
      <c r="L43" s="6" t="n">
        <v>78</v>
      </c>
    </row>
    <row r="44" spans="1:12">
      <c r="A44" s="4" t="s">
        <v>195</v>
      </c>
    </row>
    <row r="45" spans="1:12">
      <c r="A45" s="3" t="s">
        <v>1604</v>
      </c>
    </row>
    <row r="46" spans="1:12">
      <c r="A46" s="4" t="s">
        <v>110</v>
      </c>
      <c r="J46" s="5" t="n">
        <v>995</v>
      </c>
      <c r="K46" s="5" t="n">
        <v>1042</v>
      </c>
      <c r="L46" s="5" t="n">
        <v>125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67</v>
      </c>
    </row>
    <row r="2" spans="1:3">
      <c r="A2" s="3" t="s">
        <v>1604</v>
      </c>
    </row>
    <row r="3" spans="1:3">
      <c r="A3" s="4" t="s">
        <v>1618</v>
      </c>
      <c r="B3" s="5" t="n">
        <v>1466</v>
      </c>
      <c r="C3" s="5" t="n">
        <v>1353</v>
      </c>
    </row>
    <row r="4" spans="1:3">
      <c r="A4" s="4" t="s">
        <v>1605</v>
      </c>
    </row>
    <row r="5" spans="1:3">
      <c r="A5" s="3" t="s">
        <v>1604</v>
      </c>
    </row>
    <row r="6" spans="1:3">
      <c r="A6" s="4" t="s">
        <v>1618</v>
      </c>
      <c r="B6" s="6" t="n">
        <v>656</v>
      </c>
      <c r="C6" s="6" t="n">
        <v>593</v>
      </c>
    </row>
    <row r="7" spans="1:3">
      <c r="A7" s="4" t="s">
        <v>1619</v>
      </c>
    </row>
    <row r="8" spans="1:3">
      <c r="A8" s="3" t="s">
        <v>1604</v>
      </c>
    </row>
    <row r="9" spans="1:3">
      <c r="A9" s="4" t="s">
        <v>1618</v>
      </c>
      <c r="B9" s="6" t="n">
        <v>255</v>
      </c>
      <c r="C9" s="6" t="n">
        <v>217</v>
      </c>
    </row>
    <row r="10" spans="1:3">
      <c r="A10" s="4" t="s">
        <v>1533</v>
      </c>
    </row>
    <row r="11" spans="1:3">
      <c r="A11" s="3" t="s">
        <v>1604</v>
      </c>
    </row>
    <row r="12" spans="1:3">
      <c r="A12" s="4" t="s">
        <v>1618</v>
      </c>
      <c r="B12" s="6" t="n">
        <v>103</v>
      </c>
      <c r="C12" s="6" t="n">
        <v>99</v>
      </c>
    </row>
    <row r="13" spans="1:3">
      <c r="A13" s="4" t="s">
        <v>1608</v>
      </c>
    </row>
    <row r="14" spans="1:3">
      <c r="A14" s="3" t="s">
        <v>1604</v>
      </c>
    </row>
    <row r="15" spans="1:3">
      <c r="A15" s="4" t="s">
        <v>1618</v>
      </c>
      <c r="B15" s="6" t="n">
        <v>90</v>
      </c>
      <c r="C15" s="6" t="n">
        <v>94</v>
      </c>
    </row>
    <row r="16" spans="1:3">
      <c r="A16" s="4" t="s">
        <v>1613</v>
      </c>
    </row>
    <row r="17" spans="1:3">
      <c r="A17" s="3" t="s">
        <v>1604</v>
      </c>
    </row>
    <row r="18" spans="1:3">
      <c r="A18" s="4" t="s">
        <v>1618</v>
      </c>
      <c r="B18" s="6" t="n">
        <v>68</v>
      </c>
      <c r="C18" s="6" t="n">
        <v>66</v>
      </c>
    </row>
    <row r="19" spans="1:3">
      <c r="A19" s="4" t="s">
        <v>1610</v>
      </c>
    </row>
    <row r="20" spans="1:3">
      <c r="A20" s="3" t="s">
        <v>1604</v>
      </c>
    </row>
    <row r="21" spans="1:3">
      <c r="A21" s="4" t="s">
        <v>1618</v>
      </c>
      <c r="B21" s="6" t="n">
        <v>62</v>
      </c>
      <c r="C21" s="6" t="n">
        <v>50</v>
      </c>
    </row>
    <row r="22" spans="1:3">
      <c r="A22" s="4" t="s">
        <v>1609</v>
      </c>
    </row>
    <row r="23" spans="1:3">
      <c r="A23" s="3" t="s">
        <v>1604</v>
      </c>
    </row>
    <row r="24" spans="1:3">
      <c r="A24" s="4" t="s">
        <v>1618</v>
      </c>
      <c r="B24" s="6" t="n">
        <v>50</v>
      </c>
      <c r="C24" s="6" t="n">
        <v>48</v>
      </c>
    </row>
    <row r="25" spans="1:3">
      <c r="A25" s="4" t="s">
        <v>1611</v>
      </c>
    </row>
    <row r="26" spans="1:3">
      <c r="A26" s="3" t="s">
        <v>1604</v>
      </c>
    </row>
    <row r="27" spans="1:3">
      <c r="A27" s="4" t="s">
        <v>1618</v>
      </c>
      <c r="B27" s="6" t="n">
        <v>30</v>
      </c>
      <c r="C27" s="6" t="n">
        <v>31</v>
      </c>
    </row>
    <row r="28" spans="1:3">
      <c r="A28" s="4" t="s">
        <v>1606</v>
      </c>
    </row>
    <row r="29" spans="1:3">
      <c r="A29" s="3" t="s">
        <v>1604</v>
      </c>
    </row>
    <row r="30" spans="1:3">
      <c r="A30" s="4" t="s">
        <v>1618</v>
      </c>
      <c r="B30" s="6" t="n">
        <v>27</v>
      </c>
      <c r="C30" s="6" t="n">
        <v>25</v>
      </c>
    </row>
    <row r="31" spans="1:3">
      <c r="A31" s="4" t="s">
        <v>1620</v>
      </c>
    </row>
    <row r="32" spans="1:3">
      <c r="A32" s="3" t="s">
        <v>1604</v>
      </c>
    </row>
    <row r="33" spans="1:3">
      <c r="A33" s="4" t="s">
        <v>1618</v>
      </c>
      <c r="B33" s="6" t="n">
        <v>27</v>
      </c>
      <c r="C33" s="6" t="n">
        <v>28</v>
      </c>
    </row>
    <row r="34" spans="1:3">
      <c r="A34" s="4" t="s">
        <v>1616</v>
      </c>
    </row>
    <row r="35" spans="1:3">
      <c r="A35" s="3" t="s">
        <v>1604</v>
      </c>
    </row>
    <row r="36" spans="1:3">
      <c r="A36" s="4" t="s">
        <v>1618</v>
      </c>
      <c r="B36" s="6" t="n">
        <v>22</v>
      </c>
      <c r="C36" s="6" t="n">
        <v>23</v>
      </c>
    </row>
    <row r="37" spans="1:3">
      <c r="A37" s="4" t="s">
        <v>195</v>
      </c>
    </row>
    <row r="38" spans="1:3">
      <c r="A38" s="3" t="s">
        <v>1604</v>
      </c>
    </row>
    <row r="39" spans="1:3">
      <c r="A39" s="4" t="s">
        <v>1618</v>
      </c>
      <c r="B39" s="5" t="n">
        <v>76</v>
      </c>
      <c r="C39" s="5" t="n">
        <v>7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67</v>
      </c>
      <c r="D2" s="2" t="s">
        <v>108</v>
      </c>
    </row>
    <row r="3" spans="1:4">
      <c r="A3" s="4" t="s">
        <v>1622</v>
      </c>
    </row>
    <row r="4" spans="1:4">
      <c r="A4" s="3" t="s">
        <v>1555</v>
      </c>
    </row>
    <row r="5" spans="1:4">
      <c r="A5" s="4" t="s">
        <v>504</v>
      </c>
      <c r="B5" s="4" t="s">
        <v>1623</v>
      </c>
      <c r="C5" s="4" t="s">
        <v>1624</v>
      </c>
      <c r="D5" s="4" t="s">
        <v>1625</v>
      </c>
    </row>
    <row r="6" spans="1:4">
      <c r="A6" s="4" t="s">
        <v>1626</v>
      </c>
    </row>
    <row r="7" spans="1:4">
      <c r="A7" s="3" t="s">
        <v>1555</v>
      </c>
    </row>
    <row r="8" spans="1:4">
      <c r="A8" s="4" t="s">
        <v>504</v>
      </c>
      <c r="B8" s="4" t="s">
        <v>1627</v>
      </c>
      <c r="C8" s="4" t="s">
        <v>1624</v>
      </c>
      <c r="D8" s="4" t="s">
        <v>795</v>
      </c>
    </row>
    <row r="9" spans="1:4">
      <c r="A9" s="4" t="s">
        <v>1628</v>
      </c>
    </row>
    <row r="10" spans="1:4">
      <c r="A10" s="3" t="s">
        <v>1555</v>
      </c>
    </row>
    <row r="11" spans="1:4">
      <c r="A11" s="4" t="s">
        <v>504</v>
      </c>
      <c r="B11" s="4" t="s">
        <v>1629</v>
      </c>
      <c r="C11" s="4" t="s">
        <v>1630</v>
      </c>
      <c r="D11" s="4" t="s">
        <v>163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1</v>
      </c>
      <c r="B1" s="2" t="s">
        <v>561</v>
      </c>
      <c r="J1" s="2" t="s">
        <v>1</v>
      </c>
    </row>
    <row r="2" spans="1:12">
      <c r="B2" s="2" t="s">
        <v>2</v>
      </c>
      <c r="C2" s="2" t="s">
        <v>562</v>
      </c>
      <c r="D2" s="2" t="s">
        <v>4</v>
      </c>
      <c r="E2" s="2" t="s">
        <v>563</v>
      </c>
      <c r="F2" s="2" t="s">
        <v>67</v>
      </c>
      <c r="G2" s="2" t="s">
        <v>564</v>
      </c>
      <c r="H2" s="2" t="s">
        <v>565</v>
      </c>
      <c r="I2" s="2" t="s">
        <v>566</v>
      </c>
      <c r="J2" s="2" t="s">
        <v>2</v>
      </c>
      <c r="K2" s="2" t="s">
        <v>67</v>
      </c>
      <c r="L2" s="2" t="s">
        <v>108</v>
      </c>
    </row>
    <row r="3" spans="1:12">
      <c r="A3" s="3" t="s">
        <v>294</v>
      </c>
    </row>
    <row r="4" spans="1:12">
      <c r="A4" s="4" t="s">
        <v>110</v>
      </c>
      <c r="B4" s="5" t="n">
        <v>2224</v>
      </c>
      <c r="C4" s="5" t="n">
        <v>2209</v>
      </c>
      <c r="D4" s="5" t="n">
        <v>2152</v>
      </c>
      <c r="E4" s="5" t="n">
        <v>2016</v>
      </c>
      <c r="F4" s="5" t="n">
        <v>2121</v>
      </c>
      <c r="G4" s="5" t="n">
        <v>2136</v>
      </c>
      <c r="H4" s="5" t="n">
        <v>2128</v>
      </c>
      <c r="I4" s="5" t="n">
        <v>1995</v>
      </c>
      <c r="J4" s="5" t="n">
        <v>8601</v>
      </c>
      <c r="K4" s="5" t="n">
        <v>8380</v>
      </c>
      <c r="L4" s="5" t="n">
        <v>8724</v>
      </c>
    </row>
    <row r="5" spans="1:12">
      <c r="A5" s="4" t="s">
        <v>111</v>
      </c>
      <c r="B5" s="6" t="n">
        <v>3300</v>
      </c>
      <c r="C5" s="6" t="n">
        <v>1880</v>
      </c>
      <c r="D5" s="6" t="n">
        <v>1895</v>
      </c>
      <c r="E5" s="6" t="n">
        <v>1729</v>
      </c>
      <c r="F5" s="6" t="n">
        <v>2096</v>
      </c>
      <c r="G5" s="6" t="n">
        <v>2019</v>
      </c>
      <c r="H5" s="6" t="n">
        <v>2373</v>
      </c>
      <c r="I5" s="6" t="n">
        <v>4276</v>
      </c>
      <c r="J5" s="6" t="n">
        <v>8804</v>
      </c>
      <c r="K5" s="6" t="n">
        <v>10764</v>
      </c>
      <c r="L5" s="6" t="n">
        <v>8622</v>
      </c>
    </row>
    <row r="6" spans="1:12">
      <c r="A6" s="4" t="s">
        <v>120</v>
      </c>
      <c r="B6" s="6" t="n">
        <v>-1076</v>
      </c>
      <c r="C6" s="6" t="n">
        <v>329</v>
      </c>
      <c r="D6" s="6" t="n">
        <v>257</v>
      </c>
      <c r="E6" s="6" t="n">
        <v>287</v>
      </c>
      <c r="F6" s="6" t="n">
        <v>25</v>
      </c>
      <c r="G6" s="6" t="n">
        <v>117</v>
      </c>
      <c r="H6" s="6" t="n">
        <v>-245</v>
      </c>
      <c r="I6" s="6" t="n">
        <v>-2281</v>
      </c>
      <c r="J6" s="6" t="n">
        <v>-203</v>
      </c>
      <c r="K6" s="6" t="n">
        <v>-2384</v>
      </c>
      <c r="L6" s="6" t="n">
        <v>102</v>
      </c>
    </row>
    <row r="7" spans="1:12">
      <c r="A7" s="4" t="s">
        <v>1632</v>
      </c>
      <c r="B7" s="5" t="n">
        <v>-1516</v>
      </c>
      <c r="C7" s="5" t="n">
        <v>-49</v>
      </c>
      <c r="D7" s="5" t="n">
        <v>-171</v>
      </c>
      <c r="E7" s="5" t="n">
        <v>-52</v>
      </c>
      <c r="F7" s="5" t="n">
        <v>-344</v>
      </c>
      <c r="G7" s="5" t="n">
        <v>-350</v>
      </c>
      <c r="H7" s="5" t="n">
        <v>-873</v>
      </c>
      <c r="I7" s="5" t="n">
        <v>-2581</v>
      </c>
      <c r="J7" s="6" t="n">
        <v>-1788</v>
      </c>
      <c r="K7" s="6" t="n">
        <v>-4148</v>
      </c>
      <c r="L7" s="6" t="n">
        <v>2404</v>
      </c>
    </row>
    <row r="8" spans="1:12">
      <c r="A8" s="4" t="s">
        <v>1633</v>
      </c>
      <c r="B8" s="7" t="n">
        <v>-4.3</v>
      </c>
      <c r="C8" s="7" t="n">
        <v>-0.14</v>
      </c>
      <c r="D8" s="7" t="n">
        <v>-0.49</v>
      </c>
      <c r="E8" s="7" t="n">
        <v>-0.15</v>
      </c>
      <c r="F8" s="7" t="n">
        <v>-0.98</v>
      </c>
      <c r="G8" s="5" t="n">
        <v>-1</v>
      </c>
      <c r="H8" s="7" t="n">
        <v>-2.49</v>
      </c>
      <c r="I8" s="7" t="n">
        <v>-7.36</v>
      </c>
    </row>
    <row r="9" spans="1:12">
      <c r="A9" s="4" t="s">
        <v>200</v>
      </c>
      <c r="B9" s="5" t="n">
        <v>234</v>
      </c>
      <c r="C9" s="5" t="n">
        <v>515</v>
      </c>
      <c r="D9" s="5" t="n">
        <v>339</v>
      </c>
      <c r="E9" s="5" t="n">
        <v>413</v>
      </c>
      <c r="F9" s="5" t="n">
        <v>319</v>
      </c>
      <c r="G9" s="5" t="n">
        <v>522</v>
      </c>
      <c r="H9" s="5" t="n">
        <v>222</v>
      </c>
      <c r="I9" s="5" t="n">
        <v>438</v>
      </c>
      <c r="J9" s="5" t="n">
        <v>1501</v>
      </c>
      <c r="K9" s="5" t="n">
        <v>1501</v>
      </c>
      <c r="L9" s="5" t="n">
        <v>229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67</v>
      </c>
      <c r="D2" s="2" t="s">
        <v>108</v>
      </c>
    </row>
    <row r="3" spans="1:4">
      <c r="A3" s="3" t="s">
        <v>549</v>
      </c>
    </row>
    <row r="4" spans="1:4">
      <c r="A4" s="4" t="s">
        <v>550</v>
      </c>
      <c r="B4" s="5" t="n">
        <v>2384</v>
      </c>
      <c r="C4" s="5" t="n">
        <v>2546</v>
      </c>
    </row>
    <row r="5" spans="1:4">
      <c r="A5" s="4" t="s">
        <v>1635</v>
      </c>
      <c r="B5" s="6" t="n">
        <v>5287</v>
      </c>
      <c r="C5" s="6" t="n">
        <v>5887</v>
      </c>
    </row>
    <row r="6" spans="1:4">
      <c r="A6" s="4" t="s">
        <v>1636</v>
      </c>
      <c r="B6" s="6" t="n">
        <v>-5637</v>
      </c>
      <c r="C6" s="6" t="n">
        <v>-6049</v>
      </c>
    </row>
    <row r="7" spans="1:4">
      <c r="A7" s="4" t="s">
        <v>554</v>
      </c>
      <c r="B7" s="6" t="n">
        <v>2050</v>
      </c>
      <c r="C7" s="6" t="n">
        <v>2384</v>
      </c>
      <c r="D7" s="5" t="n">
        <v>2546</v>
      </c>
    </row>
    <row r="8" spans="1:4">
      <c r="A8" s="4" t="s">
        <v>494</v>
      </c>
    </row>
    <row r="9" spans="1:4">
      <c r="A9" s="3" t="s">
        <v>549</v>
      </c>
    </row>
    <row r="10" spans="1:4">
      <c r="A10" s="4" t="s">
        <v>550</v>
      </c>
      <c r="B10" s="6" t="n">
        <v>47</v>
      </c>
      <c r="C10" s="6" t="n">
        <v>97</v>
      </c>
      <c r="D10" s="6" t="n">
        <v>80</v>
      </c>
    </row>
    <row r="11" spans="1:4">
      <c r="A11" s="4" t="s">
        <v>1637</v>
      </c>
      <c r="B11" s="6" t="n">
        <v>10</v>
      </c>
      <c r="C11" s="6" t="n">
        <v>4</v>
      </c>
      <c r="D11" s="6" t="n">
        <v>33</v>
      </c>
    </row>
    <row r="12" spans="1:4">
      <c r="A12" s="4" t="s">
        <v>1635</v>
      </c>
      <c r="B12" s="6" t="n">
        <v>-1</v>
      </c>
      <c r="C12" s="6" t="n">
        <v>-4</v>
      </c>
      <c r="D12" s="6" t="n">
        <v>4</v>
      </c>
    </row>
    <row r="13" spans="1:4">
      <c r="A13" s="4" t="s">
        <v>1636</v>
      </c>
      <c r="B13" s="6" t="n">
        <v>-8</v>
      </c>
      <c r="C13" s="6" t="n">
        <v>-50</v>
      </c>
      <c r="D13" s="6" t="n">
        <v>-20</v>
      </c>
    </row>
    <row r="14" spans="1:4">
      <c r="A14" s="4" t="s">
        <v>554</v>
      </c>
      <c r="B14" s="6" t="n">
        <v>48</v>
      </c>
      <c r="C14" s="6" t="n">
        <v>47</v>
      </c>
      <c r="D14" s="6" t="n">
        <v>97</v>
      </c>
    </row>
    <row r="15" spans="1:4">
      <c r="A15" s="4" t="s">
        <v>1638</v>
      </c>
    </row>
    <row r="16" spans="1:4">
      <c r="A16" s="3" t="s">
        <v>549</v>
      </c>
    </row>
    <row r="17" spans="1:4">
      <c r="A17" s="4" t="s">
        <v>550</v>
      </c>
      <c r="B17" s="6" t="n">
        <v>2913</v>
      </c>
      <c r="C17" s="6" t="n">
        <v>2001</v>
      </c>
      <c r="D17" s="6" t="n">
        <v>1857</v>
      </c>
    </row>
    <row r="18" spans="1:4">
      <c r="A18" s="4" t="s">
        <v>1637</v>
      </c>
      <c r="B18" s="6" t="n">
        <v>13</v>
      </c>
      <c r="C18" s="6" t="n">
        <v>870</v>
      </c>
      <c r="D18" s="6" t="n">
        <v>221</v>
      </c>
    </row>
    <row r="19" spans="1:4">
      <c r="A19" s="4" t="s">
        <v>1635</v>
      </c>
      <c r="B19" s="6" t="n">
        <v>-95</v>
      </c>
      <c r="C19" s="6" t="n">
        <v>42</v>
      </c>
      <c r="D19" s="6" t="n">
        <v>-77</v>
      </c>
    </row>
    <row r="20" spans="1:4">
      <c r="A20" s="4" t="s">
        <v>1636</v>
      </c>
      <c r="B20" s="6" t="n">
        <v>0</v>
      </c>
      <c r="C20" s="6" t="n">
        <v>0</v>
      </c>
      <c r="D20" s="6" t="n">
        <v>0</v>
      </c>
    </row>
    <row r="21" spans="1:4">
      <c r="A21" s="4" t="s">
        <v>554</v>
      </c>
      <c r="B21" s="5" t="n">
        <v>2831</v>
      </c>
      <c r="C21" s="5" t="n">
        <v>2913</v>
      </c>
      <c r="D21" s="5" t="n">
        <v>200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243</v>
      </c>
      <c r="C3" s="5" t="n">
        <v>721</v>
      </c>
    </row>
    <row r="4" spans="1:3">
      <c r="A4" s="4" t="s">
        <v>70</v>
      </c>
      <c r="B4" s="6" t="n">
        <v>1</v>
      </c>
      <c r="C4" s="6" t="n">
        <v>2</v>
      </c>
    </row>
    <row r="5" spans="1:3">
      <c r="A5" s="4" t="s">
        <v>71</v>
      </c>
      <c r="B5" s="6" t="n">
        <v>1839</v>
      </c>
      <c r="C5" s="6" t="n">
        <v>1865</v>
      </c>
    </row>
    <row r="6" spans="1:3">
      <c r="A6" s="4" t="s">
        <v>72</v>
      </c>
      <c r="B6" s="6" t="n">
        <v>1107</v>
      </c>
      <c r="C6" s="6" t="n">
        <v>934</v>
      </c>
    </row>
    <row r="7" spans="1:3">
      <c r="A7" s="4" t="s">
        <v>73</v>
      </c>
      <c r="B7" s="6" t="n">
        <v>779</v>
      </c>
      <c r="C7" s="6" t="n">
        <v>689</v>
      </c>
    </row>
    <row r="8" spans="1:3">
      <c r="A8" s="4" t="s">
        <v>74</v>
      </c>
      <c r="B8" s="6" t="n">
        <v>6969</v>
      </c>
      <c r="C8" s="6" t="n">
        <v>4211</v>
      </c>
    </row>
    <row r="9" spans="1:3">
      <c r="A9" s="4" t="s">
        <v>75</v>
      </c>
      <c r="B9" s="6" t="n">
        <v>1466</v>
      </c>
      <c r="C9" s="6" t="n">
        <v>1353</v>
      </c>
    </row>
    <row r="10" spans="1:3">
      <c r="A10" s="4" t="s">
        <v>76</v>
      </c>
      <c r="B10" s="6" t="n">
        <v>10201</v>
      </c>
      <c r="C10" s="6" t="n">
        <v>12001</v>
      </c>
    </row>
    <row r="11" spans="1:3">
      <c r="A11" s="4" t="s">
        <v>77</v>
      </c>
      <c r="B11" s="6" t="n">
        <v>13126</v>
      </c>
      <c r="C11" s="6" t="n">
        <v>13142</v>
      </c>
    </row>
    <row r="12" spans="1:3">
      <c r="A12" s="4" t="s">
        <v>78</v>
      </c>
      <c r="B12" s="6" t="n">
        <v>1690</v>
      </c>
      <c r="C12" s="6" t="n">
        <v>1676</v>
      </c>
    </row>
    <row r="13" spans="1:3">
      <c r="A13" s="4" t="s">
        <v>79</v>
      </c>
      <c r="B13" s="6" t="n">
        <v>411</v>
      </c>
      <c r="C13" s="6" t="n">
        <v>109</v>
      </c>
    </row>
    <row r="14" spans="1:3">
      <c r="A14" s="4" t="s">
        <v>80</v>
      </c>
      <c r="B14" s="6" t="n">
        <v>33863</v>
      </c>
      <c r="C14" s="6" t="n">
        <v>32492</v>
      </c>
    </row>
    <row r="15" spans="1:3">
      <c r="A15" s="3" t="s">
        <v>81</v>
      </c>
    </row>
    <row r="16" spans="1:3">
      <c r="A16" s="4" t="s">
        <v>82</v>
      </c>
      <c r="B16" s="6" t="n">
        <v>503</v>
      </c>
      <c r="C16" s="6" t="n">
        <v>411</v>
      </c>
    </row>
    <row r="17" spans="1:3">
      <c r="A17" s="4" t="s">
        <v>83</v>
      </c>
      <c r="B17" s="6" t="n">
        <v>4511</v>
      </c>
      <c r="C17" s="6" t="n">
        <v>3197</v>
      </c>
    </row>
    <row r="18" spans="1:3">
      <c r="A18" s="4" t="s">
        <v>84</v>
      </c>
      <c r="B18" s="6" t="n">
        <v>1234</v>
      </c>
      <c r="C18" s="6" t="n">
        <v>228</v>
      </c>
    </row>
    <row r="19" spans="1:3">
      <c r="A19" s="4" t="s">
        <v>85</v>
      </c>
      <c r="B19" s="6" t="n">
        <v>6248</v>
      </c>
      <c r="C19" s="6" t="n">
        <v>3836</v>
      </c>
    </row>
    <row r="20" spans="1:3">
      <c r="A20" s="4" t="s">
        <v>86</v>
      </c>
      <c r="B20" s="6" t="n">
        <v>262</v>
      </c>
      <c r="C20" s="6" t="n">
        <v>298</v>
      </c>
    </row>
    <row r="21" spans="1:3">
      <c r="A21" s="4" t="s">
        <v>87</v>
      </c>
      <c r="B21" s="6" t="n">
        <v>24661</v>
      </c>
      <c r="C21" s="6" t="n">
        <v>24077</v>
      </c>
    </row>
    <row r="22" spans="1:3">
      <c r="A22" s="4" t="s">
        <v>88</v>
      </c>
      <c r="B22" s="6" t="n">
        <v>705</v>
      </c>
      <c r="C22" s="6" t="n">
        <v>885</v>
      </c>
    </row>
    <row r="23" spans="1:3">
      <c r="A23" s="4" t="s">
        <v>89</v>
      </c>
      <c r="B23" s="6" t="n">
        <v>851</v>
      </c>
      <c r="C23" s="6" t="n">
        <v>581</v>
      </c>
    </row>
    <row r="24" spans="1:3">
      <c r="A24" s="4" t="s">
        <v>90</v>
      </c>
      <c r="B24" s="6" t="n">
        <v>32727</v>
      </c>
      <c r="C24" s="6" t="n">
        <v>29677</v>
      </c>
    </row>
    <row r="25" spans="1:3">
      <c r="A25" s="4" t="s">
        <v>91</v>
      </c>
      <c r="B25" s="4" t="s">
        <v>92</v>
      </c>
      <c r="C25" s="4" t="s">
        <v>92</v>
      </c>
    </row>
    <row r="26" spans="1:3">
      <c r="A26" s="3" t="s">
        <v>93</v>
      </c>
    </row>
    <row r="27" spans="1:3">
      <c r="A27" s="4" t="s">
        <v>94</v>
      </c>
      <c r="B27" s="6" t="n">
        <v>10172</v>
      </c>
      <c r="C27" s="6" t="n">
        <v>10121</v>
      </c>
    </row>
    <row r="28" spans="1:3">
      <c r="A28" s="4" t="s">
        <v>95</v>
      </c>
      <c r="B28" s="6" t="n">
        <v>429</v>
      </c>
      <c r="C28" s="6" t="n">
        <v>413</v>
      </c>
    </row>
    <row r="29" spans="1:3">
      <c r="A29" s="4" t="s">
        <v>96</v>
      </c>
      <c r="B29" s="6" t="n">
        <v>-7452</v>
      </c>
      <c r="C29" s="6" t="n">
        <v>-5664</v>
      </c>
    </row>
    <row r="30" spans="1:3">
      <c r="A30" s="4" t="s">
        <v>97</v>
      </c>
      <c r="B30" s="6" t="n">
        <v>-2086</v>
      </c>
      <c r="C30" s="6" t="n">
        <v>-2137</v>
      </c>
    </row>
    <row r="31" spans="1:3">
      <c r="A31" s="4" t="s">
        <v>98</v>
      </c>
      <c r="B31" s="6" t="n">
        <v>1063</v>
      </c>
      <c r="C31" s="6" t="n">
        <v>2733</v>
      </c>
    </row>
    <row r="32" spans="1:3">
      <c r="A32" s="4" t="s">
        <v>99</v>
      </c>
      <c r="B32" s="6" t="n">
        <v>73</v>
      </c>
      <c r="C32" s="6" t="n">
        <v>82</v>
      </c>
    </row>
    <row r="33" spans="1:3">
      <c r="A33" s="4" t="s">
        <v>100</v>
      </c>
      <c r="B33" s="6" t="n">
        <v>1136</v>
      </c>
      <c r="C33" s="6" t="n">
        <v>2815</v>
      </c>
    </row>
    <row r="34" spans="1:3">
      <c r="A34" s="4" t="s">
        <v>101</v>
      </c>
      <c r="B34" s="5" t="n">
        <v>33863</v>
      </c>
      <c r="C34" s="5" t="n">
        <v>3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3" t="s">
        <v>103</v>
      </c>
    </row>
    <row r="3" spans="1:3">
      <c r="A3" s="4" t="s">
        <v>104</v>
      </c>
      <c r="B3" s="5" t="n">
        <v>0</v>
      </c>
      <c r="C3" s="5" t="n">
        <v>0</v>
      </c>
    </row>
    <row r="4" spans="1:3">
      <c r="A4" s="4" t="s">
        <v>105</v>
      </c>
      <c r="B4" s="6" t="n">
        <v>352562636</v>
      </c>
      <c r="C4" s="6" t="n">
        <v>349871102</v>
      </c>
    </row>
    <row r="5" spans="1:3">
      <c r="A5" s="4" t="s">
        <v>106</v>
      </c>
      <c r="B5" s="6" t="n">
        <v>352562636</v>
      </c>
      <c r="C5" s="6" t="n">
        <v>349871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6</v>
      </c>
    </row>
    <row r="13" spans="1:2">
      <c r="A13" s="4" t="s">
        <v>198</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7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row r="31" spans="1:2">
      <c r="A31" s="4" t="s">
        <v>350</v>
      </c>
      <c r="B31" s="4" t="s">
        <v>351</v>
      </c>
    </row>
    <row r="32" spans="1:2">
      <c r="A32" s="4" t="s">
        <v>352</v>
      </c>
      <c r="B32" s="4" t="s">
        <v>353</v>
      </c>
    </row>
    <row r="33" spans="1:2">
      <c r="A33" s="4" t="s">
        <v>354</v>
      </c>
      <c r="B33" s="4" t="s">
        <v>355</v>
      </c>
    </row>
    <row r="34" spans="1:2">
      <c r="A34" s="4" t="s">
        <v>356</v>
      </c>
      <c r="B3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0</v>
      </c>
    </row>
    <row r="4" spans="1:2">
      <c r="A4" s="4" t="s">
        <v>384</v>
      </c>
      <c r="B4" s="4" t="s">
        <v>385</v>
      </c>
    </row>
    <row r="5" spans="1:2">
      <c r="A5" s="4" t="s">
        <v>386</v>
      </c>
      <c r="B5" s="4" t="s">
        <v>385</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7</v>
      </c>
      <c r="B1" s="2" t="s">
        <v>1</v>
      </c>
    </row>
    <row r="2" spans="1:4">
      <c r="B2" s="2" t="s">
        <v>2</v>
      </c>
      <c r="C2" s="2" t="s">
        <v>67</v>
      </c>
      <c r="D2" s="2" t="s">
        <v>108</v>
      </c>
    </row>
    <row r="3" spans="1:4">
      <c r="A3" s="3" t="s">
        <v>109</v>
      </c>
    </row>
    <row r="4" spans="1:4">
      <c r="A4" s="4" t="s">
        <v>110</v>
      </c>
      <c r="B4" s="5" t="n">
        <v>8601000000</v>
      </c>
      <c r="C4" s="5" t="n">
        <v>8380000000</v>
      </c>
      <c r="D4" s="5" t="n">
        <v>8724000000</v>
      </c>
    </row>
    <row r="5" spans="1:4">
      <c r="A5" s="3" t="s">
        <v>111</v>
      </c>
    </row>
    <row r="6" spans="1:4">
      <c r="A6" s="4" t="s">
        <v>112</v>
      </c>
      <c r="B6" s="6" t="n">
        <v>2554000000</v>
      </c>
      <c r="C6" s="6" t="n">
        <v>2473000000</v>
      </c>
      <c r="D6" s="6" t="n">
        <v>2582000000</v>
      </c>
    </row>
    <row r="7" spans="1:4">
      <c r="A7" s="4" t="s">
        <v>113</v>
      </c>
      <c r="B7" s="6" t="n">
        <v>471000000</v>
      </c>
      <c r="C7" s="6" t="n">
        <v>413000000</v>
      </c>
      <c r="D7" s="6" t="n">
        <v>361000000</v>
      </c>
    </row>
    <row r="8" spans="1:4">
      <c r="A8" s="4" t="s">
        <v>114</v>
      </c>
      <c r="B8" s="6" t="n">
        <v>1897000000</v>
      </c>
      <c r="C8" s="6" t="n">
        <v>2644000000</v>
      </c>
      <c r="D8" s="6" t="n">
        <v>2690000000</v>
      </c>
    </row>
    <row r="9" spans="1:4">
      <c r="A9" s="4" t="s">
        <v>115</v>
      </c>
      <c r="B9" s="6" t="n">
        <v>0</v>
      </c>
      <c r="C9" s="6" t="n">
        <v>2322000000</v>
      </c>
      <c r="D9" s="6" t="n">
        <v>312000000</v>
      </c>
    </row>
    <row r="10" spans="1:4">
      <c r="A10" s="4" t="s">
        <v>116</v>
      </c>
      <c r="B10" s="6" t="n">
        <v>75000000</v>
      </c>
      <c r="C10" s="6" t="n">
        <v>568000000</v>
      </c>
      <c r="D10" s="6" t="n">
        <v>714000000</v>
      </c>
    </row>
    <row r="11" spans="1:4">
      <c r="A11" s="4" t="s">
        <v>117</v>
      </c>
      <c r="B11" s="6" t="n">
        <v>31000000</v>
      </c>
      <c r="C11" s="6" t="n">
        <v>22000000</v>
      </c>
      <c r="D11" s="6" t="n">
        <v>52000000</v>
      </c>
    </row>
    <row r="12" spans="1:4">
      <c r="A12" s="4" t="s">
        <v>86</v>
      </c>
      <c r="B12" s="6" t="n">
        <v>12000000</v>
      </c>
      <c r="C12" s="6" t="n">
        <v>-9000000</v>
      </c>
      <c r="D12" s="6" t="n">
        <v>-289000000</v>
      </c>
    </row>
    <row r="13" spans="1:4">
      <c r="A13" s="4" t="s">
        <v>118</v>
      </c>
      <c r="B13" s="6" t="n">
        <v>1414000000</v>
      </c>
      <c r="C13" s="6" t="n">
        <v>-20000000</v>
      </c>
      <c r="D13" s="6" t="n">
        <v>-348000000</v>
      </c>
    </row>
    <row r="14" spans="1:4">
      <c r="A14" s="4" t="s">
        <v>119</v>
      </c>
      <c r="B14" s="6" t="n">
        <v>8804000000</v>
      </c>
      <c r="C14" s="6" t="n">
        <v>10764000000</v>
      </c>
      <c r="D14" s="6" t="n">
        <v>8622000000</v>
      </c>
    </row>
    <row r="15" spans="1:4">
      <c r="A15" s="4" t="s">
        <v>120</v>
      </c>
      <c r="B15" s="6" t="n">
        <v>-203000000</v>
      </c>
      <c r="C15" s="6" t="n">
        <v>-2384000000</v>
      </c>
      <c r="D15" s="6" t="n">
        <v>102000000</v>
      </c>
    </row>
    <row r="16" spans="1:4">
      <c r="A16" s="4" t="s">
        <v>121</v>
      </c>
      <c r="B16" s="6" t="n">
        <v>12000000</v>
      </c>
      <c r="C16" s="6" t="n">
        <v>11000000</v>
      </c>
      <c r="D16" s="6" t="n">
        <v>12000000</v>
      </c>
    </row>
    <row r="17" spans="1:4">
      <c r="A17" s="4" t="s">
        <v>122</v>
      </c>
      <c r="B17" s="6" t="n">
        <v>-1612000000</v>
      </c>
      <c r="C17" s="6" t="n">
        <v>-1685000000</v>
      </c>
      <c r="D17" s="6" t="n">
        <v>-1840000000</v>
      </c>
    </row>
    <row r="18" spans="1:4">
      <c r="A18" s="4" t="s">
        <v>123</v>
      </c>
      <c r="B18" s="6" t="n">
        <v>-42000000</v>
      </c>
      <c r="C18" s="6" t="n">
        <v>-119000000</v>
      </c>
      <c r="D18" s="6" t="n">
        <v>-122000000</v>
      </c>
    </row>
    <row r="19" spans="1:4">
      <c r="A19" s="4" t="s">
        <v>124</v>
      </c>
      <c r="B19" s="6" t="n">
        <v>8000000</v>
      </c>
      <c r="C19" s="6" t="n">
        <v>23000000</v>
      </c>
      <c r="D19" s="6" t="n">
        <v>107000000</v>
      </c>
    </row>
    <row r="20" spans="1:4">
      <c r="A20" s="4" t="s">
        <v>125</v>
      </c>
      <c r="B20" s="6" t="n">
        <v>-1837000000</v>
      </c>
      <c r="C20" s="6" t="n">
        <v>-4154000000</v>
      </c>
      <c r="D20" s="6" t="n">
        <v>-1741000000</v>
      </c>
    </row>
    <row r="21" spans="1:4">
      <c r="A21" s="4" t="s">
        <v>126</v>
      </c>
      <c r="B21" s="6" t="n">
        <v>54000000</v>
      </c>
      <c r="C21" s="6" t="n">
        <v>10000000</v>
      </c>
      <c r="D21" s="6" t="n">
        <v>4145000000</v>
      </c>
    </row>
    <row r="22" spans="1:4">
      <c r="A22" s="4" t="s">
        <v>127</v>
      </c>
      <c r="B22" s="6" t="n">
        <v>-1783000000</v>
      </c>
      <c r="C22" s="6" t="n">
        <v>-4144000000</v>
      </c>
      <c r="D22" s="6" t="n">
        <v>2404000000</v>
      </c>
    </row>
    <row r="23" spans="1:4">
      <c r="A23" s="4" t="s">
        <v>128</v>
      </c>
      <c r="B23" s="6" t="n">
        <v>-5000000</v>
      </c>
      <c r="C23" s="6" t="n">
        <v>-4000000</v>
      </c>
      <c r="D23" s="6" t="n">
        <v>0</v>
      </c>
    </row>
    <row r="24" spans="1:4">
      <c r="A24" s="4" t="s">
        <v>129</v>
      </c>
      <c r="B24" s="5" t="n">
        <v>-1788000000</v>
      </c>
      <c r="C24" s="5" t="n">
        <v>-4148000000</v>
      </c>
      <c r="D24" s="5" t="n">
        <v>2404000000</v>
      </c>
    </row>
    <row r="25" spans="1:4">
      <c r="A25" s="3" t="s">
        <v>130</v>
      </c>
    </row>
    <row r="26" spans="1:4">
      <c r="A26" s="4" t="s">
        <v>131</v>
      </c>
      <c r="B26" s="7" t="n">
        <v>-5.08</v>
      </c>
      <c r="C26" s="7" t="n">
        <v>-11.81</v>
      </c>
      <c r="D26" s="7" t="n">
        <v>6.86</v>
      </c>
    </row>
    <row r="27" spans="1:4">
      <c r="A27" s="4" t="s">
        <v>132</v>
      </c>
      <c r="B27" s="7" t="n">
        <v>-5.08</v>
      </c>
      <c r="C27" s="7" t="n">
        <v>-11.81</v>
      </c>
      <c r="D27" s="7" t="n">
        <v>6.83</v>
      </c>
    </row>
    <row r="28" spans="1:4">
      <c r="A28" s="3" t="s">
        <v>133</v>
      </c>
    </row>
    <row r="29" spans="1:4">
      <c r="A29" s="4" t="s">
        <v>134</v>
      </c>
      <c r="B29" s="8" t="n">
        <v>352.1</v>
      </c>
      <c r="C29" s="8" t="n">
        <v>351.3</v>
      </c>
      <c r="D29" s="8" t="n">
        <v>350.2</v>
      </c>
    </row>
    <row r="30" spans="1:4">
      <c r="A30" s="4" t="s">
        <v>135</v>
      </c>
      <c r="B30" s="8" t="n">
        <v>352.1</v>
      </c>
      <c r="C30" s="8" t="n">
        <v>351.3</v>
      </c>
      <c r="D30" s="8" t="n">
        <v>351.8</v>
      </c>
    </row>
    <row r="31" spans="1:4">
      <c r="A31" s="4" t="s">
        <v>136</v>
      </c>
    </row>
    <row r="32" spans="1:4">
      <c r="A32" s="3" t="s">
        <v>109</v>
      </c>
    </row>
    <row r="33" spans="1:4">
      <c r="A33" s="4" t="s">
        <v>110</v>
      </c>
      <c r="B33" s="5" t="n">
        <v>8489000000</v>
      </c>
      <c r="C33" s="5" t="n">
        <v>8271000000</v>
      </c>
      <c r="D33" s="5" t="n">
        <v>8595000000</v>
      </c>
    </row>
    <row r="34" spans="1:4">
      <c r="A34" s="3" t="s">
        <v>111</v>
      </c>
    </row>
    <row r="35" spans="1:4">
      <c r="A35" s="4" t="s">
        <v>137</v>
      </c>
      <c r="B35" s="6" t="n">
        <v>2297000000</v>
      </c>
      <c r="C35" s="6" t="n">
        <v>2309000000</v>
      </c>
      <c r="D35" s="6" t="n">
        <v>2506000000</v>
      </c>
    </row>
    <row r="36" spans="1:4">
      <c r="A36" s="4" t="s">
        <v>138</v>
      </c>
    </row>
    <row r="37" spans="1:4">
      <c r="A37" s="3" t="s">
        <v>109</v>
      </c>
    </row>
    <row r="38" spans="1:4">
      <c r="A38" s="4" t="s">
        <v>110</v>
      </c>
      <c r="B38" s="6" t="n">
        <v>112000000</v>
      </c>
      <c r="C38" s="6" t="n">
        <v>109000000</v>
      </c>
      <c r="D38" s="6" t="n">
        <v>129000000</v>
      </c>
    </row>
    <row r="39" spans="1:4">
      <c r="A39" s="3" t="s">
        <v>111</v>
      </c>
    </row>
    <row r="40" spans="1:4">
      <c r="A40" s="4" t="s">
        <v>137</v>
      </c>
      <c r="B40" s="5" t="n">
        <v>53000000</v>
      </c>
      <c r="C40" s="5" t="n">
        <v>42000000</v>
      </c>
      <c r="D40" s="5" t="n">
        <v>42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53</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3" t="s">
        <v>25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9</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6</v>
      </c>
      <c r="B1" s="2" t="s">
        <v>1</v>
      </c>
    </row>
    <row r="2" spans="1:2">
      <c r="B2" s="2" t="s">
        <v>2</v>
      </c>
    </row>
    <row r="3" spans="1:2">
      <c r="A3" s="3" t="s">
        <v>262</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5</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0</v>
      </c>
      <c r="B1" s="2" t="s">
        <v>1</v>
      </c>
    </row>
    <row r="2" spans="1:2">
      <c r="B2" s="2" t="s">
        <v>2</v>
      </c>
    </row>
    <row r="3" spans="1:2">
      <c r="A3" s="3" t="s">
        <v>268</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3</v>
      </c>
      <c r="B1" s="2" t="s">
        <v>1</v>
      </c>
    </row>
    <row r="2" spans="1:2">
      <c r="B2" s="2" t="s">
        <v>2</v>
      </c>
    </row>
    <row r="3" spans="1:2">
      <c r="A3" s="3" t="s">
        <v>271</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v>
      </c>
    </row>
    <row r="3" spans="1:2">
      <c r="A3" s="3" t="s">
        <v>274</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7</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2</v>
      </c>
      <c r="B1" s="2" t="s">
        <v>1</v>
      </c>
    </row>
    <row r="2" spans="1:2">
      <c r="B2" s="2" t="s">
        <v>2</v>
      </c>
    </row>
    <row r="3" spans="1:2">
      <c r="A3" s="3" t="s">
        <v>280</v>
      </c>
    </row>
    <row r="4" spans="1:2">
      <c r="A4" s="4" t="s">
        <v>463</v>
      </c>
      <c r="B4"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v>
      </c>
      <c r="B1" s="2" t="s">
        <v>1</v>
      </c>
    </row>
    <row r="2" spans="1:4">
      <c r="B2" s="2" t="s">
        <v>2</v>
      </c>
      <c r="C2" s="2" t="s">
        <v>67</v>
      </c>
      <c r="D2" s="2" t="s">
        <v>108</v>
      </c>
    </row>
    <row r="3" spans="1:4">
      <c r="A3" s="3" t="s">
        <v>140</v>
      </c>
    </row>
    <row r="4" spans="1:4">
      <c r="A4" s="4" t="s">
        <v>127</v>
      </c>
      <c r="B4" s="5" t="n">
        <v>-1783</v>
      </c>
      <c r="C4" s="5" t="n">
        <v>-4144</v>
      </c>
      <c r="D4" s="5" t="n">
        <v>2404</v>
      </c>
    </row>
    <row r="5" spans="1:4">
      <c r="A5" s="3" t="s">
        <v>141</v>
      </c>
    </row>
    <row r="6" spans="1:4">
      <c r="A6" s="4" t="s">
        <v>142</v>
      </c>
      <c r="B6" s="6" t="n">
        <v>-8</v>
      </c>
      <c r="C6" s="6" t="n">
        <v>-7</v>
      </c>
      <c r="D6" s="6" t="n">
        <v>20</v>
      </c>
    </row>
    <row r="7" spans="1:4">
      <c r="A7" s="4" t="s">
        <v>143</v>
      </c>
      <c r="B7" s="6" t="n">
        <v>-4</v>
      </c>
      <c r="C7" s="6" t="n">
        <v>-4</v>
      </c>
      <c r="D7" s="6" t="n">
        <v>-4</v>
      </c>
    </row>
    <row r="8" spans="1:4">
      <c r="A8" s="4" t="s">
        <v>144</v>
      </c>
      <c r="B8" s="6" t="n">
        <v>2</v>
      </c>
      <c r="C8" s="6" t="n">
        <v>1</v>
      </c>
      <c r="D8" s="6" t="n">
        <v>2</v>
      </c>
    </row>
    <row r="9" spans="1:4">
      <c r="A9" s="4" t="s">
        <v>145</v>
      </c>
      <c r="B9" s="6" t="n">
        <v>-2</v>
      </c>
      <c r="C9" s="6" t="n">
        <v>3</v>
      </c>
      <c r="D9" s="6" t="n">
        <v>-4</v>
      </c>
    </row>
    <row r="10" spans="1:4">
      <c r="A10" s="4" t="s">
        <v>146</v>
      </c>
      <c r="B10" s="6" t="n">
        <v>-2</v>
      </c>
      <c r="C10" s="6" t="n">
        <v>0</v>
      </c>
      <c r="D10" s="6" t="n">
        <v>1</v>
      </c>
    </row>
    <row r="11" spans="1:4">
      <c r="A11" s="4" t="s">
        <v>147</v>
      </c>
      <c r="B11" s="6" t="n">
        <v>-14</v>
      </c>
      <c r="C11" s="6" t="n">
        <v>-7</v>
      </c>
      <c r="D11" s="6" t="n">
        <v>15</v>
      </c>
    </row>
    <row r="12" spans="1:4">
      <c r="A12" s="4" t="s">
        <v>148</v>
      </c>
      <c r="B12" s="6" t="n">
        <v>64</v>
      </c>
      <c r="C12" s="6" t="n">
        <v>-237</v>
      </c>
      <c r="D12" s="6" t="n">
        <v>202</v>
      </c>
    </row>
    <row r="13" spans="1:4">
      <c r="A13" s="3" t="s">
        <v>149</v>
      </c>
    </row>
    <row r="14" spans="1:4">
      <c r="A14" s="4" t="s">
        <v>150</v>
      </c>
      <c r="B14" s="6" t="n">
        <v>0</v>
      </c>
      <c r="C14" s="6" t="n">
        <v>0</v>
      </c>
      <c r="D14" s="6" t="n">
        <v>-26</v>
      </c>
    </row>
    <row r="15" spans="1:4">
      <c r="A15" s="4" t="s">
        <v>151</v>
      </c>
      <c r="B15" s="6" t="n">
        <v>0</v>
      </c>
      <c r="C15" s="6" t="n">
        <v>0</v>
      </c>
      <c r="D15" s="6" t="n">
        <v>26</v>
      </c>
    </row>
    <row r="16" spans="1:4">
      <c r="A16" s="4" t="s">
        <v>152</v>
      </c>
      <c r="B16" s="6" t="n">
        <v>50</v>
      </c>
      <c r="C16" s="6" t="n">
        <v>-244</v>
      </c>
      <c r="D16" s="6" t="n">
        <v>217</v>
      </c>
    </row>
    <row r="17" spans="1:4">
      <c r="A17" s="4" t="s">
        <v>153</v>
      </c>
      <c r="B17" s="6" t="n">
        <v>-1733</v>
      </c>
      <c r="C17" s="6" t="n">
        <v>-4388</v>
      </c>
      <c r="D17" s="6" t="n">
        <v>2621</v>
      </c>
    </row>
    <row r="18" spans="1:4">
      <c r="A18" s="4" t="s">
        <v>154</v>
      </c>
      <c r="B18" s="6" t="n">
        <v>-4</v>
      </c>
      <c r="C18" s="6" t="n">
        <v>-1</v>
      </c>
      <c r="D18" s="6" t="n">
        <v>-4</v>
      </c>
    </row>
    <row r="19" spans="1:4">
      <c r="A19" s="4" t="s">
        <v>155</v>
      </c>
      <c r="B19" s="5" t="n">
        <v>-1737</v>
      </c>
      <c r="C19" s="5" t="n">
        <v>-4389</v>
      </c>
      <c r="D19" s="5" t="n">
        <v>26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5</v>
      </c>
      <c r="B1" s="2" t="s">
        <v>1</v>
      </c>
    </row>
    <row r="2" spans="1:2">
      <c r="B2" s="2" t="s">
        <v>2</v>
      </c>
    </row>
    <row r="3" spans="1:2">
      <c r="A3" s="3" t="s">
        <v>283</v>
      </c>
    </row>
    <row r="4" spans="1:2">
      <c r="A4" s="4" t="s">
        <v>466</v>
      </c>
      <c r="B4"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1</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294</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226</v>
      </c>
    </row>
    <row r="3" spans="1:2">
      <c r="A3" s="4" t="s">
        <v>486</v>
      </c>
      <c r="B3"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487</v>
      </c>
      <c r="B1" s="2" t="s">
        <v>1</v>
      </c>
    </row>
    <row r="2" spans="1:4">
      <c r="B2" s="2" t="s">
        <v>488</v>
      </c>
      <c r="C2" s="2" t="s">
        <v>489</v>
      </c>
      <c r="D2" s="2" t="s">
        <v>108</v>
      </c>
    </row>
    <row r="3" spans="1:4">
      <c r="A3" s="3" t="s">
        <v>314</v>
      </c>
    </row>
    <row r="4" spans="1:4">
      <c r="A4" s="4" t="s">
        <v>490</v>
      </c>
      <c r="B4" s="4" t="s">
        <v>491</v>
      </c>
    </row>
    <row r="5" spans="1:4">
      <c r="A5" s="4" t="s">
        <v>492</v>
      </c>
      <c r="B5" s="4" t="s">
        <v>493</v>
      </c>
    </row>
    <row r="6" spans="1:4">
      <c r="A6" s="4" t="s">
        <v>494</v>
      </c>
      <c r="B6" s="5" t="n">
        <v>48</v>
      </c>
      <c r="C6" s="5" t="n">
        <v>47</v>
      </c>
    </row>
    <row r="7" spans="1:4">
      <c r="A7" s="4" t="s">
        <v>495</v>
      </c>
    </row>
    <row r="8" spans="1:4">
      <c r="A8" s="3" t="s">
        <v>314</v>
      </c>
    </row>
    <row r="9" spans="1:4">
      <c r="A9" s="4" t="s">
        <v>496</v>
      </c>
      <c r="B9" s="5" t="n">
        <v>128</v>
      </c>
      <c r="C9" s="5" t="n">
        <v>105</v>
      </c>
    </row>
    <row r="10" spans="1:4">
      <c r="A10" s="4" t="s">
        <v>497</v>
      </c>
      <c r="B10" s="4" t="s">
        <v>498</v>
      </c>
    </row>
    <row r="11" spans="1:4">
      <c r="A11" s="4" t="s">
        <v>499</v>
      </c>
      <c r="B11" s="4" t="s">
        <v>498</v>
      </c>
    </row>
    <row r="12" spans="1:4">
      <c r="A12" s="4" t="s">
        <v>500</v>
      </c>
      <c r="B12" s="5" t="n">
        <v>1</v>
      </c>
    </row>
    <row r="13" spans="1:4">
      <c r="A13" s="4" t="s">
        <v>501</v>
      </c>
    </row>
    <row r="14" spans="1:4">
      <c r="A14" s="3" t="s">
        <v>314</v>
      </c>
    </row>
    <row r="15" spans="1:4">
      <c r="A15" s="4" t="s">
        <v>502</v>
      </c>
      <c r="B15" s="6" t="n">
        <v>3</v>
      </c>
    </row>
    <row r="16" spans="1:4">
      <c r="A16" s="4" t="s">
        <v>503</v>
      </c>
    </row>
    <row r="17" spans="1:4">
      <c r="A17" s="3" t="s">
        <v>314</v>
      </c>
    </row>
    <row r="18" spans="1:4">
      <c r="A18" s="4" t="s">
        <v>504</v>
      </c>
      <c r="B18" s="4" t="s">
        <v>505</v>
      </c>
      <c r="C18" s="4" t="s">
        <v>506</v>
      </c>
      <c r="D18" s="4" t="s">
        <v>5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row>
    <row r="10" spans="1:2">
      <c r="A10" s="3" t="s">
        <v>509</v>
      </c>
    </row>
    <row r="11" spans="1:2">
      <c r="A11" s="4" t="s">
        <v>510</v>
      </c>
      <c r="B11" s="4" t="s">
        <v>513</v>
      </c>
    </row>
    <row r="12" spans="1:2">
      <c r="A12" s="4" t="s">
        <v>515</v>
      </c>
    </row>
    <row r="13" spans="1:2">
      <c r="A13" s="3" t="s">
        <v>509</v>
      </c>
    </row>
    <row r="14" spans="1:2">
      <c r="A14" s="4" t="s">
        <v>510</v>
      </c>
      <c r="B14" s="4" t="s">
        <v>516</v>
      </c>
    </row>
    <row r="15" spans="1:2">
      <c r="A15" s="4" t="s">
        <v>517</v>
      </c>
    </row>
    <row r="16" spans="1:2">
      <c r="A16" s="3" t="s">
        <v>509</v>
      </c>
    </row>
    <row r="17" spans="1:2">
      <c r="A17" s="4" t="s">
        <v>510</v>
      </c>
      <c r="B17" s="4" t="s">
        <v>518</v>
      </c>
    </row>
    <row r="18" spans="1:2">
      <c r="A18" s="4" t="s">
        <v>519</v>
      </c>
    </row>
    <row r="19" spans="1:2">
      <c r="A19" s="3" t="s">
        <v>509</v>
      </c>
    </row>
    <row r="20" spans="1:2">
      <c r="A20" s="4" t="s">
        <v>510</v>
      </c>
      <c r="B20" s="4" t="s">
        <v>520</v>
      </c>
    </row>
    <row r="21" spans="1:2">
      <c r="A21" s="4" t="s">
        <v>521</v>
      </c>
    </row>
    <row r="22" spans="1:2">
      <c r="A22" s="3" t="s">
        <v>509</v>
      </c>
    </row>
    <row r="23" spans="1:2">
      <c r="A23" s="4" t="s">
        <v>510</v>
      </c>
      <c r="B23" s="4" t="s">
        <v>522</v>
      </c>
    </row>
    <row r="24" spans="1:2">
      <c r="A24" s="4" t="s">
        <v>523</v>
      </c>
    </row>
    <row r="25" spans="1:2">
      <c r="A25" s="3" t="s">
        <v>509</v>
      </c>
    </row>
    <row r="26" spans="1:2">
      <c r="A26" s="4" t="s">
        <v>510</v>
      </c>
      <c r="B26" s="4" t="s">
        <v>524</v>
      </c>
    </row>
    <row r="27" spans="1:2">
      <c r="A27" s="4" t="s">
        <v>525</v>
      </c>
    </row>
    <row r="28" spans="1:2">
      <c r="A28" s="3" t="s">
        <v>509</v>
      </c>
    </row>
    <row r="29" spans="1:2">
      <c r="A29" s="4" t="s">
        <v>510</v>
      </c>
      <c r="B29"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16"/>
  </cols>
  <sheetData>
    <row r="1" spans="1:2">
      <c r="A1" s="1" t="s">
        <v>526</v>
      </c>
      <c r="B1" s="2" t="s">
        <v>1</v>
      </c>
    </row>
    <row r="2" spans="1:2">
      <c r="B2" s="2" t="s">
        <v>2</v>
      </c>
    </row>
    <row r="3" spans="1:2">
      <c r="A3" s="4" t="s">
        <v>527</v>
      </c>
    </row>
    <row r="4" spans="1:2">
      <c r="A4" s="3" t="s">
        <v>528</v>
      </c>
    </row>
    <row r="5" spans="1:2">
      <c r="A5" s="4" t="s">
        <v>510</v>
      </c>
      <c r="B5" s="4" t="s">
        <v>529</v>
      </c>
    </row>
    <row r="6" spans="1:2">
      <c r="A6" s="4" t="s">
        <v>530</v>
      </c>
    </row>
    <row r="7" spans="1:2">
      <c r="A7" s="3" t="s">
        <v>528</v>
      </c>
    </row>
    <row r="8" spans="1:2">
      <c r="A8" s="4" t="s">
        <v>510</v>
      </c>
      <c r="B8" s="4" t="s">
        <v>531</v>
      </c>
    </row>
    <row r="9" spans="1:2">
      <c r="A9" s="4" t="s">
        <v>532</v>
      </c>
    </row>
    <row r="10" spans="1:2">
      <c r="A10" s="3" t="s">
        <v>528</v>
      </c>
    </row>
    <row r="11" spans="1:2">
      <c r="A11" s="4" t="s">
        <v>510</v>
      </c>
      <c r="B11" s="4" t="s">
        <v>533</v>
      </c>
    </row>
    <row r="12" spans="1:2">
      <c r="A12" s="4" t="s">
        <v>534</v>
      </c>
    </row>
    <row r="13" spans="1:2">
      <c r="A13" s="3" t="s">
        <v>528</v>
      </c>
    </row>
    <row r="14" spans="1:2">
      <c r="A14" s="4" t="s">
        <v>510</v>
      </c>
      <c r="B14" s="4" t="s">
        <v>535</v>
      </c>
    </row>
    <row r="15" spans="1:2">
      <c r="A15" s="4" t="s">
        <v>536</v>
      </c>
    </row>
    <row r="16" spans="1:2">
      <c r="A16" s="3" t="s">
        <v>528</v>
      </c>
    </row>
    <row r="17" spans="1:2">
      <c r="A17" s="4" t="s">
        <v>510</v>
      </c>
      <c r="B17" s="4" t="s">
        <v>513</v>
      </c>
    </row>
    <row r="18" spans="1:2">
      <c r="A18" s="4" t="s">
        <v>537</v>
      </c>
    </row>
    <row r="19" spans="1:2">
      <c r="A19" s="3" t="s">
        <v>528</v>
      </c>
    </row>
    <row r="20" spans="1:2">
      <c r="A20" s="4" t="s">
        <v>510</v>
      </c>
      <c r="B20" s="4" t="s">
        <v>535</v>
      </c>
    </row>
    <row r="21" spans="1:2">
      <c r="A21" s="4" t="s">
        <v>538</v>
      </c>
    </row>
    <row r="22" spans="1:2">
      <c r="A22" s="3" t="s">
        <v>528</v>
      </c>
    </row>
    <row r="23" spans="1:2">
      <c r="A23" s="4" t="s">
        <v>510</v>
      </c>
      <c r="B23" s="4" t="s">
        <v>529</v>
      </c>
    </row>
    <row r="24" spans="1:2">
      <c r="A24" s="4" t="s">
        <v>539</v>
      </c>
    </row>
    <row r="25" spans="1:2">
      <c r="A25" s="3" t="s">
        <v>528</v>
      </c>
    </row>
    <row r="26" spans="1:2">
      <c r="A26" s="4" t="s">
        <v>510</v>
      </c>
      <c r="B26" s="4" t="s">
        <v>513</v>
      </c>
    </row>
    <row r="27" spans="1:2">
      <c r="A27" s="4" t="s">
        <v>540</v>
      </c>
    </row>
    <row r="28" spans="1:2">
      <c r="A28" s="3" t="s">
        <v>528</v>
      </c>
    </row>
    <row r="29" spans="1:2">
      <c r="A29" s="4" t="s">
        <v>510</v>
      </c>
      <c r="B29" s="4" t="s">
        <v>529</v>
      </c>
    </row>
    <row r="30" spans="1:2">
      <c r="A30" s="4" t="s">
        <v>541</v>
      </c>
    </row>
    <row r="31" spans="1:2">
      <c r="A31" s="3" t="s">
        <v>528</v>
      </c>
    </row>
    <row r="32" spans="1:2">
      <c r="A32" s="4" t="s">
        <v>510</v>
      </c>
      <c r="B32" s="4" t="s">
        <v>531</v>
      </c>
    </row>
    <row r="33" spans="1:2">
      <c r="A33" s="4" t="s">
        <v>542</v>
      </c>
    </row>
    <row r="34" spans="1:2">
      <c r="A34" s="3" t="s">
        <v>528</v>
      </c>
    </row>
    <row r="35" spans="1:2">
      <c r="A35" s="4" t="s">
        <v>510</v>
      </c>
      <c r="B35" s="4" t="s">
        <v>520</v>
      </c>
    </row>
    <row r="36" spans="1:2">
      <c r="A36" s="4" t="s">
        <v>543</v>
      </c>
    </row>
    <row r="37" spans="1:2">
      <c r="A37" s="3" t="s">
        <v>528</v>
      </c>
    </row>
    <row r="38" spans="1:2">
      <c r="A38" s="4" t="s">
        <v>510</v>
      </c>
      <c r="B38" s="4" t="s">
        <v>520</v>
      </c>
    </row>
    <row r="39" spans="1:2">
      <c r="A39" s="4" t="s">
        <v>544</v>
      </c>
    </row>
    <row r="40" spans="1:2">
      <c r="A40" s="3" t="s">
        <v>528</v>
      </c>
    </row>
    <row r="41" spans="1:2">
      <c r="A41" s="4" t="s">
        <v>510</v>
      </c>
      <c r="B41" s="4" t="s">
        <v>511</v>
      </c>
    </row>
    <row r="42" spans="1:2">
      <c r="A42" s="4" t="s">
        <v>545</v>
      </c>
    </row>
    <row r="43" spans="1:2">
      <c r="A43" s="3" t="s">
        <v>528</v>
      </c>
    </row>
    <row r="44" spans="1:2">
      <c r="A44" s="4" t="s">
        <v>510</v>
      </c>
      <c r="B44" s="4" t="s">
        <v>546</v>
      </c>
    </row>
    <row r="45" spans="1:2">
      <c r="A45" s="4" t="s">
        <v>547</v>
      </c>
    </row>
    <row r="46" spans="1:2">
      <c r="A46" s="3" t="s">
        <v>528</v>
      </c>
    </row>
    <row r="47" spans="1:2">
      <c r="A47" s="4" t="s">
        <v>510</v>
      </c>
      <c r="B47"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7</v>
      </c>
    </row>
    <row r="3" spans="1:3">
      <c r="A3" s="3" t="s">
        <v>549</v>
      </c>
    </row>
    <row r="4" spans="1:3">
      <c r="A4" s="4" t="s">
        <v>550</v>
      </c>
      <c r="B4" s="5" t="n">
        <v>2384</v>
      </c>
      <c r="C4" s="5" t="n">
        <v>2546</v>
      </c>
    </row>
    <row r="5" spans="1:3">
      <c r="A5" s="4" t="s">
        <v>551</v>
      </c>
      <c r="B5" s="6" t="n">
        <v>16</v>
      </c>
    </row>
    <row r="6" spans="1:3">
      <c r="A6" s="4" t="s">
        <v>552</v>
      </c>
      <c r="B6" s="6" t="n">
        <v>5287</v>
      </c>
      <c r="C6" s="6" t="n">
        <v>5887</v>
      </c>
    </row>
    <row r="7" spans="1:3">
      <c r="A7" s="4" t="s">
        <v>553</v>
      </c>
      <c r="B7" s="6" t="n">
        <v>-5637</v>
      </c>
      <c r="C7" s="6" t="n">
        <v>-6049</v>
      </c>
    </row>
    <row r="8" spans="1:3">
      <c r="A8" s="4" t="s">
        <v>554</v>
      </c>
      <c r="B8" s="6" t="n">
        <v>2050</v>
      </c>
      <c r="C8" s="6" t="n">
        <v>2384</v>
      </c>
    </row>
    <row r="9" spans="1:3">
      <c r="A9" s="4" t="s">
        <v>555</v>
      </c>
    </row>
    <row r="10" spans="1:3">
      <c r="A10" s="3" t="s">
        <v>549</v>
      </c>
    </row>
    <row r="11" spans="1:3">
      <c r="A11" s="4" t="s">
        <v>550</v>
      </c>
      <c r="B11" s="6" t="n">
        <v>175</v>
      </c>
      <c r="C11" s="6" t="n">
        <v>167</v>
      </c>
    </row>
    <row r="12" spans="1:3">
      <c r="A12" s="4" t="s">
        <v>551</v>
      </c>
      <c r="B12" s="6" t="n">
        <v>0</v>
      </c>
    </row>
    <row r="13" spans="1:3">
      <c r="A13" s="4" t="s">
        <v>552</v>
      </c>
      <c r="B13" s="6" t="n">
        <v>776</v>
      </c>
      <c r="C13" s="6" t="n">
        <v>865</v>
      </c>
    </row>
    <row r="14" spans="1:3">
      <c r="A14" s="4" t="s">
        <v>553</v>
      </c>
      <c r="B14" s="6" t="n">
        <v>-769</v>
      </c>
      <c r="C14" s="6" t="n">
        <v>-857</v>
      </c>
    </row>
    <row r="15" spans="1:3">
      <c r="A15" s="4" t="s">
        <v>554</v>
      </c>
      <c r="B15" s="6" t="n">
        <v>182</v>
      </c>
      <c r="C15" s="6" t="n">
        <v>175</v>
      </c>
    </row>
    <row r="16" spans="1:3">
      <c r="A16" s="4" t="s">
        <v>556</v>
      </c>
    </row>
    <row r="17" spans="1:3">
      <c r="A17" s="3" t="s">
        <v>549</v>
      </c>
    </row>
    <row r="18" spans="1:3">
      <c r="A18" s="4" t="s">
        <v>550</v>
      </c>
      <c r="B18" s="6" t="n">
        <v>813</v>
      </c>
      <c r="C18" s="6" t="n">
        <v>863</v>
      </c>
    </row>
    <row r="19" spans="1:3">
      <c r="A19" s="4" t="s">
        <v>551</v>
      </c>
      <c r="B19" s="6" t="n">
        <v>3</v>
      </c>
    </row>
    <row r="20" spans="1:3">
      <c r="A20" s="4" t="s">
        <v>552</v>
      </c>
      <c r="B20" s="6" t="n">
        <v>113</v>
      </c>
      <c r="C20" s="6" t="n">
        <v>293</v>
      </c>
    </row>
    <row r="21" spans="1:3">
      <c r="A21" s="4" t="s">
        <v>553</v>
      </c>
      <c r="B21" s="6" t="n">
        <v>-238</v>
      </c>
      <c r="C21" s="6" t="n">
        <v>-343</v>
      </c>
    </row>
    <row r="22" spans="1:3">
      <c r="A22" s="4" t="s">
        <v>554</v>
      </c>
      <c r="B22" s="6" t="n">
        <v>691</v>
      </c>
      <c r="C22" s="6" t="n">
        <v>813</v>
      </c>
    </row>
    <row r="23" spans="1:3">
      <c r="A23" s="4" t="s">
        <v>557</v>
      </c>
    </row>
    <row r="24" spans="1:3">
      <c r="A24" s="3" t="s">
        <v>549</v>
      </c>
    </row>
    <row r="25" spans="1:3">
      <c r="A25" s="4" t="s">
        <v>550</v>
      </c>
      <c r="B25" s="6" t="n">
        <v>1024</v>
      </c>
      <c r="C25" s="6" t="n">
        <v>1094</v>
      </c>
    </row>
    <row r="26" spans="1:3">
      <c r="A26" s="4" t="s">
        <v>551</v>
      </c>
      <c r="B26" s="6" t="n">
        <v>12</v>
      </c>
    </row>
    <row r="27" spans="1:3">
      <c r="A27" s="4" t="s">
        <v>552</v>
      </c>
      <c r="B27" s="6" t="n">
        <v>2265</v>
      </c>
      <c r="C27" s="6" t="n">
        <v>2551</v>
      </c>
    </row>
    <row r="28" spans="1:3">
      <c r="A28" s="4" t="s">
        <v>553</v>
      </c>
      <c r="B28" s="6" t="n">
        <v>-2374</v>
      </c>
      <c r="C28" s="6" t="n">
        <v>-2621</v>
      </c>
    </row>
    <row r="29" spans="1:3">
      <c r="A29" s="4" t="s">
        <v>554</v>
      </c>
      <c r="B29" s="6" t="n">
        <v>927</v>
      </c>
      <c r="C29" s="6" t="n">
        <v>1024</v>
      </c>
    </row>
    <row r="30" spans="1:3">
      <c r="A30" s="4" t="s">
        <v>558</v>
      </c>
    </row>
    <row r="31" spans="1:3">
      <c r="A31" s="3" t="s">
        <v>549</v>
      </c>
    </row>
    <row r="32" spans="1:3">
      <c r="A32" s="4" t="s">
        <v>550</v>
      </c>
      <c r="B32" s="6" t="n">
        <v>209</v>
      </c>
      <c r="C32" s="6" t="n">
        <v>274</v>
      </c>
    </row>
    <row r="33" spans="1:3">
      <c r="A33" s="4" t="s">
        <v>551</v>
      </c>
      <c r="B33" s="6" t="n">
        <v>0</v>
      </c>
    </row>
    <row r="34" spans="1:3">
      <c r="A34" s="4" t="s">
        <v>552</v>
      </c>
      <c r="B34" s="6" t="n">
        <v>1938</v>
      </c>
      <c r="C34" s="6" t="n">
        <v>1966</v>
      </c>
    </row>
    <row r="35" spans="1:3">
      <c r="A35" s="4" t="s">
        <v>553</v>
      </c>
      <c r="B35" s="6" t="n">
        <v>-1979</v>
      </c>
      <c r="C35" s="6" t="n">
        <v>-2031</v>
      </c>
    </row>
    <row r="36" spans="1:3">
      <c r="A36" s="4" t="s">
        <v>554</v>
      </c>
      <c r="B36" s="6" t="n">
        <v>168</v>
      </c>
      <c r="C36" s="6" t="n">
        <v>209</v>
      </c>
    </row>
    <row r="37" spans="1:3">
      <c r="A37" s="4" t="s">
        <v>559</v>
      </c>
    </row>
    <row r="38" spans="1:3">
      <c r="A38" s="3" t="s">
        <v>549</v>
      </c>
    </row>
    <row r="39" spans="1:3">
      <c r="A39" s="4" t="s">
        <v>550</v>
      </c>
      <c r="B39" s="6" t="n">
        <v>163</v>
      </c>
      <c r="C39" s="6" t="n">
        <v>148</v>
      </c>
    </row>
    <row r="40" spans="1:3">
      <c r="A40" s="4" t="s">
        <v>551</v>
      </c>
      <c r="B40" s="6" t="n">
        <v>1</v>
      </c>
    </row>
    <row r="41" spans="1:3">
      <c r="A41" s="4" t="s">
        <v>552</v>
      </c>
      <c r="B41" s="6" t="n">
        <v>195</v>
      </c>
      <c r="C41" s="6" t="n">
        <v>212</v>
      </c>
    </row>
    <row r="42" spans="1:3">
      <c r="A42" s="4" t="s">
        <v>553</v>
      </c>
      <c r="B42" s="6" t="n">
        <v>-277</v>
      </c>
      <c r="C42" s="6" t="n">
        <v>-197</v>
      </c>
    </row>
    <row r="43" spans="1:3">
      <c r="A43" s="4" t="s">
        <v>554</v>
      </c>
      <c r="B43" s="5" t="n">
        <v>82</v>
      </c>
      <c r="C43" s="5" t="n">
        <v>1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561</v>
      </c>
      <c r="J1" s="2" t="s">
        <v>1</v>
      </c>
    </row>
    <row r="2" spans="1:12">
      <c r="B2" s="2" t="s">
        <v>2</v>
      </c>
      <c r="C2" s="2" t="s">
        <v>562</v>
      </c>
      <c r="D2" s="2" t="s">
        <v>4</v>
      </c>
      <c r="E2" s="2" t="s">
        <v>563</v>
      </c>
      <c r="F2" s="2" t="s">
        <v>67</v>
      </c>
      <c r="G2" s="2" t="s">
        <v>564</v>
      </c>
      <c r="H2" s="2" t="s">
        <v>565</v>
      </c>
      <c r="I2" s="2" t="s">
        <v>566</v>
      </c>
      <c r="J2" s="2" t="s">
        <v>2</v>
      </c>
      <c r="K2" s="2" t="s">
        <v>67</v>
      </c>
      <c r="L2" s="2" t="s">
        <v>108</v>
      </c>
    </row>
    <row r="3" spans="1:12">
      <c r="A3" s="3" t="s">
        <v>567</v>
      </c>
    </row>
    <row r="4" spans="1:12">
      <c r="A4" s="4" t="s">
        <v>568</v>
      </c>
      <c r="B4" s="5" t="n">
        <v>2050</v>
      </c>
      <c r="F4" s="5" t="n">
        <v>2384</v>
      </c>
      <c r="J4" s="5" t="n">
        <v>2050</v>
      </c>
      <c r="K4" s="5" t="n">
        <v>2384</v>
      </c>
      <c r="L4" s="5" t="n">
        <v>2546</v>
      </c>
    </row>
    <row r="5" spans="1:12">
      <c r="A5" s="4" t="s">
        <v>569</v>
      </c>
      <c r="J5" s="4" t="s">
        <v>570</v>
      </c>
    </row>
    <row r="6" spans="1:12">
      <c r="A6" s="4" t="s">
        <v>571</v>
      </c>
      <c r="J6" s="5" t="n">
        <v>84</v>
      </c>
    </row>
    <row r="7" spans="1:12">
      <c r="A7" s="4" t="s">
        <v>572</v>
      </c>
      <c r="J7" s="6" t="n">
        <v>180</v>
      </c>
      <c r="K7" s="6" t="n">
        <v>180</v>
      </c>
    </row>
    <row r="8" spans="1:12">
      <c r="A8" s="4" t="s">
        <v>573</v>
      </c>
      <c r="C8" s="5" t="n">
        <v>80</v>
      </c>
      <c r="G8" s="5" t="n">
        <v>30</v>
      </c>
    </row>
    <row r="9" spans="1:12">
      <c r="A9" s="4" t="s">
        <v>574</v>
      </c>
      <c r="J9" s="6" t="n">
        <v>83</v>
      </c>
    </row>
    <row r="10" spans="1:12">
      <c r="A10" s="4" t="s">
        <v>575</v>
      </c>
      <c r="B10" s="6" t="n">
        <v>2224</v>
      </c>
      <c r="C10" s="5" t="n">
        <v>2209</v>
      </c>
      <c r="D10" s="5" t="n">
        <v>2152</v>
      </c>
      <c r="E10" s="5" t="n">
        <v>2016</v>
      </c>
      <c r="F10" s="6" t="n">
        <v>2121</v>
      </c>
      <c r="G10" s="5" t="n">
        <v>2136</v>
      </c>
      <c r="H10" s="5" t="n">
        <v>2128</v>
      </c>
      <c r="I10" s="5" t="n">
        <v>1995</v>
      </c>
      <c r="J10" s="6" t="n">
        <v>8601</v>
      </c>
      <c r="K10" s="6" t="n">
        <v>8380</v>
      </c>
      <c r="L10" s="5" t="n">
        <v>8724</v>
      </c>
    </row>
    <row r="11" spans="1:12">
      <c r="A11" s="4" t="s">
        <v>576</v>
      </c>
    </row>
    <row r="12" spans="1:12">
      <c r="A12" s="3" t="s">
        <v>567</v>
      </c>
    </row>
    <row r="13" spans="1:12">
      <c r="A13" s="4" t="s">
        <v>575</v>
      </c>
      <c r="J13" s="5" t="n">
        <v>11</v>
      </c>
      <c r="K13" s="6" t="n">
        <v>31</v>
      </c>
    </row>
    <row r="14" spans="1:12">
      <c r="A14" s="4" t="s">
        <v>577</v>
      </c>
    </row>
    <row r="15" spans="1:12">
      <c r="A15" s="3" t="s">
        <v>567</v>
      </c>
    </row>
    <row r="16" spans="1:12">
      <c r="A16" s="4" t="s">
        <v>578</v>
      </c>
      <c r="J16" s="4" t="s">
        <v>579</v>
      </c>
    </row>
    <row r="17" spans="1:12">
      <c r="A17" s="4" t="s">
        <v>580</v>
      </c>
    </row>
    <row r="18" spans="1:12">
      <c r="A18" s="3" t="s">
        <v>567</v>
      </c>
    </row>
    <row r="19" spans="1:12">
      <c r="A19" s="4" t="s">
        <v>578</v>
      </c>
      <c r="J19" s="4" t="s">
        <v>498</v>
      </c>
    </row>
    <row r="20" spans="1:12">
      <c r="A20" s="4" t="s">
        <v>581</v>
      </c>
    </row>
    <row r="21" spans="1:12">
      <c r="A21" s="3" t="s">
        <v>567</v>
      </c>
    </row>
    <row r="22" spans="1:12">
      <c r="A22" s="4" t="s">
        <v>568</v>
      </c>
      <c r="B22" s="5" t="n">
        <v>29</v>
      </c>
      <c r="F22" s="5" t="n">
        <v>26</v>
      </c>
      <c r="J22" s="5" t="n">
        <v>29</v>
      </c>
      <c r="K22" s="5" t="n">
        <v>2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14"/>
  </cols>
  <sheetData>
    <row r="1" spans="1:2">
      <c r="A1" s="1" t="s">
        <v>582</v>
      </c>
      <c r="B1" s="2" t="s">
        <v>2</v>
      </c>
    </row>
    <row r="2" spans="1:2">
      <c r="A2" s="4" t="s">
        <v>577</v>
      </c>
    </row>
    <row r="3" spans="1:2">
      <c r="A3" s="3" t="s">
        <v>583</v>
      </c>
    </row>
    <row r="4" spans="1:2">
      <c r="A4" s="4" t="s">
        <v>584</v>
      </c>
      <c r="B4" s="4" t="s">
        <v>585</v>
      </c>
    </row>
    <row r="5" spans="1:2">
      <c r="A5" s="4" t="s">
        <v>586</v>
      </c>
      <c r="B5" s="4" t="s">
        <v>585</v>
      </c>
    </row>
    <row r="6" spans="1:2">
      <c r="A6" s="4" t="s">
        <v>580</v>
      </c>
    </row>
    <row r="7" spans="1:2">
      <c r="A7" s="3" t="s">
        <v>583</v>
      </c>
    </row>
    <row r="8" spans="1:2">
      <c r="A8" s="4" t="s">
        <v>584</v>
      </c>
      <c r="B8" s="4" t="s">
        <v>520</v>
      </c>
    </row>
    <row r="9" spans="1:2">
      <c r="A9" s="4" t="s">
        <v>586</v>
      </c>
      <c r="B9" s="4" t="s">
        <v>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20"/>
    <col customWidth="1" max="6" min="6" width="37"/>
    <col customWidth="1" max="7" min="7" width="50"/>
    <col customWidth="1" max="8" min="8" width="24"/>
  </cols>
  <sheetData>
    <row r="1" spans="1:8">
      <c r="A1" s="1" t="s">
        <v>156</v>
      </c>
      <c r="B1" s="2" t="s">
        <v>157</v>
      </c>
      <c r="C1" s="2" t="s">
        <v>158</v>
      </c>
      <c r="D1" s="2" t="s">
        <v>159</v>
      </c>
      <c r="E1" s="2" t="s">
        <v>160</v>
      </c>
      <c r="F1" s="2" t="s">
        <v>161</v>
      </c>
      <c r="G1" s="2" t="s">
        <v>162</v>
      </c>
      <c r="H1" s="2" t="s">
        <v>163</v>
      </c>
    </row>
    <row r="2" spans="1:8">
      <c r="A2" s="4" t="s">
        <v>164</v>
      </c>
      <c r="C2" s="6" t="n">
        <v>347800000</v>
      </c>
    </row>
    <row r="3" spans="1:8">
      <c r="A3" s="4" t="s">
        <v>165</v>
      </c>
      <c r="B3" s="5" t="n">
        <v>3258</v>
      </c>
      <c r="C3" s="5" t="n">
        <v>10038</v>
      </c>
      <c r="D3" s="5" t="n">
        <v>351</v>
      </c>
      <c r="E3" s="5" t="n">
        <v>-5129</v>
      </c>
      <c r="F3" s="5" t="n">
        <v>-2108</v>
      </c>
      <c r="G3" s="5" t="n">
        <v>3152</v>
      </c>
      <c r="H3" s="5" t="n">
        <v>106</v>
      </c>
    </row>
    <row r="4" spans="1:8">
      <c r="A4" s="3" t="s">
        <v>166</v>
      </c>
    </row>
    <row r="5" spans="1:8">
      <c r="A5" s="4" t="s">
        <v>167</v>
      </c>
      <c r="C5" s="6" t="n">
        <v>900000</v>
      </c>
    </row>
    <row r="6" spans="1:8">
      <c r="A6" s="4" t="s">
        <v>168</v>
      </c>
      <c r="B6" s="6" t="n">
        <v>0</v>
      </c>
      <c r="C6" s="5" t="n">
        <v>52</v>
      </c>
      <c r="D6" s="6" t="n">
        <v>-52</v>
      </c>
      <c r="G6" s="6" t="n">
        <v>0</v>
      </c>
    </row>
    <row r="7" spans="1:8">
      <c r="A7" s="4" t="s">
        <v>169</v>
      </c>
      <c r="B7" s="6" t="n">
        <v>87</v>
      </c>
      <c r="D7" s="6" t="n">
        <v>87</v>
      </c>
      <c r="G7" s="6" t="n">
        <v>87</v>
      </c>
    </row>
    <row r="8" spans="1:8">
      <c r="A8" s="4" t="s">
        <v>170</v>
      </c>
      <c r="B8" s="6" t="n">
        <v>-4</v>
      </c>
      <c r="D8" s="6" t="n">
        <v>-4</v>
      </c>
      <c r="G8" s="6" t="n">
        <v>-4</v>
      </c>
    </row>
    <row r="9" spans="1:8">
      <c r="A9" s="4" t="s">
        <v>171</v>
      </c>
      <c r="B9" s="6" t="n">
        <v>-9</v>
      </c>
      <c r="D9" s="6" t="n">
        <v>-2</v>
      </c>
      <c r="F9" s="6" t="n">
        <v>-1</v>
      </c>
      <c r="G9" s="6" t="n">
        <v>-3</v>
      </c>
      <c r="H9" s="6" t="n">
        <v>-6</v>
      </c>
    </row>
    <row r="10" spans="1:8">
      <c r="A10" s="4" t="s">
        <v>172</v>
      </c>
      <c r="B10" s="6" t="n">
        <v>-9</v>
      </c>
      <c r="H10" s="6" t="n">
        <v>-9</v>
      </c>
    </row>
    <row r="11" spans="1:8">
      <c r="A11" s="4" t="s">
        <v>127</v>
      </c>
      <c r="B11" s="6" t="n">
        <v>2404</v>
      </c>
      <c r="E11" s="6" t="n">
        <v>2404</v>
      </c>
      <c r="G11" s="6" t="n">
        <v>2404</v>
      </c>
      <c r="H11" s="6" t="n">
        <v>0</v>
      </c>
    </row>
    <row r="12" spans="1:8">
      <c r="A12" s="4" t="s">
        <v>152</v>
      </c>
      <c r="B12" s="6" t="n">
        <v>217</v>
      </c>
      <c r="F12" s="6" t="n">
        <v>213</v>
      </c>
      <c r="G12" s="6" t="n">
        <v>213</v>
      </c>
      <c r="H12" s="6" t="n">
        <v>4</v>
      </c>
    </row>
    <row r="13" spans="1:8">
      <c r="A13" s="4" t="s">
        <v>173</v>
      </c>
      <c r="C13" s="6" t="n">
        <v>348700000</v>
      </c>
    </row>
    <row r="14" spans="1:8">
      <c r="A14" s="4" t="s">
        <v>174</v>
      </c>
      <c r="B14" s="6" t="n">
        <v>5944</v>
      </c>
      <c r="C14" s="5" t="n">
        <v>10090</v>
      </c>
      <c r="D14" s="6" t="n">
        <v>380</v>
      </c>
      <c r="E14" s="6" t="n">
        <v>-2725</v>
      </c>
      <c r="F14" s="6" t="n">
        <v>-1896</v>
      </c>
      <c r="G14" s="6" t="n">
        <v>5849</v>
      </c>
      <c r="H14" s="6" t="n">
        <v>95</v>
      </c>
    </row>
    <row r="15" spans="1:8">
      <c r="A15" s="3" t="s">
        <v>166</v>
      </c>
    </row>
    <row r="16" spans="1:8">
      <c r="A16" s="4" t="s">
        <v>167</v>
      </c>
      <c r="C16" s="6" t="n">
        <v>1200000</v>
      </c>
    </row>
    <row r="17" spans="1:8">
      <c r="A17" s="4" t="s">
        <v>168</v>
      </c>
      <c r="B17" s="6" t="n">
        <v>2</v>
      </c>
      <c r="C17" s="5" t="n">
        <v>31</v>
      </c>
      <c r="D17" s="6" t="n">
        <v>-29</v>
      </c>
      <c r="G17" s="6" t="n">
        <v>2</v>
      </c>
    </row>
    <row r="18" spans="1:8">
      <c r="A18" s="4" t="s">
        <v>169</v>
      </c>
      <c r="B18" s="6" t="n">
        <v>87</v>
      </c>
      <c r="D18" s="6" t="n">
        <v>87</v>
      </c>
      <c r="G18" s="6" t="n">
        <v>87</v>
      </c>
    </row>
    <row r="19" spans="1:8">
      <c r="A19" s="4" t="s">
        <v>170</v>
      </c>
      <c r="B19" s="6" t="n">
        <v>-10</v>
      </c>
      <c r="D19" s="6" t="n">
        <v>-10</v>
      </c>
      <c r="G19" s="6" t="n">
        <v>-10</v>
      </c>
    </row>
    <row r="20" spans="1:8">
      <c r="A20" s="4" t="s">
        <v>171</v>
      </c>
      <c r="B20" s="6" t="n">
        <v>-18</v>
      </c>
      <c r="D20" s="6" t="n">
        <v>-15</v>
      </c>
      <c r="G20" s="6" t="n">
        <v>-15</v>
      </c>
      <c r="H20" s="6" t="n">
        <v>-3</v>
      </c>
    </row>
    <row r="21" spans="1:8">
      <c r="A21" s="4" t="s">
        <v>172</v>
      </c>
      <c r="B21" s="6" t="n">
        <v>-11</v>
      </c>
      <c r="H21" s="6" t="n">
        <v>-11</v>
      </c>
    </row>
    <row r="22" spans="1:8">
      <c r="A22" s="4" t="s">
        <v>127</v>
      </c>
      <c r="B22" s="6" t="n">
        <v>-4144</v>
      </c>
      <c r="E22" s="6" t="n">
        <v>-4148</v>
      </c>
      <c r="G22" s="6" t="n">
        <v>-4148</v>
      </c>
      <c r="H22" s="6" t="n">
        <v>4</v>
      </c>
    </row>
    <row r="23" spans="1:8">
      <c r="A23" s="4" t="s">
        <v>152</v>
      </c>
      <c r="B23" s="5" t="n">
        <v>-244</v>
      </c>
      <c r="F23" s="6" t="n">
        <v>-241</v>
      </c>
      <c r="G23" s="6" t="n">
        <v>-241</v>
      </c>
      <c r="H23" s="6" t="n">
        <v>-3</v>
      </c>
    </row>
    <row r="24" spans="1:8">
      <c r="A24" s="4" t="s">
        <v>175</v>
      </c>
      <c r="B24" s="6" t="n">
        <v>349871102</v>
      </c>
      <c r="C24" s="6" t="n">
        <v>349900000</v>
      </c>
    </row>
    <row r="25" spans="1:8">
      <c r="A25" s="4" t="s">
        <v>176</v>
      </c>
      <c r="B25" s="5" t="n">
        <v>2815</v>
      </c>
      <c r="C25" s="5" t="n">
        <v>10121</v>
      </c>
      <c r="D25" s="6" t="n">
        <v>413</v>
      </c>
      <c r="E25" s="6" t="n">
        <v>-5664</v>
      </c>
      <c r="F25" s="6" t="n">
        <v>-2137</v>
      </c>
      <c r="G25" s="6" t="n">
        <v>2733</v>
      </c>
      <c r="H25" s="6" t="n">
        <v>82</v>
      </c>
    </row>
    <row r="26" spans="1:8">
      <c r="A26" s="3" t="s">
        <v>166</v>
      </c>
    </row>
    <row r="27" spans="1:8">
      <c r="A27" s="4" t="s">
        <v>177</v>
      </c>
      <c r="B27" s="6" t="n">
        <v>1209</v>
      </c>
      <c r="E27" s="6" t="n">
        <v>1209</v>
      </c>
      <c r="G27" s="6" t="n">
        <v>1209</v>
      </c>
    </row>
    <row r="28" spans="1:8">
      <c r="A28" s="4" t="s">
        <v>167</v>
      </c>
      <c r="C28" s="6" t="n">
        <v>2700000</v>
      </c>
    </row>
    <row r="29" spans="1:8">
      <c r="A29" s="4" t="s">
        <v>168</v>
      </c>
      <c r="B29" s="6" t="n">
        <v>5</v>
      </c>
      <c r="C29" s="5" t="n">
        <v>51</v>
      </c>
      <c r="D29" s="6" t="n">
        <v>-46</v>
      </c>
      <c r="G29" s="6" t="n">
        <v>5</v>
      </c>
    </row>
    <row r="30" spans="1:8">
      <c r="A30" s="4" t="s">
        <v>169</v>
      </c>
      <c r="B30" s="6" t="n">
        <v>102</v>
      </c>
      <c r="D30" s="6" t="n">
        <v>102</v>
      </c>
      <c r="G30" s="6" t="n">
        <v>102</v>
      </c>
    </row>
    <row r="31" spans="1:8">
      <c r="A31" s="4" t="s">
        <v>170</v>
      </c>
      <c r="B31" s="6" t="n">
        <v>-40</v>
      </c>
      <c r="D31" s="6" t="n">
        <v>-40</v>
      </c>
      <c r="G31" s="6" t="n">
        <v>-40</v>
      </c>
    </row>
    <row r="32" spans="1:8">
      <c r="A32" s="4" t="s">
        <v>172</v>
      </c>
      <c r="B32" s="6" t="n">
        <v>-13</v>
      </c>
      <c r="H32" s="6" t="n">
        <v>-13</v>
      </c>
    </row>
    <row r="33" spans="1:8">
      <c r="A33" s="4" t="s">
        <v>127</v>
      </c>
      <c r="B33" s="6" t="n">
        <v>-1783</v>
      </c>
      <c r="E33" s="6" t="n">
        <v>-1788</v>
      </c>
      <c r="G33" s="6" t="n">
        <v>-1788</v>
      </c>
      <c r="H33" s="6" t="n">
        <v>5</v>
      </c>
    </row>
    <row r="34" spans="1:8">
      <c r="A34" s="4" t="s">
        <v>152</v>
      </c>
      <c r="B34" s="5" t="n">
        <v>50</v>
      </c>
      <c r="F34" s="6" t="n">
        <v>51</v>
      </c>
      <c r="G34" s="6" t="n">
        <v>51</v>
      </c>
      <c r="H34" s="6" t="n">
        <v>-1</v>
      </c>
    </row>
    <row r="35" spans="1:8">
      <c r="A35" s="4" t="s">
        <v>178</v>
      </c>
      <c r="B35" s="6" t="n">
        <v>352562636</v>
      </c>
      <c r="C35" s="6" t="n">
        <v>352600000</v>
      </c>
    </row>
    <row r="36" spans="1:8">
      <c r="A36" s="4" t="s">
        <v>179</v>
      </c>
      <c r="B36" s="5" t="n">
        <v>1136</v>
      </c>
      <c r="C36" s="5" t="n">
        <v>10172</v>
      </c>
      <c r="D36" s="5" t="n">
        <v>429</v>
      </c>
      <c r="E36" s="5" t="n">
        <v>-7452</v>
      </c>
      <c r="F36" s="5" t="n">
        <v>-2086</v>
      </c>
      <c r="G36" s="5" t="n">
        <v>1063</v>
      </c>
      <c r="H36" s="5" t="n">
        <v>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7</v>
      </c>
      <c r="D2" s="2" t="s">
        <v>108</v>
      </c>
    </row>
    <row r="3" spans="1:4">
      <c r="A3" s="3" t="s">
        <v>229</v>
      </c>
    </row>
    <row r="4" spans="1:4">
      <c r="A4" s="4" t="s">
        <v>588</v>
      </c>
      <c r="B4" s="5" t="n">
        <v>544</v>
      </c>
      <c r="C4" s="5" t="n">
        <v>481</v>
      </c>
      <c r="D4" s="5" t="n">
        <v>4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7</v>
      </c>
    </row>
    <row r="3" spans="1:3">
      <c r="A3" s="3" t="s">
        <v>229</v>
      </c>
    </row>
    <row r="4" spans="1:3">
      <c r="A4" s="4" t="s">
        <v>590</v>
      </c>
      <c r="B4" s="5" t="n">
        <v>34</v>
      </c>
      <c r="C4" s="5" t="n">
        <v>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7</v>
      </c>
      <c r="D2" s="2" t="s">
        <v>592</v>
      </c>
    </row>
    <row r="3" spans="1:4">
      <c r="A3" s="3" t="s">
        <v>593</v>
      </c>
    </row>
    <row r="4" spans="1:4">
      <c r="A4" s="4" t="s">
        <v>594</v>
      </c>
      <c r="B4" s="5" t="n">
        <v>1690</v>
      </c>
      <c r="C4" s="5" t="n">
        <v>1676</v>
      </c>
    </row>
    <row r="5" spans="1:4">
      <c r="A5" s="4" t="s">
        <v>595</v>
      </c>
      <c r="B5" s="4" t="s">
        <v>596</v>
      </c>
    </row>
    <row r="6" spans="1:4">
      <c r="A6" s="4" t="s">
        <v>597</v>
      </c>
      <c r="B6" s="4" t="s">
        <v>585</v>
      </c>
    </row>
    <row r="7" spans="1:4">
      <c r="A7" s="4" t="s">
        <v>598</v>
      </c>
    </row>
    <row r="8" spans="1:4">
      <c r="A8" s="3" t="s">
        <v>593</v>
      </c>
    </row>
    <row r="9" spans="1:4">
      <c r="A9" s="4" t="s">
        <v>594</v>
      </c>
      <c r="D9" s="5" t="n">
        <v>12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599</v>
      </c>
      <c r="B1" s="2" t="s">
        <v>1</v>
      </c>
    </row>
    <row r="2" spans="1:2">
      <c r="B2" s="2" t="s">
        <v>2</v>
      </c>
    </row>
    <row r="3" spans="1:2">
      <c r="A3" s="3" t="s">
        <v>229</v>
      </c>
    </row>
    <row r="4" spans="1:2">
      <c r="A4" s="4" t="s">
        <v>600</v>
      </c>
      <c r="B4" s="4" t="s">
        <v>6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603</v>
      </c>
      <c r="D1" s="2" t="s">
        <v>67</v>
      </c>
    </row>
    <row r="2" spans="1:4">
      <c r="A2" s="3" t="s">
        <v>593</v>
      </c>
    </row>
    <row r="3" spans="1:4">
      <c r="A3" s="4" t="s">
        <v>604</v>
      </c>
      <c r="B3" s="5" t="n">
        <v>271</v>
      </c>
      <c r="C3" s="5" t="n">
        <v>302</v>
      </c>
    </row>
    <row r="4" spans="1:4">
      <c r="A4" s="4" t="s">
        <v>605</v>
      </c>
      <c r="B4" s="6" t="n">
        <v>293</v>
      </c>
      <c r="C4" s="6" t="n">
        <v>302</v>
      </c>
    </row>
    <row r="5" spans="1:4">
      <c r="A5" s="4" t="s">
        <v>606</v>
      </c>
      <c r="B5" s="5" t="n">
        <v>-851</v>
      </c>
      <c r="D5" s="5" t="n">
        <v>-581</v>
      </c>
    </row>
    <row r="6" spans="1:4">
      <c r="A6" s="4" t="s">
        <v>607</v>
      </c>
    </row>
    <row r="7" spans="1:4">
      <c r="A7" s="3" t="s">
        <v>593</v>
      </c>
    </row>
    <row r="8" spans="1:4">
      <c r="A8" s="4" t="s">
        <v>604</v>
      </c>
      <c r="C8" s="6" t="n">
        <v>-20</v>
      </c>
    </row>
    <row r="9" spans="1:4">
      <c r="A9" s="4" t="s">
        <v>606</v>
      </c>
      <c r="C9" s="5" t="n">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 customWidth="1" max="8" min="8" width="21"/>
    <col customWidth="1" max="9" min="9" width="21"/>
    <col customWidth="1" max="10" min="10" width="21"/>
    <col customWidth="1" max="11" min="11" width="21"/>
  </cols>
  <sheetData>
    <row r="1" spans="1:11">
      <c r="A1" s="1" t="s">
        <v>608</v>
      </c>
      <c r="B1" s="2" t="s">
        <v>609</v>
      </c>
      <c r="C1" s="2" t="s">
        <v>610</v>
      </c>
      <c r="D1" s="2" t="s">
        <v>611</v>
      </c>
      <c r="E1" s="2" t="s">
        <v>612</v>
      </c>
      <c r="F1" s="2" t="s">
        <v>613</v>
      </c>
      <c r="G1" s="2" t="s">
        <v>614</v>
      </c>
      <c r="H1" s="2" t="s">
        <v>611</v>
      </c>
      <c r="I1" s="2" t="s">
        <v>615</v>
      </c>
      <c r="J1" s="2" t="s">
        <v>616</v>
      </c>
      <c r="K1" s="2" t="s">
        <v>617</v>
      </c>
    </row>
    <row r="2" spans="1:11">
      <c r="A2" s="3" t="s">
        <v>618</v>
      </c>
    </row>
    <row r="3" spans="1:11">
      <c r="A3" s="4" t="s">
        <v>619</v>
      </c>
      <c r="E3" s="5" t="n">
        <v>1414000000</v>
      </c>
      <c r="F3" s="5" t="n">
        <v>-20000000</v>
      </c>
      <c r="G3" s="5" t="n">
        <v>-348000000</v>
      </c>
    </row>
    <row r="4" spans="1:11">
      <c r="A4" s="4" t="s">
        <v>620</v>
      </c>
      <c r="F4" s="5" t="n">
        <v>18000000</v>
      </c>
      <c r="G4" s="5" t="n">
        <v>9000000</v>
      </c>
    </row>
    <row r="5" spans="1:11">
      <c r="A5" s="4" t="s">
        <v>621</v>
      </c>
      <c r="E5" s="6" t="n">
        <v>0</v>
      </c>
    </row>
    <row r="6" spans="1:11">
      <c r="A6" s="4" t="s">
        <v>622</v>
      </c>
      <c r="F6" s="6" t="n">
        <v>0</v>
      </c>
      <c r="G6" s="6" t="n">
        <v>0</v>
      </c>
    </row>
    <row r="7" spans="1:11">
      <c r="A7" s="4" t="s">
        <v>623</v>
      </c>
      <c r="E7" s="5" t="n">
        <v>35000000</v>
      </c>
      <c r="F7" s="5" t="n">
        <v>37000000</v>
      </c>
      <c r="G7" s="5" t="n">
        <v>45000000</v>
      </c>
    </row>
    <row r="8" spans="1:11">
      <c r="A8" s="4" t="s">
        <v>159</v>
      </c>
    </row>
    <row r="9" spans="1:11">
      <c r="A9" s="3" t="s">
        <v>618</v>
      </c>
    </row>
    <row r="10" spans="1:11">
      <c r="A10" s="4" t="s">
        <v>620</v>
      </c>
      <c r="F10" s="6" t="n">
        <v>15000000</v>
      </c>
      <c r="G10" s="5" t="n">
        <v>2000000</v>
      </c>
    </row>
    <row r="11" spans="1:11">
      <c r="A11" s="4" t="s">
        <v>624</v>
      </c>
    </row>
    <row r="12" spans="1:11">
      <c r="A12" s="3" t="s">
        <v>618</v>
      </c>
    </row>
    <row r="13" spans="1:11">
      <c r="A13" s="4" t="s">
        <v>625</v>
      </c>
      <c r="B13" s="5" t="n">
        <v>180000000</v>
      </c>
    </row>
    <row r="14" spans="1:11">
      <c r="A14" s="4" t="s">
        <v>626</v>
      </c>
      <c r="D14" s="5" t="n">
        <v>55000000</v>
      </c>
    </row>
    <row r="15" spans="1:11">
      <c r="A15" s="4" t="s">
        <v>627</v>
      </c>
      <c r="D15" s="5" t="n">
        <v>0</v>
      </c>
    </row>
    <row r="16" spans="1:11">
      <c r="A16" s="4" t="s">
        <v>628</v>
      </c>
      <c r="E16" s="6" t="n">
        <v>0</v>
      </c>
      <c r="F16" s="6" t="n">
        <v>0</v>
      </c>
    </row>
    <row r="17" spans="1:11">
      <c r="A17" s="4" t="s">
        <v>629</v>
      </c>
      <c r="E17" s="6" t="n">
        <v>0</v>
      </c>
      <c r="F17" s="5" t="n">
        <v>0</v>
      </c>
    </row>
    <row r="18" spans="1:11">
      <c r="A18" s="4" t="s">
        <v>619</v>
      </c>
      <c r="E18" s="5" t="n">
        <v>8000000</v>
      </c>
    </row>
    <row r="19" spans="1:11">
      <c r="A19" s="4" t="s">
        <v>630</v>
      </c>
    </row>
    <row r="20" spans="1:11">
      <c r="A20" s="3" t="s">
        <v>618</v>
      </c>
    </row>
    <row r="21" spans="1:11">
      <c r="A21" s="4" t="s">
        <v>625</v>
      </c>
      <c r="C21" s="5" t="n">
        <v>18000000</v>
      </c>
    </row>
    <row r="22" spans="1:11">
      <c r="A22" s="4" t="s">
        <v>631</v>
      </c>
      <c r="C22" s="4" t="s">
        <v>632</v>
      </c>
    </row>
    <row r="23" spans="1:11">
      <c r="A23" s="4" t="s">
        <v>633</v>
      </c>
    </row>
    <row r="24" spans="1:11">
      <c r="A24" s="3" t="s">
        <v>618</v>
      </c>
    </row>
    <row r="25" spans="1:11">
      <c r="A25" s="4" t="s">
        <v>620</v>
      </c>
      <c r="C25" s="5" t="n">
        <v>15000000</v>
      </c>
    </row>
    <row r="26" spans="1:11">
      <c r="A26" s="4" t="s">
        <v>634</v>
      </c>
    </row>
    <row r="27" spans="1:11">
      <c r="A27" s="3" t="s">
        <v>618</v>
      </c>
    </row>
    <row r="28" spans="1:11">
      <c r="A28" s="4" t="s">
        <v>635</v>
      </c>
      <c r="J28" s="5" t="n">
        <v>4000000</v>
      </c>
    </row>
    <row r="29" spans="1:11">
      <c r="A29" s="4" t="s">
        <v>636</v>
      </c>
      <c r="K29" s="5" t="n">
        <v>34000000</v>
      </c>
    </row>
    <row r="30" spans="1:11">
      <c r="A30" s="4" t="s">
        <v>623</v>
      </c>
      <c r="H30" s="5" t="n">
        <v>3000000</v>
      </c>
    </row>
    <row r="31" spans="1:11">
      <c r="A31" s="4" t="s">
        <v>637</v>
      </c>
      <c r="I31" s="5" t="n">
        <v>0</v>
      </c>
    </row>
    <row r="32" spans="1:11">
      <c r="A32" s="4" t="s">
        <v>638</v>
      </c>
    </row>
    <row r="33" spans="1:11">
      <c r="A33" s="3" t="s">
        <v>618</v>
      </c>
    </row>
    <row r="34" spans="1:11">
      <c r="A34" s="4" t="s">
        <v>636</v>
      </c>
      <c r="K34" s="5" t="n">
        <v>6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640</v>
      </c>
      <c r="C1" s="2" t="s">
        <v>2</v>
      </c>
      <c r="D1" s="2" t="s">
        <v>67</v>
      </c>
      <c r="E1" s="2" t="s">
        <v>108</v>
      </c>
      <c r="F1" s="2" t="s">
        <v>641</v>
      </c>
    </row>
    <row r="2" spans="1:6">
      <c r="A2" s="3" t="s">
        <v>618</v>
      </c>
    </row>
    <row r="3" spans="1:6">
      <c r="A3" s="4" t="s">
        <v>77</v>
      </c>
      <c r="C3" s="5" t="n">
        <v>13126</v>
      </c>
      <c r="D3" s="5" t="n">
        <v>13142</v>
      </c>
      <c r="E3" s="5" t="n">
        <v>15593</v>
      </c>
      <c r="F3" s="5" t="n">
        <v>15794</v>
      </c>
    </row>
    <row r="4" spans="1:6">
      <c r="A4" s="4" t="s">
        <v>624</v>
      </c>
    </row>
    <row r="5" spans="1:6">
      <c r="A5" s="3" t="s">
        <v>618</v>
      </c>
    </row>
    <row r="6" spans="1:6">
      <c r="A6" s="4" t="s">
        <v>642</v>
      </c>
      <c r="B6" s="5" t="n">
        <v>7</v>
      </c>
    </row>
    <row r="7" spans="1:6">
      <c r="A7" s="4" t="s">
        <v>198</v>
      </c>
      <c r="B7" s="6" t="n">
        <v>24</v>
      </c>
    </row>
    <row r="8" spans="1:6">
      <c r="A8" s="4" t="s">
        <v>73</v>
      </c>
      <c r="B8" s="6" t="n">
        <v>5</v>
      </c>
    </row>
    <row r="9" spans="1:6">
      <c r="A9" s="4" t="s">
        <v>643</v>
      </c>
      <c r="B9" s="6" t="n">
        <v>159</v>
      </c>
    </row>
    <row r="10" spans="1:6">
      <c r="A10" s="4" t="s">
        <v>82</v>
      </c>
      <c r="B10" s="6" t="n">
        <v>-1</v>
      </c>
    </row>
    <row r="11" spans="1:6">
      <c r="A11" s="4" t="s">
        <v>644</v>
      </c>
      <c r="B11" s="6" t="n">
        <v>-17</v>
      </c>
    </row>
    <row r="12" spans="1:6">
      <c r="A12" s="4" t="s">
        <v>645</v>
      </c>
      <c r="B12" s="6" t="n">
        <v>177</v>
      </c>
    </row>
    <row r="13" spans="1:6">
      <c r="A13" s="4" t="s">
        <v>77</v>
      </c>
      <c r="B13" s="6" t="n">
        <v>3</v>
      </c>
    </row>
    <row r="14" spans="1:6">
      <c r="A14" s="4" t="s">
        <v>646</v>
      </c>
      <c r="B14" s="5" t="n">
        <v>180</v>
      </c>
    </row>
    <row r="15" spans="1:6">
      <c r="A15" s="4" t="s">
        <v>510</v>
      </c>
      <c r="B15" s="4" t="s">
        <v>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 customWidth="1" max="9" min="9" width="32"/>
    <col customWidth="1" max="10" min="10" width="21"/>
  </cols>
  <sheetData>
    <row r="1" spans="1:10">
      <c r="A1" s="1" t="s">
        <v>647</v>
      </c>
      <c r="B1" s="2" t="s">
        <v>648</v>
      </c>
      <c r="C1" s="2" t="s">
        <v>649</v>
      </c>
      <c r="D1" s="2" t="s">
        <v>650</v>
      </c>
      <c r="E1" s="2" t="s">
        <v>651</v>
      </c>
      <c r="F1" s="2" t="s">
        <v>652</v>
      </c>
      <c r="G1" s="2" t="s">
        <v>653</v>
      </c>
      <c r="H1" s="2" t="s">
        <v>654</v>
      </c>
      <c r="I1" s="2" t="s">
        <v>655</v>
      </c>
      <c r="J1" s="2" t="s">
        <v>656</v>
      </c>
    </row>
    <row r="2" spans="1:10">
      <c r="A2" s="3" t="s">
        <v>657</v>
      </c>
    </row>
    <row r="3" spans="1:10">
      <c r="A3" s="4" t="s">
        <v>658</v>
      </c>
      <c r="I3" s="6" t="n">
        <v>0</v>
      </c>
    </row>
    <row r="4" spans="1:10">
      <c r="A4" s="4" t="s">
        <v>659</v>
      </c>
      <c r="H4" s="5" t="n">
        <v>8</v>
      </c>
    </row>
    <row r="5" spans="1:10">
      <c r="A5" s="4" t="s">
        <v>660</v>
      </c>
      <c r="H5" s="6" t="n">
        <v>100</v>
      </c>
    </row>
    <row r="6" spans="1:10">
      <c r="A6" s="4" t="s">
        <v>661</v>
      </c>
      <c r="H6" s="5" t="n">
        <v>5</v>
      </c>
    </row>
    <row r="7" spans="1:10">
      <c r="A7" s="4" t="s">
        <v>662</v>
      </c>
    </row>
    <row r="8" spans="1:10">
      <c r="A8" s="3" t="s">
        <v>657</v>
      </c>
    </row>
    <row r="9" spans="1:10">
      <c r="A9" s="4" t="s">
        <v>659</v>
      </c>
      <c r="I9" s="5" t="n">
        <v>5</v>
      </c>
      <c r="J9" s="5" t="n">
        <v>114</v>
      </c>
    </row>
    <row r="10" spans="1:10">
      <c r="A10" s="4" t="s">
        <v>663</v>
      </c>
    </row>
    <row r="11" spans="1:10">
      <c r="A11" s="3" t="s">
        <v>657</v>
      </c>
    </row>
    <row r="12" spans="1:10">
      <c r="A12" s="4" t="s">
        <v>664</v>
      </c>
      <c r="H12" s="6" t="n">
        <v>14</v>
      </c>
      <c r="I12" s="6" t="n">
        <v>19</v>
      </c>
    </row>
    <row r="13" spans="1:10">
      <c r="A13" s="4" t="s">
        <v>659</v>
      </c>
      <c r="H13" s="6" t="n">
        <v>8</v>
      </c>
    </row>
    <row r="14" spans="1:10">
      <c r="A14" s="4" t="s">
        <v>665</v>
      </c>
    </row>
    <row r="15" spans="1:10">
      <c r="A15" s="3" t="s">
        <v>657</v>
      </c>
    </row>
    <row r="16" spans="1:10">
      <c r="A16" s="4" t="s">
        <v>666</v>
      </c>
      <c r="H16" s="6" t="n">
        <v>0</v>
      </c>
      <c r="I16" s="6" t="n">
        <v>0</v>
      </c>
      <c r="J16" s="6" t="n">
        <v>309</v>
      </c>
    </row>
    <row r="17" spans="1:10">
      <c r="A17" s="4" t="s">
        <v>667</v>
      </c>
    </row>
    <row r="18" spans="1:10">
      <c r="A18" s="3" t="s">
        <v>657</v>
      </c>
    </row>
    <row r="19" spans="1:10">
      <c r="A19" s="4" t="s">
        <v>668</v>
      </c>
      <c r="F19" s="5" t="n">
        <v>1300</v>
      </c>
    </row>
    <row r="20" spans="1:10">
      <c r="A20" s="4" t="s">
        <v>666</v>
      </c>
      <c r="J20" s="6" t="n">
        <v>309</v>
      </c>
    </row>
    <row r="21" spans="1:10">
      <c r="A21" s="4" t="s">
        <v>669</v>
      </c>
    </row>
    <row r="22" spans="1:10">
      <c r="A22" s="3" t="s">
        <v>657</v>
      </c>
    </row>
    <row r="23" spans="1:10">
      <c r="A23" s="4" t="s">
        <v>666</v>
      </c>
      <c r="H23" s="6" t="n">
        <v>0</v>
      </c>
      <c r="I23" s="6" t="n">
        <v>0</v>
      </c>
      <c r="J23" s="6" t="n">
        <v>97</v>
      </c>
    </row>
    <row r="24" spans="1:10">
      <c r="A24" s="4" t="s">
        <v>670</v>
      </c>
    </row>
    <row r="25" spans="1:10">
      <c r="A25" s="3" t="s">
        <v>657</v>
      </c>
    </row>
    <row r="26" spans="1:10">
      <c r="A26" s="4" t="s">
        <v>668</v>
      </c>
      <c r="E26" s="5" t="n">
        <v>845</v>
      </c>
    </row>
    <row r="27" spans="1:10">
      <c r="A27" s="4" t="s">
        <v>666</v>
      </c>
      <c r="J27" s="6" t="n">
        <v>97</v>
      </c>
    </row>
    <row r="28" spans="1:10">
      <c r="A28" s="4" t="s">
        <v>671</v>
      </c>
    </row>
    <row r="29" spans="1:10">
      <c r="A29" s="3" t="s">
        <v>657</v>
      </c>
    </row>
    <row r="30" spans="1:10">
      <c r="A30" s="4" t="s">
        <v>666</v>
      </c>
      <c r="H30" s="5" t="n">
        <v>0</v>
      </c>
      <c r="I30" s="6" t="n">
        <v>0</v>
      </c>
      <c r="J30" s="6" t="n">
        <v>309</v>
      </c>
    </row>
    <row r="31" spans="1:10">
      <c r="A31" s="4" t="s">
        <v>672</v>
      </c>
    </row>
    <row r="32" spans="1:10">
      <c r="A32" s="3" t="s">
        <v>657</v>
      </c>
    </row>
    <row r="33" spans="1:10">
      <c r="A33" s="4" t="s">
        <v>668</v>
      </c>
      <c r="D33" s="5" t="n">
        <v>938</v>
      </c>
    </row>
    <row r="34" spans="1:10">
      <c r="A34" s="4" t="s">
        <v>666</v>
      </c>
      <c r="J34" s="6" t="n">
        <v>309</v>
      </c>
    </row>
    <row r="35" spans="1:10">
      <c r="A35" s="4" t="s">
        <v>660</v>
      </c>
      <c r="H35" s="6" t="n">
        <v>15</v>
      </c>
    </row>
    <row r="36" spans="1:10">
      <c r="A36" s="4" t="s">
        <v>673</v>
      </c>
    </row>
    <row r="37" spans="1:10">
      <c r="A37" s="3" t="s">
        <v>657</v>
      </c>
    </row>
    <row r="38" spans="1:10">
      <c r="A38" s="4" t="s">
        <v>661</v>
      </c>
      <c r="G38" s="5" t="n">
        <v>103</v>
      </c>
    </row>
    <row r="39" spans="1:10">
      <c r="A39" s="4" t="s">
        <v>674</v>
      </c>
    </row>
    <row r="40" spans="1:10">
      <c r="A40" s="3" t="s">
        <v>657</v>
      </c>
    </row>
    <row r="41" spans="1:10">
      <c r="A41" s="4" t="s">
        <v>668</v>
      </c>
      <c r="C41" s="5" t="n">
        <v>190</v>
      </c>
    </row>
    <row r="42" spans="1:10">
      <c r="A42" s="4" t="s">
        <v>666</v>
      </c>
      <c r="J42" s="6" t="n">
        <v>-13</v>
      </c>
    </row>
    <row r="43" spans="1:10">
      <c r="A43" s="4" t="s">
        <v>675</v>
      </c>
    </row>
    <row r="44" spans="1:10">
      <c r="A44" s="3" t="s">
        <v>657</v>
      </c>
    </row>
    <row r="45" spans="1:10">
      <c r="A45" s="4" t="s">
        <v>666</v>
      </c>
      <c r="H45" s="5" t="n">
        <v>0</v>
      </c>
      <c r="I45" s="5" t="n">
        <v>0</v>
      </c>
      <c r="J45" s="6" t="n">
        <v>-98</v>
      </c>
    </row>
    <row r="46" spans="1:10">
      <c r="A46" s="4" t="s">
        <v>676</v>
      </c>
      <c r="B46" s="4" t="s">
        <v>524</v>
      </c>
    </row>
    <row r="47" spans="1:10">
      <c r="A47" s="4" t="s">
        <v>677</v>
      </c>
      <c r="B47" s="5" t="n">
        <v>25</v>
      </c>
    </row>
    <row r="48" spans="1:10">
      <c r="A48" s="4" t="s">
        <v>678</v>
      </c>
    </row>
    <row r="49" spans="1:10">
      <c r="A49" s="3" t="s">
        <v>657</v>
      </c>
    </row>
    <row r="50" spans="1:10">
      <c r="A50" s="4" t="s">
        <v>679</v>
      </c>
      <c r="B50" s="5" t="n">
        <v>200</v>
      </c>
    </row>
    <row r="51" spans="1:10">
      <c r="A51" s="4" t="s">
        <v>680</v>
      </c>
    </row>
    <row r="52" spans="1:10">
      <c r="A52" s="3" t="s">
        <v>657</v>
      </c>
    </row>
    <row r="53" spans="1:10">
      <c r="A53" s="4" t="s">
        <v>659</v>
      </c>
      <c r="J53" s="6" t="n">
        <v>351</v>
      </c>
    </row>
    <row r="54" spans="1:10">
      <c r="A54" s="4" t="s">
        <v>681</v>
      </c>
    </row>
    <row r="55" spans="1:10">
      <c r="A55" s="3" t="s">
        <v>657</v>
      </c>
    </row>
    <row r="56" spans="1:10">
      <c r="A56" s="4" t="s">
        <v>666</v>
      </c>
      <c r="J56" s="5" t="n">
        <v>-98</v>
      </c>
    </row>
    <row r="57" spans="1:10">
      <c r="A57" s="4" t="s">
        <v>682</v>
      </c>
      <c r="B57" s="4" t="s">
        <v>683</v>
      </c>
    </row>
    <row r="58" spans="1:10">
      <c r="A58" s="4" t="s">
        <v>684</v>
      </c>
    </row>
    <row r="59" spans="1:10">
      <c r="A59" s="3" t="s">
        <v>657</v>
      </c>
    </row>
    <row r="60" spans="1:10">
      <c r="A60" s="4" t="s">
        <v>685</v>
      </c>
      <c r="H60"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7</v>
      </c>
      <c r="D2" s="2" t="s">
        <v>108</v>
      </c>
    </row>
    <row r="3" spans="1:4">
      <c r="A3" s="3" t="s">
        <v>687</v>
      </c>
    </row>
    <row r="4" spans="1:4">
      <c r="A4" s="4" t="s">
        <v>688</v>
      </c>
      <c r="B4" s="5" t="n">
        <v>27</v>
      </c>
    </row>
    <row r="5" spans="1:4">
      <c r="A5" s="4" t="s">
        <v>689</v>
      </c>
      <c r="B5" s="6" t="n">
        <v>31</v>
      </c>
      <c r="C5" s="5" t="n">
        <v>22</v>
      </c>
      <c r="D5" s="5" t="n">
        <v>52</v>
      </c>
    </row>
    <row r="6" spans="1:4">
      <c r="A6" s="4" t="s">
        <v>690</v>
      </c>
      <c r="B6" s="6" t="n">
        <v>11</v>
      </c>
      <c r="C6" s="6" t="n">
        <v>11</v>
      </c>
      <c r="D6" s="6" t="n">
        <v>16</v>
      </c>
    </row>
    <row r="7" spans="1:4">
      <c r="A7" s="4" t="s">
        <v>691</v>
      </c>
      <c r="B7" s="6" t="n">
        <v>11</v>
      </c>
      <c r="C7" s="6" t="n">
        <v>10</v>
      </c>
      <c r="D7" s="6" t="n">
        <v>20</v>
      </c>
    </row>
    <row r="8" spans="1:4">
      <c r="A8" s="4" t="s">
        <v>692</v>
      </c>
      <c r="B8" s="6" t="n">
        <v>9</v>
      </c>
      <c r="C8" s="6" t="n">
        <v>1</v>
      </c>
    </row>
    <row r="9" spans="1:4">
      <c r="A9" s="4" t="s">
        <v>693</v>
      </c>
      <c r="B9" s="5" t="n">
        <v>31</v>
      </c>
      <c r="C9" s="5" t="n">
        <v>33</v>
      </c>
      <c r="D9" s="6" t="n">
        <v>85</v>
      </c>
    </row>
    <row r="10" spans="1:4">
      <c r="A10" s="4" t="s">
        <v>694</v>
      </c>
      <c r="D10" s="5" t="n">
        <v>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7</v>
      </c>
    </row>
    <row r="2" spans="1:3">
      <c r="A2" s="4" t="s">
        <v>696</v>
      </c>
    </row>
    <row r="3" spans="1:3">
      <c r="A3" s="3" t="s">
        <v>697</v>
      </c>
    </row>
    <row r="4" spans="1:3">
      <c r="A4" s="4" t="s">
        <v>698</v>
      </c>
      <c r="B4" s="5" t="n">
        <v>13</v>
      </c>
    </row>
    <row r="5" spans="1:3">
      <c r="A5" s="4" t="s">
        <v>699</v>
      </c>
    </row>
    <row r="6" spans="1:3">
      <c r="A6" s="3" t="s">
        <v>700</v>
      </c>
    </row>
    <row r="7" spans="1:3">
      <c r="A7" s="4" t="s">
        <v>701</v>
      </c>
      <c r="B7" s="6" t="n">
        <v>2696</v>
      </c>
      <c r="C7" s="5" t="n">
        <v>197</v>
      </c>
    </row>
    <row r="8" spans="1:3">
      <c r="A8" s="3" t="s">
        <v>697</v>
      </c>
    </row>
    <row r="9" spans="1:3">
      <c r="A9" s="4" t="s">
        <v>86</v>
      </c>
      <c r="B9" s="6" t="n">
        <v>316</v>
      </c>
      <c r="C9" s="6" t="n">
        <v>339</v>
      </c>
    </row>
    <row r="10" spans="1:3">
      <c r="A10" s="4" t="s">
        <v>702</v>
      </c>
    </row>
    <row r="11" spans="1:3">
      <c r="A11" s="3" t="s">
        <v>697</v>
      </c>
    </row>
    <row r="12" spans="1:3">
      <c r="A12" s="4" t="s">
        <v>698</v>
      </c>
      <c r="B12" s="6" t="n">
        <v>13</v>
      </c>
      <c r="C12" s="6" t="n">
        <v>0</v>
      </c>
    </row>
    <row r="13" spans="1:3">
      <c r="A13" s="4" t="s">
        <v>703</v>
      </c>
    </row>
    <row r="14" spans="1:3">
      <c r="A14" s="3" t="s">
        <v>700</v>
      </c>
    </row>
    <row r="15" spans="1:3">
      <c r="A15" s="4" t="s">
        <v>701</v>
      </c>
      <c r="B15" s="6" t="n">
        <v>2646</v>
      </c>
      <c r="C15" s="6" t="n">
        <v>166</v>
      </c>
    </row>
    <row r="16" spans="1:3">
      <c r="A16" s="3" t="s">
        <v>697</v>
      </c>
    </row>
    <row r="17" spans="1:3">
      <c r="A17" s="4" t="s">
        <v>86</v>
      </c>
      <c r="B17" s="6" t="n">
        <v>0</v>
      </c>
      <c r="C17" s="6" t="n">
        <v>0</v>
      </c>
    </row>
    <row r="18" spans="1:3">
      <c r="A18" s="4" t="s">
        <v>704</v>
      </c>
    </row>
    <row r="19" spans="1:3">
      <c r="A19" s="3" t="s">
        <v>697</v>
      </c>
    </row>
    <row r="20" spans="1:3">
      <c r="A20" s="4" t="s">
        <v>698</v>
      </c>
      <c r="B20" s="6" t="n">
        <v>0</v>
      </c>
      <c r="C20" s="6" t="n">
        <v>0</v>
      </c>
    </row>
    <row r="21" spans="1:3">
      <c r="A21" s="4" t="s">
        <v>705</v>
      </c>
    </row>
    <row r="22" spans="1:3">
      <c r="A22" s="3" t="s">
        <v>700</v>
      </c>
    </row>
    <row r="23" spans="1:3">
      <c r="A23" s="4" t="s">
        <v>701</v>
      </c>
      <c r="B23" s="6" t="n">
        <v>50</v>
      </c>
      <c r="C23" s="6" t="n">
        <v>31</v>
      </c>
    </row>
    <row r="24" spans="1:3">
      <c r="A24" s="3" t="s">
        <v>697</v>
      </c>
    </row>
    <row r="25" spans="1:3">
      <c r="A25" s="4" t="s">
        <v>86</v>
      </c>
      <c r="B25" s="6" t="n">
        <v>0</v>
      </c>
      <c r="C25" s="6" t="n">
        <v>0</v>
      </c>
    </row>
    <row r="26" spans="1:3">
      <c r="A26" s="4" t="s">
        <v>706</v>
      </c>
    </row>
    <row r="27" spans="1:3">
      <c r="A27" s="3" t="s">
        <v>697</v>
      </c>
    </row>
    <row r="28" spans="1:3">
      <c r="A28" s="4" t="s">
        <v>698</v>
      </c>
      <c r="B28" s="6" t="n">
        <v>13</v>
      </c>
      <c r="C28" s="6" t="n">
        <v>0</v>
      </c>
    </row>
    <row r="29" spans="1:3">
      <c r="A29" s="4" t="s">
        <v>707</v>
      </c>
    </row>
    <row r="30" spans="1:3">
      <c r="A30" s="3" t="s">
        <v>700</v>
      </c>
    </row>
    <row r="31" spans="1:3">
      <c r="A31" s="4" t="s">
        <v>701</v>
      </c>
      <c r="B31" s="6" t="n">
        <v>0</v>
      </c>
      <c r="C31" s="6" t="n">
        <v>0</v>
      </c>
    </row>
    <row r="32" spans="1:3">
      <c r="A32" s="3" t="s">
        <v>697</v>
      </c>
    </row>
    <row r="33" spans="1:3">
      <c r="A33" s="4" t="s">
        <v>86</v>
      </c>
      <c r="B33" s="6" t="n">
        <v>316</v>
      </c>
      <c r="C33" s="6" t="n">
        <v>339</v>
      </c>
    </row>
    <row r="34" spans="1:3">
      <c r="A34" s="4" t="s">
        <v>708</v>
      </c>
    </row>
    <row r="35" spans="1:3">
      <c r="A35" s="3" t="s">
        <v>697</v>
      </c>
    </row>
    <row r="36" spans="1:3">
      <c r="A36" s="4" t="s">
        <v>698</v>
      </c>
      <c r="B36" s="5" t="n">
        <v>0</v>
      </c>
      <c r="C3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0</v>
      </c>
      <c r="B1" s="2" t="s">
        <v>1</v>
      </c>
    </row>
    <row r="2" spans="1:4">
      <c r="B2" s="2" t="s">
        <v>2</v>
      </c>
      <c r="C2" s="2" t="s">
        <v>67</v>
      </c>
      <c r="D2" s="2" t="s">
        <v>108</v>
      </c>
    </row>
    <row r="3" spans="1:4">
      <c r="A3" s="3" t="s">
        <v>181</v>
      </c>
    </row>
    <row r="4" spans="1:4">
      <c r="A4" s="4" t="s">
        <v>127</v>
      </c>
      <c r="B4" s="5" t="n">
        <v>-1783000000</v>
      </c>
      <c r="C4" s="5" t="n">
        <v>-4144000000</v>
      </c>
      <c r="D4" s="5" t="n">
        <v>2404000000</v>
      </c>
    </row>
    <row r="5" spans="1:4">
      <c r="A5" s="3" t="s">
        <v>182</v>
      </c>
    </row>
    <row r="6" spans="1:4">
      <c r="A6" s="4" t="s">
        <v>183</v>
      </c>
      <c r="B6" s="6" t="n">
        <v>2075000000</v>
      </c>
      <c r="C6" s="6" t="n">
        <v>2819000000</v>
      </c>
      <c r="D6" s="6" t="n">
        <v>2858000000</v>
      </c>
    </row>
    <row r="7" spans="1:4">
      <c r="A7" s="4" t="s">
        <v>184</v>
      </c>
      <c r="B7" s="6" t="n">
        <v>63000000</v>
      </c>
      <c r="C7" s="6" t="n">
        <v>79000000</v>
      </c>
      <c r="D7" s="6" t="n">
        <v>151000000</v>
      </c>
    </row>
    <row r="8" spans="1:4">
      <c r="A8" s="4" t="s">
        <v>116</v>
      </c>
      <c r="B8" s="6" t="n">
        <v>75000000</v>
      </c>
      <c r="C8" s="6" t="n">
        <v>568000000</v>
      </c>
      <c r="D8" s="6" t="n">
        <v>714000000</v>
      </c>
    </row>
    <row r="9" spans="1:4">
      <c r="A9" s="4" t="s">
        <v>185</v>
      </c>
      <c r="B9" s="6" t="n">
        <v>0</v>
      </c>
      <c r="C9" s="6" t="n">
        <v>2322000000</v>
      </c>
      <c r="D9" s="6" t="n">
        <v>312000000</v>
      </c>
    </row>
    <row r="10" spans="1:4">
      <c r="A10" s="4" t="s">
        <v>86</v>
      </c>
      <c r="B10" s="6" t="n">
        <v>12000000</v>
      </c>
      <c r="C10" s="6" t="n">
        <v>-9000000</v>
      </c>
      <c r="D10" s="6" t="n">
        <v>-289000000</v>
      </c>
    </row>
    <row r="11" spans="1:4">
      <c r="A11" s="4" t="s">
        <v>186</v>
      </c>
      <c r="B11" s="6" t="n">
        <v>75000000</v>
      </c>
      <c r="C11" s="6" t="n">
        <v>69000000</v>
      </c>
      <c r="D11" s="6" t="n">
        <v>119000000</v>
      </c>
    </row>
    <row r="12" spans="1:4">
      <c r="A12" s="4" t="s">
        <v>187</v>
      </c>
      <c r="B12" s="6" t="n">
        <v>-230000000</v>
      </c>
      <c r="C12" s="6" t="n">
        <v>-144000000</v>
      </c>
      <c r="D12" s="6" t="n">
        <v>-4386000000</v>
      </c>
    </row>
    <row r="13" spans="1:4">
      <c r="A13" s="4" t="s">
        <v>188</v>
      </c>
      <c r="B13" s="6" t="n">
        <v>-31000000</v>
      </c>
      <c r="C13" s="6" t="n">
        <v>6000000</v>
      </c>
      <c r="D13" s="6" t="n">
        <v>-579000000</v>
      </c>
    </row>
    <row r="14" spans="1:4">
      <c r="A14" s="4" t="s">
        <v>189</v>
      </c>
      <c r="B14" s="6" t="n">
        <v>1401000000</v>
      </c>
      <c r="C14" s="6" t="n">
        <v>-27000000</v>
      </c>
      <c r="D14" s="6" t="n">
        <v>226000000</v>
      </c>
    </row>
    <row r="15" spans="1:4">
      <c r="A15" s="4" t="s">
        <v>190</v>
      </c>
      <c r="B15" s="6" t="n">
        <v>0</v>
      </c>
      <c r="C15" s="6" t="n">
        <v>0</v>
      </c>
      <c r="D15" s="6" t="n">
        <v>60000000</v>
      </c>
    </row>
    <row r="16" spans="1:4">
      <c r="A16" s="4" t="s">
        <v>191</v>
      </c>
      <c r="B16" s="6" t="n">
        <v>-15000000</v>
      </c>
      <c r="C16" s="6" t="n">
        <v>-224000000</v>
      </c>
      <c r="D16" s="6" t="n">
        <v>-221000000</v>
      </c>
    </row>
    <row r="17" spans="1:4">
      <c r="A17" s="4" t="s">
        <v>169</v>
      </c>
      <c r="B17" s="6" t="n">
        <v>102000000</v>
      </c>
      <c r="C17" s="6" t="n">
        <v>87000000</v>
      </c>
      <c r="D17" s="6" t="n">
        <v>87000000</v>
      </c>
    </row>
    <row r="18" spans="1:4">
      <c r="A18" s="4" t="s">
        <v>192</v>
      </c>
      <c r="B18" s="6" t="n">
        <v>7000000</v>
      </c>
      <c r="C18" s="6" t="n">
        <v>-19000000</v>
      </c>
      <c r="D18" s="6" t="n">
        <v>-106000000</v>
      </c>
    </row>
    <row r="19" spans="1:4">
      <c r="A19" s="4" t="s">
        <v>193</v>
      </c>
      <c r="B19" s="6" t="n">
        <v>-9000000</v>
      </c>
      <c r="C19" s="6" t="n">
        <v>0</v>
      </c>
      <c r="D19" s="6" t="n">
        <v>0</v>
      </c>
    </row>
    <row r="20" spans="1:4">
      <c r="A20" s="4" t="s">
        <v>123</v>
      </c>
      <c r="B20" s="6" t="n">
        <v>42000000</v>
      </c>
      <c r="C20" s="6" t="n">
        <v>119000000</v>
      </c>
      <c r="D20" s="6" t="n">
        <v>122000000</v>
      </c>
    </row>
    <row r="21" spans="1:4">
      <c r="A21" s="4" t="s">
        <v>194</v>
      </c>
      <c r="B21" s="6" t="n">
        <v>-1000000</v>
      </c>
      <c r="C21" s="6" t="n">
        <v>-2000000</v>
      </c>
      <c r="D21" s="6" t="n">
        <v>-4000000</v>
      </c>
    </row>
    <row r="22" spans="1:4">
      <c r="A22" s="4" t="s">
        <v>195</v>
      </c>
      <c r="B22" s="6" t="n">
        <v>36000000</v>
      </c>
      <c r="C22" s="6" t="n">
        <v>-17000000</v>
      </c>
      <c r="D22" s="6" t="n">
        <v>-22000000</v>
      </c>
    </row>
    <row r="23" spans="1:4">
      <c r="A23" s="3" t="s">
        <v>196</v>
      </c>
    </row>
    <row r="24" spans="1:4">
      <c r="A24" s="4" t="s">
        <v>197</v>
      </c>
      <c r="B24" s="6" t="n">
        <v>39000000</v>
      </c>
      <c r="C24" s="6" t="n">
        <v>216000000</v>
      </c>
      <c r="D24" s="6" t="n">
        <v>417000000</v>
      </c>
    </row>
    <row r="25" spans="1:4">
      <c r="A25" s="4" t="s">
        <v>198</v>
      </c>
      <c r="B25" s="6" t="n">
        <v>-209000000</v>
      </c>
      <c r="C25" s="6" t="n">
        <v>-5000000</v>
      </c>
      <c r="D25" s="6" t="n">
        <v>7000000</v>
      </c>
    </row>
    <row r="26" spans="1:4">
      <c r="A26" s="4" t="s">
        <v>73</v>
      </c>
      <c r="B26" s="6" t="n">
        <v>1000000</v>
      </c>
      <c r="C26" s="6" t="n">
        <v>-72000000</v>
      </c>
      <c r="D26" s="6" t="n">
        <v>33000000</v>
      </c>
    </row>
    <row r="27" spans="1:4">
      <c r="A27" s="4" t="s">
        <v>199</v>
      </c>
      <c r="B27" s="6" t="n">
        <v>-149000000</v>
      </c>
      <c r="C27" s="6" t="n">
        <v>-121000000</v>
      </c>
      <c r="D27" s="6" t="n">
        <v>387000000</v>
      </c>
    </row>
    <row r="28" spans="1:4">
      <c r="A28" s="4" t="s">
        <v>200</v>
      </c>
      <c r="B28" s="6" t="n">
        <v>1501000000</v>
      </c>
      <c r="C28" s="6" t="n">
        <v>1501000000</v>
      </c>
      <c r="D28" s="6" t="n">
        <v>2290000000</v>
      </c>
    </row>
    <row r="29" spans="1:4">
      <c r="A29" s="3" t="s">
        <v>201</v>
      </c>
    </row>
    <row r="30" spans="1:4">
      <c r="A30" s="4" t="s">
        <v>202</v>
      </c>
      <c r="B30" s="6" t="n">
        <v>-180000000</v>
      </c>
      <c r="C30" s="6" t="n">
        <v>5000000</v>
      </c>
      <c r="D30" s="6" t="n">
        <v>0</v>
      </c>
    </row>
    <row r="31" spans="1:4">
      <c r="A31" s="4" t="s">
        <v>203</v>
      </c>
      <c r="B31" s="6" t="n">
        <v>-8000000</v>
      </c>
      <c r="C31" s="6" t="n">
        <v>-78000000</v>
      </c>
      <c r="D31" s="6" t="n">
        <v>-165000000</v>
      </c>
    </row>
    <row r="32" spans="1:4">
      <c r="A32" s="4" t="s">
        <v>204</v>
      </c>
      <c r="B32" s="6" t="n">
        <v>-270000000</v>
      </c>
      <c r="C32" s="6" t="n">
        <v>-157000000</v>
      </c>
      <c r="D32" s="6" t="n">
        <v>-171000000</v>
      </c>
    </row>
    <row r="33" spans="1:4">
      <c r="A33" s="4" t="s">
        <v>205</v>
      </c>
      <c r="B33" s="6" t="n">
        <v>-16000000</v>
      </c>
      <c r="C33" s="6" t="n">
        <v>-7000000</v>
      </c>
      <c r="D33" s="6" t="n">
        <v>-7000000</v>
      </c>
    </row>
    <row r="34" spans="1:4">
      <c r="A34" s="4" t="s">
        <v>206</v>
      </c>
      <c r="B34" s="6" t="n">
        <v>10000000</v>
      </c>
      <c r="C34" s="6" t="n">
        <v>7000000</v>
      </c>
      <c r="D34" s="6" t="n">
        <v>2000000</v>
      </c>
    </row>
    <row r="35" spans="1:4">
      <c r="A35" s="4" t="s">
        <v>207</v>
      </c>
      <c r="B35" s="6" t="n">
        <v>45000000</v>
      </c>
      <c r="C35" s="6" t="n">
        <v>34000000</v>
      </c>
      <c r="D35" s="6" t="n">
        <v>3253000000</v>
      </c>
    </row>
    <row r="36" spans="1:4">
      <c r="A36" s="4" t="s">
        <v>195</v>
      </c>
      <c r="B36" s="6" t="n">
        <v>0</v>
      </c>
      <c r="C36" s="6" t="n">
        <v>0</v>
      </c>
      <c r="D36" s="6" t="n">
        <v>-25000000</v>
      </c>
    </row>
    <row r="37" spans="1:4">
      <c r="A37" s="4" t="s">
        <v>208</v>
      </c>
      <c r="B37" s="6" t="n">
        <v>-419000000</v>
      </c>
      <c r="C37" s="6" t="n">
        <v>-196000000</v>
      </c>
      <c r="D37" s="6" t="n">
        <v>2887000000</v>
      </c>
    </row>
    <row r="38" spans="1:4">
      <c r="A38" s="3" t="s">
        <v>209</v>
      </c>
    </row>
    <row r="39" spans="1:4">
      <c r="A39" s="4" t="s">
        <v>210</v>
      </c>
      <c r="B39" s="6" t="n">
        <v>5960000000</v>
      </c>
      <c r="C39" s="6" t="n">
        <v>8944000000</v>
      </c>
      <c r="D39" s="6" t="n">
        <v>9424000000</v>
      </c>
    </row>
    <row r="40" spans="1:4">
      <c r="A40" s="4" t="s">
        <v>211</v>
      </c>
      <c r="B40" s="6" t="n">
        <v>-4406000000</v>
      </c>
      <c r="C40" s="6" t="n">
        <v>-10101000000</v>
      </c>
      <c r="D40" s="6" t="n">
        <v>-14203000000</v>
      </c>
    </row>
    <row r="41" spans="1:4">
      <c r="A41" s="4" t="s">
        <v>212</v>
      </c>
      <c r="B41" s="6" t="n">
        <v>12000000</v>
      </c>
      <c r="C41" s="6" t="n">
        <v>0</v>
      </c>
      <c r="D41" s="6" t="n">
        <v>1000000</v>
      </c>
    </row>
    <row r="42" spans="1:4">
      <c r="A42" s="4" t="s">
        <v>213</v>
      </c>
      <c r="B42" s="6" t="n">
        <v>-12000000</v>
      </c>
      <c r="C42" s="6" t="n">
        <v>-3000000</v>
      </c>
      <c r="D42" s="6" t="n">
        <v>-8000000</v>
      </c>
    </row>
    <row r="43" spans="1:4">
      <c r="A43" s="4" t="s">
        <v>214</v>
      </c>
      <c r="B43" s="6" t="n">
        <v>-40000000</v>
      </c>
      <c r="C43" s="6" t="n">
        <v>-10000000</v>
      </c>
      <c r="D43" s="6" t="n">
        <v>-4000000</v>
      </c>
    </row>
    <row r="44" spans="1:4">
      <c r="A44" s="4" t="s">
        <v>215</v>
      </c>
      <c r="B44" s="6" t="n">
        <v>-35000000</v>
      </c>
      <c r="C44" s="6" t="n">
        <v>-37000000</v>
      </c>
      <c r="D44" s="6" t="n">
        <v>-45000000</v>
      </c>
    </row>
    <row r="45" spans="1:4">
      <c r="A45" s="4" t="s">
        <v>216</v>
      </c>
      <c r="B45" s="6" t="n">
        <v>0</v>
      </c>
      <c r="C45" s="6" t="n">
        <v>-18000000</v>
      </c>
      <c r="D45" s="6" t="n">
        <v>0</v>
      </c>
    </row>
    <row r="46" spans="1:4">
      <c r="A46" s="4" t="s">
        <v>217</v>
      </c>
      <c r="B46" s="6" t="n">
        <v>-28000000</v>
      </c>
      <c r="C46" s="6" t="n">
        <v>-102000000</v>
      </c>
      <c r="D46" s="6" t="n">
        <v>-110000000</v>
      </c>
    </row>
    <row r="47" spans="1:4">
      <c r="A47" s="4" t="s">
        <v>195</v>
      </c>
      <c r="B47" s="6" t="n">
        <v>-8000000</v>
      </c>
      <c r="C47" s="6" t="n">
        <v>-26000000</v>
      </c>
      <c r="D47" s="6" t="n">
        <v>-18000000</v>
      </c>
    </row>
    <row r="48" spans="1:4">
      <c r="A48" s="4" t="s">
        <v>218</v>
      </c>
      <c r="B48" s="6" t="n">
        <v>1443000000</v>
      </c>
      <c r="C48" s="6" t="n">
        <v>-1353000000</v>
      </c>
      <c r="D48" s="6" t="n">
        <v>-4963000000</v>
      </c>
    </row>
    <row r="49" spans="1:4">
      <c r="A49" s="4" t="s">
        <v>219</v>
      </c>
      <c r="B49" s="6" t="n">
        <v>-4000000</v>
      </c>
      <c r="C49" s="6" t="n">
        <v>-26000000</v>
      </c>
      <c r="D49" s="6" t="n">
        <v>41000000</v>
      </c>
    </row>
    <row r="50" spans="1:4">
      <c r="A50" s="4" t="s">
        <v>220</v>
      </c>
      <c r="B50" s="6" t="n">
        <v>2521000000</v>
      </c>
      <c r="C50" s="6" t="n">
        <v>-74000000</v>
      </c>
      <c r="D50" s="6" t="n">
        <v>255000000</v>
      </c>
    </row>
    <row r="51" spans="1:4">
      <c r="A51" s="4" t="s">
        <v>221</v>
      </c>
      <c r="B51" s="6" t="n">
        <v>723000000</v>
      </c>
      <c r="C51" s="6" t="n">
        <v>797000000</v>
      </c>
      <c r="D51" s="6" t="n">
        <v>542000000</v>
      </c>
    </row>
    <row r="52" spans="1:4">
      <c r="A52" s="4" t="s">
        <v>222</v>
      </c>
      <c r="B52" s="6" t="n">
        <v>3244000000</v>
      </c>
      <c r="C52" s="6" t="n">
        <v>723000000</v>
      </c>
      <c r="D52" s="6" t="n">
        <v>797000000</v>
      </c>
    </row>
    <row r="53" spans="1:4">
      <c r="A53" s="4" t="s">
        <v>223</v>
      </c>
      <c r="B53" s="6" t="n">
        <v>3243000000</v>
      </c>
      <c r="C53" s="6" t="n">
        <v>721000000</v>
      </c>
      <c r="D53" s="6" t="n">
        <v>720000000</v>
      </c>
    </row>
    <row r="54" spans="1:4">
      <c r="A54" s="4" t="s">
        <v>224</v>
      </c>
      <c r="B54" s="6" t="n">
        <v>1000000</v>
      </c>
      <c r="C54" s="6" t="n">
        <v>2000000</v>
      </c>
      <c r="D54" s="6" t="n">
        <v>77000000</v>
      </c>
    </row>
    <row r="55" spans="1:4">
      <c r="A55" s="4" t="s">
        <v>222</v>
      </c>
      <c r="B55" s="5" t="n">
        <v>3244000000</v>
      </c>
      <c r="C55" s="5" t="n">
        <v>797000000</v>
      </c>
      <c r="D55" s="5" t="n">
        <v>797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611</v>
      </c>
    </row>
    <row r="3" spans="1:2">
      <c r="A3" s="3" t="s">
        <v>710</v>
      </c>
    </row>
    <row r="4" spans="1:2">
      <c r="A4" s="4" t="s">
        <v>711</v>
      </c>
      <c r="B4" s="5" t="n">
        <v>0</v>
      </c>
    </row>
    <row r="5" spans="1:2">
      <c r="A5" s="4" t="s">
        <v>712</v>
      </c>
    </row>
    <row r="6" spans="1:2">
      <c r="A6" s="3" t="s">
        <v>710</v>
      </c>
    </row>
    <row r="7" spans="1:2">
      <c r="A7" s="4" t="s">
        <v>713</v>
      </c>
      <c r="B7" s="6" t="n">
        <v>1250000000</v>
      </c>
    </row>
    <row r="8" spans="1:2">
      <c r="A8" s="4" t="s">
        <v>714</v>
      </c>
      <c r="B8" s="6" t="n">
        <v>13000000</v>
      </c>
    </row>
    <row r="9" spans="1:2">
      <c r="A9" s="4" t="s">
        <v>715</v>
      </c>
      <c r="B9" s="6" t="n">
        <v>22000000</v>
      </c>
    </row>
    <row r="10" spans="1:2">
      <c r="A10" s="4" t="s">
        <v>716</v>
      </c>
      <c r="B10" s="5" t="n">
        <v>9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611</v>
      </c>
    </row>
    <row r="3" spans="1:2">
      <c r="A3" s="3" t="s">
        <v>718</v>
      </c>
    </row>
    <row r="4" spans="1:2">
      <c r="A4" s="4" t="s">
        <v>719</v>
      </c>
      <c r="B4" s="5" t="n">
        <v>22</v>
      </c>
    </row>
    <row r="5" spans="1:2">
      <c r="A5" s="4" t="s">
        <v>122</v>
      </c>
    </row>
    <row r="6" spans="1:2">
      <c r="A6" s="3" t="s">
        <v>718</v>
      </c>
    </row>
    <row r="7" spans="1:2">
      <c r="A7" s="4" t="s">
        <v>720</v>
      </c>
      <c r="B7" s="5" t="n">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1</v>
      </c>
      <c r="B1" s="2" t="s">
        <v>1</v>
      </c>
    </row>
    <row r="2" spans="1:3">
      <c r="B2" s="2" t="s">
        <v>611</v>
      </c>
      <c r="C2" s="2" t="s">
        <v>489</v>
      </c>
    </row>
    <row r="3" spans="1:3">
      <c r="A3" s="3" t="s">
        <v>722</v>
      </c>
    </row>
    <row r="4" spans="1:3">
      <c r="A4" s="4" t="s">
        <v>723</v>
      </c>
      <c r="B4" s="5" t="n">
        <v>339</v>
      </c>
      <c r="C4" s="5" t="n">
        <v>387</v>
      </c>
    </row>
    <row r="5" spans="1:3">
      <c r="A5" s="4" t="s">
        <v>724</v>
      </c>
      <c r="B5" s="6" t="n">
        <v>12</v>
      </c>
      <c r="C5" s="6" t="n">
        <v>-9</v>
      </c>
    </row>
    <row r="6" spans="1:3">
      <c r="A6" s="4" t="s">
        <v>725</v>
      </c>
      <c r="B6" s="6" t="n">
        <v>-36</v>
      </c>
      <c r="C6" s="6" t="n">
        <v>-39</v>
      </c>
    </row>
    <row r="7" spans="1:3">
      <c r="A7" s="4" t="s">
        <v>726</v>
      </c>
      <c r="B7" s="6" t="n">
        <v>1</v>
      </c>
      <c r="C7" s="6" t="n">
        <v>0</v>
      </c>
    </row>
    <row r="8" spans="1:3">
      <c r="A8" s="4" t="s">
        <v>727</v>
      </c>
      <c r="B8" s="6" t="n">
        <v>316</v>
      </c>
      <c r="C8" s="6" t="n">
        <v>339</v>
      </c>
    </row>
    <row r="9" spans="1:3">
      <c r="A9" s="4" t="s">
        <v>728</v>
      </c>
      <c r="B9" s="6" t="n">
        <v>54</v>
      </c>
      <c r="C9" s="6" t="n">
        <v>41</v>
      </c>
    </row>
    <row r="10" spans="1:3">
      <c r="A10" s="4" t="s">
        <v>729</v>
      </c>
      <c r="B10" s="6" t="n">
        <v>262</v>
      </c>
      <c r="C10" s="6" t="n">
        <v>298</v>
      </c>
    </row>
    <row r="11" spans="1:3">
      <c r="A11" s="4" t="s">
        <v>730</v>
      </c>
    </row>
    <row r="12" spans="1:3">
      <c r="A12" s="3" t="s">
        <v>722</v>
      </c>
    </row>
    <row r="13" spans="1:3">
      <c r="A13" s="4" t="s">
        <v>724</v>
      </c>
      <c r="B13" s="6" t="n">
        <v>22</v>
      </c>
      <c r="C13" s="6" t="n">
        <v>24</v>
      </c>
    </row>
    <row r="14" spans="1:3">
      <c r="A14" s="4" t="s">
        <v>731</v>
      </c>
    </row>
    <row r="15" spans="1:3">
      <c r="A15" s="3" t="s">
        <v>722</v>
      </c>
    </row>
    <row r="16" spans="1:3">
      <c r="A16" s="4" t="s">
        <v>724</v>
      </c>
      <c r="B16" s="5" t="n">
        <v>-10</v>
      </c>
      <c r="C16" s="5" t="n">
        <v>-33</v>
      </c>
    </row>
    <row r="17" spans="1:3">
      <c r="A17" s="4" t="s">
        <v>732</v>
      </c>
    </row>
    <row r="18" spans="1:3">
      <c r="A18" s="3" t="s">
        <v>710</v>
      </c>
    </row>
    <row r="19" spans="1:3">
      <c r="A19" s="4" t="s">
        <v>733</v>
      </c>
      <c r="B19" s="9" t="n">
        <v>0.05</v>
      </c>
    </row>
    <row r="20" spans="1:3">
      <c r="A20" s="4" t="s">
        <v>734</v>
      </c>
    </row>
    <row r="21" spans="1:3">
      <c r="A21" s="3" t="s">
        <v>710</v>
      </c>
    </row>
    <row r="22" spans="1:3">
      <c r="A22" s="4" t="s">
        <v>733</v>
      </c>
      <c r="B22" s="9" t="n">
        <v>0.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7</v>
      </c>
    </row>
    <row r="2" spans="1:3">
      <c r="A2" s="3" t="s">
        <v>736</v>
      </c>
    </row>
    <row r="3" spans="1:3">
      <c r="A3" s="4" t="s">
        <v>737</v>
      </c>
      <c r="B3" s="5" t="n">
        <v>39</v>
      </c>
      <c r="C3" s="5" t="n">
        <v>0</v>
      </c>
    </row>
    <row r="4" spans="1:3">
      <c r="A4" s="4" t="s">
        <v>738</v>
      </c>
    </row>
    <row r="5" spans="1:3">
      <c r="A5" s="3" t="s">
        <v>736</v>
      </c>
    </row>
    <row r="6" spans="1:3">
      <c r="A6" s="4" t="s">
        <v>737</v>
      </c>
      <c r="B6" s="6" t="n">
        <v>0</v>
      </c>
      <c r="C6" s="6" t="n">
        <v>0</v>
      </c>
    </row>
    <row r="7" spans="1:3">
      <c r="A7" s="4" t="s">
        <v>739</v>
      </c>
    </row>
    <row r="8" spans="1:3">
      <c r="A8" s="3" t="s">
        <v>736</v>
      </c>
    </row>
    <row r="9" spans="1:3">
      <c r="A9" s="4" t="s">
        <v>737</v>
      </c>
      <c r="B9" s="6" t="n">
        <v>0</v>
      </c>
      <c r="C9" s="6" t="n">
        <v>0</v>
      </c>
    </row>
    <row r="10" spans="1:3">
      <c r="A10" s="4" t="s">
        <v>740</v>
      </c>
    </row>
    <row r="11" spans="1:3">
      <c r="A11" s="3" t="s">
        <v>736</v>
      </c>
    </row>
    <row r="12" spans="1:3">
      <c r="A12" s="4" t="s">
        <v>737</v>
      </c>
      <c r="B12" s="5" t="n">
        <v>39</v>
      </c>
      <c r="C1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7</v>
      </c>
      <c r="D2" s="2" t="s">
        <v>108</v>
      </c>
    </row>
    <row r="3" spans="1:4">
      <c r="A3" s="3" t="s">
        <v>710</v>
      </c>
    </row>
    <row r="4" spans="1:4">
      <c r="A4" s="4" t="s">
        <v>742</v>
      </c>
      <c r="B4" s="5" t="n">
        <v>8</v>
      </c>
    </row>
    <row r="5" spans="1:4">
      <c r="A5" s="4" t="s">
        <v>662</v>
      </c>
    </row>
    <row r="6" spans="1:4">
      <c r="A6" s="3" t="s">
        <v>710</v>
      </c>
    </row>
    <row r="7" spans="1:4">
      <c r="A7" s="4" t="s">
        <v>742</v>
      </c>
      <c r="C7" s="5" t="n">
        <v>5</v>
      </c>
      <c r="D7" s="5" t="n">
        <v>114</v>
      </c>
    </row>
    <row r="8" spans="1:4">
      <c r="A8" s="4" t="s">
        <v>743</v>
      </c>
    </row>
    <row r="9" spans="1:4">
      <c r="A9" s="3" t="s">
        <v>710</v>
      </c>
    </row>
    <row r="10" spans="1:4">
      <c r="A10" s="4" t="s">
        <v>742</v>
      </c>
      <c r="B10" s="6" t="n">
        <v>8</v>
      </c>
    </row>
    <row r="11" spans="1:4">
      <c r="A11" s="4" t="s">
        <v>744</v>
      </c>
    </row>
    <row r="12" spans="1:4">
      <c r="A12" s="3" t="s">
        <v>710</v>
      </c>
    </row>
    <row r="13" spans="1:4">
      <c r="A13" s="4" t="s">
        <v>737</v>
      </c>
      <c r="B13" s="5" t="n">
        <v>39</v>
      </c>
      <c r="C13"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7</v>
      </c>
    </row>
    <row r="2" spans="1:3">
      <c r="A2" s="4" t="s">
        <v>746</v>
      </c>
    </row>
    <row r="3" spans="1:3">
      <c r="A3" s="3" t="s">
        <v>710</v>
      </c>
    </row>
    <row r="4" spans="1:3">
      <c r="A4" s="4" t="s">
        <v>747</v>
      </c>
      <c r="B4" s="5" t="n">
        <v>27520</v>
      </c>
      <c r="C4" s="5" t="n">
        <v>233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8</v>
      </c>
      <c r="B1" s="2" t="s">
        <v>2</v>
      </c>
      <c r="C1" s="2" t="s">
        <v>67</v>
      </c>
    </row>
    <row r="2" spans="1:3">
      <c r="A2" s="3" t="s">
        <v>244</v>
      </c>
    </row>
    <row r="3" spans="1:3">
      <c r="A3" s="4" t="s">
        <v>749</v>
      </c>
      <c r="B3" s="5" t="n">
        <v>319</v>
      </c>
      <c r="C3" s="5" t="n">
        <v>275</v>
      </c>
    </row>
    <row r="4" spans="1:3">
      <c r="A4" s="4" t="s">
        <v>750</v>
      </c>
      <c r="B4" s="6" t="n">
        <v>149</v>
      </c>
      <c r="C4" s="6" t="n">
        <v>95</v>
      </c>
    </row>
    <row r="5" spans="1:3">
      <c r="A5" s="4" t="s">
        <v>751</v>
      </c>
      <c r="B5" s="6" t="n">
        <v>639</v>
      </c>
      <c r="C5" s="6" t="n">
        <v>564</v>
      </c>
    </row>
    <row r="6" spans="1:3">
      <c r="A6" s="4" t="s">
        <v>72</v>
      </c>
      <c r="B6" s="5" t="n">
        <v>1107</v>
      </c>
      <c r="C6" s="5" t="n">
        <v>9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7</v>
      </c>
    </row>
    <row r="2" spans="1:3">
      <c r="A2" s="3" t="s">
        <v>509</v>
      </c>
    </row>
    <row r="3" spans="1:3">
      <c r="A3" s="4" t="s">
        <v>753</v>
      </c>
      <c r="B3" s="5" t="n">
        <v>3107</v>
      </c>
      <c r="C3" s="5" t="n">
        <v>2875</v>
      </c>
    </row>
    <row r="4" spans="1:3">
      <c r="A4" s="4" t="s">
        <v>754</v>
      </c>
      <c r="B4" s="6" t="n">
        <v>-1641</v>
      </c>
      <c r="C4" s="6" t="n">
        <v>-1522</v>
      </c>
    </row>
    <row r="5" spans="1:3">
      <c r="A5" s="4" t="s">
        <v>75</v>
      </c>
      <c r="B5" s="6" t="n">
        <v>1466</v>
      </c>
      <c r="C5" s="6" t="n">
        <v>1353</v>
      </c>
    </row>
    <row r="6" spans="1:3">
      <c r="A6" s="4" t="s">
        <v>755</v>
      </c>
    </row>
    <row r="7" spans="1:3">
      <c r="A7" s="3" t="s">
        <v>509</v>
      </c>
    </row>
    <row r="8" spans="1:3">
      <c r="A8" s="4" t="s">
        <v>753</v>
      </c>
      <c r="B8" s="6" t="n">
        <v>79</v>
      </c>
      <c r="C8" s="6" t="n">
        <v>81</v>
      </c>
    </row>
    <row r="9" spans="1:3">
      <c r="A9" s="4" t="s">
        <v>756</v>
      </c>
    </row>
    <row r="10" spans="1:3">
      <c r="A10" s="3" t="s">
        <v>509</v>
      </c>
    </row>
    <row r="11" spans="1:3">
      <c r="A11" s="4" t="s">
        <v>753</v>
      </c>
      <c r="B11" s="6" t="n">
        <v>696</v>
      </c>
      <c r="C11" s="6" t="n">
        <v>693</v>
      </c>
    </row>
    <row r="12" spans="1:3">
      <c r="A12" s="4" t="s">
        <v>757</v>
      </c>
    </row>
    <row r="13" spans="1:3">
      <c r="A13" s="3" t="s">
        <v>509</v>
      </c>
    </row>
    <row r="14" spans="1:3">
      <c r="A14" s="4" t="s">
        <v>753</v>
      </c>
      <c r="B14" s="6" t="n">
        <v>1606</v>
      </c>
      <c r="C14" s="6" t="n">
        <v>1527</v>
      </c>
    </row>
    <row r="15" spans="1:3">
      <c r="A15" s="4" t="s">
        <v>758</v>
      </c>
    </row>
    <row r="16" spans="1:3">
      <c r="A16" s="3" t="s">
        <v>509</v>
      </c>
    </row>
    <row r="17" spans="1:3">
      <c r="A17" s="4" t="s">
        <v>753</v>
      </c>
      <c r="B17" s="6" t="n">
        <v>369</v>
      </c>
      <c r="C17" s="6" t="n">
        <v>366</v>
      </c>
    </row>
    <row r="18" spans="1:3">
      <c r="A18" s="4" t="s">
        <v>759</v>
      </c>
    </row>
    <row r="19" spans="1:3">
      <c r="A19" s="3" t="s">
        <v>509</v>
      </c>
    </row>
    <row r="20" spans="1:3">
      <c r="A20" s="4" t="s">
        <v>753</v>
      </c>
      <c r="B20" s="6" t="n">
        <v>56</v>
      </c>
      <c r="C20" s="6" t="n">
        <v>46</v>
      </c>
    </row>
    <row r="21" spans="1:3">
      <c r="A21" s="4" t="s">
        <v>760</v>
      </c>
    </row>
    <row r="22" spans="1:3">
      <c r="A22" s="3" t="s">
        <v>509</v>
      </c>
    </row>
    <row r="23" spans="1:3">
      <c r="A23" s="4" t="s">
        <v>753</v>
      </c>
      <c r="B23" s="5" t="n">
        <v>301</v>
      </c>
      <c r="C23" s="5" t="n">
        <v>1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1</v>
      </c>
      <c r="B1" s="2" t="s">
        <v>1</v>
      </c>
    </row>
    <row r="2" spans="1:4">
      <c r="B2" s="2" t="s">
        <v>2</v>
      </c>
      <c r="C2" s="2" t="s">
        <v>67</v>
      </c>
      <c r="D2" s="2" t="s">
        <v>108</v>
      </c>
    </row>
    <row r="3" spans="1:4">
      <c r="A3" s="3" t="s">
        <v>247</v>
      </c>
    </row>
    <row r="4" spans="1:4">
      <c r="A4" s="4" t="s">
        <v>762</v>
      </c>
      <c r="B4" s="5" t="n">
        <v>178</v>
      </c>
      <c r="C4" s="5" t="n">
        <v>175</v>
      </c>
      <c r="D4" s="5" t="n">
        <v>1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67</v>
      </c>
    </row>
    <row r="3" spans="1:3">
      <c r="A3" s="3" t="s">
        <v>528</v>
      </c>
    </row>
    <row r="4" spans="1:3">
      <c r="A4" s="4" t="s">
        <v>764</v>
      </c>
      <c r="B4" s="5" t="n">
        <v>25613</v>
      </c>
      <c r="C4" s="5" t="n">
        <v>25485</v>
      </c>
    </row>
    <row r="5" spans="1:3">
      <c r="A5" s="4" t="s">
        <v>765</v>
      </c>
      <c r="B5" s="6" t="n">
        <v>-17123</v>
      </c>
      <c r="C5" s="6" t="n">
        <v>-15218</v>
      </c>
    </row>
    <row r="6" spans="1:3">
      <c r="A6" s="4" t="s">
        <v>766</v>
      </c>
      <c r="B6" s="6" t="n">
        <v>8490</v>
      </c>
      <c r="C6" s="6" t="n">
        <v>10267</v>
      </c>
    </row>
    <row r="7" spans="1:3">
      <c r="A7" s="3" t="s">
        <v>767</v>
      </c>
    </row>
    <row r="8" spans="1:3">
      <c r="A8" s="4" t="s">
        <v>764</v>
      </c>
      <c r="B8" s="6" t="n">
        <v>27324</v>
      </c>
      <c r="C8" s="6" t="n">
        <v>27219</v>
      </c>
    </row>
    <row r="9" spans="1:3">
      <c r="A9" s="4" t="s">
        <v>768</v>
      </c>
      <c r="B9" s="6" t="n">
        <v>10201</v>
      </c>
      <c r="C9" s="6" t="n">
        <v>12001</v>
      </c>
    </row>
    <row r="10" spans="1:3">
      <c r="A10" s="4" t="s">
        <v>769</v>
      </c>
    </row>
    <row r="11" spans="1:3">
      <c r="A11" s="3" t="s">
        <v>767</v>
      </c>
    </row>
    <row r="12" spans="1:3">
      <c r="A12" s="4" t="s">
        <v>766</v>
      </c>
      <c r="B12" s="6" t="n">
        <v>13</v>
      </c>
      <c r="C12" s="6" t="n">
        <v>36</v>
      </c>
    </row>
    <row r="13" spans="1:3">
      <c r="A13" s="4" t="s">
        <v>770</v>
      </c>
    </row>
    <row r="14" spans="1:3">
      <c r="A14" s="3" t="s">
        <v>767</v>
      </c>
    </row>
    <row r="15" spans="1:3">
      <c r="A15" s="4" t="s">
        <v>766</v>
      </c>
      <c r="B15" s="5" t="n">
        <v>1698</v>
      </c>
      <c r="C15" s="6" t="n">
        <v>1698</v>
      </c>
    </row>
    <row r="16" spans="1:3">
      <c r="A16" s="4" t="s">
        <v>527</v>
      </c>
    </row>
    <row r="17" spans="1:3">
      <c r="A17" s="3" t="s">
        <v>528</v>
      </c>
    </row>
    <row r="18" spans="1:3">
      <c r="A18" s="4" t="s">
        <v>771</v>
      </c>
      <c r="B18" s="4" t="s">
        <v>529</v>
      </c>
    </row>
    <row r="19" spans="1:3">
      <c r="A19" s="4" t="s">
        <v>764</v>
      </c>
      <c r="B19" s="5" t="n">
        <v>21011</v>
      </c>
      <c r="C19" s="6" t="n">
        <v>20891</v>
      </c>
    </row>
    <row r="20" spans="1:3">
      <c r="A20" s="4" t="s">
        <v>765</v>
      </c>
      <c r="B20" s="6" t="n">
        <v>-13544</v>
      </c>
      <c r="C20" s="6" t="n">
        <v>-11958</v>
      </c>
    </row>
    <row r="21" spans="1:3">
      <c r="A21" s="4" t="s">
        <v>766</v>
      </c>
      <c r="B21" s="5" t="n">
        <v>7467</v>
      </c>
      <c r="C21" s="6" t="n">
        <v>8933</v>
      </c>
    </row>
    <row r="22" spans="1:3">
      <c r="A22" s="4" t="s">
        <v>770</v>
      </c>
    </row>
    <row r="23" spans="1:3">
      <c r="A23" s="3" t="s">
        <v>528</v>
      </c>
    </row>
    <row r="24" spans="1:3">
      <c r="A24" s="4" t="s">
        <v>771</v>
      </c>
      <c r="B24" s="4" t="s">
        <v>531</v>
      </c>
    </row>
    <row r="25" spans="1:3">
      <c r="A25" s="4" t="s">
        <v>764</v>
      </c>
      <c r="B25" s="5" t="n">
        <v>930</v>
      </c>
      <c r="C25" s="6" t="n">
        <v>926</v>
      </c>
    </row>
    <row r="26" spans="1:3">
      <c r="A26" s="4" t="s">
        <v>765</v>
      </c>
      <c r="B26" s="6" t="n">
        <v>-338</v>
      </c>
      <c r="C26" s="6" t="n">
        <v>-263</v>
      </c>
    </row>
    <row r="27" spans="1:3">
      <c r="A27" s="4" t="s">
        <v>766</v>
      </c>
      <c r="B27" s="5" t="n">
        <v>592</v>
      </c>
      <c r="C27" s="6" t="n">
        <v>663</v>
      </c>
    </row>
    <row r="28" spans="1:3">
      <c r="A28" s="4" t="s">
        <v>772</v>
      </c>
    </row>
    <row r="29" spans="1:3">
      <c r="A29" s="3" t="s">
        <v>528</v>
      </c>
    </row>
    <row r="30" spans="1:3">
      <c r="A30" s="4" t="s">
        <v>771</v>
      </c>
      <c r="B30" s="4" t="s">
        <v>533</v>
      </c>
    </row>
    <row r="31" spans="1:3">
      <c r="A31" s="4" t="s">
        <v>764</v>
      </c>
      <c r="B31" s="5" t="n">
        <v>3297</v>
      </c>
      <c r="C31" s="6" t="n">
        <v>3292</v>
      </c>
    </row>
    <row r="32" spans="1:3">
      <c r="A32" s="4" t="s">
        <v>765</v>
      </c>
      <c r="B32" s="6" t="n">
        <v>-2887</v>
      </c>
      <c r="C32" s="6" t="n">
        <v>-2658</v>
      </c>
    </row>
    <row r="33" spans="1:3">
      <c r="A33" s="4" t="s">
        <v>766</v>
      </c>
      <c r="B33" s="5" t="n">
        <v>410</v>
      </c>
      <c r="C33" s="6" t="n">
        <v>634</v>
      </c>
    </row>
    <row r="34" spans="1:3">
      <c r="A34" s="4" t="s">
        <v>534</v>
      </c>
    </row>
    <row r="35" spans="1:3">
      <c r="A35" s="3" t="s">
        <v>528</v>
      </c>
    </row>
    <row r="36" spans="1:3">
      <c r="A36" s="4" t="s">
        <v>771</v>
      </c>
      <c r="B36" s="4" t="s">
        <v>535</v>
      </c>
    </row>
    <row r="37" spans="1:3">
      <c r="A37" s="4" t="s">
        <v>764</v>
      </c>
      <c r="B37" s="5" t="n">
        <v>166</v>
      </c>
      <c r="C37" s="6" t="n">
        <v>168</v>
      </c>
    </row>
    <row r="38" spans="1:3">
      <c r="A38" s="4" t="s">
        <v>765</v>
      </c>
      <c r="B38" s="6" t="n">
        <v>-165</v>
      </c>
      <c r="C38" s="6" t="n">
        <v>-166</v>
      </c>
    </row>
    <row r="39" spans="1:3">
      <c r="A39" s="4" t="s">
        <v>766</v>
      </c>
      <c r="B39" s="5" t="n">
        <v>1</v>
      </c>
      <c r="C39" s="6" t="n">
        <v>2</v>
      </c>
    </row>
    <row r="40" spans="1:3">
      <c r="A40" s="4" t="s">
        <v>773</v>
      </c>
    </row>
    <row r="41" spans="1:3">
      <c r="A41" s="3" t="s">
        <v>528</v>
      </c>
    </row>
    <row r="42" spans="1:3">
      <c r="A42" s="4" t="s">
        <v>771</v>
      </c>
      <c r="B42" s="4" t="s">
        <v>513</v>
      </c>
    </row>
    <row r="43" spans="1:3">
      <c r="A43" s="4" t="s">
        <v>764</v>
      </c>
      <c r="B43" s="5" t="n">
        <v>209</v>
      </c>
      <c r="C43" s="6" t="n">
        <v>208</v>
      </c>
    </row>
    <row r="44" spans="1:3">
      <c r="A44" s="4" t="s">
        <v>765</v>
      </c>
      <c r="B44" s="6" t="n">
        <v>-189</v>
      </c>
      <c r="C44" s="6" t="n">
        <v>-173</v>
      </c>
    </row>
    <row r="45" spans="1:3">
      <c r="A45" s="4" t="s">
        <v>766</v>
      </c>
      <c r="B45" s="5" t="n">
        <v>20</v>
      </c>
      <c r="C45" s="5" t="n">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6"/>
    <col customWidth="1" max="11" min="11" width="14"/>
    <col customWidth="1" max="12" min="12" width="14"/>
    <col customWidth="1" max="13" min="13" width="15"/>
    <col customWidth="1" max="14" min="14" width="14"/>
    <col customWidth="1" max="15" min="15" width="14"/>
    <col customWidth="1" max="16" min="16" width="14"/>
    <col customWidth="1" max="17" min="17" width="16"/>
    <col customWidth="1" max="18" min="18" width="15"/>
    <col customWidth="1" max="19" min="19" width="14"/>
    <col customWidth="1" max="20" min="20" width="16"/>
  </cols>
  <sheetData>
    <row r="1" spans="1:20">
      <c r="A1" s="1" t="s">
        <v>774</v>
      </c>
      <c r="B1" s="2" t="s">
        <v>775</v>
      </c>
      <c r="C1" s="2" t="s">
        <v>776</v>
      </c>
      <c r="D1" s="2" t="s">
        <v>592</v>
      </c>
      <c r="E1" s="2" t="s">
        <v>777</v>
      </c>
      <c r="F1" s="2" t="s">
        <v>2</v>
      </c>
      <c r="G1" s="2" t="s">
        <v>562</v>
      </c>
      <c r="H1" s="2" t="s">
        <v>4</v>
      </c>
      <c r="I1" s="2" t="s">
        <v>563</v>
      </c>
      <c r="J1" s="2" t="s">
        <v>67</v>
      </c>
      <c r="K1" s="2" t="s">
        <v>564</v>
      </c>
      <c r="L1" s="2" t="s">
        <v>565</v>
      </c>
      <c r="M1" s="2" t="s">
        <v>566</v>
      </c>
      <c r="N1" s="2" t="s">
        <v>778</v>
      </c>
      <c r="O1" s="2" t="s">
        <v>565</v>
      </c>
      <c r="P1" s="2" t="s">
        <v>2</v>
      </c>
      <c r="Q1" s="2" t="s">
        <v>67</v>
      </c>
      <c r="R1" s="2" t="s">
        <v>108</v>
      </c>
      <c r="S1" s="2" t="s">
        <v>779</v>
      </c>
      <c r="T1" s="2" t="s">
        <v>641</v>
      </c>
    </row>
    <row r="2" spans="1:20">
      <c r="A2" s="3" t="s">
        <v>528</v>
      </c>
    </row>
    <row r="3" spans="1:20">
      <c r="A3" s="4" t="s">
        <v>780</v>
      </c>
      <c r="P3" s="5" t="n">
        <v>58000000</v>
      </c>
    </row>
    <row r="4" spans="1:20">
      <c r="A4" s="4" t="s">
        <v>742</v>
      </c>
      <c r="P4" s="6" t="n">
        <v>8000000</v>
      </c>
    </row>
    <row r="5" spans="1:20">
      <c r="A5" s="4" t="s">
        <v>661</v>
      </c>
      <c r="P5" s="6" t="n">
        <v>5000000</v>
      </c>
    </row>
    <row r="6" spans="1:20">
      <c r="A6" s="4" t="s">
        <v>781</v>
      </c>
      <c r="P6" s="6" t="n">
        <v>4000000</v>
      </c>
    </row>
    <row r="7" spans="1:20">
      <c r="A7" s="4" t="s">
        <v>782</v>
      </c>
      <c r="F7" s="5" t="n">
        <v>10201000000</v>
      </c>
      <c r="J7" s="5" t="n">
        <v>12001000000</v>
      </c>
      <c r="P7" s="6" t="n">
        <v>10201000000</v>
      </c>
      <c r="Q7" s="5" t="n">
        <v>12001000000</v>
      </c>
    </row>
    <row r="8" spans="1:20">
      <c r="A8" s="4" t="s">
        <v>783</v>
      </c>
      <c r="F8" s="6" t="n">
        <v>8490000000</v>
      </c>
      <c r="J8" s="6" t="n">
        <v>10267000000</v>
      </c>
      <c r="P8" s="6" t="n">
        <v>8490000000</v>
      </c>
      <c r="Q8" s="6" t="n">
        <v>10267000000</v>
      </c>
    </row>
    <row r="9" spans="1:20">
      <c r="A9" s="4" t="s">
        <v>129</v>
      </c>
      <c r="F9" s="5" t="n">
        <v>-1516000000</v>
      </c>
      <c r="G9" s="5" t="n">
        <v>-49000000</v>
      </c>
      <c r="H9" s="5" t="n">
        <v>-171000000</v>
      </c>
      <c r="I9" s="5" t="n">
        <v>-52000000</v>
      </c>
      <c r="J9" s="5" t="n">
        <v>-344000000</v>
      </c>
      <c r="K9" s="5" t="n">
        <v>-350000000</v>
      </c>
      <c r="L9" s="5" t="n">
        <v>-873000000</v>
      </c>
      <c r="M9" s="5" t="n">
        <v>-2581000000</v>
      </c>
      <c r="P9" s="6" t="n">
        <v>-1788000000</v>
      </c>
      <c r="Q9" s="6" t="n">
        <v>-4148000000</v>
      </c>
      <c r="R9" s="5" t="n">
        <v>2404000000</v>
      </c>
    </row>
    <row r="10" spans="1:20">
      <c r="A10" s="4" t="s">
        <v>784</v>
      </c>
      <c r="F10" s="7" t="n">
        <v>4.3</v>
      </c>
      <c r="G10" s="7" t="n">
        <v>0.14</v>
      </c>
      <c r="H10" s="7" t="n">
        <v>0.49</v>
      </c>
      <c r="I10" s="7" t="n">
        <v>0.15</v>
      </c>
      <c r="J10" s="7" t="n">
        <v>0.98</v>
      </c>
      <c r="K10" s="5" t="n">
        <v>1</v>
      </c>
      <c r="L10" s="7" t="n">
        <v>2.49</v>
      </c>
      <c r="M10" s="7" t="n">
        <v>7.36</v>
      </c>
    </row>
    <row r="11" spans="1:20">
      <c r="A11" s="4" t="s">
        <v>785</v>
      </c>
      <c r="F11" s="5" t="n">
        <v>13126000000</v>
      </c>
      <c r="J11" s="5" t="n">
        <v>13142000000</v>
      </c>
      <c r="P11" s="6" t="n">
        <v>13126000000</v>
      </c>
      <c r="Q11" s="6" t="n">
        <v>13142000000</v>
      </c>
      <c r="R11" s="6" t="n">
        <v>15593000000</v>
      </c>
      <c r="T11" s="5" t="n">
        <v>15794000000</v>
      </c>
    </row>
    <row r="12" spans="1:20">
      <c r="A12" s="4" t="s">
        <v>115</v>
      </c>
      <c r="B12" s="5" t="n">
        <v>0</v>
      </c>
      <c r="P12" s="6" t="n">
        <v>0</v>
      </c>
      <c r="Q12" s="6" t="n">
        <v>2322000000</v>
      </c>
      <c r="R12" s="6" t="n">
        <v>312000000</v>
      </c>
    </row>
    <row r="13" spans="1:20">
      <c r="A13" s="4" t="s">
        <v>786</v>
      </c>
      <c r="F13" s="6" t="n">
        <v>3711000000</v>
      </c>
      <c r="P13" s="6" t="n">
        <v>3711000000</v>
      </c>
    </row>
    <row r="14" spans="1:20">
      <c r="A14" s="4" t="s">
        <v>787</v>
      </c>
    </row>
    <row r="15" spans="1:20">
      <c r="A15" s="3" t="s">
        <v>528</v>
      </c>
    </row>
    <row r="16" spans="1:20">
      <c r="A16" s="4" t="s">
        <v>785</v>
      </c>
      <c r="E16" s="5" t="n">
        <v>5127000000</v>
      </c>
    </row>
    <row r="17" spans="1:20">
      <c r="A17" s="4" t="s">
        <v>115</v>
      </c>
      <c r="E17" s="6" t="n">
        <v>0</v>
      </c>
    </row>
    <row r="18" spans="1:20">
      <c r="A18" s="4" t="s">
        <v>645</v>
      </c>
      <c r="E18" s="6" t="n">
        <v>10660000000</v>
      </c>
    </row>
    <row r="19" spans="1:20">
      <c r="A19" s="4" t="s">
        <v>788</v>
      </c>
      <c r="E19" s="5" t="n">
        <v>13404000000</v>
      </c>
    </row>
    <row r="20" spans="1:20">
      <c r="A20" s="4" t="s">
        <v>789</v>
      </c>
    </row>
    <row r="21" spans="1:20">
      <c r="A21" s="3" t="s">
        <v>528</v>
      </c>
    </row>
    <row r="22" spans="1:20">
      <c r="A22" s="4" t="s">
        <v>115</v>
      </c>
      <c r="L22" s="5" t="n">
        <v>0</v>
      </c>
      <c r="Q22" s="6" t="n">
        <v>2213000000</v>
      </c>
    </row>
    <row r="23" spans="1:20">
      <c r="A23" s="4" t="s">
        <v>790</v>
      </c>
      <c r="L23" s="4" t="s">
        <v>791</v>
      </c>
      <c r="O23" s="4" t="s">
        <v>791</v>
      </c>
    </row>
    <row r="24" spans="1:20">
      <c r="A24" s="4" t="s">
        <v>792</v>
      </c>
    </row>
    <row r="25" spans="1:20">
      <c r="A25" s="3" t="s">
        <v>528</v>
      </c>
    </row>
    <row r="26" spans="1:20">
      <c r="A26" s="4" t="s">
        <v>115</v>
      </c>
      <c r="C26" s="5" t="n">
        <v>109000000</v>
      </c>
      <c r="Q26" s="6" t="n">
        <v>109000000</v>
      </c>
    </row>
    <row r="27" spans="1:20">
      <c r="A27" s="4" t="s">
        <v>793</v>
      </c>
    </row>
    <row r="28" spans="1:20">
      <c r="A28" s="3" t="s">
        <v>528</v>
      </c>
    </row>
    <row r="29" spans="1:20">
      <c r="A29" s="4" t="s">
        <v>115</v>
      </c>
      <c r="C29" s="5" t="n">
        <v>0</v>
      </c>
    </row>
    <row r="30" spans="1:20">
      <c r="A30" s="4" t="s">
        <v>794</v>
      </c>
    </row>
    <row r="31" spans="1:20">
      <c r="A31" s="3" t="s">
        <v>528</v>
      </c>
    </row>
    <row r="32" spans="1:20">
      <c r="A32" s="4" t="s">
        <v>790</v>
      </c>
      <c r="C32" s="4" t="s">
        <v>795</v>
      </c>
    </row>
    <row r="33" spans="1:20">
      <c r="A33" s="4" t="s">
        <v>796</v>
      </c>
    </row>
    <row r="34" spans="1:20">
      <c r="A34" s="3" t="s">
        <v>528</v>
      </c>
    </row>
    <row r="35" spans="1:20">
      <c r="A35" s="4" t="s">
        <v>785</v>
      </c>
      <c r="T35" s="5" t="n">
        <v>264000000</v>
      </c>
    </row>
    <row r="36" spans="1:20">
      <c r="A36" s="4" t="s">
        <v>797</v>
      </c>
    </row>
    <row r="37" spans="1:20">
      <c r="A37" s="3" t="s">
        <v>528</v>
      </c>
    </row>
    <row r="38" spans="1:20">
      <c r="A38" s="4" t="s">
        <v>115</v>
      </c>
      <c r="N38" s="5" t="n">
        <v>312000000</v>
      </c>
    </row>
    <row r="39" spans="1:20">
      <c r="A39" s="4" t="s">
        <v>798</v>
      </c>
    </row>
    <row r="40" spans="1:20">
      <c r="A40" s="3" t="s">
        <v>528</v>
      </c>
    </row>
    <row r="41" spans="1:20">
      <c r="A41" s="4" t="s">
        <v>785</v>
      </c>
      <c r="S41" s="5" t="n">
        <v>115000000</v>
      </c>
    </row>
    <row r="42" spans="1:20">
      <c r="A42" s="4" t="s">
        <v>799</v>
      </c>
    </row>
    <row r="43" spans="1:20">
      <c r="A43" s="3" t="s">
        <v>528</v>
      </c>
    </row>
    <row r="44" spans="1:20">
      <c r="A44" s="4" t="s">
        <v>115</v>
      </c>
      <c r="D44" s="5" t="n">
        <v>1970000000</v>
      </c>
    </row>
    <row r="45" spans="1:20">
      <c r="A45" s="4" t="s">
        <v>800</v>
      </c>
    </row>
    <row r="46" spans="1:20">
      <c r="A46" s="3" t="s">
        <v>528</v>
      </c>
    </row>
    <row r="47" spans="1:20">
      <c r="A47" s="4" t="s">
        <v>115</v>
      </c>
      <c r="D47" s="5" t="n">
        <v>243000000</v>
      </c>
    </row>
    <row r="48" spans="1:20">
      <c r="A48" s="4" t="s">
        <v>801</v>
      </c>
    </row>
    <row r="49" spans="1:20">
      <c r="A49" s="3" t="s">
        <v>528</v>
      </c>
    </row>
    <row r="50" spans="1:20">
      <c r="A50" s="4" t="s">
        <v>785</v>
      </c>
      <c r="M50" s="5" t="n">
        <v>-115000000</v>
      </c>
    </row>
    <row r="51" spans="1:20">
      <c r="A51" s="4" t="s">
        <v>580</v>
      </c>
    </row>
    <row r="52" spans="1:20">
      <c r="A52" s="3" t="s">
        <v>528</v>
      </c>
    </row>
    <row r="53" spans="1:20">
      <c r="A53" s="4" t="s">
        <v>802</v>
      </c>
      <c r="B53" s="4" t="s">
        <v>506</v>
      </c>
    </row>
    <row r="54" spans="1:20">
      <c r="A54" s="4" t="s">
        <v>803</v>
      </c>
      <c r="B54" s="4" t="s">
        <v>804</v>
      </c>
    </row>
    <row r="55" spans="1:20">
      <c r="A55" s="4" t="s">
        <v>577</v>
      </c>
    </row>
    <row r="56" spans="1:20">
      <c r="A56" s="3" t="s">
        <v>528</v>
      </c>
    </row>
    <row r="57" spans="1:20">
      <c r="A57" s="4" t="s">
        <v>802</v>
      </c>
      <c r="B57" s="4" t="s">
        <v>805</v>
      </c>
    </row>
    <row r="58" spans="1:20">
      <c r="A58" s="4" t="s">
        <v>803</v>
      </c>
      <c r="B58" s="4" t="s">
        <v>806</v>
      </c>
    </row>
    <row r="59" spans="1:20">
      <c r="A59" s="4" t="s">
        <v>772</v>
      </c>
    </row>
    <row r="60" spans="1:20">
      <c r="A60" s="3" t="s">
        <v>528</v>
      </c>
    </row>
    <row r="61" spans="1:20">
      <c r="A61" s="4" t="s">
        <v>661</v>
      </c>
      <c r="Q61" s="6" t="n">
        <v>55000000</v>
      </c>
      <c r="R61" s="6" t="n">
        <v>95000000</v>
      </c>
    </row>
    <row r="62" spans="1:20">
      <c r="A62" s="4" t="s">
        <v>783</v>
      </c>
      <c r="F62" s="6" t="n">
        <v>410000000</v>
      </c>
      <c r="J62" s="6" t="n">
        <v>634000000</v>
      </c>
      <c r="P62" s="5" t="n">
        <v>410000000</v>
      </c>
      <c r="Q62" s="5" t="n">
        <v>634000000</v>
      </c>
    </row>
    <row r="63" spans="1:20">
      <c r="A63" s="4" t="s">
        <v>510</v>
      </c>
      <c r="P63" s="4" t="s">
        <v>533</v>
      </c>
    </row>
    <row r="64" spans="1:20">
      <c r="A64" s="4" t="s">
        <v>807</v>
      </c>
    </row>
    <row r="65" spans="1:20">
      <c r="A65" s="3" t="s">
        <v>528</v>
      </c>
    </row>
    <row r="66" spans="1:20">
      <c r="A66" s="4" t="s">
        <v>510</v>
      </c>
      <c r="P66" s="4" t="s">
        <v>511</v>
      </c>
    </row>
    <row r="67" spans="1:20">
      <c r="A67" s="4" t="s">
        <v>808</v>
      </c>
    </row>
    <row r="68" spans="1:20">
      <c r="A68" s="3" t="s">
        <v>528</v>
      </c>
    </row>
    <row r="69" spans="1:20">
      <c r="A69" s="4" t="s">
        <v>510</v>
      </c>
      <c r="P69" s="4" t="s">
        <v>513</v>
      </c>
    </row>
    <row r="70" spans="1:20">
      <c r="A70" s="4" t="s">
        <v>809</v>
      </c>
    </row>
    <row r="71" spans="1:20">
      <c r="A71" s="3" t="s">
        <v>528</v>
      </c>
    </row>
    <row r="72" spans="1:20">
      <c r="A72" s="4" t="s">
        <v>783</v>
      </c>
      <c r="R72" s="5" t="n">
        <v>7618000000</v>
      </c>
    </row>
    <row r="73" spans="1:20">
      <c r="A73" s="4" t="s">
        <v>510</v>
      </c>
      <c r="Q73" s="4" t="s">
        <v>533</v>
      </c>
      <c r="R73" s="4" t="s">
        <v>529</v>
      </c>
    </row>
    <row r="74" spans="1:20">
      <c r="A74" s="4" t="s">
        <v>530</v>
      </c>
    </row>
    <row r="75" spans="1:20">
      <c r="A75" s="3" t="s">
        <v>528</v>
      </c>
    </row>
    <row r="76" spans="1:20">
      <c r="A76" s="4" t="s">
        <v>783</v>
      </c>
      <c r="F76" s="6" t="n">
        <v>592000000</v>
      </c>
      <c r="J76" s="5" t="n">
        <v>663000000</v>
      </c>
      <c r="P76" s="5" t="n">
        <v>592000000</v>
      </c>
      <c r="Q76" s="5" t="n">
        <v>663000000</v>
      </c>
    </row>
    <row r="77" spans="1:20">
      <c r="A77" s="4" t="s">
        <v>510</v>
      </c>
      <c r="P77" s="4" t="s">
        <v>531</v>
      </c>
    </row>
    <row r="78" spans="1:20">
      <c r="A78" s="4" t="s">
        <v>810</v>
      </c>
    </row>
    <row r="79" spans="1:20">
      <c r="A79" s="3" t="s">
        <v>528</v>
      </c>
    </row>
    <row r="80" spans="1:20">
      <c r="A80" s="4" t="s">
        <v>510</v>
      </c>
      <c r="P80" s="4" t="s">
        <v>520</v>
      </c>
    </row>
    <row r="81" spans="1:20">
      <c r="A81" s="4" t="s">
        <v>811</v>
      </c>
    </row>
    <row r="82" spans="1:20">
      <c r="A82" s="3" t="s">
        <v>528</v>
      </c>
    </row>
    <row r="83" spans="1:20">
      <c r="A83" s="4" t="s">
        <v>510</v>
      </c>
      <c r="P83" s="4" t="s">
        <v>529</v>
      </c>
    </row>
    <row r="84" spans="1:20">
      <c r="A84" s="4" t="s">
        <v>662</v>
      </c>
    </row>
    <row r="85" spans="1:20">
      <c r="A85" s="3" t="s">
        <v>528</v>
      </c>
    </row>
    <row r="86" spans="1:20">
      <c r="A86" s="4" t="s">
        <v>742</v>
      </c>
      <c r="Q86" s="6" t="n">
        <v>5000000</v>
      </c>
      <c r="R86" s="5" t="n">
        <v>114000000</v>
      </c>
    </row>
    <row r="87" spans="1:20">
      <c r="A87" s="4" t="s">
        <v>812</v>
      </c>
    </row>
    <row r="88" spans="1:20">
      <c r="A88" s="3" t="s">
        <v>528</v>
      </c>
    </row>
    <row r="89" spans="1:20">
      <c r="A89" s="4" t="s">
        <v>742</v>
      </c>
      <c r="R89" s="6" t="n">
        <v>351000000</v>
      </c>
    </row>
    <row r="90" spans="1:20">
      <c r="A90" s="4" t="s">
        <v>813</v>
      </c>
    </row>
    <row r="91" spans="1:20">
      <c r="A91" s="3" t="s">
        <v>528</v>
      </c>
    </row>
    <row r="92" spans="1:20">
      <c r="A92" s="4" t="s">
        <v>781</v>
      </c>
      <c r="Q92" s="6" t="n">
        <v>28000000</v>
      </c>
      <c r="R92" s="6" t="n">
        <v>3000000</v>
      </c>
    </row>
    <row r="93" spans="1:20">
      <c r="A93" s="4" t="s">
        <v>814</v>
      </c>
    </row>
    <row r="94" spans="1:20">
      <c r="A94" s="3" t="s">
        <v>528</v>
      </c>
    </row>
    <row r="95" spans="1:20">
      <c r="A95" s="4" t="s">
        <v>780</v>
      </c>
      <c r="O95" s="5" t="n">
        <v>263000000</v>
      </c>
      <c r="Q95" s="6" t="n">
        <v>348000000</v>
      </c>
    </row>
    <row r="96" spans="1:20">
      <c r="A96" s="4" t="s">
        <v>782</v>
      </c>
      <c r="F96" s="6" t="n">
        <v>47000000</v>
      </c>
      <c r="P96" s="5" t="n">
        <v>47000000</v>
      </c>
    </row>
    <row r="97" spans="1:20">
      <c r="A97" s="4" t="s">
        <v>815</v>
      </c>
    </row>
    <row r="98" spans="1:20">
      <c r="A98" s="3" t="s">
        <v>528</v>
      </c>
    </row>
    <row r="99" spans="1:20">
      <c r="A99" s="4" t="s">
        <v>780</v>
      </c>
      <c r="Q99" s="5" t="n">
        <v>132000000</v>
      </c>
    </row>
    <row r="100" spans="1:20">
      <c r="A100" s="4" t="s">
        <v>816</v>
      </c>
    </row>
    <row r="101" spans="1:20">
      <c r="A101" s="3" t="s">
        <v>528</v>
      </c>
    </row>
    <row r="102" spans="1:20">
      <c r="A102" s="4" t="s">
        <v>661</v>
      </c>
      <c r="R102" s="6" t="n">
        <v>151000000</v>
      </c>
    </row>
    <row r="103" spans="1:20">
      <c r="A103" s="4" t="s">
        <v>817</v>
      </c>
    </row>
    <row r="104" spans="1:20">
      <c r="A104" s="3" t="s">
        <v>528</v>
      </c>
    </row>
    <row r="105" spans="1:20">
      <c r="A105" s="4" t="s">
        <v>783</v>
      </c>
      <c r="R105" s="5" t="n">
        <v>569000000</v>
      </c>
    </row>
    <row r="106" spans="1:20">
      <c r="A106" s="4" t="s">
        <v>510</v>
      </c>
      <c r="Q106" s="4" t="s">
        <v>522</v>
      </c>
      <c r="R106" s="4" t="s">
        <v>818</v>
      </c>
    </row>
    <row r="107" spans="1:20">
      <c r="A107" s="4" t="s">
        <v>819</v>
      </c>
    </row>
    <row r="108" spans="1:20">
      <c r="A108" s="3" t="s">
        <v>528</v>
      </c>
    </row>
    <row r="109" spans="1:20">
      <c r="A109" s="4" t="s">
        <v>782</v>
      </c>
      <c r="F109" s="5" t="n">
        <v>4309000000</v>
      </c>
      <c r="P109" s="6" t="n">
        <v>4309000000</v>
      </c>
    </row>
    <row r="110" spans="1:20">
      <c r="A110" s="4" t="s">
        <v>820</v>
      </c>
    </row>
    <row r="111" spans="1:20">
      <c r="A111" s="3" t="s">
        <v>528</v>
      </c>
    </row>
    <row r="112" spans="1:20">
      <c r="A112" s="4" t="s">
        <v>129</v>
      </c>
      <c r="P112" s="5" t="n">
        <v>473000000</v>
      </c>
      <c r="Q112" s="5" t="n">
        <v>143000000</v>
      </c>
    </row>
    <row r="113" spans="1:20">
      <c r="A113" s="4" t="s">
        <v>784</v>
      </c>
      <c r="P113" s="7" t="n">
        <v>1.34</v>
      </c>
      <c r="Q113" s="7" t="n">
        <v>0.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7</v>
      </c>
    </row>
    <row r="2" spans="1:3">
      <c r="A2" s="3" t="s">
        <v>822</v>
      </c>
    </row>
    <row r="3" spans="1:3">
      <c r="A3" s="4" t="s">
        <v>823</v>
      </c>
      <c r="B3" s="5" t="n">
        <v>1624</v>
      </c>
    </row>
    <row r="4" spans="1:3">
      <c r="A4" s="4" t="s">
        <v>824</v>
      </c>
      <c r="B4" s="6" t="n">
        <v>1375</v>
      </c>
    </row>
    <row r="5" spans="1:3">
      <c r="A5" s="4" t="s">
        <v>825</v>
      </c>
      <c r="B5" s="6" t="n">
        <v>1224</v>
      </c>
    </row>
    <row r="6" spans="1:3">
      <c r="A6" s="4" t="s">
        <v>826</v>
      </c>
      <c r="B6" s="6" t="n">
        <v>1079</v>
      </c>
    </row>
    <row r="7" spans="1:3">
      <c r="A7" s="4" t="s">
        <v>827</v>
      </c>
      <c r="B7" s="6" t="n">
        <v>950</v>
      </c>
    </row>
    <row r="8" spans="1:3">
      <c r="A8" s="4" t="s">
        <v>828</v>
      </c>
      <c r="B8" s="6" t="n">
        <v>2238</v>
      </c>
    </row>
    <row r="9" spans="1:3">
      <c r="A9" s="4" t="s">
        <v>766</v>
      </c>
      <c r="B9" s="5" t="n">
        <v>8490</v>
      </c>
      <c r="C9" s="5" t="n">
        <v>102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6"/>
    <col customWidth="1" max="5" min="5" width="14"/>
    <col customWidth="1" max="6" min="6" width="16"/>
    <col customWidth="1" max="7" min="7" width="16"/>
    <col customWidth="1" max="8" min="8" width="16"/>
  </cols>
  <sheetData>
    <row r="1" spans="1:8">
      <c r="A1" s="1" t="s">
        <v>829</v>
      </c>
      <c r="B1" s="2" t="s">
        <v>775</v>
      </c>
      <c r="C1" s="2" t="s">
        <v>776</v>
      </c>
      <c r="D1" s="2" t="s">
        <v>830</v>
      </c>
      <c r="E1" s="2" t="s">
        <v>565</v>
      </c>
      <c r="F1" s="2" t="s">
        <v>2</v>
      </c>
      <c r="G1" s="2" t="s">
        <v>67</v>
      </c>
      <c r="H1" s="2" t="s">
        <v>108</v>
      </c>
    </row>
    <row r="2" spans="1:8">
      <c r="A2" s="3" t="s">
        <v>831</v>
      </c>
    </row>
    <row r="3" spans="1:8">
      <c r="A3" s="4" t="s">
        <v>832</v>
      </c>
      <c r="D3" s="5" t="n">
        <v>15794000000</v>
      </c>
      <c r="F3" s="5" t="n">
        <v>13142000000</v>
      </c>
      <c r="G3" s="5" t="n">
        <v>15593000000</v>
      </c>
      <c r="H3" s="5" t="n">
        <v>15794000000</v>
      </c>
    </row>
    <row r="4" spans="1:8">
      <c r="A4" s="4" t="s">
        <v>833</v>
      </c>
      <c r="F4" s="6" t="n">
        <v>3000000</v>
      </c>
    </row>
    <row r="5" spans="1:8">
      <c r="A5" s="4" t="s">
        <v>834</v>
      </c>
      <c r="F5" s="6" t="n">
        <v>-18000000</v>
      </c>
      <c r="G5" s="6" t="n">
        <v>-2000000</v>
      </c>
      <c r="H5" s="6" t="n">
        <v>-175000000</v>
      </c>
    </row>
    <row r="6" spans="1:8">
      <c r="A6" s="4" t="s">
        <v>835</v>
      </c>
      <c r="B6" s="5" t="n">
        <v>0</v>
      </c>
      <c r="F6" s="6" t="n">
        <v>0</v>
      </c>
      <c r="G6" s="6" t="n">
        <v>-2322000000</v>
      </c>
      <c r="H6" s="6" t="n">
        <v>-312000000</v>
      </c>
    </row>
    <row r="7" spans="1:8">
      <c r="A7" s="4" t="s">
        <v>836</v>
      </c>
      <c r="D7" s="6" t="n">
        <v>0</v>
      </c>
    </row>
    <row r="8" spans="1:8">
      <c r="A8" s="4" t="s">
        <v>124</v>
      </c>
      <c r="F8" s="6" t="n">
        <v>-1000000</v>
      </c>
      <c r="G8" s="6" t="n">
        <v>-127000000</v>
      </c>
      <c r="H8" s="6" t="n">
        <v>286000000</v>
      </c>
    </row>
    <row r="9" spans="1:8">
      <c r="A9" s="4" t="s">
        <v>837</v>
      </c>
      <c r="F9" s="6" t="n">
        <v>13126000000</v>
      </c>
      <c r="G9" s="6" t="n">
        <v>13142000000</v>
      </c>
      <c r="H9" s="6" t="n">
        <v>15593000000</v>
      </c>
    </row>
    <row r="10" spans="1:8">
      <c r="A10" s="4" t="s">
        <v>789</v>
      </c>
    </row>
    <row r="11" spans="1:8">
      <c r="A11" s="3" t="s">
        <v>831</v>
      </c>
    </row>
    <row r="12" spans="1:8">
      <c r="A12" s="4" t="s">
        <v>835</v>
      </c>
      <c r="E12" s="5" t="n">
        <v>0</v>
      </c>
      <c r="G12" s="6" t="n">
        <v>-2213000000</v>
      </c>
    </row>
    <row r="13" spans="1:8">
      <c r="A13" s="4" t="s">
        <v>792</v>
      </c>
    </row>
    <row r="14" spans="1:8">
      <c r="A14" s="3" t="s">
        <v>831</v>
      </c>
    </row>
    <row r="15" spans="1:8">
      <c r="A15" s="4" t="s">
        <v>835</v>
      </c>
      <c r="C15" s="5" t="n">
        <v>-109000000</v>
      </c>
      <c r="G15" s="6" t="n">
        <v>-109000000</v>
      </c>
    </row>
    <row r="16" spans="1:8">
      <c r="A16" s="4" t="s">
        <v>838</v>
      </c>
    </row>
    <row r="17" spans="1:8">
      <c r="A17" s="3" t="s">
        <v>831</v>
      </c>
    </row>
    <row r="18" spans="1:8">
      <c r="A18" s="4" t="s">
        <v>832</v>
      </c>
      <c r="D18" s="6" t="n">
        <v>5499000000</v>
      </c>
      <c r="F18" s="6" t="n">
        <v>5805000000</v>
      </c>
      <c r="G18" s="6" t="n">
        <v>6016000000</v>
      </c>
      <c r="H18" s="6" t="n">
        <v>5499000000</v>
      </c>
    </row>
    <row r="19" spans="1:8">
      <c r="A19" s="4" t="s">
        <v>839</v>
      </c>
      <c r="G19" s="6" t="n">
        <v>-82000000</v>
      </c>
    </row>
    <row r="20" spans="1:8">
      <c r="A20" s="4" t="s">
        <v>834</v>
      </c>
      <c r="F20" s="6" t="n">
        <v>-18000000</v>
      </c>
      <c r="G20" s="6" t="n">
        <v>-2000000</v>
      </c>
      <c r="H20" s="6" t="n">
        <v>-30000000</v>
      </c>
    </row>
    <row r="21" spans="1:8">
      <c r="A21" s="4" t="s">
        <v>836</v>
      </c>
      <c r="D21" s="6" t="n">
        <v>264000000</v>
      </c>
    </row>
    <row r="22" spans="1:8">
      <c r="A22" s="4" t="s">
        <v>124</v>
      </c>
      <c r="F22" s="6" t="n">
        <v>-1000000</v>
      </c>
      <c r="G22" s="6" t="n">
        <v>-127000000</v>
      </c>
      <c r="H22" s="6" t="n">
        <v>283000000</v>
      </c>
    </row>
    <row r="23" spans="1:8">
      <c r="A23" s="4" t="s">
        <v>837</v>
      </c>
      <c r="F23" s="6" t="n">
        <v>5786000000</v>
      </c>
      <c r="G23" s="6" t="n">
        <v>5805000000</v>
      </c>
      <c r="H23" s="6" t="n">
        <v>6016000000</v>
      </c>
    </row>
    <row r="24" spans="1:8">
      <c r="A24" s="4" t="s">
        <v>840</v>
      </c>
    </row>
    <row r="25" spans="1:8">
      <c r="A25" s="3" t="s">
        <v>831</v>
      </c>
    </row>
    <row r="26" spans="1:8">
      <c r="A26" s="4" t="s">
        <v>832</v>
      </c>
      <c r="D26" s="6" t="n">
        <v>7265000000</v>
      </c>
      <c r="F26" s="6" t="n">
        <v>0</v>
      </c>
      <c r="G26" s="6" t="n">
        <v>6631000000</v>
      </c>
      <c r="H26" s="6" t="n">
        <v>7265000000</v>
      </c>
    </row>
    <row r="27" spans="1:8">
      <c r="A27" s="4" t="s">
        <v>839</v>
      </c>
      <c r="G27" s="6" t="n">
        <v>115000000</v>
      </c>
    </row>
    <row r="28" spans="1:8">
      <c r="A28" s="4" t="s">
        <v>834</v>
      </c>
      <c r="H28" s="6" t="n">
        <v>-61000000</v>
      </c>
    </row>
    <row r="29" spans="1:8">
      <c r="A29" s="4" t="s">
        <v>835</v>
      </c>
      <c r="H29" s="6" t="n">
        <v>-312000000</v>
      </c>
    </row>
    <row r="30" spans="1:8">
      <c r="A30" s="4" t="s">
        <v>836</v>
      </c>
      <c r="D30" s="6" t="n">
        <v>-264000000</v>
      </c>
      <c r="G30" s="6" t="n">
        <v>-4533000000</v>
      </c>
    </row>
    <row r="31" spans="1:8">
      <c r="A31" s="4" t="s">
        <v>124</v>
      </c>
      <c r="H31" s="6" t="n">
        <v>3000000</v>
      </c>
    </row>
    <row r="32" spans="1:8">
      <c r="A32" s="4" t="s">
        <v>837</v>
      </c>
      <c r="F32" s="6" t="n">
        <v>0</v>
      </c>
      <c r="G32" s="6" t="n">
        <v>0</v>
      </c>
      <c r="H32" s="6" t="n">
        <v>6631000000</v>
      </c>
    </row>
    <row r="33" spans="1:8">
      <c r="A33" s="4" t="s">
        <v>841</v>
      </c>
    </row>
    <row r="34" spans="1:8">
      <c r="A34" s="3" t="s">
        <v>831</v>
      </c>
    </row>
    <row r="35" spans="1:8">
      <c r="A35" s="4" t="s">
        <v>835</v>
      </c>
      <c r="G35" s="6" t="n">
        <v>-2213000000</v>
      </c>
    </row>
    <row r="36" spans="1:8">
      <c r="A36" s="4" t="s">
        <v>842</v>
      </c>
    </row>
    <row r="37" spans="1:8">
      <c r="A37" s="3" t="s">
        <v>831</v>
      </c>
    </row>
    <row r="38" spans="1:8">
      <c r="A38" s="4" t="s">
        <v>832</v>
      </c>
      <c r="D38" s="5" t="n">
        <v>3030000000</v>
      </c>
      <c r="F38" s="6" t="n">
        <v>0</v>
      </c>
      <c r="G38" s="6" t="n">
        <v>2946000000</v>
      </c>
      <c r="H38" s="6" t="n">
        <v>3030000000</v>
      </c>
    </row>
    <row r="39" spans="1:8">
      <c r="A39" s="4" t="s">
        <v>839</v>
      </c>
      <c r="G39" s="6" t="n">
        <v>-33000000</v>
      </c>
    </row>
    <row r="40" spans="1:8">
      <c r="A40" s="4" t="s">
        <v>834</v>
      </c>
      <c r="H40" s="6" t="n">
        <v>-84000000</v>
      </c>
    </row>
    <row r="41" spans="1:8">
      <c r="A41" s="4" t="s">
        <v>836</v>
      </c>
      <c r="G41" s="6" t="n">
        <v>-2913000000</v>
      </c>
    </row>
    <row r="42" spans="1:8">
      <c r="A42" s="4" t="s">
        <v>124</v>
      </c>
      <c r="H42" s="6" t="n">
        <v>0</v>
      </c>
    </row>
    <row r="43" spans="1:8">
      <c r="A43" s="4" t="s">
        <v>837</v>
      </c>
      <c r="F43" s="6" t="n">
        <v>0</v>
      </c>
      <c r="G43" s="6" t="n">
        <v>0</v>
      </c>
      <c r="H43" s="5" t="n">
        <v>2946000000</v>
      </c>
    </row>
    <row r="44" spans="1:8">
      <c r="A44" s="4" t="s">
        <v>843</v>
      </c>
    </row>
    <row r="45" spans="1:8">
      <c r="A45" s="3" t="s">
        <v>831</v>
      </c>
    </row>
    <row r="46" spans="1:8">
      <c r="A46" s="4" t="s">
        <v>832</v>
      </c>
      <c r="F46" s="6" t="n">
        <v>3156000000</v>
      </c>
    </row>
    <row r="47" spans="1:8">
      <c r="A47" s="4" t="s">
        <v>833</v>
      </c>
      <c r="F47" s="6" t="n">
        <v>3000000</v>
      </c>
    </row>
    <row r="48" spans="1:8">
      <c r="A48" s="4" t="s">
        <v>836</v>
      </c>
      <c r="G48" s="6" t="n">
        <v>3156000000</v>
      </c>
    </row>
    <row r="49" spans="1:8">
      <c r="A49" s="4" t="s">
        <v>837</v>
      </c>
      <c r="F49" s="6" t="n">
        <v>3159000000</v>
      </c>
      <c r="G49" s="6" t="n">
        <v>3156000000</v>
      </c>
    </row>
    <row r="50" spans="1:8">
      <c r="A50" s="4" t="s">
        <v>844</v>
      </c>
    </row>
    <row r="51" spans="1:8">
      <c r="A51" s="3" t="s">
        <v>831</v>
      </c>
    </row>
    <row r="52" spans="1:8">
      <c r="A52" s="4" t="s">
        <v>832</v>
      </c>
      <c r="F52" s="6" t="n">
        <v>1267000000</v>
      </c>
    </row>
    <row r="53" spans="1:8">
      <c r="A53" s="4" t="s">
        <v>836</v>
      </c>
      <c r="G53" s="6" t="n">
        <v>1267000000</v>
      </c>
    </row>
    <row r="54" spans="1:8">
      <c r="A54" s="4" t="s">
        <v>837</v>
      </c>
      <c r="F54" s="6" t="n">
        <v>1267000000</v>
      </c>
      <c r="G54" s="6" t="n">
        <v>1267000000</v>
      </c>
    </row>
    <row r="55" spans="1:8">
      <c r="A55" s="4" t="s">
        <v>845</v>
      </c>
    </row>
    <row r="56" spans="1:8">
      <c r="A56" s="3" t="s">
        <v>831</v>
      </c>
    </row>
    <row r="57" spans="1:8">
      <c r="A57" s="4" t="s">
        <v>832</v>
      </c>
      <c r="F57" s="6" t="n">
        <v>2914000000</v>
      </c>
    </row>
    <row r="58" spans="1:8">
      <c r="A58" s="4" t="s">
        <v>836</v>
      </c>
      <c r="G58" s="6" t="n">
        <v>3023000000</v>
      </c>
    </row>
    <row r="59" spans="1:8">
      <c r="A59" s="4" t="s">
        <v>837</v>
      </c>
      <c r="F59" s="5" t="n">
        <v>2914000000</v>
      </c>
      <c r="G59" s="6" t="n">
        <v>2914000000</v>
      </c>
    </row>
    <row r="60" spans="1:8">
      <c r="A60" s="4" t="s">
        <v>846</v>
      </c>
    </row>
    <row r="61" spans="1:8">
      <c r="A61" s="3" t="s">
        <v>831</v>
      </c>
    </row>
    <row r="62" spans="1:8">
      <c r="A62" s="4" t="s">
        <v>835</v>
      </c>
      <c r="G62" s="5" t="n">
        <v>-109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7</v>
      </c>
      <c r="B1" s="2" t="s">
        <v>2</v>
      </c>
      <c r="C1" s="2" t="s">
        <v>67</v>
      </c>
    </row>
    <row r="2" spans="1:3">
      <c r="A2" s="3" t="s">
        <v>253</v>
      </c>
    </row>
    <row r="3" spans="1:3">
      <c r="A3" s="4" t="s">
        <v>848</v>
      </c>
      <c r="B3" s="5" t="n">
        <v>1397</v>
      </c>
      <c r="C3" s="5" t="n">
        <v>11</v>
      </c>
    </row>
    <row r="4" spans="1:3">
      <c r="A4" s="4" t="s">
        <v>849</v>
      </c>
      <c r="B4" s="6" t="n">
        <v>898</v>
      </c>
      <c r="C4" s="6" t="n">
        <v>998</v>
      </c>
    </row>
    <row r="5" spans="1:3">
      <c r="A5" s="4" t="s">
        <v>850</v>
      </c>
      <c r="B5" s="6" t="n">
        <v>691</v>
      </c>
      <c r="C5" s="6" t="n">
        <v>813</v>
      </c>
    </row>
    <row r="6" spans="1:3">
      <c r="A6" s="4" t="s">
        <v>851</v>
      </c>
      <c r="B6" s="6" t="n">
        <v>305</v>
      </c>
      <c r="C6" s="6" t="n">
        <v>273</v>
      </c>
    </row>
    <row r="7" spans="1:3">
      <c r="A7" s="4" t="s">
        <v>852</v>
      </c>
      <c r="B7" s="6" t="n">
        <v>304</v>
      </c>
      <c r="C7" s="6" t="n">
        <v>301</v>
      </c>
    </row>
    <row r="8" spans="1:3">
      <c r="A8" s="4" t="s">
        <v>853</v>
      </c>
      <c r="B8" s="6" t="n">
        <v>196</v>
      </c>
      <c r="C8" s="6" t="n">
        <v>167</v>
      </c>
    </row>
    <row r="9" spans="1:3">
      <c r="A9" s="4" t="s">
        <v>195</v>
      </c>
      <c r="B9" s="6" t="n">
        <v>720</v>
      </c>
      <c r="C9" s="6" t="n">
        <v>634</v>
      </c>
    </row>
    <row r="10" spans="1:3">
      <c r="A10" s="4" t="s">
        <v>83</v>
      </c>
      <c r="B10" s="5" t="n">
        <v>4511</v>
      </c>
      <c r="C10" s="5" t="n">
        <v>31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854</v>
      </c>
      <c r="B1" s="2" t="s">
        <v>2</v>
      </c>
      <c r="C1" s="2" t="s">
        <v>855</v>
      </c>
      <c r="D1" s="2" t="s">
        <v>856</v>
      </c>
      <c r="E1" s="2" t="s">
        <v>67</v>
      </c>
      <c r="F1" s="2" t="s">
        <v>857</v>
      </c>
      <c r="G1" s="2" t="s">
        <v>858</v>
      </c>
      <c r="H1" s="2" t="s">
        <v>859</v>
      </c>
      <c r="I1" s="2" t="s">
        <v>860</v>
      </c>
      <c r="J1" s="2" t="s">
        <v>830</v>
      </c>
      <c r="K1" s="2" t="s">
        <v>861</v>
      </c>
      <c r="L1" s="2" t="s">
        <v>862</v>
      </c>
      <c r="M1" s="2" t="s">
        <v>863</v>
      </c>
    </row>
    <row r="2" spans="1:13">
      <c r="A2" s="3" t="s">
        <v>864</v>
      </c>
    </row>
    <row r="3" spans="1:13">
      <c r="A3" s="4" t="s">
        <v>865</v>
      </c>
      <c r="B3" s="5" t="n">
        <v>26188000000</v>
      </c>
      <c r="E3" s="5" t="n">
        <v>24632000000</v>
      </c>
    </row>
    <row r="4" spans="1:13">
      <c r="A4" s="4" t="s">
        <v>866</v>
      </c>
      <c r="B4" s="6" t="n">
        <v>25895000000</v>
      </c>
      <c r="E4" s="6" t="n">
        <v>24305000000</v>
      </c>
    </row>
    <row r="5" spans="1:13">
      <c r="A5" s="4" t="s">
        <v>867</v>
      </c>
      <c r="B5" s="6" t="n">
        <v>1234000000</v>
      </c>
      <c r="E5" s="6" t="n">
        <v>228000000</v>
      </c>
    </row>
    <row r="6" spans="1:13">
      <c r="A6" s="4" t="s">
        <v>87</v>
      </c>
      <c r="B6" s="6" t="n">
        <v>24661000000</v>
      </c>
      <c r="E6" s="6" t="n">
        <v>24077000000</v>
      </c>
    </row>
    <row r="7" spans="1:13">
      <c r="A7" s="4" t="s">
        <v>868</v>
      </c>
    </row>
    <row r="8" spans="1:13">
      <c r="A8" s="3" t="s">
        <v>864</v>
      </c>
    </row>
    <row r="9" spans="1:13">
      <c r="A9" s="4" t="s">
        <v>865</v>
      </c>
      <c r="B9" s="6" t="n">
        <v>3869000000</v>
      </c>
      <c r="E9" s="6" t="n">
        <v>4394000000</v>
      </c>
    </row>
    <row r="10" spans="1:13">
      <c r="A10" s="4" t="s">
        <v>866</v>
      </c>
      <c r="B10" s="5" t="n">
        <v>3768000000</v>
      </c>
      <c r="E10" s="6" t="n">
        <v>4269000000</v>
      </c>
    </row>
    <row r="11" spans="1:13">
      <c r="A11" s="4" t="s">
        <v>869</v>
      </c>
      <c r="B11" s="4" t="s">
        <v>870</v>
      </c>
    </row>
    <row r="12" spans="1:13">
      <c r="A12" s="4" t="s">
        <v>871</v>
      </c>
    </row>
    <row r="13" spans="1:13">
      <c r="A13" s="3" t="s">
        <v>864</v>
      </c>
    </row>
    <row r="14" spans="1:13">
      <c r="A14" s="4" t="s">
        <v>865</v>
      </c>
      <c r="B14" s="5" t="n">
        <v>1275000000</v>
      </c>
      <c r="E14" s="6" t="n">
        <v>1481000000</v>
      </c>
    </row>
    <row r="15" spans="1:13">
      <c r="A15" s="4" t="s">
        <v>866</v>
      </c>
      <c r="B15" s="5" t="n">
        <v>1257000000</v>
      </c>
      <c r="E15" s="6" t="n">
        <v>1456000000</v>
      </c>
    </row>
    <row r="16" spans="1:13">
      <c r="A16" s="4" t="s">
        <v>869</v>
      </c>
      <c r="B16" s="4" t="s">
        <v>872</v>
      </c>
    </row>
    <row r="17" spans="1:13">
      <c r="A17" s="4" t="s">
        <v>873</v>
      </c>
    </row>
    <row r="18" spans="1:13">
      <c r="A18" s="3" t="s">
        <v>864</v>
      </c>
    </row>
    <row r="19" spans="1:13">
      <c r="A19" s="4" t="s">
        <v>869</v>
      </c>
      <c r="B19" s="4" t="s">
        <v>874</v>
      </c>
      <c r="I19" s="4" t="s">
        <v>874</v>
      </c>
    </row>
    <row r="20" spans="1:13">
      <c r="A20" s="4" t="s">
        <v>875</v>
      </c>
    </row>
    <row r="21" spans="1:13">
      <c r="A21" s="3" t="s">
        <v>864</v>
      </c>
    </row>
    <row r="22" spans="1:13">
      <c r="A22" s="4" t="s">
        <v>869</v>
      </c>
      <c r="B22" s="4" t="s">
        <v>876</v>
      </c>
      <c r="I22" s="4" t="s">
        <v>876</v>
      </c>
    </row>
    <row r="23" spans="1:13">
      <c r="A23" s="4" t="s">
        <v>877</v>
      </c>
    </row>
    <row r="24" spans="1:13">
      <c r="A24" s="3" t="s">
        <v>864</v>
      </c>
    </row>
    <row r="25" spans="1:13">
      <c r="A25" s="4" t="s">
        <v>869</v>
      </c>
      <c r="B25" s="4" t="s">
        <v>878</v>
      </c>
    </row>
    <row r="26" spans="1:13">
      <c r="A26" s="4" t="s">
        <v>879</v>
      </c>
    </row>
    <row r="27" spans="1:13">
      <c r="A27" s="3" t="s">
        <v>864</v>
      </c>
    </row>
    <row r="28" spans="1:13">
      <c r="A28" s="4" t="s">
        <v>869</v>
      </c>
      <c r="B28" s="4" t="s">
        <v>880</v>
      </c>
    </row>
    <row r="29" spans="1:13">
      <c r="A29" s="4" t="s">
        <v>881</v>
      </c>
    </row>
    <row r="30" spans="1:13">
      <c r="A30" s="3" t="s">
        <v>864</v>
      </c>
    </row>
    <row r="31" spans="1:13">
      <c r="A31" s="4" t="s">
        <v>869</v>
      </c>
      <c r="H31" s="4" t="s">
        <v>806</v>
      </c>
    </row>
    <row r="32" spans="1:13">
      <c r="A32" s="4" t="s">
        <v>882</v>
      </c>
    </row>
    <row r="33" spans="1:13">
      <c r="A33" s="3" t="s">
        <v>864</v>
      </c>
    </row>
    <row r="34" spans="1:13">
      <c r="A34" s="4" t="s">
        <v>865</v>
      </c>
      <c r="B34" s="5" t="n">
        <v>1250000000</v>
      </c>
      <c r="E34" s="6" t="n">
        <v>1250000000</v>
      </c>
    </row>
    <row r="35" spans="1:13">
      <c r="A35" s="4" t="s">
        <v>866</v>
      </c>
      <c r="B35" s="6" t="n">
        <v>1242000000</v>
      </c>
      <c r="E35" s="6" t="n">
        <v>1239000000</v>
      </c>
    </row>
    <row r="36" spans="1:13">
      <c r="A36" s="4" t="s">
        <v>883</v>
      </c>
    </row>
    <row r="37" spans="1:13">
      <c r="A37" s="3" t="s">
        <v>864</v>
      </c>
    </row>
    <row r="38" spans="1:13">
      <c r="A38" s="4" t="s">
        <v>865</v>
      </c>
      <c r="B38" s="6" t="n">
        <v>2000000000</v>
      </c>
      <c r="E38" s="6" t="n">
        <v>2000000000</v>
      </c>
    </row>
    <row r="39" spans="1:13">
      <c r="A39" s="4" t="s">
        <v>866</v>
      </c>
      <c r="B39" s="6" t="n">
        <v>1983000000</v>
      </c>
      <c r="E39" s="6" t="n">
        <v>1979000000</v>
      </c>
    </row>
    <row r="40" spans="1:13">
      <c r="A40" s="4" t="s">
        <v>884</v>
      </c>
    </row>
    <row r="41" spans="1:13">
      <c r="A41" s="3" t="s">
        <v>864</v>
      </c>
    </row>
    <row r="42" spans="1:13">
      <c r="A42" s="4" t="s">
        <v>865</v>
      </c>
      <c r="B42" s="6" t="n">
        <v>1750000000</v>
      </c>
      <c r="E42" s="6" t="n">
        <v>1750000000</v>
      </c>
    </row>
    <row r="43" spans="1:13">
      <c r="A43" s="4" t="s">
        <v>866</v>
      </c>
      <c r="B43" s="6" t="n">
        <v>1733000000</v>
      </c>
      <c r="E43" s="6" t="n">
        <v>1730000000</v>
      </c>
    </row>
    <row r="44" spans="1:13">
      <c r="A44" s="4" t="s">
        <v>885</v>
      </c>
    </row>
    <row r="45" spans="1:13">
      <c r="A45" s="3" t="s">
        <v>864</v>
      </c>
    </row>
    <row r="46" spans="1:13">
      <c r="A46" s="4" t="s">
        <v>865</v>
      </c>
      <c r="B46" s="6" t="n">
        <v>500000000</v>
      </c>
      <c r="E46" s="6" t="n">
        <v>0</v>
      </c>
    </row>
    <row r="47" spans="1:13">
      <c r="A47" s="4" t="s">
        <v>866</v>
      </c>
      <c r="B47" s="6" t="n">
        <v>493000000</v>
      </c>
      <c r="E47" s="6" t="n">
        <v>0</v>
      </c>
    </row>
    <row r="48" spans="1:13">
      <c r="A48" s="4" t="s">
        <v>886</v>
      </c>
    </row>
    <row r="49" spans="1:13">
      <c r="A49" s="3" t="s">
        <v>864</v>
      </c>
    </row>
    <row r="50" spans="1:13">
      <c r="A50" s="4" t="s">
        <v>865</v>
      </c>
      <c r="B50" s="6" t="n">
        <v>0</v>
      </c>
      <c r="E50" s="6" t="n">
        <v>700000000</v>
      </c>
    </row>
    <row r="51" spans="1:13">
      <c r="A51" s="4" t="s">
        <v>866</v>
      </c>
      <c r="B51" s="5" t="n">
        <v>0</v>
      </c>
      <c r="E51" s="6" t="n">
        <v>697000000</v>
      </c>
    </row>
    <row r="52" spans="1:13">
      <c r="A52" s="4" t="s">
        <v>869</v>
      </c>
      <c r="B52" s="4" t="s">
        <v>887</v>
      </c>
      <c r="D52" s="4" t="s">
        <v>887</v>
      </c>
      <c r="M52" s="4" t="s">
        <v>887</v>
      </c>
    </row>
    <row r="53" spans="1:13">
      <c r="A53" s="4" t="s">
        <v>888</v>
      </c>
    </row>
    <row r="54" spans="1:13">
      <c r="A54" s="3" t="s">
        <v>864</v>
      </c>
    </row>
    <row r="55" spans="1:13">
      <c r="A55" s="4" t="s">
        <v>865</v>
      </c>
      <c r="B55" s="5" t="n">
        <v>402000000</v>
      </c>
      <c r="E55" s="6" t="n">
        <v>1000000000</v>
      </c>
    </row>
    <row r="56" spans="1:13">
      <c r="A56" s="4" t="s">
        <v>866</v>
      </c>
      <c r="B56" s="5" t="n">
        <v>400000000</v>
      </c>
      <c r="E56" s="6" t="n">
        <v>995000000</v>
      </c>
    </row>
    <row r="57" spans="1:13">
      <c r="A57" s="4" t="s">
        <v>869</v>
      </c>
      <c r="B57" s="4" t="s">
        <v>878</v>
      </c>
      <c r="D57" s="4" t="s">
        <v>878</v>
      </c>
      <c r="L57" s="4" t="s">
        <v>878</v>
      </c>
    </row>
    <row r="58" spans="1:13">
      <c r="A58" s="4" t="s">
        <v>889</v>
      </c>
    </row>
    <row r="59" spans="1:13">
      <c r="A59" s="3" t="s">
        <v>864</v>
      </c>
    </row>
    <row r="60" spans="1:13">
      <c r="A60" s="4" t="s">
        <v>865</v>
      </c>
      <c r="B60" s="5" t="n">
        <v>1448000000</v>
      </c>
      <c r="E60" s="6" t="n">
        <v>3250000000</v>
      </c>
    </row>
    <row r="61" spans="1:13">
      <c r="A61" s="4" t="s">
        <v>866</v>
      </c>
      <c r="B61" s="5" t="n">
        <v>1441000000</v>
      </c>
      <c r="E61" s="6" t="n">
        <v>3229000000</v>
      </c>
    </row>
    <row r="62" spans="1:13">
      <c r="A62" s="4" t="s">
        <v>869</v>
      </c>
      <c r="B62" s="4" t="s">
        <v>890</v>
      </c>
      <c r="D62" s="4" t="s">
        <v>890</v>
      </c>
      <c r="K62" s="4" t="s">
        <v>890</v>
      </c>
    </row>
    <row r="63" spans="1:13">
      <c r="A63" s="4" t="s">
        <v>891</v>
      </c>
    </row>
    <row r="64" spans="1:13">
      <c r="A64" s="3" t="s">
        <v>864</v>
      </c>
    </row>
    <row r="65" spans="1:13">
      <c r="A65" s="4" t="s">
        <v>865</v>
      </c>
      <c r="B65" s="5" t="n">
        <v>1682000000</v>
      </c>
      <c r="E65" s="6" t="n">
        <v>1720000000</v>
      </c>
    </row>
    <row r="66" spans="1:13">
      <c r="A66" s="4" t="s">
        <v>866</v>
      </c>
      <c r="B66" s="5" t="n">
        <v>1674000000</v>
      </c>
      <c r="E66" s="6" t="n">
        <v>1709000000</v>
      </c>
    </row>
    <row r="67" spans="1:13">
      <c r="A67" s="4" t="s">
        <v>869</v>
      </c>
      <c r="B67" s="4" t="s">
        <v>892</v>
      </c>
      <c r="K67" s="4" t="s">
        <v>892</v>
      </c>
    </row>
    <row r="68" spans="1:13">
      <c r="A68" s="4" t="s">
        <v>893</v>
      </c>
    </row>
    <row r="69" spans="1:13">
      <c r="A69" s="3" t="s">
        <v>864</v>
      </c>
    </row>
    <row r="70" spans="1:13">
      <c r="A70" s="4" t="s">
        <v>865</v>
      </c>
      <c r="B70" s="5" t="n">
        <v>3250000000</v>
      </c>
      <c r="E70" s="6" t="n">
        <v>3250000000</v>
      </c>
    </row>
    <row r="71" spans="1:13">
      <c r="A71" s="4" t="s">
        <v>866</v>
      </c>
      <c r="B71" s="5" t="n">
        <v>3230000000</v>
      </c>
      <c r="E71" s="6" t="n">
        <v>3226000000</v>
      </c>
    </row>
    <row r="72" spans="1:13">
      <c r="A72" s="4" t="s">
        <v>869</v>
      </c>
      <c r="B72" s="4" t="s">
        <v>894</v>
      </c>
      <c r="K72" s="4" t="s">
        <v>894</v>
      </c>
    </row>
    <row r="73" spans="1:13">
      <c r="A73" s="4" t="s">
        <v>895</v>
      </c>
    </row>
    <row r="74" spans="1:13">
      <c r="A74" s="3" t="s">
        <v>864</v>
      </c>
    </row>
    <row r="75" spans="1:13">
      <c r="A75" s="4" t="s">
        <v>865</v>
      </c>
      <c r="B75" s="5" t="n">
        <v>1500000000</v>
      </c>
      <c r="E75" s="6" t="n">
        <v>1500000000</v>
      </c>
    </row>
    <row r="76" spans="1:13">
      <c r="A76" s="4" t="s">
        <v>866</v>
      </c>
      <c r="B76" s="5" t="n">
        <v>1473000000</v>
      </c>
      <c r="E76" s="6" t="n">
        <v>1469000000</v>
      </c>
    </row>
    <row r="77" spans="1:13">
      <c r="A77" s="4" t="s">
        <v>869</v>
      </c>
      <c r="B77" s="4" t="s">
        <v>806</v>
      </c>
      <c r="H77" s="4" t="s">
        <v>806</v>
      </c>
    </row>
    <row r="78" spans="1:13">
      <c r="A78" s="4" t="s">
        <v>896</v>
      </c>
    </row>
    <row r="79" spans="1:13">
      <c r="A79" s="3" t="s">
        <v>864</v>
      </c>
    </row>
    <row r="80" spans="1:13">
      <c r="A80" s="4" t="s">
        <v>865</v>
      </c>
      <c r="B80" s="5" t="n">
        <v>1500000000</v>
      </c>
      <c r="E80" s="6" t="n">
        <v>1500000000</v>
      </c>
    </row>
    <row r="81" spans="1:13">
      <c r="A81" s="4" t="s">
        <v>866</v>
      </c>
      <c r="B81" s="5" t="n">
        <v>1484000000</v>
      </c>
      <c r="E81" s="6" t="n">
        <v>1482000000</v>
      </c>
    </row>
    <row r="82" spans="1:13">
      <c r="A82" s="4" t="s">
        <v>869</v>
      </c>
      <c r="B82" s="4" t="s">
        <v>897</v>
      </c>
      <c r="G82" s="4" t="s">
        <v>897</v>
      </c>
    </row>
    <row r="83" spans="1:13">
      <c r="A83" s="4" t="s">
        <v>898</v>
      </c>
    </row>
    <row r="84" spans="1:13">
      <c r="A84" s="3" t="s">
        <v>864</v>
      </c>
    </row>
    <row r="85" spans="1:13">
      <c r="A85" s="4" t="s">
        <v>865</v>
      </c>
      <c r="B85" s="5" t="n">
        <v>1750000000</v>
      </c>
      <c r="E85" s="6" t="n">
        <v>750000000</v>
      </c>
    </row>
    <row r="86" spans="1:13">
      <c r="A86" s="4" t="s">
        <v>866</v>
      </c>
      <c r="B86" s="5" t="n">
        <v>1756000000</v>
      </c>
      <c r="E86" s="6" t="n">
        <v>738000000</v>
      </c>
    </row>
    <row r="87" spans="1:13">
      <c r="A87" s="4" t="s">
        <v>869</v>
      </c>
      <c r="B87" s="4" t="s">
        <v>899</v>
      </c>
      <c r="F87" s="4" t="s">
        <v>899</v>
      </c>
    </row>
    <row r="88" spans="1:13">
      <c r="A88" s="4" t="s">
        <v>900</v>
      </c>
    </row>
    <row r="89" spans="1:13">
      <c r="A89" s="3" t="s">
        <v>864</v>
      </c>
    </row>
    <row r="90" spans="1:13">
      <c r="A90" s="4" t="s">
        <v>865</v>
      </c>
      <c r="B90" s="5" t="n">
        <v>750000000</v>
      </c>
      <c r="E90" s="6" t="n">
        <v>0</v>
      </c>
    </row>
    <row r="91" spans="1:13">
      <c r="A91" s="4" t="s">
        <v>866</v>
      </c>
      <c r="B91" s="5" t="n">
        <v>741000000</v>
      </c>
      <c r="E91" s="6" t="n">
        <v>0</v>
      </c>
    </row>
    <row r="92" spans="1:13">
      <c r="A92" s="4" t="s">
        <v>869</v>
      </c>
      <c r="B92" s="4" t="s">
        <v>876</v>
      </c>
    </row>
    <row r="93" spans="1:13">
      <c r="A93" s="4" t="s">
        <v>901</v>
      </c>
    </row>
    <row r="94" spans="1:13">
      <c r="A94" s="3" t="s">
        <v>864</v>
      </c>
    </row>
    <row r="95" spans="1:13">
      <c r="A95" s="4" t="s">
        <v>865</v>
      </c>
      <c r="B95" s="5" t="n">
        <v>1250000000</v>
      </c>
      <c r="E95" s="6" t="n">
        <v>0</v>
      </c>
    </row>
    <row r="96" spans="1:13">
      <c r="A96" s="4" t="s">
        <v>866</v>
      </c>
      <c r="B96" s="5" t="n">
        <v>1234000000</v>
      </c>
      <c r="E96" s="6" t="n">
        <v>0</v>
      </c>
    </row>
    <row r="97" spans="1:13">
      <c r="A97" s="4" t="s">
        <v>869</v>
      </c>
      <c r="B97" s="4" t="s">
        <v>791</v>
      </c>
      <c r="C97" s="4" t="s">
        <v>791</v>
      </c>
    </row>
    <row r="98" spans="1:13">
      <c r="A98" s="4" t="s">
        <v>902</v>
      </c>
    </row>
    <row r="99" spans="1:13">
      <c r="A99" s="3" t="s">
        <v>864</v>
      </c>
    </row>
    <row r="100" spans="1:13">
      <c r="A100" s="4" t="s">
        <v>865</v>
      </c>
      <c r="B100" s="5" t="n">
        <v>750000000</v>
      </c>
      <c r="E100" s="6" t="n">
        <v>0</v>
      </c>
    </row>
    <row r="101" spans="1:13">
      <c r="A101" s="4" t="s">
        <v>866</v>
      </c>
      <c r="B101" s="5" t="n">
        <v>740000000</v>
      </c>
      <c r="E101" s="6" t="n">
        <v>0</v>
      </c>
    </row>
    <row r="102" spans="1:13">
      <c r="A102" s="4" t="s">
        <v>869</v>
      </c>
      <c r="B102" s="4" t="s">
        <v>903</v>
      </c>
    </row>
    <row r="103" spans="1:13">
      <c r="A103" s="4" t="s">
        <v>904</v>
      </c>
    </row>
    <row r="104" spans="1:13">
      <c r="A104" s="3" t="s">
        <v>864</v>
      </c>
    </row>
    <row r="105" spans="1:13">
      <c r="A105" s="4" t="s">
        <v>865</v>
      </c>
      <c r="B105" s="5" t="n">
        <v>1250000000</v>
      </c>
      <c r="E105" s="6" t="n">
        <v>0</v>
      </c>
    </row>
    <row r="106" spans="1:13">
      <c r="A106" s="4" t="s">
        <v>866</v>
      </c>
      <c r="B106" s="5" t="n">
        <v>1234000000</v>
      </c>
      <c r="E106" s="6" t="n">
        <v>0</v>
      </c>
    </row>
    <row r="107" spans="1:13">
      <c r="A107" s="4" t="s">
        <v>869</v>
      </c>
      <c r="B107" s="4" t="s">
        <v>905</v>
      </c>
      <c r="C107" s="4" t="s">
        <v>905</v>
      </c>
    </row>
    <row r="108" spans="1:13">
      <c r="A108" s="4" t="s">
        <v>906</v>
      </c>
    </row>
    <row r="109" spans="1:13">
      <c r="A109" s="3" t="s">
        <v>864</v>
      </c>
    </row>
    <row r="110" spans="1:13">
      <c r="A110" s="4" t="s">
        <v>865</v>
      </c>
      <c r="B110" s="5" t="n">
        <v>12000000</v>
      </c>
      <c r="E110" s="6" t="n">
        <v>12000000</v>
      </c>
    </row>
    <row r="111" spans="1:13">
      <c r="A111" s="4" t="s">
        <v>866</v>
      </c>
      <c r="B111" s="6" t="n">
        <v>12000000</v>
      </c>
      <c r="E111" s="6" t="n">
        <v>12000000</v>
      </c>
    </row>
    <row r="112" spans="1:13">
      <c r="A112" s="4" t="s">
        <v>907</v>
      </c>
    </row>
    <row r="113" spans="1:13">
      <c r="A113" s="3" t="s">
        <v>864</v>
      </c>
    </row>
    <row r="114" spans="1:13">
      <c r="A114" s="4" t="s">
        <v>866</v>
      </c>
      <c r="J114" s="5" t="n">
        <v>9939000000</v>
      </c>
    </row>
    <row r="115" spans="1:13">
      <c r="A115" s="4" t="s">
        <v>908</v>
      </c>
    </row>
    <row r="116" spans="1:13">
      <c r="A116" s="3" t="s">
        <v>864</v>
      </c>
    </row>
    <row r="117" spans="1:13">
      <c r="A117" s="4" t="s">
        <v>865</v>
      </c>
      <c r="B117" s="6" t="n">
        <v>0</v>
      </c>
      <c r="E117" s="6" t="n">
        <v>75000000</v>
      </c>
    </row>
    <row r="118" spans="1:13">
      <c r="A118" s="4" t="s">
        <v>866</v>
      </c>
      <c r="B118" s="5" t="n">
        <v>0</v>
      </c>
      <c r="E118" s="5" t="n">
        <v>75000000</v>
      </c>
    </row>
    <row r="119" spans="1:13">
      <c r="A119" s="4" t="s">
        <v>869</v>
      </c>
      <c r="B119" s="4" t="s">
        <v>8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909</v>
      </c>
      <c r="B1" s="2" t="s">
        <v>2</v>
      </c>
    </row>
    <row r="2" spans="1:2">
      <c r="A2" s="4" t="s">
        <v>907</v>
      </c>
    </row>
    <row r="3" spans="1:2">
      <c r="A3" s="3" t="s">
        <v>910</v>
      </c>
    </row>
    <row r="4" spans="1:2">
      <c r="A4" s="4" t="s">
        <v>911</v>
      </c>
      <c r="B4" s="6"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5"/>
  </cols>
  <sheetData>
    <row r="1" spans="1:5">
      <c r="A1" s="1" t="s">
        <v>912</v>
      </c>
      <c r="B1" s="2" t="s">
        <v>2</v>
      </c>
      <c r="C1" s="2" t="s">
        <v>67</v>
      </c>
      <c r="D1" s="2" t="s">
        <v>913</v>
      </c>
      <c r="E1" s="2" t="s">
        <v>830</v>
      </c>
    </row>
    <row r="2" spans="1:5">
      <c r="A2" s="3" t="s">
        <v>910</v>
      </c>
    </row>
    <row r="3" spans="1:5">
      <c r="A3" s="4" t="s">
        <v>914</v>
      </c>
      <c r="B3" s="5" t="n">
        <v>25895000000</v>
      </c>
      <c r="C3" s="5" t="n">
        <v>24305000000</v>
      </c>
    </row>
    <row r="4" spans="1:5">
      <c r="A4" s="4" t="s">
        <v>907</v>
      </c>
    </row>
    <row r="5" spans="1:5">
      <c r="A5" s="3" t="s">
        <v>910</v>
      </c>
    </row>
    <row r="6" spans="1:5">
      <c r="A6" s="4" t="s">
        <v>915</v>
      </c>
      <c r="D6" s="5" t="n">
        <v>1190000000</v>
      </c>
      <c r="E6" s="5" t="n">
        <v>1500000000</v>
      </c>
    </row>
    <row r="7" spans="1:5">
      <c r="A7" s="4" t="s">
        <v>914</v>
      </c>
      <c r="E7" s="6" t="n">
        <v>9939000000</v>
      </c>
    </row>
    <row r="8" spans="1:5">
      <c r="A8" s="4" t="s">
        <v>916</v>
      </c>
      <c r="E8" s="5" t="n">
        <v>87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6"/>
    <col customWidth="1" max="6" min="6" width="16"/>
    <col customWidth="1" max="7" min="7" width="15"/>
    <col customWidth="1" max="8" min="8" width="15"/>
    <col customWidth="1" max="9" min="9" width="15"/>
  </cols>
  <sheetData>
    <row r="1" spans="1:9">
      <c r="A1" s="1" t="s">
        <v>917</v>
      </c>
      <c r="B1" s="2" t="s">
        <v>856</v>
      </c>
      <c r="C1" s="2" t="s">
        <v>860</v>
      </c>
      <c r="D1" s="2" t="s">
        <v>2</v>
      </c>
      <c r="E1" s="2" t="s">
        <v>67</v>
      </c>
      <c r="F1" s="2" t="s">
        <v>108</v>
      </c>
      <c r="G1" s="2" t="s">
        <v>857</v>
      </c>
      <c r="H1" s="2" t="s">
        <v>913</v>
      </c>
      <c r="I1" s="2" t="s">
        <v>830</v>
      </c>
    </row>
    <row r="2" spans="1:9">
      <c r="A2" s="3" t="s">
        <v>910</v>
      </c>
    </row>
    <row r="3" spans="1:9">
      <c r="A3" s="4" t="s">
        <v>211</v>
      </c>
      <c r="D3" s="5" t="n">
        <v>4406000000</v>
      </c>
      <c r="E3" s="5" t="n">
        <v>10101000000</v>
      </c>
      <c r="F3" s="5" t="n">
        <v>14203000000</v>
      </c>
    </row>
    <row r="4" spans="1:9">
      <c r="A4" s="4" t="s">
        <v>123</v>
      </c>
      <c r="B4" s="5" t="n">
        <v>8000000</v>
      </c>
      <c r="D4" s="6" t="n">
        <v>42000000</v>
      </c>
      <c r="E4" s="6" t="n">
        <v>119000000</v>
      </c>
      <c r="F4" s="6" t="n">
        <v>122000000</v>
      </c>
    </row>
    <row r="5" spans="1:9">
      <c r="A5" s="4" t="s">
        <v>907</v>
      </c>
    </row>
    <row r="6" spans="1:9">
      <c r="A6" s="3" t="s">
        <v>910</v>
      </c>
    </row>
    <row r="7" spans="1:9">
      <c r="A7" s="4" t="s">
        <v>211</v>
      </c>
      <c r="E7" s="5" t="n">
        <v>571000000</v>
      </c>
    </row>
    <row r="8" spans="1:9">
      <c r="A8" s="4" t="s">
        <v>918</v>
      </c>
      <c r="C8" s="5" t="n">
        <v>350000000</v>
      </c>
      <c r="D8" s="5" t="n">
        <v>806000000</v>
      </c>
    </row>
    <row r="9" spans="1:9">
      <c r="A9" s="4" t="s">
        <v>915</v>
      </c>
      <c r="H9" s="5" t="n">
        <v>1190000000</v>
      </c>
      <c r="I9" s="5" t="n">
        <v>1500000000</v>
      </c>
    </row>
    <row r="10" spans="1:9">
      <c r="A10" s="4" t="s">
        <v>919</v>
      </c>
    </row>
    <row r="11" spans="1:9">
      <c r="A11" s="3" t="s">
        <v>910</v>
      </c>
    </row>
    <row r="12" spans="1:9">
      <c r="A12" s="4" t="s">
        <v>920</v>
      </c>
      <c r="F12" s="6" t="n">
        <v>3221000000</v>
      </c>
    </row>
    <row r="13" spans="1:9">
      <c r="A13" s="4" t="s">
        <v>921</v>
      </c>
      <c r="F13" s="6" t="n">
        <v>786000000</v>
      </c>
    </row>
    <row r="14" spans="1:9">
      <c r="A14" s="4" t="s">
        <v>123</v>
      </c>
      <c r="F14" s="6" t="n">
        <v>66000000</v>
      </c>
    </row>
    <row r="15" spans="1:9">
      <c r="A15" s="4" t="s">
        <v>922</v>
      </c>
    </row>
    <row r="16" spans="1:9">
      <c r="A16" s="3" t="s">
        <v>910</v>
      </c>
    </row>
    <row r="17" spans="1:9">
      <c r="A17" s="4" t="s">
        <v>923</v>
      </c>
      <c r="C17" s="6" t="n">
        <v>4962000000</v>
      </c>
    </row>
    <row r="18" spans="1:9">
      <c r="A18" s="4" t="s">
        <v>869</v>
      </c>
      <c r="D18" s="4" t="s">
        <v>870</v>
      </c>
    </row>
    <row r="19" spans="1:9">
      <c r="A19" s="4" t="s">
        <v>915</v>
      </c>
      <c r="G19" s="5" t="n">
        <v>1225000000</v>
      </c>
    </row>
    <row r="20" spans="1:9">
      <c r="A20" s="4" t="s">
        <v>924</v>
      </c>
    </row>
    <row r="21" spans="1:9">
      <c r="A21" s="3" t="s">
        <v>910</v>
      </c>
    </row>
    <row r="22" spans="1:9">
      <c r="A22" s="4" t="s">
        <v>925</v>
      </c>
      <c r="C22" s="5" t="n">
        <v>1100000000</v>
      </c>
    </row>
    <row r="23" spans="1:9">
      <c r="A23" s="4" t="s">
        <v>869</v>
      </c>
      <c r="C23" s="4" t="s">
        <v>926</v>
      </c>
    </row>
    <row r="24" spans="1:9">
      <c r="A24" s="4" t="s">
        <v>927</v>
      </c>
    </row>
    <row r="25" spans="1:9">
      <c r="A25" s="3" t="s">
        <v>910</v>
      </c>
    </row>
    <row r="26" spans="1:9">
      <c r="A26" s="4" t="s">
        <v>915</v>
      </c>
      <c r="F26" s="5" t="n">
        <v>3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5"/>
    <col customWidth="1" max="6" min="6" width="14"/>
    <col customWidth="1" max="7" min="7" width="15"/>
    <col customWidth="1" max="8" min="8" width="16"/>
    <col customWidth="1" max="9" min="9" width="16"/>
    <col customWidth="1" max="10" min="10" width="14"/>
    <col customWidth="1" max="11" min="11" width="15"/>
    <col customWidth="1" max="12" min="12" width="15"/>
    <col customWidth="1" max="13" min="13" width="15"/>
    <col customWidth="1" max="14" min="14" width="15"/>
    <col customWidth="1" max="15" min="15" width="15"/>
  </cols>
  <sheetData>
    <row r="1" spans="1:15">
      <c r="A1" s="1" t="s">
        <v>928</v>
      </c>
      <c r="B1" s="2" t="s">
        <v>929</v>
      </c>
      <c r="C1" s="2" t="s">
        <v>856</v>
      </c>
      <c r="D1" s="2" t="s">
        <v>930</v>
      </c>
      <c r="E1" s="2" t="s">
        <v>857</v>
      </c>
      <c r="F1" s="2" t="s">
        <v>858</v>
      </c>
      <c r="G1" s="2" t="s">
        <v>2</v>
      </c>
      <c r="H1" s="2" t="s">
        <v>67</v>
      </c>
      <c r="I1" s="2" t="s">
        <v>108</v>
      </c>
      <c r="J1" s="2" t="s">
        <v>931</v>
      </c>
      <c r="K1" s="2" t="s">
        <v>563</v>
      </c>
      <c r="L1" s="2" t="s">
        <v>913</v>
      </c>
      <c r="M1" s="2" t="s">
        <v>860</v>
      </c>
      <c r="N1" s="2" t="s">
        <v>830</v>
      </c>
      <c r="O1" s="2" t="s">
        <v>861</v>
      </c>
    </row>
    <row r="2" spans="1:15">
      <c r="A2" s="3" t="s">
        <v>910</v>
      </c>
    </row>
    <row r="3" spans="1:15">
      <c r="A3" s="4" t="s">
        <v>211</v>
      </c>
      <c r="G3" s="5" t="n">
        <v>4406000000</v>
      </c>
      <c r="H3" s="5" t="n">
        <v>10101000000</v>
      </c>
      <c r="I3" s="5" t="n">
        <v>14203000000</v>
      </c>
    </row>
    <row r="4" spans="1:15">
      <c r="A4" s="4" t="s">
        <v>932</v>
      </c>
      <c r="G4" s="6" t="n">
        <v>5960000000</v>
      </c>
      <c r="H4" s="6" t="n">
        <v>8944000000</v>
      </c>
      <c r="I4" s="6" t="n">
        <v>9424000000</v>
      </c>
    </row>
    <row r="5" spans="1:15">
      <c r="A5" s="4" t="s">
        <v>123</v>
      </c>
      <c r="C5" s="5" t="n">
        <v>8000000</v>
      </c>
      <c r="G5" s="5" t="n">
        <v>42000000</v>
      </c>
      <c r="H5" s="6" t="n">
        <v>119000000</v>
      </c>
      <c r="I5" s="5" t="n">
        <v>122000000</v>
      </c>
    </row>
    <row r="6" spans="1:15">
      <c r="A6" s="4" t="s">
        <v>933</v>
      </c>
      <c r="D6" s="5" t="n">
        <v>25000000</v>
      </c>
      <c r="E6" s="5" t="n">
        <v>74000000</v>
      </c>
    </row>
    <row r="7" spans="1:15">
      <c r="A7" s="4" t="s">
        <v>934</v>
      </c>
      <c r="E7" s="6" t="n">
        <v>4000000</v>
      </c>
    </row>
    <row r="8" spans="1:15">
      <c r="A8" s="4" t="s">
        <v>924</v>
      </c>
    </row>
    <row r="9" spans="1:15">
      <c r="A9" s="3" t="s">
        <v>910</v>
      </c>
    </row>
    <row r="10" spans="1:15">
      <c r="A10" s="4" t="s">
        <v>123</v>
      </c>
      <c r="B10" s="5" t="n">
        <v>32000000</v>
      </c>
      <c r="F10" s="5" t="n">
        <v>26000000</v>
      </c>
    </row>
    <row r="11" spans="1:15">
      <c r="A11" s="4" t="s">
        <v>935</v>
      </c>
    </row>
    <row r="12" spans="1:15">
      <c r="A12" s="3" t="s">
        <v>910</v>
      </c>
    </row>
    <row r="13" spans="1:15">
      <c r="A13" s="4" t="s">
        <v>211</v>
      </c>
      <c r="E13" s="6" t="n">
        <v>3315000000</v>
      </c>
    </row>
    <row r="14" spans="1:15">
      <c r="A14" s="4" t="s">
        <v>123</v>
      </c>
      <c r="E14" s="5" t="n">
        <v>48000000</v>
      </c>
    </row>
    <row r="15" spans="1:15">
      <c r="A15" s="4" t="s">
        <v>868</v>
      </c>
    </row>
    <row r="16" spans="1:15">
      <c r="A16" s="3" t="s">
        <v>910</v>
      </c>
    </row>
    <row r="17" spans="1:15">
      <c r="A17" s="4" t="s">
        <v>936</v>
      </c>
      <c r="D17" s="4" t="s">
        <v>529</v>
      </c>
      <c r="E17" s="4" t="s">
        <v>529</v>
      </c>
    </row>
    <row r="18" spans="1:15">
      <c r="A18" s="4" t="s">
        <v>923</v>
      </c>
      <c r="D18" s="5" t="n">
        <v>1500000000</v>
      </c>
      <c r="E18" s="5" t="n">
        <v>4565000000</v>
      </c>
    </row>
    <row r="19" spans="1:15">
      <c r="A19" s="4" t="s">
        <v>869</v>
      </c>
      <c r="G19" s="4" t="s">
        <v>870</v>
      </c>
    </row>
    <row r="20" spans="1:15">
      <c r="A20" s="4" t="s">
        <v>937</v>
      </c>
    </row>
    <row r="21" spans="1:15">
      <c r="A21" s="3" t="s">
        <v>910</v>
      </c>
    </row>
    <row r="22" spans="1:15">
      <c r="A22" s="4" t="s">
        <v>211</v>
      </c>
      <c r="E22" s="5" t="n">
        <v>691000000</v>
      </c>
    </row>
    <row r="23" spans="1:15">
      <c r="A23" s="4" t="s">
        <v>923</v>
      </c>
      <c r="O23" s="5" t="n">
        <v>2000000000</v>
      </c>
    </row>
    <row r="24" spans="1:15">
      <c r="A24" s="4" t="s">
        <v>869</v>
      </c>
      <c r="E24" s="4" t="s">
        <v>938</v>
      </c>
      <c r="O24" s="4" t="s">
        <v>938</v>
      </c>
    </row>
    <row r="25" spans="1:15">
      <c r="A25" s="4" t="s">
        <v>939</v>
      </c>
    </row>
    <row r="26" spans="1:15">
      <c r="A26" s="3" t="s">
        <v>910</v>
      </c>
    </row>
    <row r="27" spans="1:15">
      <c r="A27" s="4" t="s">
        <v>211</v>
      </c>
      <c r="E27" s="5" t="n">
        <v>578000000</v>
      </c>
    </row>
    <row r="28" spans="1:15">
      <c r="A28" s="4" t="s">
        <v>869</v>
      </c>
      <c r="E28" s="4" t="s">
        <v>926</v>
      </c>
    </row>
    <row r="29" spans="1:15">
      <c r="A29" s="4" t="s">
        <v>940</v>
      </c>
    </row>
    <row r="30" spans="1:15">
      <c r="A30" s="3" t="s">
        <v>910</v>
      </c>
    </row>
    <row r="31" spans="1:15">
      <c r="A31" s="4" t="s">
        <v>211</v>
      </c>
      <c r="E31" s="5" t="n">
        <v>550000000</v>
      </c>
    </row>
    <row r="32" spans="1:15">
      <c r="A32" s="4" t="s">
        <v>869</v>
      </c>
      <c r="E32" s="4" t="s">
        <v>903</v>
      </c>
    </row>
    <row r="33" spans="1:15">
      <c r="A33" s="4" t="s">
        <v>941</v>
      </c>
    </row>
    <row r="34" spans="1:15">
      <c r="A34" s="3" t="s">
        <v>910</v>
      </c>
    </row>
    <row r="35" spans="1:15">
      <c r="A35" s="4" t="s">
        <v>211</v>
      </c>
      <c r="E35" s="5" t="n">
        <v>146000000</v>
      </c>
    </row>
    <row r="36" spans="1:15">
      <c r="A36" s="4" t="s">
        <v>869</v>
      </c>
      <c r="E36" s="4" t="s">
        <v>942</v>
      </c>
    </row>
    <row r="37" spans="1:15">
      <c r="A37" s="4" t="s">
        <v>943</v>
      </c>
    </row>
    <row r="38" spans="1:15">
      <c r="A38" s="3" t="s">
        <v>910</v>
      </c>
    </row>
    <row r="39" spans="1:15">
      <c r="A39" s="4" t="s">
        <v>923</v>
      </c>
      <c r="E39" s="5" t="n">
        <v>750000000</v>
      </c>
      <c r="K39" s="5" t="n">
        <v>1000000000</v>
      </c>
    </row>
    <row r="40" spans="1:15">
      <c r="A40" s="4" t="s">
        <v>869</v>
      </c>
      <c r="E40" s="4" t="s">
        <v>899</v>
      </c>
      <c r="G40" s="4" t="s">
        <v>899</v>
      </c>
    </row>
    <row r="41" spans="1:15">
      <c r="A41" s="4" t="s">
        <v>932</v>
      </c>
      <c r="E41" s="5" t="n">
        <v>750000000</v>
      </c>
    </row>
    <row r="42" spans="1:15">
      <c r="A42" s="4" t="s">
        <v>944</v>
      </c>
    </row>
    <row r="43" spans="1:15">
      <c r="A43" s="3" t="s">
        <v>910</v>
      </c>
    </row>
    <row r="44" spans="1:15">
      <c r="A44" s="4" t="s">
        <v>211</v>
      </c>
      <c r="D44" s="5" t="n">
        <v>1483000000</v>
      </c>
    </row>
    <row r="45" spans="1:15">
      <c r="A45" s="4" t="s">
        <v>869</v>
      </c>
      <c r="D45" s="4" t="s">
        <v>945</v>
      </c>
    </row>
    <row r="46" spans="1:15">
      <c r="A46" s="4" t="s">
        <v>123</v>
      </c>
      <c r="D46" s="5" t="n">
        <v>43000000</v>
      </c>
    </row>
    <row r="47" spans="1:15">
      <c r="A47" s="4" t="s">
        <v>925</v>
      </c>
      <c r="J47" s="5" t="n">
        <v>17000000</v>
      </c>
    </row>
    <row r="48" spans="1:15">
      <c r="A48" s="4" t="s">
        <v>907</v>
      </c>
    </row>
    <row r="49" spans="1:15">
      <c r="A49" s="3" t="s">
        <v>910</v>
      </c>
    </row>
    <row r="50" spans="1:15">
      <c r="A50" s="4" t="s">
        <v>211</v>
      </c>
      <c r="H50" s="5" t="n">
        <v>571000000</v>
      </c>
    </row>
    <row r="51" spans="1:15">
      <c r="A51" s="4" t="s">
        <v>915</v>
      </c>
      <c r="L51" s="5" t="n">
        <v>1190000000</v>
      </c>
      <c r="N51" s="5" t="n">
        <v>1500000000</v>
      </c>
    </row>
    <row r="52" spans="1:15">
      <c r="A52" s="4" t="s">
        <v>908</v>
      </c>
    </row>
    <row r="53" spans="1:15">
      <c r="A53" s="3" t="s">
        <v>910</v>
      </c>
    </row>
    <row r="54" spans="1:15">
      <c r="A54" s="4" t="s">
        <v>915</v>
      </c>
      <c r="E54" s="5" t="n">
        <v>1225000000</v>
      </c>
    </row>
    <row r="55" spans="1:15">
      <c r="A55" s="4" t="s">
        <v>923</v>
      </c>
      <c r="M55" s="5" t="n">
        <v>4962000000</v>
      </c>
    </row>
    <row r="56" spans="1:15">
      <c r="A56" s="4" t="s">
        <v>946</v>
      </c>
      <c r="E56" s="4" t="s">
        <v>947</v>
      </c>
    </row>
    <row r="57" spans="1:15">
      <c r="A57" s="4" t="s">
        <v>948</v>
      </c>
      <c r="E57" s="5" t="n">
        <v>1000000000</v>
      </c>
    </row>
    <row r="58" spans="1:15">
      <c r="A58" s="4" t="s">
        <v>869</v>
      </c>
      <c r="G58" s="4" t="s">
        <v>8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s>
  <sheetData>
    <row r="1" spans="1:5">
      <c r="A1" s="1" t="s">
        <v>949</v>
      </c>
      <c r="B1" s="2" t="s">
        <v>860</v>
      </c>
      <c r="C1" s="2" t="s">
        <v>2</v>
      </c>
      <c r="D1" s="2" t="s">
        <v>67</v>
      </c>
      <c r="E1" s="2" t="s">
        <v>830</v>
      </c>
    </row>
    <row r="2" spans="1:5">
      <c r="A2" s="3" t="s">
        <v>910</v>
      </c>
    </row>
    <row r="3" spans="1:5">
      <c r="A3" s="4" t="s">
        <v>914</v>
      </c>
      <c r="C3" s="5" t="n">
        <v>25895000000</v>
      </c>
      <c r="D3" s="5" t="n">
        <v>24305000000</v>
      </c>
    </row>
    <row r="4" spans="1:5">
      <c r="A4" s="4" t="s">
        <v>868</v>
      </c>
    </row>
    <row r="5" spans="1:5">
      <c r="A5" s="3" t="s">
        <v>910</v>
      </c>
    </row>
    <row r="6" spans="1:5">
      <c r="A6" s="4" t="s">
        <v>914</v>
      </c>
      <c r="C6" s="6" t="n">
        <v>3768000000</v>
      </c>
      <c r="D6" s="6" t="n">
        <v>4269000000</v>
      </c>
    </row>
    <row r="7" spans="1:5">
      <c r="A7" s="4" t="s">
        <v>871</v>
      </c>
    </row>
    <row r="8" spans="1:5">
      <c r="A8" s="3" t="s">
        <v>910</v>
      </c>
    </row>
    <row r="9" spans="1:5">
      <c r="A9" s="4" t="s">
        <v>914</v>
      </c>
      <c r="C9" s="6" t="n">
        <v>1257000000</v>
      </c>
      <c r="D9" s="6" t="n">
        <v>1456000000</v>
      </c>
    </row>
    <row r="10" spans="1:5">
      <c r="A10" s="4" t="s">
        <v>907</v>
      </c>
    </row>
    <row r="11" spans="1:5">
      <c r="A11" s="3" t="s">
        <v>910</v>
      </c>
    </row>
    <row r="12" spans="1:5">
      <c r="A12" s="4" t="s">
        <v>918</v>
      </c>
      <c r="B12" s="5" t="n">
        <v>350000000</v>
      </c>
      <c r="C12" s="6" t="n">
        <v>806000000</v>
      </c>
    </row>
    <row r="13" spans="1:5">
      <c r="A13" s="4" t="s">
        <v>914</v>
      </c>
      <c r="E13" s="5" t="n">
        <v>9939000000</v>
      </c>
    </row>
    <row r="14" spans="1:5">
      <c r="A14" s="4" t="s">
        <v>908</v>
      </c>
    </row>
    <row r="15" spans="1:5">
      <c r="A15" s="3" t="s">
        <v>910</v>
      </c>
    </row>
    <row r="16" spans="1:5">
      <c r="A16" s="4" t="s">
        <v>914</v>
      </c>
      <c r="C16" s="6" t="n">
        <v>0</v>
      </c>
      <c r="D16" s="5" t="n">
        <v>75000000</v>
      </c>
    </row>
    <row r="17" spans="1:5">
      <c r="A17" s="4" t="s">
        <v>950</v>
      </c>
      <c r="C17" s="6" t="n">
        <v>1055000000</v>
      </c>
    </row>
    <row r="18" spans="1:5">
      <c r="A18" s="4" t="s">
        <v>951</v>
      </c>
    </row>
    <row r="19" spans="1:5">
      <c r="A19" s="3" t="s">
        <v>910</v>
      </c>
    </row>
    <row r="20" spans="1:5">
      <c r="A20" s="4" t="s">
        <v>914</v>
      </c>
      <c r="C20" s="5" t="n">
        <v>17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7</v>
      </c>
      <c r="D2" s="2" t="s">
        <v>108</v>
      </c>
    </row>
    <row r="3" spans="1:4">
      <c r="A3" s="3" t="s">
        <v>910</v>
      </c>
    </row>
    <row r="4" spans="1:4">
      <c r="A4" s="4" t="s">
        <v>953</v>
      </c>
      <c r="B4" s="4" t="s">
        <v>954</v>
      </c>
      <c r="C4" s="4" t="s">
        <v>954</v>
      </c>
      <c r="D4" s="4" t="s">
        <v>954</v>
      </c>
    </row>
    <row r="5" spans="1:4">
      <c r="A5" s="4" t="s">
        <v>907</v>
      </c>
    </row>
    <row r="6" spans="1:4">
      <c r="A6" s="3" t="s">
        <v>910</v>
      </c>
    </row>
    <row r="7" spans="1:4">
      <c r="A7" s="4" t="s">
        <v>955</v>
      </c>
      <c r="B7" s="5" t="n">
        <v>1126000000</v>
      </c>
    </row>
    <row r="8" spans="1:4">
      <c r="A8" s="4" t="s">
        <v>956</v>
      </c>
      <c r="B8" s="5" t="n">
        <v>1000000000</v>
      </c>
    </row>
    <row r="9" spans="1:4">
      <c r="A9" s="4" t="s">
        <v>957</v>
      </c>
      <c r="B9" s="4" t="s">
        <v>958</v>
      </c>
    </row>
    <row r="10" spans="1:4">
      <c r="A10" s="4" t="s">
        <v>959</v>
      </c>
      <c r="B10" s="6" t="n">
        <v>4</v>
      </c>
    </row>
    <row r="11" spans="1:4">
      <c r="A11" s="4" t="s">
        <v>960</v>
      </c>
      <c r="B11" s="6" t="n">
        <v>2</v>
      </c>
    </row>
    <row r="12" spans="1:4">
      <c r="A12" s="4" t="s">
        <v>961</v>
      </c>
    </row>
    <row r="13" spans="1:4">
      <c r="A13" s="3" t="s">
        <v>910</v>
      </c>
    </row>
    <row r="14" spans="1:4">
      <c r="A14" s="4" t="s">
        <v>959</v>
      </c>
      <c r="B14" s="9" t="n">
        <v>3.5</v>
      </c>
    </row>
    <row r="15" spans="1:4">
      <c r="A15" s="4" t="s">
        <v>962</v>
      </c>
    </row>
    <row r="16" spans="1:4">
      <c r="A16" s="3" t="s">
        <v>910</v>
      </c>
    </row>
    <row r="17" spans="1:4">
      <c r="A17" s="4" t="s">
        <v>963</v>
      </c>
      <c r="B17" s="9" t="n">
        <v>6.5</v>
      </c>
    </row>
    <row r="18" spans="1:4">
      <c r="A18" s="4" t="s">
        <v>919</v>
      </c>
    </row>
    <row r="19" spans="1:4">
      <c r="A19" s="3" t="s">
        <v>910</v>
      </c>
    </row>
    <row r="20" spans="1:4">
      <c r="A20" s="4" t="s">
        <v>964</v>
      </c>
      <c r="B20" s="4" t="s">
        <v>965</v>
      </c>
    </row>
    <row r="21" spans="1:4">
      <c r="A21" s="4" t="s">
        <v>922</v>
      </c>
    </row>
    <row r="22" spans="1:4">
      <c r="A22" s="3" t="s">
        <v>910</v>
      </c>
    </row>
    <row r="23" spans="1:4">
      <c r="A23" s="4" t="s">
        <v>869</v>
      </c>
      <c r="B23" s="4" t="s">
        <v>870</v>
      </c>
    </row>
    <row r="24" spans="1:4">
      <c r="A24" s="4" t="s">
        <v>966</v>
      </c>
    </row>
    <row r="25" spans="1:4">
      <c r="A25" s="3" t="s">
        <v>910</v>
      </c>
    </row>
    <row r="26" spans="1:4">
      <c r="A26" s="4" t="s">
        <v>967</v>
      </c>
      <c r="B26" s="4" t="s">
        <v>968</v>
      </c>
    </row>
    <row r="27" spans="1:4">
      <c r="A27" s="4" t="s">
        <v>969</v>
      </c>
    </row>
    <row r="28" spans="1:4">
      <c r="A28" s="3" t="s">
        <v>910</v>
      </c>
    </row>
    <row r="29" spans="1:4">
      <c r="A29" s="4" t="s">
        <v>967</v>
      </c>
      <c r="B29" s="4" t="s">
        <v>970</v>
      </c>
    </row>
    <row r="30" spans="1:4">
      <c r="A30" s="4" t="s">
        <v>971</v>
      </c>
    </row>
    <row r="31" spans="1:4">
      <c r="A31" s="3" t="s">
        <v>910</v>
      </c>
    </row>
    <row r="32" spans="1:4">
      <c r="A32" s="4" t="s">
        <v>972</v>
      </c>
      <c r="B32" s="4" t="s">
        <v>973</v>
      </c>
    </row>
    <row r="33" spans="1:4">
      <c r="A33" s="4" t="s">
        <v>974</v>
      </c>
      <c r="B33" s="4" t="s">
        <v>973</v>
      </c>
    </row>
    <row r="34" spans="1:4">
      <c r="A34" s="4" t="s">
        <v>975</v>
      </c>
      <c r="B34" s="4" t="s">
        <v>596</v>
      </c>
    </row>
    <row r="35" spans="1:4">
      <c r="A35" s="4" t="s">
        <v>976</v>
      </c>
      <c r="B35" s="4" t="s">
        <v>973</v>
      </c>
    </row>
    <row r="36" spans="1:4">
      <c r="A36" s="4" t="s">
        <v>868</v>
      </c>
    </row>
    <row r="37" spans="1:4">
      <c r="A37" s="3" t="s">
        <v>910</v>
      </c>
    </row>
    <row r="38" spans="1:4">
      <c r="A38" s="4" t="s">
        <v>869</v>
      </c>
      <c r="B38" s="4" t="s">
        <v>870</v>
      </c>
    </row>
    <row r="39" spans="1:4">
      <c r="A39" s="4" t="s">
        <v>977</v>
      </c>
      <c r="B39" s="4" t="s">
        <v>791</v>
      </c>
    </row>
    <row r="40" spans="1:4">
      <c r="A40" s="4" t="s">
        <v>871</v>
      </c>
    </row>
    <row r="41" spans="1:4">
      <c r="A41" s="3" t="s">
        <v>910</v>
      </c>
    </row>
    <row r="42" spans="1:4">
      <c r="A42" s="4" t="s">
        <v>869</v>
      </c>
      <c r="B42" s="4" t="s">
        <v>872</v>
      </c>
    </row>
    <row r="43" spans="1:4">
      <c r="A43" s="4" t="s">
        <v>977</v>
      </c>
      <c r="B43" s="4" t="s">
        <v>791</v>
      </c>
    </row>
    <row r="44" spans="1:4">
      <c r="A44" s="4" t="s">
        <v>978</v>
      </c>
    </row>
    <row r="45" spans="1:4">
      <c r="A45" s="3" t="s">
        <v>910</v>
      </c>
    </row>
    <row r="46" spans="1:4">
      <c r="A46" s="4" t="s">
        <v>964</v>
      </c>
      <c r="B46" s="4" t="s">
        <v>970</v>
      </c>
    </row>
    <row r="47" spans="1:4">
      <c r="A47" s="4" t="s">
        <v>979</v>
      </c>
    </row>
    <row r="48" spans="1:4">
      <c r="A48" s="3" t="s">
        <v>910</v>
      </c>
    </row>
    <row r="49" spans="1:4">
      <c r="A49" s="4" t="s">
        <v>964</v>
      </c>
      <c r="B49" s="4" t="s">
        <v>805</v>
      </c>
    </row>
    <row r="50" spans="1:4">
      <c r="A50" s="4" t="s">
        <v>980</v>
      </c>
    </row>
    <row r="51" spans="1:4">
      <c r="A51" s="3" t="s">
        <v>910</v>
      </c>
    </row>
    <row r="52" spans="1:4">
      <c r="A52" s="4" t="s">
        <v>964</v>
      </c>
      <c r="B52" s="4" t="s">
        <v>506</v>
      </c>
    </row>
    <row r="53" spans="1:4">
      <c r="A53" s="4" t="s">
        <v>981</v>
      </c>
    </row>
    <row r="54" spans="1:4">
      <c r="A54" s="3" t="s">
        <v>910</v>
      </c>
    </row>
    <row r="55" spans="1:4">
      <c r="A55" s="4" t="s">
        <v>964</v>
      </c>
      <c r="B55" s="4" t="s">
        <v>506</v>
      </c>
    </row>
    <row r="56" spans="1:4">
      <c r="A56" s="4" t="s">
        <v>982</v>
      </c>
    </row>
    <row r="57" spans="1:4">
      <c r="A57" s="3" t="s">
        <v>910</v>
      </c>
    </row>
    <row r="58" spans="1:4">
      <c r="A58" s="4" t="s">
        <v>964</v>
      </c>
      <c r="B58" s="4" t="s">
        <v>983</v>
      </c>
    </row>
    <row r="59" spans="1:4">
      <c r="A59" s="4" t="s">
        <v>984</v>
      </c>
    </row>
    <row r="60" spans="1:4">
      <c r="A60" s="3" t="s">
        <v>910</v>
      </c>
    </row>
    <row r="61" spans="1:4">
      <c r="A61" s="4" t="s">
        <v>953</v>
      </c>
      <c r="B61" s="4" t="s">
        <v>985</v>
      </c>
    </row>
    <row r="62" spans="1:4">
      <c r="A62" s="4" t="s">
        <v>964</v>
      </c>
      <c r="B62" s="4" t="s">
        <v>985</v>
      </c>
    </row>
    <row r="63" spans="1:4">
      <c r="A63" s="4" t="s">
        <v>986</v>
      </c>
    </row>
    <row r="64" spans="1:4">
      <c r="A64" s="3" t="s">
        <v>910</v>
      </c>
    </row>
    <row r="65" spans="1:4">
      <c r="A65" s="4" t="s">
        <v>964</v>
      </c>
      <c r="B65" s="4" t="s">
        <v>985</v>
      </c>
    </row>
    <row r="66" spans="1:4">
      <c r="A66" s="4" t="s">
        <v>987</v>
      </c>
    </row>
    <row r="67" spans="1:4">
      <c r="A67" s="3" t="s">
        <v>910</v>
      </c>
    </row>
    <row r="68" spans="1:4">
      <c r="A68" s="4" t="s">
        <v>964</v>
      </c>
      <c r="B68" s="4" t="s">
        <v>965</v>
      </c>
    </row>
    <row r="69" spans="1:4">
      <c r="A69" s="4" t="s">
        <v>988</v>
      </c>
    </row>
    <row r="70" spans="1:4">
      <c r="A70" s="3" t="s">
        <v>910</v>
      </c>
    </row>
    <row r="71" spans="1:4">
      <c r="A71" s="4" t="s">
        <v>964</v>
      </c>
      <c r="B71" s="4" t="s">
        <v>989</v>
      </c>
    </row>
    <row r="72" spans="1:4">
      <c r="A72" s="4" t="s">
        <v>990</v>
      </c>
    </row>
    <row r="73" spans="1:4">
      <c r="A73" s="3" t="s">
        <v>910</v>
      </c>
    </row>
    <row r="74" spans="1:4">
      <c r="A74" s="4" t="s">
        <v>964</v>
      </c>
      <c r="B74" s="4" t="s">
        <v>505</v>
      </c>
    </row>
    <row r="75" spans="1:4">
      <c r="A75" s="4" t="s">
        <v>991</v>
      </c>
    </row>
    <row r="76" spans="1:4">
      <c r="A76" s="3" t="s">
        <v>910</v>
      </c>
    </row>
    <row r="77" spans="1:4">
      <c r="A77" s="4" t="s">
        <v>964</v>
      </c>
      <c r="B77" s="4" t="s">
        <v>505</v>
      </c>
    </row>
    <row r="78" spans="1:4">
      <c r="A78" s="4" t="s">
        <v>992</v>
      </c>
    </row>
    <row r="79" spans="1:4">
      <c r="A79" s="3" t="s">
        <v>910</v>
      </c>
    </row>
    <row r="80" spans="1:4">
      <c r="A80" s="4" t="s">
        <v>964</v>
      </c>
      <c r="B80" s="4" t="s">
        <v>993</v>
      </c>
    </row>
    <row r="81" spans="1:4">
      <c r="A81" s="4" t="s">
        <v>994</v>
      </c>
    </row>
    <row r="82" spans="1:4">
      <c r="A82" s="3" t="s">
        <v>910</v>
      </c>
    </row>
    <row r="83" spans="1:4">
      <c r="A83" s="4" t="s">
        <v>964</v>
      </c>
      <c r="B83" s="4" t="s">
        <v>985</v>
      </c>
    </row>
    <row r="84" spans="1:4">
      <c r="A84" s="4" t="s">
        <v>995</v>
      </c>
    </row>
    <row r="85" spans="1:4">
      <c r="A85" s="3" t="s">
        <v>910</v>
      </c>
    </row>
    <row r="86" spans="1:4">
      <c r="A86" s="4" t="s">
        <v>964</v>
      </c>
      <c r="B86" s="4" t="s">
        <v>9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5"/>
    <col customWidth="1" max="11" min="11" width="15"/>
    <col customWidth="1" max="12" min="12" width="16"/>
    <col customWidth="1" max="13" min="13" width="16"/>
    <col customWidth="1" max="14" min="14" width="15"/>
    <col customWidth="1" max="15" min="15" width="15"/>
    <col customWidth="1" max="16" min="16" width="14"/>
  </cols>
  <sheetData>
    <row r="1" spans="1:16">
      <c r="A1" s="1" t="s">
        <v>996</v>
      </c>
      <c r="B1" s="2" t="s">
        <v>929</v>
      </c>
      <c r="C1" s="2" t="s">
        <v>856</v>
      </c>
      <c r="D1" s="2" t="s">
        <v>997</v>
      </c>
      <c r="E1" s="2" t="s">
        <v>857</v>
      </c>
      <c r="F1" s="2" t="s">
        <v>858</v>
      </c>
      <c r="G1" s="2" t="s">
        <v>998</v>
      </c>
      <c r="H1" s="2" t="s">
        <v>999</v>
      </c>
      <c r="I1" s="2" t="s">
        <v>860</v>
      </c>
      <c r="J1" s="2" t="s">
        <v>1000</v>
      </c>
      <c r="K1" s="2" t="s">
        <v>2</v>
      </c>
      <c r="L1" s="2" t="s">
        <v>67</v>
      </c>
      <c r="M1" s="2" t="s">
        <v>108</v>
      </c>
      <c r="N1" s="2" t="s">
        <v>563</v>
      </c>
      <c r="O1" s="2" t="s">
        <v>861</v>
      </c>
      <c r="P1" s="2" t="s">
        <v>863</v>
      </c>
    </row>
    <row r="2" spans="1:16">
      <c r="A2" s="3" t="s">
        <v>910</v>
      </c>
    </row>
    <row r="3" spans="1:16">
      <c r="A3" s="4" t="s">
        <v>1001</v>
      </c>
      <c r="K3" s="4" t="s">
        <v>1002</v>
      </c>
    </row>
    <row r="4" spans="1:16">
      <c r="A4" s="4" t="s">
        <v>211</v>
      </c>
      <c r="K4" s="5" t="n">
        <v>4406000000</v>
      </c>
      <c r="L4" s="5" t="n">
        <v>10101000000</v>
      </c>
      <c r="M4" s="5" t="n">
        <v>14203000000</v>
      </c>
    </row>
    <row r="5" spans="1:16">
      <c r="A5" s="4" t="s">
        <v>123</v>
      </c>
      <c r="C5" s="5" t="n">
        <v>8000000</v>
      </c>
      <c r="K5" s="5" t="n">
        <v>42000000</v>
      </c>
      <c r="L5" s="6" t="n">
        <v>119000000</v>
      </c>
      <c r="M5" s="5" t="n">
        <v>122000000</v>
      </c>
    </row>
    <row r="6" spans="1:16">
      <c r="A6" s="4" t="s">
        <v>924</v>
      </c>
    </row>
    <row r="7" spans="1:16">
      <c r="A7" s="3" t="s">
        <v>910</v>
      </c>
    </row>
    <row r="8" spans="1:16">
      <c r="A8" s="4" t="s">
        <v>1001</v>
      </c>
      <c r="K8" s="4" t="s">
        <v>1002</v>
      </c>
    </row>
    <row r="9" spans="1:16">
      <c r="A9" s="4" t="s">
        <v>123</v>
      </c>
      <c r="B9" s="5" t="n">
        <v>32000000</v>
      </c>
      <c r="F9" s="5" t="n">
        <v>26000000</v>
      </c>
    </row>
    <row r="10" spans="1:16">
      <c r="A10" s="4" t="s">
        <v>907</v>
      </c>
    </row>
    <row r="11" spans="1:16">
      <c r="A11" s="3" t="s">
        <v>910</v>
      </c>
    </row>
    <row r="12" spans="1:16">
      <c r="A12" s="4" t="s">
        <v>918</v>
      </c>
      <c r="I12" s="5" t="n">
        <v>350000000</v>
      </c>
      <c r="K12" s="5" t="n">
        <v>806000000</v>
      </c>
    </row>
    <row r="13" spans="1:16">
      <c r="A13" s="4" t="s">
        <v>211</v>
      </c>
      <c r="L13" s="5" t="n">
        <v>571000000</v>
      </c>
    </row>
    <row r="14" spans="1:16">
      <c r="A14" s="4" t="s">
        <v>873</v>
      </c>
    </row>
    <row r="15" spans="1:16">
      <c r="A15" s="3" t="s">
        <v>910</v>
      </c>
    </row>
    <row r="16" spans="1:16">
      <c r="A16" s="4" t="s">
        <v>869</v>
      </c>
      <c r="I16" s="4" t="s">
        <v>874</v>
      </c>
      <c r="K16" s="4" t="s">
        <v>874</v>
      </c>
    </row>
    <row r="17" spans="1:16">
      <c r="A17" s="4" t="s">
        <v>923</v>
      </c>
      <c r="I17" s="5" t="n">
        <v>1250000000</v>
      </c>
    </row>
    <row r="18" spans="1:16">
      <c r="A18" s="4" t="s">
        <v>925</v>
      </c>
      <c r="I18" s="5" t="n">
        <v>1100000000</v>
      </c>
    </row>
    <row r="19" spans="1:16">
      <c r="A19" s="4" t="s">
        <v>875</v>
      </c>
    </row>
    <row r="20" spans="1:16">
      <c r="A20" s="3" t="s">
        <v>910</v>
      </c>
    </row>
    <row r="21" spans="1:16">
      <c r="A21" s="4" t="s">
        <v>869</v>
      </c>
      <c r="I21" s="4" t="s">
        <v>876</v>
      </c>
      <c r="K21" s="4" t="s">
        <v>876</v>
      </c>
    </row>
    <row r="22" spans="1:16">
      <c r="A22" s="4" t="s">
        <v>923</v>
      </c>
      <c r="I22" s="5" t="n">
        <v>2000000000</v>
      </c>
    </row>
    <row r="23" spans="1:16">
      <c r="A23" s="4" t="s">
        <v>1003</v>
      </c>
      <c r="I23" s="4" t="s">
        <v>973</v>
      </c>
    </row>
    <row r="24" spans="1:16">
      <c r="A24" s="4" t="s">
        <v>1004</v>
      </c>
      <c r="I24" s="4" t="s">
        <v>632</v>
      </c>
    </row>
    <row r="25" spans="1:16">
      <c r="A25" s="4" t="s">
        <v>877</v>
      </c>
    </row>
    <row r="26" spans="1:16">
      <c r="A26" s="3" t="s">
        <v>910</v>
      </c>
    </row>
    <row r="27" spans="1:16">
      <c r="A27" s="4" t="s">
        <v>869</v>
      </c>
      <c r="K27" s="4" t="s">
        <v>878</v>
      </c>
    </row>
    <row r="28" spans="1:16">
      <c r="A28" s="4" t="s">
        <v>1005</v>
      </c>
    </row>
    <row r="29" spans="1:16">
      <c r="A29" s="3" t="s">
        <v>910</v>
      </c>
    </row>
    <row r="30" spans="1:16">
      <c r="A30" s="4" t="s">
        <v>869</v>
      </c>
      <c r="H30" s="4" t="s">
        <v>878</v>
      </c>
    </row>
    <row r="31" spans="1:16">
      <c r="A31" s="4" t="s">
        <v>923</v>
      </c>
      <c r="G31" s="5" t="n">
        <v>750000000</v>
      </c>
    </row>
    <row r="32" spans="1:16">
      <c r="A32" s="4" t="s">
        <v>1003</v>
      </c>
      <c r="H32" s="4" t="s">
        <v>973</v>
      </c>
    </row>
    <row r="33" spans="1:16">
      <c r="A33" s="4" t="s">
        <v>1004</v>
      </c>
      <c r="H33" s="4" t="s">
        <v>632</v>
      </c>
    </row>
    <row r="34" spans="1:16">
      <c r="A34" s="4" t="s">
        <v>1006</v>
      </c>
    </row>
    <row r="35" spans="1:16">
      <c r="A35" s="3" t="s">
        <v>910</v>
      </c>
    </row>
    <row r="36" spans="1:16">
      <c r="A36" s="4" t="s">
        <v>923</v>
      </c>
      <c r="H36" s="5" t="n">
        <v>1000000000</v>
      </c>
    </row>
    <row r="37" spans="1:16">
      <c r="A37" s="4" t="s">
        <v>925</v>
      </c>
      <c r="H37" s="5" t="n">
        <v>1000000000</v>
      </c>
    </row>
    <row r="38" spans="1:16">
      <c r="A38" s="4" t="s">
        <v>935</v>
      </c>
    </row>
    <row r="39" spans="1:16">
      <c r="A39" s="3" t="s">
        <v>910</v>
      </c>
    </row>
    <row r="40" spans="1:16">
      <c r="A40" s="4" t="s">
        <v>918</v>
      </c>
      <c r="G40" s="5" t="n">
        <v>750000000</v>
      </c>
    </row>
    <row r="41" spans="1:16">
      <c r="A41" s="4" t="s">
        <v>211</v>
      </c>
      <c r="E41" s="5" t="n">
        <v>3315000000</v>
      </c>
    </row>
    <row r="42" spans="1:16">
      <c r="A42" s="4" t="s">
        <v>123</v>
      </c>
      <c r="E42" s="5" t="n">
        <v>48000000</v>
      </c>
    </row>
    <row r="43" spans="1:16">
      <c r="A43" s="4" t="s">
        <v>1007</v>
      </c>
    </row>
    <row r="44" spans="1:16">
      <c r="A44" s="3" t="s">
        <v>910</v>
      </c>
    </row>
    <row r="45" spans="1:16">
      <c r="A45" s="4" t="s">
        <v>869</v>
      </c>
      <c r="C45" s="4" t="s">
        <v>880</v>
      </c>
    </row>
    <row r="46" spans="1:16">
      <c r="A46" s="4" t="s">
        <v>923</v>
      </c>
      <c r="C46" s="5" t="n">
        <v>500000000</v>
      </c>
    </row>
    <row r="47" spans="1:16">
      <c r="A47" s="4" t="s">
        <v>1003</v>
      </c>
      <c r="C47" s="4" t="s">
        <v>973</v>
      </c>
    </row>
    <row r="48" spans="1:16">
      <c r="A48" s="4" t="s">
        <v>1004</v>
      </c>
      <c r="C48" s="4" t="s">
        <v>632</v>
      </c>
    </row>
    <row r="49" spans="1:16">
      <c r="A49" s="4" t="s">
        <v>1008</v>
      </c>
    </row>
    <row r="50" spans="1:16">
      <c r="A50" s="3" t="s">
        <v>910</v>
      </c>
    </row>
    <row r="51" spans="1:16">
      <c r="A51" s="4" t="s">
        <v>869</v>
      </c>
      <c r="E51" s="4" t="s">
        <v>899</v>
      </c>
      <c r="K51" s="4" t="s">
        <v>899</v>
      </c>
    </row>
    <row r="52" spans="1:16">
      <c r="A52" s="4" t="s">
        <v>923</v>
      </c>
      <c r="E52" s="5" t="n">
        <v>750000000</v>
      </c>
      <c r="N52" s="5" t="n">
        <v>1000000000</v>
      </c>
    </row>
    <row r="53" spans="1:16">
      <c r="A53" s="4" t="s">
        <v>1003</v>
      </c>
      <c r="E53" s="4" t="s">
        <v>973</v>
      </c>
    </row>
    <row r="54" spans="1:16">
      <c r="A54" s="4" t="s">
        <v>1004</v>
      </c>
      <c r="E54" s="4" t="s">
        <v>632</v>
      </c>
    </row>
    <row r="55" spans="1:16">
      <c r="A55" s="4" t="s">
        <v>1009</v>
      </c>
    </row>
    <row r="56" spans="1:16">
      <c r="A56" s="3" t="s">
        <v>910</v>
      </c>
    </row>
    <row r="57" spans="1:16">
      <c r="A57" s="4" t="s">
        <v>869</v>
      </c>
      <c r="C57" s="4" t="s">
        <v>890</v>
      </c>
      <c r="K57" s="4" t="s">
        <v>890</v>
      </c>
      <c r="O57" s="4" t="s">
        <v>890</v>
      </c>
    </row>
    <row r="58" spans="1:16">
      <c r="A58" s="4" t="s">
        <v>923</v>
      </c>
      <c r="O58" s="5" t="n">
        <v>3250000000</v>
      </c>
    </row>
    <row r="59" spans="1:16">
      <c r="A59" s="4" t="s">
        <v>211</v>
      </c>
      <c r="B59" s="5" t="n">
        <v>1118000000</v>
      </c>
      <c r="C59" s="5" t="n">
        <v>584000000</v>
      </c>
    </row>
    <row r="60" spans="1:16">
      <c r="A60" s="4" t="s">
        <v>1010</v>
      </c>
    </row>
    <row r="61" spans="1:16">
      <c r="A61" s="3" t="s">
        <v>910</v>
      </c>
    </row>
    <row r="62" spans="1:16">
      <c r="A62" s="4" t="s">
        <v>869</v>
      </c>
      <c r="C62" s="4" t="s">
        <v>887</v>
      </c>
      <c r="K62" s="4" t="s">
        <v>887</v>
      </c>
      <c r="P62" s="4" t="s">
        <v>887</v>
      </c>
    </row>
    <row r="63" spans="1:16">
      <c r="A63" s="4" t="s">
        <v>923</v>
      </c>
      <c r="P63" s="5" t="n">
        <v>900000000</v>
      </c>
    </row>
    <row r="64" spans="1:16">
      <c r="A64" s="4" t="s">
        <v>211</v>
      </c>
      <c r="C64" s="5" t="n">
        <v>518000000</v>
      </c>
      <c r="D64" s="5" t="n">
        <v>200000000</v>
      </c>
      <c r="J64" s="5" t="n">
        <v>182000000</v>
      </c>
    </row>
    <row r="65" spans="1:16">
      <c r="A65" s="4" t="s">
        <v>1011</v>
      </c>
    </row>
    <row r="66" spans="1:16">
      <c r="A66" s="3" t="s">
        <v>910</v>
      </c>
    </row>
    <row r="67" spans="1:16">
      <c r="A67" s="4" t="s">
        <v>923</v>
      </c>
      <c r="J67" s="5" t="n">
        <v>15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012</v>
      </c>
      <c r="B1" s="2" t="s">
        <v>1013</v>
      </c>
      <c r="C1" s="2" t="s">
        <v>1014</v>
      </c>
      <c r="D1" s="2" t="s">
        <v>1015</v>
      </c>
      <c r="E1" s="2" t="s">
        <v>1016</v>
      </c>
      <c r="F1" s="2" t="s">
        <v>1017</v>
      </c>
      <c r="G1" s="2" t="s">
        <v>1018</v>
      </c>
      <c r="H1" s="2" t="s">
        <v>1019</v>
      </c>
      <c r="I1" s="2" t="s">
        <v>1020</v>
      </c>
      <c r="J1" s="2" t="s">
        <v>1021</v>
      </c>
      <c r="K1" s="2" t="s">
        <v>1022</v>
      </c>
      <c r="L1" s="2" t="s">
        <v>1023</v>
      </c>
      <c r="M1" s="2" t="s">
        <v>611</v>
      </c>
      <c r="N1" s="2" t="s">
        <v>489</v>
      </c>
      <c r="O1" s="2" t="s">
        <v>656</v>
      </c>
      <c r="P1" s="2" t="s">
        <v>1024</v>
      </c>
      <c r="Q1" s="2" t="s">
        <v>1025</v>
      </c>
      <c r="R1" s="2" t="s">
        <v>1026</v>
      </c>
      <c r="S1" s="2" t="s">
        <v>1027</v>
      </c>
    </row>
    <row r="2" spans="1:19">
      <c r="A2" s="3" t="s">
        <v>910</v>
      </c>
    </row>
    <row r="3" spans="1:19">
      <c r="A3" s="4" t="s">
        <v>1001</v>
      </c>
      <c r="M3" s="4" t="s">
        <v>1002</v>
      </c>
    </row>
    <row r="4" spans="1:19">
      <c r="A4" s="4" t="s">
        <v>211</v>
      </c>
      <c r="M4" s="5" t="n">
        <v>4406000000</v>
      </c>
      <c r="N4" s="5" t="n">
        <v>10101000000</v>
      </c>
      <c r="O4" s="5" t="n">
        <v>14203000000</v>
      </c>
    </row>
    <row r="5" spans="1:19">
      <c r="A5" s="4" t="s">
        <v>123</v>
      </c>
      <c r="F5" s="5" t="n">
        <v>8000000</v>
      </c>
      <c r="M5" s="6" t="n">
        <v>42000000</v>
      </c>
      <c r="N5" s="5" t="n">
        <v>119000000</v>
      </c>
      <c r="O5" s="5" t="n">
        <v>122000000</v>
      </c>
    </row>
    <row r="6" spans="1:19">
      <c r="A6" s="4" t="s">
        <v>843</v>
      </c>
    </row>
    <row r="7" spans="1:19">
      <c r="A7" s="3" t="s">
        <v>910</v>
      </c>
    </row>
    <row r="8" spans="1:19">
      <c r="A8" s="4" t="s">
        <v>70</v>
      </c>
      <c r="K8" s="5" t="n">
        <v>10340000000</v>
      </c>
    </row>
    <row r="9" spans="1:19">
      <c r="A9" s="4" t="s">
        <v>1028</v>
      </c>
    </row>
    <row r="10" spans="1:19">
      <c r="A10" s="3" t="s">
        <v>910</v>
      </c>
    </row>
    <row r="11" spans="1:19">
      <c r="A11" s="4" t="s">
        <v>923</v>
      </c>
      <c r="R11" s="5" t="n">
        <v>1000000000</v>
      </c>
    </row>
    <row r="12" spans="1:19">
      <c r="A12" s="4" t="s">
        <v>1029</v>
      </c>
    </row>
    <row r="13" spans="1:19">
      <c r="A13" s="3" t="s">
        <v>910</v>
      </c>
    </row>
    <row r="14" spans="1:19">
      <c r="A14" s="4" t="s">
        <v>925</v>
      </c>
      <c r="B14" s="5" t="n">
        <v>1240000000</v>
      </c>
    </row>
    <row r="15" spans="1:19">
      <c r="A15" s="4" t="s">
        <v>881</v>
      </c>
    </row>
    <row r="16" spans="1:19">
      <c r="A16" s="3" t="s">
        <v>910</v>
      </c>
    </row>
    <row r="17" spans="1:19">
      <c r="A17" s="4" t="s">
        <v>869</v>
      </c>
      <c r="J17" s="4" t="s">
        <v>806</v>
      </c>
    </row>
    <row r="18" spans="1:19">
      <c r="A18" s="4" t="s">
        <v>1030</v>
      </c>
    </row>
    <row r="19" spans="1:19">
      <c r="A19" s="3" t="s">
        <v>910</v>
      </c>
    </row>
    <row r="20" spans="1:19">
      <c r="A20" s="4" t="s">
        <v>1031</v>
      </c>
      <c r="M20" s="5" t="n">
        <v>1210000000</v>
      </c>
    </row>
    <row r="21" spans="1:19">
      <c r="A21" s="4" t="s">
        <v>924</v>
      </c>
    </row>
    <row r="22" spans="1:19">
      <c r="A22" s="3" t="s">
        <v>910</v>
      </c>
    </row>
    <row r="23" spans="1:19">
      <c r="A23" s="4" t="s">
        <v>1001</v>
      </c>
      <c r="M23" s="4" t="s">
        <v>1002</v>
      </c>
    </row>
    <row r="24" spans="1:19">
      <c r="A24" s="4" t="s">
        <v>123</v>
      </c>
      <c r="E24" s="5" t="n">
        <v>32000000</v>
      </c>
      <c r="I24" s="5" t="n">
        <v>26000000</v>
      </c>
    </row>
    <row r="25" spans="1:19">
      <c r="A25" s="4" t="s">
        <v>886</v>
      </c>
    </row>
    <row r="26" spans="1:19">
      <c r="A26" s="3" t="s">
        <v>910</v>
      </c>
    </row>
    <row r="27" spans="1:19">
      <c r="A27" s="4" t="s">
        <v>869</v>
      </c>
      <c r="F27" s="4" t="s">
        <v>887</v>
      </c>
      <c r="M27" s="4" t="s">
        <v>887</v>
      </c>
      <c r="S27" s="4" t="s">
        <v>887</v>
      </c>
    </row>
    <row r="28" spans="1:19">
      <c r="A28" s="4" t="s">
        <v>923</v>
      </c>
      <c r="S28" s="5" t="n">
        <v>900000000</v>
      </c>
    </row>
    <row r="29" spans="1:19">
      <c r="A29" s="4" t="s">
        <v>211</v>
      </c>
      <c r="F29" s="5" t="n">
        <v>518000000</v>
      </c>
      <c r="G29" s="5" t="n">
        <v>200000000</v>
      </c>
      <c r="L29" s="5" t="n">
        <v>182000000</v>
      </c>
    </row>
    <row r="30" spans="1:19">
      <c r="A30" s="4" t="s">
        <v>888</v>
      </c>
    </row>
    <row r="31" spans="1:19">
      <c r="A31" s="3" t="s">
        <v>910</v>
      </c>
    </row>
    <row r="32" spans="1:19">
      <c r="A32" s="4" t="s">
        <v>869</v>
      </c>
      <c r="F32" s="4" t="s">
        <v>878</v>
      </c>
      <c r="M32" s="4" t="s">
        <v>878</v>
      </c>
      <c r="R32" s="4" t="s">
        <v>878</v>
      </c>
    </row>
    <row r="33" spans="1:19">
      <c r="A33" s="4" t="s">
        <v>211</v>
      </c>
      <c r="E33" s="6" t="n">
        <v>382000000</v>
      </c>
      <c r="F33" s="5" t="n">
        <v>216000000</v>
      </c>
    </row>
    <row r="34" spans="1:19">
      <c r="A34" s="4" t="s">
        <v>1032</v>
      </c>
    </row>
    <row r="35" spans="1:19">
      <c r="A35" s="3" t="s">
        <v>910</v>
      </c>
    </row>
    <row r="36" spans="1:19">
      <c r="A36" s="4" t="s">
        <v>869</v>
      </c>
      <c r="H36" s="4" t="s">
        <v>938</v>
      </c>
      <c r="K36" s="4" t="s">
        <v>938</v>
      </c>
      <c r="Q36" s="4" t="s">
        <v>938</v>
      </c>
    </row>
    <row r="37" spans="1:19">
      <c r="A37" s="4" t="s">
        <v>923</v>
      </c>
      <c r="K37" s="5" t="n">
        <v>2000000000</v>
      </c>
    </row>
    <row r="38" spans="1:19">
      <c r="A38" s="4" t="s">
        <v>211</v>
      </c>
      <c r="H38" s="5" t="n">
        <v>691000000</v>
      </c>
    </row>
    <row r="39" spans="1:19">
      <c r="A39" s="4" t="s">
        <v>889</v>
      </c>
    </row>
    <row r="40" spans="1:19">
      <c r="A40" s="3" t="s">
        <v>910</v>
      </c>
    </row>
    <row r="41" spans="1:19">
      <c r="A41" s="4" t="s">
        <v>869</v>
      </c>
      <c r="F41" s="4" t="s">
        <v>890</v>
      </c>
      <c r="K41" s="4" t="s">
        <v>890</v>
      </c>
      <c r="M41" s="4" t="s">
        <v>890</v>
      </c>
      <c r="Q41" s="4" t="s">
        <v>890</v>
      </c>
    </row>
    <row r="42" spans="1:19">
      <c r="A42" s="4" t="s">
        <v>923</v>
      </c>
      <c r="K42" s="5" t="n">
        <v>3250000000</v>
      </c>
    </row>
    <row r="43" spans="1:19">
      <c r="A43" s="4" t="s">
        <v>211</v>
      </c>
      <c r="E43" s="5" t="n">
        <v>1118000000</v>
      </c>
      <c r="F43" s="5" t="n">
        <v>584000000</v>
      </c>
    </row>
    <row r="44" spans="1:19">
      <c r="A44" s="4" t="s">
        <v>1033</v>
      </c>
    </row>
    <row r="45" spans="1:19">
      <c r="A45" s="3" t="s">
        <v>910</v>
      </c>
    </row>
    <row r="46" spans="1:19">
      <c r="A46" s="4" t="s">
        <v>211</v>
      </c>
      <c r="B46" s="5" t="n">
        <v>1240000000</v>
      </c>
    </row>
    <row r="47" spans="1:19">
      <c r="A47" s="4" t="s">
        <v>891</v>
      </c>
    </row>
    <row r="48" spans="1:19">
      <c r="A48" s="3" t="s">
        <v>910</v>
      </c>
    </row>
    <row r="49" spans="1:19">
      <c r="A49" s="4" t="s">
        <v>869</v>
      </c>
      <c r="K49" s="4" t="s">
        <v>892</v>
      </c>
      <c r="M49" s="4" t="s">
        <v>892</v>
      </c>
      <c r="Q49" s="4" t="s">
        <v>892</v>
      </c>
    </row>
    <row r="50" spans="1:19">
      <c r="A50" s="4" t="s">
        <v>1034</v>
      </c>
      <c r="Q50" s="10" t="n">
        <v>1500000000</v>
      </c>
    </row>
    <row r="51" spans="1:19">
      <c r="A51" s="4" t="s">
        <v>893</v>
      </c>
    </row>
    <row r="52" spans="1:19">
      <c r="A52" s="3" t="s">
        <v>910</v>
      </c>
    </row>
    <row r="53" spans="1:19">
      <c r="A53" s="4" t="s">
        <v>869</v>
      </c>
      <c r="K53" s="4" t="s">
        <v>894</v>
      </c>
      <c r="M53" s="4" t="s">
        <v>894</v>
      </c>
      <c r="Q53" s="4" t="s">
        <v>894</v>
      </c>
    </row>
    <row r="54" spans="1:19">
      <c r="A54" s="4" t="s">
        <v>923</v>
      </c>
      <c r="K54" s="5" t="n">
        <v>3250000000</v>
      </c>
    </row>
    <row r="55" spans="1:19">
      <c r="A55" s="4" t="s">
        <v>1003</v>
      </c>
      <c r="K55" s="4" t="s">
        <v>973</v>
      </c>
    </row>
    <row r="56" spans="1:19">
      <c r="A56" s="4" t="s">
        <v>1035</v>
      </c>
    </row>
    <row r="57" spans="1:19">
      <c r="A57" s="3" t="s">
        <v>910</v>
      </c>
    </row>
    <row r="58" spans="1:19">
      <c r="A58" s="4" t="s">
        <v>211</v>
      </c>
      <c r="D58" s="5" t="n">
        <v>100000000</v>
      </c>
    </row>
    <row r="59" spans="1:19">
      <c r="A59" s="4" t="s">
        <v>895</v>
      </c>
    </row>
    <row r="60" spans="1:19">
      <c r="A60" s="3" t="s">
        <v>910</v>
      </c>
    </row>
    <row r="61" spans="1:19">
      <c r="A61" s="4" t="s">
        <v>869</v>
      </c>
      <c r="J61" s="4" t="s">
        <v>806</v>
      </c>
      <c r="M61" s="4" t="s">
        <v>806</v>
      </c>
    </row>
    <row r="62" spans="1:19">
      <c r="A62" s="4" t="s">
        <v>923</v>
      </c>
      <c r="J62" s="5" t="n">
        <v>1500000000</v>
      </c>
    </row>
    <row r="63" spans="1:19">
      <c r="A63" s="4" t="s">
        <v>925</v>
      </c>
      <c r="J63" s="5" t="n">
        <v>1500000000</v>
      </c>
    </row>
    <row r="64" spans="1:19">
      <c r="A64" s="4" t="s">
        <v>1003</v>
      </c>
      <c r="J64" s="4" t="s">
        <v>973</v>
      </c>
    </row>
    <row r="65" spans="1:19">
      <c r="A65" s="4" t="s">
        <v>1004</v>
      </c>
      <c r="J65" s="4" t="s">
        <v>632</v>
      </c>
    </row>
    <row r="66" spans="1:19">
      <c r="A66" s="4" t="s">
        <v>896</v>
      </c>
    </row>
    <row r="67" spans="1:19">
      <c r="A67" s="3" t="s">
        <v>910</v>
      </c>
    </row>
    <row r="68" spans="1:19">
      <c r="A68" s="4" t="s">
        <v>869</v>
      </c>
      <c r="I68" s="4" t="s">
        <v>897</v>
      </c>
      <c r="M68" s="4" t="s">
        <v>897</v>
      </c>
    </row>
    <row r="69" spans="1:19">
      <c r="A69" s="4" t="s">
        <v>923</v>
      </c>
      <c r="I69" s="5" t="n">
        <v>1500000000</v>
      </c>
    </row>
    <row r="70" spans="1:19">
      <c r="A70" s="4" t="s">
        <v>925</v>
      </c>
      <c r="I70" s="5" t="n">
        <v>1500000000</v>
      </c>
    </row>
    <row r="71" spans="1:19">
      <c r="A71" s="4" t="s">
        <v>1003</v>
      </c>
      <c r="I71" s="4" t="s">
        <v>973</v>
      </c>
    </row>
    <row r="72" spans="1:19">
      <c r="A72" s="4" t="s">
        <v>1004</v>
      </c>
      <c r="I72" s="4" t="s">
        <v>632</v>
      </c>
    </row>
    <row r="73" spans="1:19">
      <c r="A73" s="4" t="s">
        <v>898</v>
      </c>
    </row>
    <row r="74" spans="1:19">
      <c r="A74" s="3" t="s">
        <v>910</v>
      </c>
    </row>
    <row r="75" spans="1:19">
      <c r="A75" s="4" t="s">
        <v>869</v>
      </c>
      <c r="H75" s="4" t="s">
        <v>899</v>
      </c>
      <c r="M75" s="4" t="s">
        <v>899</v>
      </c>
    </row>
    <row r="76" spans="1:19">
      <c r="A76" s="4" t="s">
        <v>923</v>
      </c>
      <c r="H76" s="5" t="n">
        <v>750000000</v>
      </c>
      <c r="P76" s="5" t="n">
        <v>1000000000</v>
      </c>
    </row>
    <row r="77" spans="1:19">
      <c r="A77" s="4" t="s">
        <v>1003</v>
      </c>
      <c r="H77" s="4" t="s">
        <v>973</v>
      </c>
    </row>
    <row r="78" spans="1:19">
      <c r="A78" s="4" t="s">
        <v>1004</v>
      </c>
      <c r="H78" s="4" t="s">
        <v>632</v>
      </c>
    </row>
    <row r="79" spans="1:19">
      <c r="A79" s="4" t="s">
        <v>1036</v>
      </c>
    </row>
    <row r="80" spans="1:19">
      <c r="A80" s="3" t="s">
        <v>910</v>
      </c>
    </row>
    <row r="81" spans="1:19">
      <c r="A81" s="4" t="s">
        <v>869</v>
      </c>
      <c r="E81" s="4" t="s">
        <v>876</v>
      </c>
    </row>
    <row r="82" spans="1:19">
      <c r="A82" s="4" t="s">
        <v>923</v>
      </c>
      <c r="E82" s="5" t="n">
        <v>750000000</v>
      </c>
    </row>
    <row r="83" spans="1:19">
      <c r="A83" s="4" t="s">
        <v>1003</v>
      </c>
      <c r="E83" s="4" t="s">
        <v>973</v>
      </c>
    </row>
    <row r="84" spans="1:19">
      <c r="A84" s="4" t="s">
        <v>1004</v>
      </c>
      <c r="E84" s="4" t="s">
        <v>632</v>
      </c>
    </row>
    <row r="85" spans="1:19">
      <c r="A85" s="4" t="s">
        <v>1037</v>
      </c>
    </row>
    <row r="86" spans="1:19">
      <c r="A86" s="3" t="s">
        <v>910</v>
      </c>
    </row>
    <row r="87" spans="1:19">
      <c r="A87" s="4" t="s">
        <v>869</v>
      </c>
      <c r="E87" s="4" t="s">
        <v>903</v>
      </c>
    </row>
    <row r="88" spans="1:19">
      <c r="A88" s="4" t="s">
        <v>923</v>
      </c>
      <c r="E88" s="5" t="n">
        <v>750000000</v>
      </c>
    </row>
    <row r="89" spans="1:19">
      <c r="A89" s="4" t="s">
        <v>1003</v>
      </c>
      <c r="E89" s="4" t="s">
        <v>973</v>
      </c>
    </row>
    <row r="90" spans="1:19">
      <c r="A90" s="4" t="s">
        <v>1004</v>
      </c>
      <c r="E90" s="4" t="s">
        <v>632</v>
      </c>
    </row>
    <row r="91" spans="1:19">
      <c r="A91" s="4" t="s">
        <v>901</v>
      </c>
    </row>
    <row r="92" spans="1:19">
      <c r="A92" s="3" t="s">
        <v>910</v>
      </c>
    </row>
    <row r="93" spans="1:19">
      <c r="A93" s="4" t="s">
        <v>869</v>
      </c>
      <c r="C93" s="4" t="s">
        <v>791</v>
      </c>
      <c r="M93" s="4" t="s">
        <v>791</v>
      </c>
    </row>
    <row r="94" spans="1:19">
      <c r="A94" s="4" t="s">
        <v>923</v>
      </c>
      <c r="C94" s="5" t="n">
        <v>1250000000</v>
      </c>
    </row>
    <row r="95" spans="1:19">
      <c r="A95" s="4" t="s">
        <v>1003</v>
      </c>
      <c r="C95" s="4" t="s">
        <v>973</v>
      </c>
    </row>
    <row r="96" spans="1:19">
      <c r="A96" s="4" t="s">
        <v>1004</v>
      </c>
      <c r="C96" s="4" t="s">
        <v>632</v>
      </c>
    </row>
    <row r="97" spans="1:19">
      <c r="A97" s="4" t="s">
        <v>904</v>
      </c>
    </row>
    <row r="98" spans="1:19">
      <c r="A98" s="3" t="s">
        <v>910</v>
      </c>
    </row>
    <row r="99" spans="1:19">
      <c r="A99" s="4" t="s">
        <v>869</v>
      </c>
      <c r="C99" s="4" t="s">
        <v>905</v>
      </c>
      <c r="M99" s="4" t="s">
        <v>905</v>
      </c>
    </row>
    <row r="100" spans="1:19">
      <c r="A100" s="4" t="s">
        <v>923</v>
      </c>
      <c r="C100" s="5" t="n">
        <v>1250000000</v>
      </c>
    </row>
    <row r="101" spans="1:19">
      <c r="A101" s="4" t="s">
        <v>1003</v>
      </c>
      <c r="C101" s="4" t="s">
        <v>973</v>
      </c>
    </row>
    <row r="102" spans="1:19">
      <c r="A102" s="4" t="s">
        <v>1004</v>
      </c>
      <c r="C102" s="4" t="s">
        <v>6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8</v>
      </c>
      <c r="B1" s="2" t="s">
        <v>2</v>
      </c>
      <c r="C1" s="2" t="s">
        <v>67</v>
      </c>
    </row>
    <row r="2" spans="1:3">
      <c r="A2" s="3" t="s">
        <v>256</v>
      </c>
    </row>
    <row r="3" spans="1:3">
      <c r="A3" s="4" t="s">
        <v>1039</v>
      </c>
      <c r="B3" s="4" t="s">
        <v>1040</v>
      </c>
      <c r="C3" s="4" t="s">
        <v>10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7</v>
      </c>
    </row>
    <row r="2" spans="1:3">
      <c r="A2" s="3" t="s">
        <v>256</v>
      </c>
    </row>
    <row r="3" spans="1:3">
      <c r="A3" s="4" t="s">
        <v>823</v>
      </c>
      <c r="B3" s="5" t="n">
        <v>1240</v>
      </c>
    </row>
    <row r="4" spans="1:3">
      <c r="A4" s="4" t="s">
        <v>824</v>
      </c>
      <c r="B4" s="6" t="n">
        <v>103</v>
      </c>
    </row>
    <row r="5" spans="1:3">
      <c r="A5" s="4" t="s">
        <v>825</v>
      </c>
      <c r="B5" s="6" t="n">
        <v>1553</v>
      </c>
    </row>
    <row r="6" spans="1:3">
      <c r="A6" s="4" t="s">
        <v>826</v>
      </c>
      <c r="B6" s="6" t="n">
        <v>2595</v>
      </c>
    </row>
    <row r="7" spans="1:3">
      <c r="A7" s="4" t="s">
        <v>827</v>
      </c>
      <c r="B7" s="6" t="n">
        <v>2303</v>
      </c>
    </row>
    <row r="8" spans="1:3">
      <c r="A8" s="4" t="s">
        <v>828</v>
      </c>
      <c r="B8" s="6" t="n">
        <v>18394</v>
      </c>
    </row>
    <row r="9" spans="1:3">
      <c r="A9" s="4" t="s">
        <v>1043</v>
      </c>
      <c r="B9" s="6" t="n">
        <v>26188</v>
      </c>
      <c r="C9" s="5" t="n">
        <v>24632</v>
      </c>
    </row>
    <row r="10" spans="1:3">
      <c r="A10" s="4" t="s">
        <v>1044</v>
      </c>
      <c r="B10" s="6" t="n">
        <v>-293</v>
      </c>
    </row>
    <row r="11" spans="1:3">
      <c r="A11" s="4" t="s">
        <v>866</v>
      </c>
      <c r="B11" s="5" t="n">
        <v>25895</v>
      </c>
      <c r="C11" s="5" t="n">
        <v>243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045</v>
      </c>
      <c r="B1" s="2" t="s">
        <v>1013</v>
      </c>
    </row>
    <row r="2" spans="1:2">
      <c r="A2" s="4" t="s">
        <v>1029</v>
      </c>
    </row>
    <row r="3" spans="1:2">
      <c r="A3" s="3" t="s">
        <v>910</v>
      </c>
    </row>
    <row r="4" spans="1:2">
      <c r="A4" s="4" t="s">
        <v>925</v>
      </c>
      <c r="B4" s="5" t="n">
        <v>124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21"/>
    <col customWidth="1" max="5" min="5" width="21"/>
  </cols>
  <sheetData>
    <row r="1" spans="1:5">
      <c r="A1" s="1" t="s">
        <v>1046</v>
      </c>
      <c r="B1" s="2" t="s">
        <v>1</v>
      </c>
    </row>
    <row r="2" spans="1:5">
      <c r="B2" s="2" t="s">
        <v>1047</v>
      </c>
      <c r="C2" s="2" t="s">
        <v>1048</v>
      </c>
      <c r="D2" s="2" t="s">
        <v>489</v>
      </c>
      <c r="E2" s="2" t="s">
        <v>656</v>
      </c>
    </row>
    <row r="3" spans="1:5">
      <c r="A3" s="3" t="s">
        <v>1049</v>
      </c>
    </row>
    <row r="4" spans="1:5">
      <c r="A4" s="4" t="s">
        <v>1050</v>
      </c>
      <c r="C4" s="4" t="s">
        <v>522</v>
      </c>
    </row>
    <row r="5" spans="1:5">
      <c r="A5" s="4" t="s">
        <v>1051</v>
      </c>
      <c r="C5" s="5" t="n">
        <v>41</v>
      </c>
      <c r="D5" s="5" t="n">
        <v>36</v>
      </c>
      <c r="E5" s="5" t="n">
        <v>22</v>
      </c>
    </row>
    <row r="6" spans="1:5">
      <c r="A6" s="4" t="s">
        <v>1052</v>
      </c>
    </row>
    <row r="7" spans="1:5">
      <c r="A7" s="3" t="s">
        <v>1049</v>
      </c>
    </row>
    <row r="8" spans="1:5">
      <c r="A8" s="4" t="s">
        <v>1053</v>
      </c>
      <c r="C8" s="6" t="n">
        <v>2</v>
      </c>
    </row>
    <row r="9" spans="1:5">
      <c r="A9" s="4" t="s">
        <v>1054</v>
      </c>
      <c r="C9" s="4" t="s">
        <v>1055</v>
      </c>
    </row>
    <row r="10" spans="1:5">
      <c r="A10" s="4" t="s">
        <v>1056</v>
      </c>
      <c r="C10" s="4" t="s">
        <v>1057</v>
      </c>
      <c r="D10" s="4" t="s">
        <v>1057</v>
      </c>
    </row>
    <row r="11" spans="1:5">
      <c r="A11" s="4" t="s">
        <v>1058</v>
      </c>
    </row>
    <row r="12" spans="1:5">
      <c r="A12" s="3" t="s">
        <v>1049</v>
      </c>
    </row>
    <row r="13" spans="1:5">
      <c r="A13" s="4" t="s">
        <v>1054</v>
      </c>
      <c r="B13" s="4" t="s">
        <v>505</v>
      </c>
    </row>
    <row r="14" spans="1:5">
      <c r="A14" s="4" t="s">
        <v>1059</v>
      </c>
    </row>
    <row r="15" spans="1:5">
      <c r="A15" s="3" t="s">
        <v>1049</v>
      </c>
    </row>
    <row r="16" spans="1:5">
      <c r="A16" s="4" t="s">
        <v>1060</v>
      </c>
      <c r="C16" s="5" t="n">
        <v>1</v>
      </c>
    </row>
    <row r="17" spans="1:5">
      <c r="A17" s="4" t="s">
        <v>1061</v>
      </c>
      <c r="C17" s="6" t="n">
        <v>2</v>
      </c>
    </row>
    <row r="18" spans="1:5">
      <c r="A18" s="4" t="s">
        <v>1062</v>
      </c>
      <c r="C18" s="5" t="n">
        <v>9</v>
      </c>
    </row>
    <row r="19" spans="1:5">
      <c r="A19" s="4" t="s">
        <v>1054</v>
      </c>
      <c r="C19" s="4" t="s">
        <v>1063</v>
      </c>
      <c r="D19" s="4" t="s">
        <v>1064</v>
      </c>
      <c r="E19" s="4" t="s">
        <v>1065</v>
      </c>
    </row>
    <row r="20" spans="1:5">
      <c r="A20" s="4" t="s">
        <v>1066</v>
      </c>
    </row>
    <row r="21" spans="1:5">
      <c r="A21" s="3" t="s">
        <v>1049</v>
      </c>
    </row>
    <row r="22" spans="1:5">
      <c r="A22" s="4" t="s">
        <v>1062</v>
      </c>
      <c r="C22" s="5" t="n">
        <v>3</v>
      </c>
    </row>
    <row r="23" spans="1:5">
      <c r="A23" s="4" t="s">
        <v>1054</v>
      </c>
      <c r="C23" s="4" t="s">
        <v>903</v>
      </c>
      <c r="D23" s="4" t="s">
        <v>945</v>
      </c>
      <c r="E23" s="4" t="s">
        <v>945</v>
      </c>
    </row>
    <row r="24" spans="1:5">
      <c r="A24" s="4" t="s">
        <v>1067</v>
      </c>
    </row>
    <row r="25" spans="1:5">
      <c r="A25" s="3" t="s">
        <v>1049</v>
      </c>
    </row>
    <row r="26" spans="1:5">
      <c r="A26" s="4" t="s">
        <v>1054</v>
      </c>
      <c r="B26" s="4" t="s">
        <v>1068</v>
      </c>
    </row>
    <row r="27" spans="1:5">
      <c r="A27" s="4" t="s">
        <v>1069</v>
      </c>
    </row>
    <row r="28" spans="1:5">
      <c r="A28" s="3" t="s">
        <v>1049</v>
      </c>
    </row>
    <row r="29" spans="1:5">
      <c r="A29" s="4" t="s">
        <v>1070</v>
      </c>
      <c r="C29" s="4" t="s">
        <v>1071</v>
      </c>
    </row>
    <row r="30" spans="1:5">
      <c r="A30" s="4" t="s">
        <v>1062</v>
      </c>
      <c r="C30" s="5" t="n">
        <v>5</v>
      </c>
    </row>
    <row r="31" spans="1:5">
      <c r="A31" s="4" t="s">
        <v>1054</v>
      </c>
      <c r="C31" s="4" t="s">
        <v>965</v>
      </c>
      <c r="D31" s="4" t="s">
        <v>965</v>
      </c>
      <c r="E31" s="4" t="s">
        <v>965</v>
      </c>
    </row>
    <row r="32" spans="1:5">
      <c r="A32" s="4" t="s">
        <v>1072</v>
      </c>
    </row>
    <row r="33" spans="1:5">
      <c r="A33" s="3" t="s">
        <v>1049</v>
      </c>
    </row>
    <row r="34" spans="1:5">
      <c r="A34" s="4" t="s">
        <v>1060</v>
      </c>
      <c r="C34" s="5" t="n">
        <v>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7</v>
      </c>
    </row>
    <row r="2" spans="1:3">
      <c r="A2" s="4" t="s">
        <v>1074</v>
      </c>
    </row>
    <row r="3" spans="1:3">
      <c r="A3" s="3" t="s">
        <v>1049</v>
      </c>
    </row>
    <row r="4" spans="1:3">
      <c r="A4" s="4" t="s">
        <v>1075</v>
      </c>
      <c r="B4" s="5" t="n">
        <v>-2</v>
      </c>
      <c r="C4" s="5" t="n">
        <v>-1</v>
      </c>
    </row>
    <row r="5" spans="1:3">
      <c r="A5" s="4" t="s">
        <v>1076</v>
      </c>
      <c r="B5" s="6" t="n">
        <v>14</v>
      </c>
      <c r="C5" s="6" t="n">
        <v>17</v>
      </c>
    </row>
    <row r="6" spans="1:3">
      <c r="A6" s="4" t="s">
        <v>1077</v>
      </c>
    </row>
    <row r="7" spans="1:3">
      <c r="A7" s="3" t="s">
        <v>1049</v>
      </c>
    </row>
    <row r="8" spans="1:3">
      <c r="A8" s="4" t="s">
        <v>1075</v>
      </c>
      <c r="B8" s="6" t="n">
        <v>-20</v>
      </c>
      <c r="C8" s="6" t="n">
        <v>-31</v>
      </c>
    </row>
    <row r="9" spans="1:3">
      <c r="A9" s="4" t="s">
        <v>1076</v>
      </c>
      <c r="B9" s="6" t="n">
        <v>0</v>
      </c>
      <c r="C9" s="6" t="n">
        <v>0</v>
      </c>
    </row>
    <row r="10" spans="1:3">
      <c r="A10" s="4" t="s">
        <v>1078</v>
      </c>
    </row>
    <row r="11" spans="1:3">
      <c r="A11" s="3" t="s">
        <v>1049</v>
      </c>
    </row>
    <row r="12" spans="1:3">
      <c r="A12" s="4" t="s">
        <v>1075</v>
      </c>
      <c r="B12" s="6" t="n">
        <v>-65</v>
      </c>
      <c r="C12" s="6" t="n">
        <v>-50</v>
      </c>
    </row>
    <row r="13" spans="1:3">
      <c r="A13" s="4" t="s">
        <v>1076</v>
      </c>
      <c r="B13" s="5" t="n">
        <v>26</v>
      </c>
      <c r="C13" s="5" t="n">
        <v>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7</v>
      </c>
      <c r="D2" s="2" t="s">
        <v>108</v>
      </c>
    </row>
    <row r="3" spans="1:4">
      <c r="A3" s="4" t="s">
        <v>1074</v>
      </c>
    </row>
    <row r="4" spans="1:4">
      <c r="A4" s="3" t="s">
        <v>1080</v>
      </c>
    </row>
    <row r="5" spans="1:4">
      <c r="A5" s="4" t="s">
        <v>1081</v>
      </c>
      <c r="B5" s="5" t="n">
        <v>0</v>
      </c>
      <c r="C5" s="5" t="n">
        <v>0</v>
      </c>
      <c r="D5" s="5" t="n">
        <v>0</v>
      </c>
    </row>
    <row r="6" spans="1:4">
      <c r="A6" s="4" t="s">
        <v>1082</v>
      </c>
      <c r="B6" s="6" t="n">
        <v>1</v>
      </c>
      <c r="C6" s="6" t="n">
        <v>1</v>
      </c>
      <c r="D6" s="6" t="n">
        <v>2</v>
      </c>
    </row>
    <row r="7" spans="1:4">
      <c r="A7" s="4" t="s">
        <v>1083</v>
      </c>
      <c r="B7" s="6" t="n">
        <v>0</v>
      </c>
      <c r="C7" s="6" t="n">
        <v>0</v>
      </c>
      <c r="D7" s="6" t="n">
        <v>0</v>
      </c>
    </row>
    <row r="8" spans="1:4">
      <c r="A8" s="4" t="s">
        <v>1084</v>
      </c>
      <c r="B8" s="6" t="n">
        <v>0</v>
      </c>
      <c r="C8" s="6" t="n">
        <v>0</v>
      </c>
      <c r="D8" s="6" t="n">
        <v>0</v>
      </c>
    </row>
    <row r="9" spans="1:4">
      <c r="A9" s="4" t="s">
        <v>143</v>
      </c>
      <c r="B9" s="6" t="n">
        <v>-2</v>
      </c>
      <c r="C9" s="6" t="n">
        <v>-2</v>
      </c>
      <c r="D9" s="6" t="n">
        <v>-3</v>
      </c>
    </row>
    <row r="10" spans="1:4">
      <c r="A10" s="4" t="s">
        <v>195</v>
      </c>
      <c r="B10" s="6" t="n">
        <v>0</v>
      </c>
      <c r="C10" s="6" t="n">
        <v>0</v>
      </c>
      <c r="D10" s="6" t="n">
        <v>0</v>
      </c>
    </row>
    <row r="11" spans="1:4">
      <c r="A11" s="4" t="s">
        <v>1085</v>
      </c>
      <c r="B11" s="6" t="n">
        <v>-1</v>
      </c>
      <c r="C11" s="6" t="n">
        <v>-1</v>
      </c>
      <c r="D11" s="6" t="n">
        <v>-1</v>
      </c>
    </row>
    <row r="12" spans="1:4">
      <c r="A12" s="4" t="s">
        <v>1077</v>
      </c>
    </row>
    <row r="13" spans="1:4">
      <c r="A13" s="3" t="s">
        <v>1080</v>
      </c>
    </row>
    <row r="14" spans="1:4">
      <c r="A14" s="4" t="s">
        <v>1081</v>
      </c>
      <c r="B14" s="6" t="n">
        <v>2</v>
      </c>
      <c r="C14" s="6" t="n">
        <v>2</v>
      </c>
      <c r="D14" s="6" t="n">
        <v>2</v>
      </c>
    </row>
    <row r="15" spans="1:4">
      <c r="A15" s="4" t="s">
        <v>1082</v>
      </c>
      <c r="B15" s="6" t="n">
        <v>8</v>
      </c>
      <c r="C15" s="6" t="n">
        <v>7</v>
      </c>
      <c r="D15" s="6" t="n">
        <v>8</v>
      </c>
    </row>
    <row r="16" spans="1:4">
      <c r="A16" s="4" t="s">
        <v>1083</v>
      </c>
      <c r="B16" s="6" t="n">
        <v>-13</v>
      </c>
      <c r="C16" s="6" t="n">
        <v>-15</v>
      </c>
      <c r="D16" s="6" t="n">
        <v>-13</v>
      </c>
    </row>
    <row r="17" spans="1:4">
      <c r="A17" s="4" t="s">
        <v>1084</v>
      </c>
      <c r="B17" s="6" t="n">
        <v>0</v>
      </c>
      <c r="C17" s="6" t="n">
        <v>0</v>
      </c>
      <c r="D17" s="6" t="n">
        <v>0</v>
      </c>
    </row>
    <row r="18" spans="1:4">
      <c r="A18" s="4" t="s">
        <v>143</v>
      </c>
      <c r="B18" s="6" t="n">
        <v>0</v>
      </c>
      <c r="C18" s="6" t="n">
        <v>0</v>
      </c>
      <c r="D18" s="6" t="n">
        <v>0</v>
      </c>
    </row>
    <row r="19" spans="1:4">
      <c r="A19" s="4" t="s">
        <v>195</v>
      </c>
      <c r="B19" s="6" t="n">
        <v>0</v>
      </c>
      <c r="C19" s="6" t="n">
        <v>0</v>
      </c>
      <c r="D19" s="6" t="n">
        <v>0</v>
      </c>
    </row>
    <row r="20" spans="1:4">
      <c r="A20" s="4" t="s">
        <v>1085</v>
      </c>
      <c r="B20" s="6" t="n">
        <v>-3</v>
      </c>
      <c r="C20" s="6" t="n">
        <v>-6</v>
      </c>
      <c r="D20" s="6" t="n">
        <v>-3</v>
      </c>
    </row>
    <row r="21" spans="1:4">
      <c r="A21" s="4" t="s">
        <v>1078</v>
      </c>
    </row>
    <row r="22" spans="1:4">
      <c r="A22" s="3" t="s">
        <v>1080</v>
      </c>
    </row>
    <row r="23" spans="1:4">
      <c r="A23" s="4" t="s">
        <v>1081</v>
      </c>
      <c r="B23" s="6" t="n">
        <v>3</v>
      </c>
      <c r="C23" s="6" t="n">
        <v>3</v>
      </c>
      <c r="D23" s="6" t="n">
        <v>3</v>
      </c>
    </row>
    <row r="24" spans="1:4">
      <c r="A24" s="4" t="s">
        <v>1082</v>
      </c>
      <c r="B24" s="6" t="n">
        <v>5</v>
      </c>
      <c r="C24" s="6" t="n">
        <v>5</v>
      </c>
      <c r="D24" s="6" t="n">
        <v>5</v>
      </c>
    </row>
    <row r="25" spans="1:4">
      <c r="A25" s="4" t="s">
        <v>1083</v>
      </c>
      <c r="B25" s="6" t="n">
        <v>-5</v>
      </c>
      <c r="C25" s="6" t="n">
        <v>-5</v>
      </c>
      <c r="D25" s="6" t="n">
        <v>-5</v>
      </c>
    </row>
    <row r="26" spans="1:4">
      <c r="A26" s="4" t="s">
        <v>1084</v>
      </c>
      <c r="B26" s="6" t="n">
        <v>1</v>
      </c>
      <c r="C26" s="6" t="n">
        <v>1</v>
      </c>
      <c r="D26" s="6" t="n">
        <v>2</v>
      </c>
    </row>
    <row r="27" spans="1:4">
      <c r="A27" s="4" t="s">
        <v>143</v>
      </c>
      <c r="B27" s="6" t="n">
        <v>-1</v>
      </c>
      <c r="C27" s="6" t="n">
        <v>-1</v>
      </c>
      <c r="D27" s="6" t="n">
        <v>-1</v>
      </c>
    </row>
    <row r="28" spans="1:4">
      <c r="A28" s="4" t="s">
        <v>195</v>
      </c>
      <c r="B28" s="6" t="n">
        <v>1</v>
      </c>
      <c r="C28" s="6" t="n">
        <v>0</v>
      </c>
      <c r="D28" s="6" t="n">
        <v>0</v>
      </c>
    </row>
    <row r="29" spans="1:4">
      <c r="A29" s="4" t="s">
        <v>1085</v>
      </c>
      <c r="B29" s="5" t="n">
        <v>4</v>
      </c>
      <c r="C29" s="5" t="n">
        <v>3</v>
      </c>
      <c r="D29" s="5" t="n">
        <v>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7</v>
      </c>
      <c r="D2" s="2" t="s">
        <v>108</v>
      </c>
    </row>
    <row r="3" spans="1:4">
      <c r="A3" s="4" t="s">
        <v>1074</v>
      </c>
    </row>
    <row r="4" spans="1:4">
      <c r="A4" s="3" t="s">
        <v>1087</v>
      </c>
    </row>
    <row r="5" spans="1:4">
      <c r="A5" s="4" t="s">
        <v>1088</v>
      </c>
      <c r="B5" s="5" t="n">
        <v>41</v>
      </c>
      <c r="C5" s="5" t="n">
        <v>48</v>
      </c>
    </row>
    <row r="6" spans="1:4">
      <c r="A6" s="4" t="s">
        <v>1081</v>
      </c>
      <c r="B6" s="6" t="n">
        <v>0</v>
      </c>
      <c r="C6" s="6" t="n">
        <v>0</v>
      </c>
      <c r="D6" s="5" t="n">
        <v>0</v>
      </c>
    </row>
    <row r="7" spans="1:4">
      <c r="A7" s="4" t="s">
        <v>1082</v>
      </c>
      <c r="B7" s="6" t="n">
        <v>1</v>
      </c>
      <c r="C7" s="6" t="n">
        <v>1</v>
      </c>
      <c r="D7" s="6" t="n">
        <v>2</v>
      </c>
    </row>
    <row r="8" spans="1:4">
      <c r="A8" s="4" t="s">
        <v>1089</v>
      </c>
      <c r="B8" s="6" t="n">
        <v>1</v>
      </c>
      <c r="C8" s="6" t="n">
        <v>1</v>
      </c>
    </row>
    <row r="9" spans="1:4">
      <c r="A9" s="4" t="s">
        <v>1090</v>
      </c>
      <c r="B9" s="6" t="n">
        <v>0</v>
      </c>
      <c r="C9" s="6" t="n">
        <v>0</v>
      </c>
    </row>
    <row r="10" spans="1:4">
      <c r="A10" s="4" t="s">
        <v>1091</v>
      </c>
      <c r="B10" s="6" t="n">
        <v>-4</v>
      </c>
      <c r="C10" s="6" t="n">
        <v>-5</v>
      </c>
    </row>
    <row r="11" spans="1:4">
      <c r="A11" s="4" t="s">
        <v>1092</v>
      </c>
      <c r="B11" s="6" t="n">
        <v>2</v>
      </c>
      <c r="C11" s="6" t="n">
        <v>-4</v>
      </c>
    </row>
    <row r="12" spans="1:4">
      <c r="A12" s="4" t="s">
        <v>1093</v>
      </c>
      <c r="B12" s="6" t="n">
        <v>0</v>
      </c>
      <c r="C12" s="6" t="n">
        <v>0</v>
      </c>
    </row>
    <row r="13" spans="1:4">
      <c r="A13" s="4" t="s">
        <v>1094</v>
      </c>
      <c r="B13" s="6" t="n">
        <v>41</v>
      </c>
      <c r="C13" s="6" t="n">
        <v>41</v>
      </c>
      <c r="D13" s="6" t="n">
        <v>48</v>
      </c>
    </row>
    <row r="14" spans="1:4">
      <c r="A14" s="3" t="s">
        <v>1095</v>
      </c>
    </row>
    <row r="15" spans="1:4">
      <c r="A15" s="4" t="s">
        <v>1096</v>
      </c>
      <c r="B15" s="6" t="n">
        <v>0</v>
      </c>
      <c r="C15" s="6" t="n">
        <v>0</v>
      </c>
    </row>
    <row r="16" spans="1:4">
      <c r="A16" s="4" t="s">
        <v>1097</v>
      </c>
      <c r="B16" s="6" t="n">
        <v>0</v>
      </c>
      <c r="C16" s="6" t="n">
        <v>0</v>
      </c>
    </row>
    <row r="17" spans="1:4">
      <c r="A17" s="4" t="s">
        <v>1089</v>
      </c>
      <c r="B17" s="6" t="n">
        <v>1</v>
      </c>
      <c r="C17" s="6" t="n">
        <v>1</v>
      </c>
    </row>
    <row r="18" spans="1:4">
      <c r="A18" s="4" t="s">
        <v>1098</v>
      </c>
      <c r="B18" s="6" t="n">
        <v>3</v>
      </c>
      <c r="C18" s="6" t="n">
        <v>4</v>
      </c>
    </row>
    <row r="19" spans="1:4">
      <c r="A19" s="4" t="s">
        <v>1090</v>
      </c>
      <c r="B19" s="6" t="n">
        <v>0</v>
      </c>
      <c r="C19" s="6" t="n">
        <v>0</v>
      </c>
    </row>
    <row r="20" spans="1:4">
      <c r="A20" s="4" t="s">
        <v>1091</v>
      </c>
      <c r="B20" s="6" t="n">
        <v>-4</v>
      </c>
      <c r="C20" s="6" t="n">
        <v>-5</v>
      </c>
    </row>
    <row r="21" spans="1:4">
      <c r="A21" s="4" t="s">
        <v>1093</v>
      </c>
      <c r="B21" s="6" t="n">
        <v>0</v>
      </c>
      <c r="C21" s="6" t="n">
        <v>0</v>
      </c>
    </row>
    <row r="22" spans="1:4">
      <c r="A22" s="4" t="s">
        <v>1099</v>
      </c>
      <c r="B22" s="6" t="n">
        <v>0</v>
      </c>
      <c r="C22" s="6" t="n">
        <v>0</v>
      </c>
      <c r="D22" s="6" t="n">
        <v>0</v>
      </c>
    </row>
    <row r="23" spans="1:4">
      <c r="A23" s="4" t="s">
        <v>1100</v>
      </c>
      <c r="B23" s="6" t="n">
        <v>-41</v>
      </c>
      <c r="C23" s="6" t="n">
        <v>-41</v>
      </c>
    </row>
    <row r="24" spans="1:4">
      <c r="A24" s="3" t="s">
        <v>1101</v>
      </c>
    </row>
    <row r="25" spans="1:4">
      <c r="A25" s="4" t="s">
        <v>83</v>
      </c>
      <c r="B25" s="6" t="n">
        <v>-5</v>
      </c>
      <c r="C25" s="6" t="n">
        <v>-5</v>
      </c>
    </row>
    <row r="26" spans="1:4">
      <c r="A26" s="4" t="s">
        <v>89</v>
      </c>
      <c r="B26" s="6" t="n">
        <v>-36</v>
      </c>
      <c r="C26" s="6" t="n">
        <v>-36</v>
      </c>
    </row>
    <row r="27" spans="1:4">
      <c r="A27" s="4" t="s">
        <v>1077</v>
      </c>
    </row>
    <row r="28" spans="1:4">
      <c r="A28" s="3" t="s">
        <v>1087</v>
      </c>
    </row>
    <row r="29" spans="1:4">
      <c r="A29" s="4" t="s">
        <v>1088</v>
      </c>
      <c r="B29" s="6" t="n">
        <v>214</v>
      </c>
      <c r="C29" s="6" t="n">
        <v>234</v>
      </c>
    </row>
    <row r="30" spans="1:4">
      <c r="A30" s="4" t="s">
        <v>1081</v>
      </c>
      <c r="B30" s="6" t="n">
        <v>2</v>
      </c>
      <c r="C30" s="6" t="n">
        <v>2</v>
      </c>
      <c r="D30" s="6" t="n">
        <v>2</v>
      </c>
    </row>
    <row r="31" spans="1:4">
      <c r="A31" s="4" t="s">
        <v>1082</v>
      </c>
      <c r="B31" s="6" t="n">
        <v>8</v>
      </c>
      <c r="C31" s="6" t="n">
        <v>7</v>
      </c>
      <c r="D31" s="6" t="n">
        <v>8</v>
      </c>
    </row>
    <row r="32" spans="1:4">
      <c r="A32" s="4" t="s">
        <v>1089</v>
      </c>
      <c r="B32" s="6" t="n">
        <v>0</v>
      </c>
      <c r="C32" s="6" t="n">
        <v>0</v>
      </c>
    </row>
    <row r="33" spans="1:4">
      <c r="A33" s="4" t="s">
        <v>1090</v>
      </c>
      <c r="B33" s="6" t="n">
        <v>0</v>
      </c>
      <c r="C33" s="6" t="n">
        <v>0</v>
      </c>
    </row>
    <row r="34" spans="1:4">
      <c r="A34" s="4" t="s">
        <v>1091</v>
      </c>
      <c r="B34" s="6" t="n">
        <v>-15</v>
      </c>
      <c r="C34" s="6" t="n">
        <v>-16</v>
      </c>
    </row>
    <row r="35" spans="1:4">
      <c r="A35" s="4" t="s">
        <v>1092</v>
      </c>
      <c r="B35" s="6" t="n">
        <v>18</v>
      </c>
      <c r="C35" s="6" t="n">
        <v>-13</v>
      </c>
    </row>
    <row r="36" spans="1:4">
      <c r="A36" s="4" t="s">
        <v>1093</v>
      </c>
      <c r="B36" s="6" t="n">
        <v>0</v>
      </c>
      <c r="C36" s="6" t="n">
        <v>0</v>
      </c>
    </row>
    <row r="37" spans="1:4">
      <c r="A37" s="4" t="s">
        <v>1094</v>
      </c>
      <c r="B37" s="6" t="n">
        <v>227</v>
      </c>
      <c r="C37" s="6" t="n">
        <v>214</v>
      </c>
      <c r="D37" s="6" t="n">
        <v>234</v>
      </c>
    </row>
    <row r="38" spans="1:4">
      <c r="A38" s="3" t="s">
        <v>1095</v>
      </c>
    </row>
    <row r="39" spans="1:4">
      <c r="A39" s="4" t="s">
        <v>1096</v>
      </c>
      <c r="B39" s="6" t="n">
        <v>187</v>
      </c>
      <c r="C39" s="6" t="n">
        <v>206</v>
      </c>
    </row>
    <row r="40" spans="1:4">
      <c r="A40" s="4" t="s">
        <v>1097</v>
      </c>
      <c r="B40" s="6" t="n">
        <v>42</v>
      </c>
      <c r="C40" s="6" t="n">
        <v>-11</v>
      </c>
    </row>
    <row r="41" spans="1:4">
      <c r="A41" s="4" t="s">
        <v>1089</v>
      </c>
      <c r="B41" s="6" t="n">
        <v>0</v>
      </c>
      <c r="C41" s="6" t="n">
        <v>0</v>
      </c>
    </row>
    <row r="42" spans="1:4">
      <c r="A42" s="4" t="s">
        <v>1098</v>
      </c>
      <c r="B42" s="6" t="n">
        <v>2</v>
      </c>
      <c r="C42" s="6" t="n">
        <v>8</v>
      </c>
    </row>
    <row r="43" spans="1:4">
      <c r="A43" s="4" t="s">
        <v>1090</v>
      </c>
      <c r="B43" s="6" t="n">
        <v>0</v>
      </c>
      <c r="C43" s="6" t="n">
        <v>0</v>
      </c>
    </row>
    <row r="44" spans="1:4">
      <c r="A44" s="4" t="s">
        <v>1091</v>
      </c>
      <c r="B44" s="6" t="n">
        <v>-15</v>
      </c>
      <c r="C44" s="6" t="n">
        <v>-16</v>
      </c>
    </row>
    <row r="45" spans="1:4">
      <c r="A45" s="4" t="s">
        <v>1093</v>
      </c>
      <c r="B45" s="6" t="n">
        <v>0</v>
      </c>
      <c r="C45" s="6" t="n">
        <v>0</v>
      </c>
    </row>
    <row r="46" spans="1:4">
      <c r="A46" s="4" t="s">
        <v>1099</v>
      </c>
      <c r="B46" s="6" t="n">
        <v>216</v>
      </c>
      <c r="C46" s="6" t="n">
        <v>187</v>
      </c>
      <c r="D46" s="6" t="n">
        <v>206</v>
      </c>
    </row>
    <row r="47" spans="1:4">
      <c r="A47" s="4" t="s">
        <v>1100</v>
      </c>
      <c r="B47" s="6" t="n">
        <v>-11</v>
      </c>
      <c r="C47" s="6" t="n">
        <v>-27</v>
      </c>
    </row>
    <row r="48" spans="1:4">
      <c r="A48" s="3" t="s">
        <v>1101</v>
      </c>
    </row>
    <row r="49" spans="1:4">
      <c r="A49" s="4" t="s">
        <v>83</v>
      </c>
      <c r="B49" s="6" t="n">
        <v>0</v>
      </c>
      <c r="C49" s="6" t="n">
        <v>0</v>
      </c>
    </row>
    <row r="50" spans="1:4">
      <c r="A50" s="4" t="s">
        <v>89</v>
      </c>
      <c r="B50" s="6" t="n">
        <v>-11</v>
      </c>
      <c r="C50" s="6" t="n">
        <v>-27</v>
      </c>
    </row>
    <row r="51" spans="1:4">
      <c r="A51" s="4" t="s">
        <v>1078</v>
      </c>
    </row>
    <row r="52" spans="1:4">
      <c r="A52" s="3" t="s">
        <v>1087</v>
      </c>
    </row>
    <row r="53" spans="1:4">
      <c r="A53" s="4" t="s">
        <v>1088</v>
      </c>
      <c r="B53" s="6" t="n">
        <v>235</v>
      </c>
      <c r="C53" s="6" t="n">
        <v>254</v>
      </c>
    </row>
    <row r="54" spans="1:4">
      <c r="A54" s="4" t="s">
        <v>1081</v>
      </c>
      <c r="B54" s="6" t="n">
        <v>3</v>
      </c>
      <c r="C54" s="6" t="n">
        <v>3</v>
      </c>
      <c r="D54" s="6" t="n">
        <v>3</v>
      </c>
    </row>
    <row r="55" spans="1:4">
      <c r="A55" s="4" t="s">
        <v>1082</v>
      </c>
      <c r="B55" s="6" t="n">
        <v>5</v>
      </c>
      <c r="C55" s="6" t="n">
        <v>5</v>
      </c>
      <c r="D55" s="6" t="n">
        <v>5</v>
      </c>
    </row>
    <row r="56" spans="1:4">
      <c r="A56" s="4" t="s">
        <v>1089</v>
      </c>
      <c r="B56" s="6" t="n">
        <v>0</v>
      </c>
      <c r="C56" s="6" t="n">
        <v>0</v>
      </c>
    </row>
    <row r="57" spans="1:4">
      <c r="A57" s="4" t="s">
        <v>1090</v>
      </c>
      <c r="B57" s="6" t="n">
        <v>-2</v>
      </c>
      <c r="C57" s="6" t="n">
        <v>-2</v>
      </c>
    </row>
    <row r="58" spans="1:4">
      <c r="A58" s="4" t="s">
        <v>1091</v>
      </c>
      <c r="B58" s="6" t="n">
        <v>-8</v>
      </c>
      <c r="C58" s="6" t="n">
        <v>-5</v>
      </c>
    </row>
    <row r="59" spans="1:4">
      <c r="A59" s="4" t="s">
        <v>1092</v>
      </c>
      <c r="B59" s="6" t="n">
        <v>30</v>
      </c>
      <c r="C59" s="6" t="n">
        <v>-10</v>
      </c>
    </row>
    <row r="60" spans="1:4">
      <c r="A60" s="4" t="s">
        <v>1093</v>
      </c>
      <c r="B60" s="6" t="n">
        <v>-4</v>
      </c>
      <c r="C60" s="6" t="n">
        <v>-10</v>
      </c>
    </row>
    <row r="61" spans="1:4">
      <c r="A61" s="4" t="s">
        <v>1094</v>
      </c>
      <c r="B61" s="6" t="n">
        <v>259</v>
      </c>
      <c r="C61" s="6" t="n">
        <v>235</v>
      </c>
      <c r="D61" s="6" t="n">
        <v>254</v>
      </c>
    </row>
    <row r="62" spans="1:4">
      <c r="A62" s="3" t="s">
        <v>1095</v>
      </c>
    </row>
    <row r="63" spans="1:4">
      <c r="A63" s="4" t="s">
        <v>1096</v>
      </c>
      <c r="B63" s="6" t="n">
        <v>147</v>
      </c>
      <c r="C63" s="6" t="n">
        <v>155</v>
      </c>
    </row>
    <row r="64" spans="1:4">
      <c r="A64" s="4" t="s">
        <v>1097</v>
      </c>
      <c r="B64" s="6" t="n">
        <v>17</v>
      </c>
      <c r="C64" s="6" t="n">
        <v>-2</v>
      </c>
    </row>
    <row r="65" spans="1:4">
      <c r="A65" s="4" t="s">
        <v>1089</v>
      </c>
      <c r="B65" s="6" t="n">
        <v>0</v>
      </c>
      <c r="C65" s="6" t="n">
        <v>0</v>
      </c>
    </row>
    <row r="66" spans="1:4">
      <c r="A66" s="4" t="s">
        <v>1098</v>
      </c>
      <c r="B66" s="6" t="n">
        <v>10</v>
      </c>
      <c r="C66" s="6" t="n">
        <v>7</v>
      </c>
    </row>
    <row r="67" spans="1:4">
      <c r="A67" s="4" t="s">
        <v>1090</v>
      </c>
      <c r="B67" s="6" t="n">
        <v>-2</v>
      </c>
      <c r="C67" s="6" t="n">
        <v>-2</v>
      </c>
    </row>
    <row r="68" spans="1:4">
      <c r="A68" s="4" t="s">
        <v>1091</v>
      </c>
      <c r="B68" s="6" t="n">
        <v>-8</v>
      </c>
      <c r="C68" s="6" t="n">
        <v>-5</v>
      </c>
    </row>
    <row r="69" spans="1:4">
      <c r="A69" s="4" t="s">
        <v>1093</v>
      </c>
      <c r="B69" s="6" t="n">
        <v>-3</v>
      </c>
      <c r="C69" s="6" t="n">
        <v>-6</v>
      </c>
    </row>
    <row r="70" spans="1:4">
      <c r="A70" s="4" t="s">
        <v>1099</v>
      </c>
      <c r="B70" s="6" t="n">
        <v>161</v>
      </c>
      <c r="C70" s="6" t="n">
        <v>147</v>
      </c>
      <c r="D70" s="5" t="n">
        <v>155</v>
      </c>
    </row>
    <row r="71" spans="1:4">
      <c r="A71" s="4" t="s">
        <v>1100</v>
      </c>
      <c r="B71" s="6" t="n">
        <v>-98</v>
      </c>
      <c r="C71" s="6" t="n">
        <v>-88</v>
      </c>
    </row>
    <row r="72" spans="1:4">
      <c r="A72" s="3" t="s">
        <v>1101</v>
      </c>
    </row>
    <row r="73" spans="1:4">
      <c r="A73" s="4" t="s">
        <v>83</v>
      </c>
      <c r="B73" s="6" t="n">
        <v>-2</v>
      </c>
      <c r="C73" s="6" t="n">
        <v>-2</v>
      </c>
    </row>
    <row r="74" spans="1:4">
      <c r="A74" s="4" t="s">
        <v>89</v>
      </c>
      <c r="B74" s="5" t="n">
        <v>-96</v>
      </c>
      <c r="C74" s="5" t="n">
        <v>-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09:15Z</dcterms:created>
  <dcterms:modified xmlns:dcterms="http://purl.org/dc/terms/" xmlns:xsi="http://www.w3.org/2001/XMLSchema-instance" xsi:type="dcterms:W3CDTF">2020-02-19T17:09:15Z</dcterms:modified>
</cp:coreProperties>
</file>